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New Accounting Pronouncements" sheetId="10" state="visible" r:id="rId10"/>
    <sheet xmlns:r="http://schemas.openxmlformats.org/officeDocument/2006/relationships" name="Business Acquisitions" sheetId="11" state="visible" r:id="rId11"/>
    <sheet xmlns:r="http://schemas.openxmlformats.org/officeDocument/2006/relationships" name="Receivables" sheetId="12" state="visible" r:id="rId12"/>
    <sheet xmlns:r="http://schemas.openxmlformats.org/officeDocument/2006/relationships" name="Goodwill and Identifiable Intan" sheetId="13" state="visible" r:id="rId13"/>
    <sheet xmlns:r="http://schemas.openxmlformats.org/officeDocument/2006/relationships" name="Property, Plant and Equipment" sheetId="14" state="visible" r:id="rId14"/>
    <sheet xmlns:r="http://schemas.openxmlformats.org/officeDocument/2006/relationships" name="Income Taxes" sheetId="15" state="visible" r:id="rId15"/>
    <sheet xmlns:r="http://schemas.openxmlformats.org/officeDocument/2006/relationships" name="Share-Based Compensation" sheetId="16" state="visible" r:id="rId16"/>
    <sheet xmlns:r="http://schemas.openxmlformats.org/officeDocument/2006/relationships" name="Commitments and Contingencies" sheetId="17" state="visible" r:id="rId17"/>
    <sheet xmlns:r="http://schemas.openxmlformats.org/officeDocument/2006/relationships" name="Employee Benefits" sheetId="18" state="visible" r:id="rId18"/>
    <sheet xmlns:r="http://schemas.openxmlformats.org/officeDocument/2006/relationships" name="Debt" sheetId="19" state="visible" r:id="rId19"/>
    <sheet xmlns:r="http://schemas.openxmlformats.org/officeDocument/2006/relationships" name="Fair Value Measurements" sheetId="20" state="visible" r:id="rId20"/>
    <sheet xmlns:r="http://schemas.openxmlformats.org/officeDocument/2006/relationships" name="Restructuring and Integration C" sheetId="21" state="visible" r:id="rId21"/>
    <sheet xmlns:r="http://schemas.openxmlformats.org/officeDocument/2006/relationships" name="Separate Financial Information "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Basis of Presentation (Tables)" sheetId="25" state="visible" r:id="rId25"/>
    <sheet xmlns:r="http://schemas.openxmlformats.org/officeDocument/2006/relationships" name="Business Acquisitions (Tables)" sheetId="26" state="visible" r:id="rId26"/>
    <sheet xmlns:r="http://schemas.openxmlformats.org/officeDocument/2006/relationships" name="Receivables (Tables)" sheetId="27" state="visible" r:id="rId27"/>
    <sheet xmlns:r="http://schemas.openxmlformats.org/officeDocument/2006/relationships" name="Goodwill and Identifiable Int28" sheetId="28" state="visible" r:id="rId28"/>
    <sheet xmlns:r="http://schemas.openxmlformats.org/officeDocument/2006/relationships" name="Property, Plant and Equipment (" sheetId="29" state="visible" r:id="rId29"/>
    <sheet xmlns:r="http://schemas.openxmlformats.org/officeDocument/2006/relationships" name="Income Taxes (Tables)" sheetId="30" state="visible" r:id="rId30"/>
    <sheet xmlns:r="http://schemas.openxmlformats.org/officeDocument/2006/relationships" name="Share-Based Compensation (Table" sheetId="31" state="visible" r:id="rId31"/>
    <sheet xmlns:r="http://schemas.openxmlformats.org/officeDocument/2006/relationships" name="Commitments and Contingencies (" sheetId="32" state="visible" r:id="rId32"/>
    <sheet xmlns:r="http://schemas.openxmlformats.org/officeDocument/2006/relationships" name="Employee Benefits (Tables)" sheetId="33" state="visible" r:id="rId33"/>
    <sheet xmlns:r="http://schemas.openxmlformats.org/officeDocument/2006/relationships" name="Debt (Tables)" sheetId="34" state="visible" r:id="rId34"/>
    <sheet xmlns:r="http://schemas.openxmlformats.org/officeDocument/2006/relationships" name="Fair Value Measurements (Tables" sheetId="35" state="visible" r:id="rId35"/>
    <sheet xmlns:r="http://schemas.openxmlformats.org/officeDocument/2006/relationships" name="Restructuring and Integration36" sheetId="36" state="visible" r:id="rId36"/>
    <sheet xmlns:r="http://schemas.openxmlformats.org/officeDocument/2006/relationships" name="Separate Financial Informatio37" sheetId="37" state="visible" r:id="rId37"/>
    <sheet xmlns:r="http://schemas.openxmlformats.org/officeDocument/2006/relationships" name="Basis of Presentation - Additio" sheetId="38" state="visible" r:id="rId38"/>
    <sheet xmlns:r="http://schemas.openxmlformats.org/officeDocument/2006/relationships" name="Basis of Presentation - Carryin" sheetId="39" state="visible" r:id="rId39"/>
    <sheet xmlns:r="http://schemas.openxmlformats.org/officeDocument/2006/relationships" name="Basis of Presentation - Earning" sheetId="40" state="visible" r:id="rId40"/>
    <sheet xmlns:r="http://schemas.openxmlformats.org/officeDocument/2006/relationships" name="New Accounting Pronouncements -" sheetId="41" state="visible" r:id="rId41"/>
    <sheet xmlns:r="http://schemas.openxmlformats.org/officeDocument/2006/relationships" name="Business Acquisitions - Additio" sheetId="42" state="visible" r:id="rId42"/>
    <sheet xmlns:r="http://schemas.openxmlformats.org/officeDocument/2006/relationships" name="Business Acquisitions - TASC Ac" sheetId="43" state="visible" r:id="rId43"/>
    <sheet xmlns:r="http://schemas.openxmlformats.org/officeDocument/2006/relationships" name="Business Acquisitions - Intangi" sheetId="44" state="visible" r:id="rId44"/>
    <sheet xmlns:r="http://schemas.openxmlformats.org/officeDocument/2006/relationships" name="Business Acquisitions - Pro For" sheetId="45" state="visible" r:id="rId45"/>
    <sheet xmlns:r="http://schemas.openxmlformats.org/officeDocument/2006/relationships" name="Receivables - Additional Inform" sheetId="46" state="visible" r:id="rId46"/>
    <sheet xmlns:r="http://schemas.openxmlformats.org/officeDocument/2006/relationships" name="Receivables - Components of Con" sheetId="47" state="visible" r:id="rId47"/>
    <sheet xmlns:r="http://schemas.openxmlformats.org/officeDocument/2006/relationships" name="Receivables - Allowance for Dou" sheetId="48" state="visible" r:id="rId48"/>
    <sheet xmlns:r="http://schemas.openxmlformats.org/officeDocument/2006/relationships" name="Goodwill and Identifiable Int49" sheetId="49" state="visible" r:id="rId49"/>
    <sheet xmlns:r="http://schemas.openxmlformats.org/officeDocument/2006/relationships" name="Goodwill and Identifiable Int50" sheetId="50" state="visible" r:id="rId50"/>
    <sheet xmlns:r="http://schemas.openxmlformats.org/officeDocument/2006/relationships" name="Goodwill and Identifiable Int51" sheetId="51" state="visible" r:id="rId51"/>
    <sheet xmlns:r="http://schemas.openxmlformats.org/officeDocument/2006/relationships" name="Goodwill and Identifiable Int52" sheetId="52" state="visible" r:id="rId52"/>
    <sheet xmlns:r="http://schemas.openxmlformats.org/officeDocument/2006/relationships" name="Goodwill and Identifiable Int53" sheetId="53" state="visible" r:id="rId53"/>
    <sheet xmlns:r="http://schemas.openxmlformats.org/officeDocument/2006/relationships" name="Goodwill and Identifiable Int54" sheetId="54" state="visible" r:id="rId54"/>
    <sheet xmlns:r="http://schemas.openxmlformats.org/officeDocument/2006/relationships" name="Property, Plant and Equipment -" sheetId="55" state="visible" r:id="rId55"/>
    <sheet xmlns:r="http://schemas.openxmlformats.org/officeDocument/2006/relationships" name="Property, Plant and Equipment56" sheetId="56" state="visible" r:id="rId56"/>
    <sheet xmlns:r="http://schemas.openxmlformats.org/officeDocument/2006/relationships" name="Income Taxes - Schedule of Inco" sheetId="57" state="visible" r:id="rId57"/>
    <sheet xmlns:r="http://schemas.openxmlformats.org/officeDocument/2006/relationships" name="Income Taxes - Components of Cu" sheetId="58" state="visible" r:id="rId58"/>
    <sheet xmlns:r="http://schemas.openxmlformats.org/officeDocument/2006/relationships" name="Income Taxes - Schedule of Effe" sheetId="59" state="visible" r:id="rId59"/>
    <sheet xmlns:r="http://schemas.openxmlformats.org/officeDocument/2006/relationships" name="Income Taxes - Significant Comp" sheetId="60" state="visible" r:id="rId60"/>
    <sheet xmlns:r="http://schemas.openxmlformats.org/officeDocument/2006/relationships" name="Income Taxes - Additional Infor" sheetId="61" state="visible" r:id="rId61"/>
    <sheet xmlns:r="http://schemas.openxmlformats.org/officeDocument/2006/relationships" name="Income Taxes Income Taxes - Sum" sheetId="62" state="visible" r:id="rId62"/>
    <sheet xmlns:r="http://schemas.openxmlformats.org/officeDocument/2006/relationships" name="Income Taxes - Reconciliation o" sheetId="63" state="visible" r:id="rId63"/>
    <sheet xmlns:r="http://schemas.openxmlformats.org/officeDocument/2006/relationships" name="Share-Based Compensation - Shar" sheetId="64" state="visible" r:id="rId64"/>
    <sheet xmlns:r="http://schemas.openxmlformats.org/officeDocument/2006/relationships" name="Share-Based Compensation - Addi" sheetId="65" state="visible" r:id="rId65"/>
    <sheet xmlns:r="http://schemas.openxmlformats.org/officeDocument/2006/relationships" name="Share-Based Compensation - Long" sheetId="66" state="visible" r:id="rId66"/>
    <sheet xmlns:r="http://schemas.openxmlformats.org/officeDocument/2006/relationships" name="Share-Based Compensation - Summ" sheetId="67" state="visible" r:id="rId67"/>
    <sheet xmlns:r="http://schemas.openxmlformats.org/officeDocument/2006/relationships" name="Share-Based Compensation - Su68" sheetId="68" state="visible" r:id="rId68"/>
    <sheet xmlns:r="http://schemas.openxmlformats.org/officeDocument/2006/relationships" name="Share-Based Compensation - Su69" sheetId="69" state="visible" r:id="rId69"/>
    <sheet xmlns:r="http://schemas.openxmlformats.org/officeDocument/2006/relationships" name="Share-Based Compensation - Su70" sheetId="70" state="visible" r:id="rId70"/>
    <sheet xmlns:r="http://schemas.openxmlformats.org/officeDocument/2006/relationships" name="Share-Based Compensation - Empl" sheetId="71" state="visible" r:id="rId71"/>
    <sheet xmlns:r="http://schemas.openxmlformats.org/officeDocument/2006/relationships" name="Commitments and Contingencies -" sheetId="72" state="visible" r:id="rId72"/>
    <sheet xmlns:r="http://schemas.openxmlformats.org/officeDocument/2006/relationships" name="Commitments and Contingencies73" sheetId="73" state="visible" r:id="rId73"/>
    <sheet xmlns:r="http://schemas.openxmlformats.org/officeDocument/2006/relationships" name="Commitments and Contingencies74" sheetId="74" state="visible" r:id="rId74"/>
    <sheet xmlns:r="http://schemas.openxmlformats.org/officeDocument/2006/relationships" name="Employee Benefits - Additional " sheetId="75" state="visible" r:id="rId75"/>
    <sheet xmlns:r="http://schemas.openxmlformats.org/officeDocument/2006/relationships" name="Employee Benefits - Net Periodi" sheetId="76" state="visible" r:id="rId76"/>
    <sheet xmlns:r="http://schemas.openxmlformats.org/officeDocument/2006/relationships" name="Employee Benefits - Obligations" sheetId="77" state="visible" r:id="rId77"/>
    <sheet xmlns:r="http://schemas.openxmlformats.org/officeDocument/2006/relationships" name="Employee Benefits - Amounts Rec" sheetId="78" state="visible" r:id="rId78"/>
    <sheet xmlns:r="http://schemas.openxmlformats.org/officeDocument/2006/relationships" name="Employee Benefits - Components " sheetId="79" state="visible" r:id="rId79"/>
    <sheet xmlns:r="http://schemas.openxmlformats.org/officeDocument/2006/relationships" name="Employee Benefits - Assumptions" sheetId="80" state="visible" r:id="rId80"/>
    <sheet xmlns:r="http://schemas.openxmlformats.org/officeDocument/2006/relationships" name="Employee Benefits - Summary of " sheetId="81" state="visible" r:id="rId81"/>
    <sheet xmlns:r="http://schemas.openxmlformats.org/officeDocument/2006/relationships" name="Employee Benefits - Reconciliat" sheetId="82" state="visible" r:id="rId82"/>
    <sheet xmlns:r="http://schemas.openxmlformats.org/officeDocument/2006/relationships" name="Employee Benefits - Summary o83" sheetId="83" state="visible" r:id="rId83"/>
    <sheet xmlns:r="http://schemas.openxmlformats.org/officeDocument/2006/relationships" name="Debt - Additional Information (" sheetId="84" state="visible" r:id="rId84"/>
    <sheet xmlns:r="http://schemas.openxmlformats.org/officeDocument/2006/relationships" name="Debt - Schedule of Redemption P" sheetId="85" state="visible" r:id="rId85"/>
    <sheet xmlns:r="http://schemas.openxmlformats.org/officeDocument/2006/relationships" name="Debt - Schedule of Composition " sheetId="86" state="visible" r:id="rId86"/>
    <sheet xmlns:r="http://schemas.openxmlformats.org/officeDocument/2006/relationships" name="Debt - Summary of Debt Minimum " sheetId="87" state="visible" r:id="rId87"/>
    <sheet xmlns:r="http://schemas.openxmlformats.org/officeDocument/2006/relationships" name="Fair Value Measurements - Addit" sheetId="88" state="visible" r:id="rId88"/>
    <sheet xmlns:r="http://schemas.openxmlformats.org/officeDocument/2006/relationships" name="Fair Value Measurements - Other" sheetId="89" state="visible" r:id="rId89"/>
    <sheet xmlns:r="http://schemas.openxmlformats.org/officeDocument/2006/relationships" name="Fair Value Measurements - Fair " sheetId="90" state="visible" r:id="rId90"/>
    <sheet xmlns:r="http://schemas.openxmlformats.org/officeDocument/2006/relationships" name="Restructuring and Integration91" sheetId="91" state="visible" r:id="rId91"/>
    <sheet xmlns:r="http://schemas.openxmlformats.org/officeDocument/2006/relationships" name="Restructuring and Integration92" sheetId="92" state="visible" r:id="rId92"/>
    <sheet xmlns:r="http://schemas.openxmlformats.org/officeDocument/2006/relationships" name="Separate Financial Informatio93" sheetId="93" state="visible" r:id="rId93"/>
    <sheet xmlns:r="http://schemas.openxmlformats.org/officeDocument/2006/relationships" name="Separate Financial Informatio94" sheetId="94" state="visible" r:id="rId94"/>
    <sheet xmlns:r="http://schemas.openxmlformats.org/officeDocument/2006/relationships" name="Separate Financial Informatio95" sheetId="95" state="visible" r:id="rId95"/>
    <sheet xmlns:r="http://schemas.openxmlformats.org/officeDocument/2006/relationships" name="Separate Financial Informatio96" sheetId="96" state="visible" r:id="rId96"/>
    <sheet xmlns:r="http://schemas.openxmlformats.org/officeDocument/2006/relationships" name="Subsequent Events - Additional " sheetId="97" state="visible" r:id="rId97"/>
  </sheets>
  <definedNames/>
  <calcPr calcId="124519" fullCalcOnLoad="1"/>
</workbook>
</file>

<file path=xl/sharedStrings.xml><?xml version="1.0" encoding="utf-8"?>
<sst xmlns="http://schemas.openxmlformats.org/spreadsheetml/2006/main" uniqueCount="1180">
  <si>
    <t>Document and Entity Information - USD ($)</t>
  </si>
  <si>
    <t>12 Months Ended</t>
  </si>
  <si>
    <t>Dec. 31, 2016</t>
  </si>
  <si>
    <t>Mar. 06, 2017</t>
  </si>
  <si>
    <t>Jul. 01, 2016</t>
  </si>
  <si>
    <t>Document And Entity Information [Abstract]</t>
  </si>
  <si>
    <t>Entity Registrant Name</t>
  </si>
  <si>
    <t>Engility Holdings, Inc.</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Trading Symbol</t>
  </si>
  <si>
    <t>EGL</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Current assets:</t>
  </si>
  <si>
    <t>Cash and cash equivalents</t>
  </si>
  <si>
    <t>Receivables, net</t>
  </si>
  <si>
    <t>Prepaid income taxes</t>
  </si>
  <si>
    <t>Assets held for sale, current</t>
  </si>
  <si>
    <t>Other current assets</t>
  </si>
  <si>
    <t>Total current assets</t>
  </si>
  <si>
    <t>Property, plant and equipment, net</t>
  </si>
  <si>
    <t>Goodwill</t>
  </si>
  <si>
    <t>Identifiable intangible assets, net</t>
  </si>
  <si>
    <t>Deferred tax assets</t>
  </si>
  <si>
    <t>Assets held for sale</t>
  </si>
  <si>
    <t>Other assets</t>
  </si>
  <si>
    <t>Total assets</t>
  </si>
  <si>
    <t>Current liabilities:</t>
  </si>
  <si>
    <t>Current portion of long-term debt</t>
  </si>
  <si>
    <t>Accounts payable, trade</t>
  </si>
  <si>
    <t>Accrued employment costs</t>
  </si>
  <si>
    <t>Accrued expenses</t>
  </si>
  <si>
    <t>Advance payments and billings in excess of costs incurred</t>
  </si>
  <si>
    <t>Deferred income taxes, current and income tax liabilities</t>
  </si>
  <si>
    <t>Liabilities held for sale, current</t>
  </si>
  <si>
    <t>Other current liabilities</t>
  </si>
  <si>
    <t>Total current liabilities</t>
  </si>
  <si>
    <t>Long-term debt</t>
  </si>
  <si>
    <t>Income tax liabilities</t>
  </si>
  <si>
    <t>Liabilities held for sale</t>
  </si>
  <si>
    <t>Other liabilities</t>
  </si>
  <si>
    <t>Total liabilities</t>
  </si>
  <si>
    <t>Commitments and contingencies (Note 9)</t>
  </si>
  <si>
    <t xml:space="preserve"> </t>
  </si>
  <si>
    <t>Equity:</t>
  </si>
  <si>
    <t>Preferred stock, par value $0.01 per share, 25,000 shares authorized, none issued or outstanding as of December 31, 2016 or 2015</t>
  </si>
  <si>
    <t>Common stock, par value $0.01 per share, 175,000 shares authorized, 36,776 and 36,735 shares issued and outstanding as of December 31, 2016 and 2015, respectively</t>
  </si>
  <si>
    <t>Additional paid-in capital</t>
  </si>
  <si>
    <t>Accumulated deficit</t>
  </si>
  <si>
    <t>Accumulated other comprehensive loss</t>
  </si>
  <si>
    <t>Non-controlling interest</t>
  </si>
  <si>
    <t>Total equity</t>
  </si>
  <si>
    <t>Total liabilities and equity</t>
  </si>
  <si>
    <t>Consolidated Balance Sheets (Parenthetical) - $ / shares</t>
  </si>
  <si>
    <t>Statement Of Financial Position [Abstrac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solidated Statements of Operations - USD ($) shares in Thousands</t>
  </si>
  <si>
    <t>Nov. 30, 2016</t>
  </si>
  <si>
    <t>Dec. 31, 2014</t>
  </si>
  <si>
    <t>Income Statement [Abstract]</t>
  </si>
  <si>
    <t>Revenue</t>
  </si>
  <si>
    <t>Costs and expenses</t>
  </si>
  <si>
    <t>Cost of revenue</t>
  </si>
  <si>
    <t>Selling, general and administrative expenses</t>
  </si>
  <si>
    <t>Goodwill impairment</t>
  </si>
  <si>
    <t>Total costs and expenses</t>
  </si>
  <si>
    <t>Operating income (loss)</t>
  </si>
  <si>
    <t>Interest expense, net</t>
  </si>
  <si>
    <t>Other income (expenses), net</t>
  </si>
  <si>
    <t>Income (loss) before income taxes</t>
  </si>
  <si>
    <t>Provision (benefit) for income taxes</t>
  </si>
  <si>
    <t>Net income (loss)</t>
  </si>
  <si>
    <t>Less: Net income attributable to non-controlling interest</t>
  </si>
  <si>
    <t>Net income (loss) attributable to Engility</t>
  </si>
  <si>
    <t>Earnings (loss) per share attributable to Engility</t>
  </si>
  <si>
    <t>Basic</t>
  </si>
  <si>
    <t>Diluted</t>
  </si>
  <si>
    <t>Weighted average number of shares outstanding</t>
  </si>
  <si>
    <t>Consolidated Statements of Comprehensive Income (Loss) - USD ($) $ in Thousands</t>
  </si>
  <si>
    <t>Statement Of Income And Comprehensive Income [Abstract]</t>
  </si>
  <si>
    <t>Other comprehensive income, net of tax:</t>
  </si>
  <si>
    <t>Pension liability adjustment, net of tax expense (benefit) of $73, $531 and $(5,782) for the year ended December 31, 2016, 2015 and 2014, respectively</t>
  </si>
  <si>
    <t>Less: reclassification adjustment for costs realized in net income, net of tax benefit of $114 and $123 for the year ended December 31, 2016 and 2015, respectively</t>
  </si>
  <si>
    <t>Net pension liability adjustment</t>
  </si>
  <si>
    <t>Unrealized gain on derivative instruments, net of tax expense of $2,880 and $2,250 for the year ended December 31, 2016 and 2015, respectively</t>
  </si>
  <si>
    <t>Less: reclassification adjustment for costs realized in net income, net of tax benefit of $1,482 and $1,339 for the year ended December 31, 2016 and 2015, respectively</t>
  </si>
  <si>
    <t>Net unrealized gain on derivative instruments</t>
  </si>
  <si>
    <t>Other comprehensive income, net of tax</t>
  </si>
  <si>
    <t>Comprehensive income (loss)</t>
  </si>
  <si>
    <t>Comprehensive income (loss) attributable to Engility</t>
  </si>
  <si>
    <t>Consolidated Statements of Comprehensive Income (Loss) (Parenthetical) - USD ($) $ in Thousands</t>
  </si>
  <si>
    <t>Pension liability adjustment, tax expense (benefit)</t>
  </si>
  <si>
    <t>Pension liability, reclassification adjustment, tax benefit</t>
  </si>
  <si>
    <t>Unrealized gain on derivative instruments, tax expense</t>
  </si>
  <si>
    <t>Unrealized gain on derivative instruments, reclassification adjustment, tax benefit</t>
  </si>
  <si>
    <t>Consolidated Statements of Changes in Stockholders' Equity - USD ($) shares in Thousands, $ in Thousands</t>
  </si>
  <si>
    <t>Total</t>
  </si>
  <si>
    <t>Common Stock [Member]</t>
  </si>
  <si>
    <t>Additional Paid-in Capital [Member]</t>
  </si>
  <si>
    <t>Accumulated Deficit [Member]</t>
  </si>
  <si>
    <t>Accumulated Other Comprehensive Income [Member]</t>
  </si>
  <si>
    <t>Non-Controlling Interest [Member]</t>
  </si>
  <si>
    <t>Beginning balance (in shares) at Dec. 31, 2013</t>
  </si>
  <si>
    <t>Beginning Balance at Dec. 31, 2013</t>
  </si>
  <si>
    <t>Increase (Decrease) in Stockholders' Equity [Roll Forward]</t>
  </si>
  <si>
    <t>Other comprehensive income (loss), net</t>
  </si>
  <si>
    <t>Share-based compensation (in shares)</t>
  </si>
  <si>
    <t>Share-based compensation</t>
  </si>
  <si>
    <t>Proceeds from share-based payment arrangements (in shares)</t>
  </si>
  <si>
    <t>Proceeds from share-based payment arrangements</t>
  </si>
  <si>
    <t>Payment of employee withholding taxes on restricted stock units</t>
  </si>
  <si>
    <t>Excess tax deduction from share-based payment arrangements</t>
  </si>
  <si>
    <t>Net income attributable to non-controlling member</t>
  </si>
  <si>
    <t>Distribution to non-controlling interest member</t>
  </si>
  <si>
    <t>Other</t>
  </si>
  <si>
    <t>Ending balance (in shares) at Dec. 31, 2014</t>
  </si>
  <si>
    <t>Ending Balance at Dec. 31, 2014</t>
  </si>
  <si>
    <t>Shares issued for acquisition (in shares)</t>
  </si>
  <si>
    <t>Shares issued for acquisition</t>
  </si>
  <si>
    <t>Option price adjustment</t>
  </si>
  <si>
    <t>Transaction costs</t>
  </si>
  <si>
    <t>Dividends paid or accrued, net of forfeitures</t>
  </si>
  <si>
    <t>Ending balance (in shares) at Dec. 31, 2015</t>
  </si>
  <si>
    <t>Ending Balance at Dec. 31, 2015</t>
  </si>
  <si>
    <t>Dividends forfeited</t>
  </si>
  <si>
    <t>Ending balance (in shares) at Dec. 31, 2016</t>
  </si>
  <si>
    <t>Ending Balance at Dec. 31, 2016</t>
  </si>
  <si>
    <t>Consolidated Statements of Cash Flows - USD ($)</t>
  </si>
  <si>
    <t>Operating activities:</t>
  </si>
  <si>
    <t>Goodwill impairment charge</t>
  </si>
  <si>
    <t>Depreciation and amortization</t>
  </si>
  <si>
    <t>Loss on disposal of property, plant and equipment</t>
  </si>
  <si>
    <t>Bad debt expense</t>
  </si>
  <si>
    <t>Loss on extinguishment of debt</t>
  </si>
  <si>
    <t>Amortization of bank debt fees</t>
  </si>
  <si>
    <t>Deferred income taxes</t>
  </si>
  <si>
    <t>Changes in operating assets and liabilities, excluding acquired amounts:</t>
  </si>
  <si>
    <t>Receivables</t>
  </si>
  <si>
    <t>Net cash provided by operating activities</t>
  </si>
  <si>
    <t>Investing activities:</t>
  </si>
  <si>
    <t>Acquisitions, net of cash acquired</t>
  </si>
  <si>
    <t>Capital expenditures</t>
  </si>
  <si>
    <t>Net cash (used in) provided by investing activities</t>
  </si>
  <si>
    <t>Financing activities:</t>
  </si>
  <si>
    <t>Gross borrowings from issuance of long-term debt</t>
  </si>
  <si>
    <t>Repayment of long-term debt</t>
  </si>
  <si>
    <t>Gross borrowings from revolving credit facility</t>
  </si>
  <si>
    <t>Repayments of revolving credit facility</t>
  </si>
  <si>
    <t>Debt issuance costs</t>
  </si>
  <si>
    <t>Equity issuance costs</t>
  </si>
  <si>
    <t>Payment of employee withholding taxes on share-based compensation</t>
  </si>
  <si>
    <t>Excess tax deduction on share-based compensation</t>
  </si>
  <si>
    <t>Dividends paid</t>
  </si>
  <si>
    <t>Distributions to non-controlling interest member</t>
  </si>
  <si>
    <t>Net cash (used in) provided by financing activities</t>
  </si>
  <si>
    <t>Change in cash from assets held from sale</t>
  </si>
  <si>
    <t>Net change in cash and cash equivalents</t>
  </si>
  <si>
    <t>Cash and cash equivalents, beginning of period</t>
  </si>
  <si>
    <t>Cash and cash equivalents, end of period</t>
  </si>
  <si>
    <t>Non-cash investing activity:</t>
  </si>
  <si>
    <t>Fair value of equity consideration paid for acquisition</t>
  </si>
  <si>
    <t>Supplemental cash flow disclosure:</t>
  </si>
  <si>
    <t>Cash paid for taxes</t>
  </si>
  <si>
    <t>Cash paid for interest</t>
  </si>
  <si>
    <t>Basis of Presentation</t>
  </si>
  <si>
    <t>Organization Consolidation And Presentation Of Financial Statements [Abstract]</t>
  </si>
  <si>
    <t>1. Basis of Presentation Description of Business: Engility Holdings, Inc. (Engility) has provided mission critical services to the U.S. government for over six decades. Engility has a diversified portfolio that serves the U.S. Department of Defense (DoD), U.S. Department of Justice (DoJ), U.S. Department of State (DoS), Federal Aviation Administration (FAA), Department of Homeland Security (DHS), and space-related and intelligence community agencies, including the National Geospatial-Intelligence Agency (NGA), Defense Intelligence Agency (DIA), the National Reconnaissance Office (NRO), and National Aeronautical and Space Administration (NASA). As used herein, the terms “Engility,” the “Company,” “we,” “us” or “our” refers to (i) Engility and its subsidiaries, for all periods prior to the closing of the TASC, Inc. (TASC) acquisition, and (ii) New Engility and its subsidiaries, for all periods following the TASC acquisition. The TASC acquisition was effected through a new holding company named New East Holdings, Inc. (New Engility). As a result of the business combination, New Engility succeeded to and continues to operate, directly or indirectly, the existing business of Engility and, indirectly, acquired the existing business of TASC. As of December 31, 2016, we employed approximately 9,100 individuals globally and operated in 49 countries. We are led by a seasoned executive team, which is composed of industry, U.S. military and government veterans. We offer a broad range of services, including specialized technical consulting, program and business support, engineering and technology lifecycle support, information technology modernization and sustainment, supply chain services and logistics management and training and education to the U.S. government worldwide. Engility has no operations other than owning 100% of the capital stock of Engility Corporation (formerly TASC, Inc.), a Massachusetts corporation (Engility Corporation), and the consolidated financial statements of Engility and its consolidated subsidiaries are identical in all respects to the consolidated financial statements of Engility Corporation and its consolidated subsidiaries. On July 17, 2012, L-3 Communications Holdings, Inc. completed the spin-off of Engility Holdings, Inc. from L-3. We retained the systems engineering and technical assistance, training and operational support services businesses that were previously part of L-3’s Government Services segment. Unless the context indicates otherwise, (i) references to Engility, the Company, we, us or our refer to Engility Holdings, Inc. and its subsidiaries and (ii) references to L-3 refer to L-3 Communications Holdings and its subsidiaries. Summary of Significant Accounting Policies Principles of Consolidation and Combination and Basis of Presentation: The Consolidated Financial Statements are prepared in conformity with accounting principles generally accepted in the United States of America (U.S. GAAP) and reflect the financial position, results of operations and cash flows of Engility as a separate standalone entity. The Consolidated Financial Statements include the accounts of the Company and its wholly-owned subsidiaries. On January 31, 2014 and February 26, 2015, we completed the acquisitions of Dynamics Research Corporation (DRC) and TASC, respectively, which are more fully described in Note 3. These transactions were recorded using the purchase method of accounting; accordingly, DRC's and TASC's financial results are included in the Consolidated Financial Statements for the periods subsequent to the acquisition. Non-controlling Interest: Engility holds a 50.1% majority interest in Forfeiture Support Associates J.V. (FSA). The results of operations of FSA are included in Engility’s Consolidated Statements of Operations. The non-controlling interest reported on the Consolidated Balance Sheets represents the portion of FSA’s equity that is attributable to the non-controlling interest. Accounting Estimates: The preparation of financial statements in conformity with GAAP requires management to make estimates using assumptions that affect the reported amounts of assets and liabilities and disclosure of contingent assets and liabilities at the date of the financial statements and the reported amounts of revenue and expenses during the reporting periods. The most significant of these estimates include the recoverability, useful lives and valuation of identifiable intangible assets and goodwill, income taxes and contingencies. Actual results experienced by the Company may differ materially from management's estimates. Out-of-period adjustments: During 2016, the Company recorded out-of-period adjustments that decreased pre-tax income by $2 million to correct errors related to the year ended December 31, 2015. The adjustments were not material to 2016 or any previously issued financial statements. Revenue Recognition: Substantially all of the Company’s revenue is derived from services provided to the U.S. government and its agencies, primarily by the Company’s consulting staff and, to a lesser extent, subcontractors. The Company generates its revenue from the following types of contractual arrangements: cost-reimbursable-plus-fee contracts, time-and-materials contracts, and fixed-price contracts. Revenue on cost-reimbursable-plus-fee contracts is recognized as services are performed, generally based on allowable costs plus any recognizable earned fee. The Company considers fixed fees under cost-reimbursable-plus-fee contracts to be earned in proportion to the allowable costs incurred in performance of the contract. For cost-reimbursable-plus-fee contracts that include performance-based fee incentives, which are principally award fee arrangements, revenue and profit on award fees are recognized as work on the contracts is performed. We have significant history with the client for the majority of these contracts, and that history and management’s evaluation and monitoring of performance form the basis of estimated fees recorded. Estimates of the total fee to be earned are made based on contract provisions, prior experience with similar contracts or clients, and management’s evaluation of the performance on such contracts. Revenue for time-and-materials contracts is recognized as services are performed, generally on the basis of contract allowable labor hours worked multiplied by the contract-defined billing rates, plus allowable direct costs and indirect cost allocations associated with materials used and other direct expenses incurred in connection with the performance of the contract. Revenue on fixed-price contracts is recognized using a percentage-of-completion method based on actual costs incurred relative to total estimated costs for the contract. These estimated costs are updated during the term of the contract, and may result in revision by the Company of recognized revenue and estimated costs in the period in which they are identified by cumulative catch-up adjustments. Profits on fixed-price contracts result from the difference between incurred costs and revenue earned. Percentage-of-completion contract accounting requires significant judgment relative to assessing risks, estimating contract revenue and costs, and making assumptions for schedule and technical issues. Due to the size and nature of many of our contracts, developing total revenue and cost at completion estimates require the use of significant judgment. Contract costs include direct labor and billable expenses, an allocation of allowable indirect costs, and warranty obligations. Billable expenses are comprised of subcontracting costs and other direct costs that often include, but are not limited to, travel-related costs and telecommunications charges. We recognize revenue and billable expenses from these transactions on a gross basis. Assumptions regarding the length of time to complete the contract also include expected increases in wages and prices for materials. Estimates of total contract revenue and costs are monitored during the term of the contract and are subject to revision as the contract progresses. Anticipated losses on contracts are recognized in the period they are deemed probable and can be reasonably estimated. Anticipated contract losses recorded for the year ended December 31, 2016 and 2015 were $1 million and $2 million, respectively. Prior to January 1, 2015, the Company’s accounting policy was to record losses under contracts in accordance with ASC 605-10-S99 whereby losses were recorded over the contract life. For the year ended December 31, 2016, the recognized amounts related to changes in estimates at completion represented a net increase to revenue and operating income of $18 million, of which $4 million was directly related to favorable performance on contracts with award fees. Amounts related to changes in estimates at completion for the year ended December 31, 2015 represented a net increase to revenue and operating income of $10 million, of which $5 million was directly related to favorable performance on contracts with award fees. Prior to January 1, 2015, the Company’s accounting policy was to record revenue and operating income in accordance with ASC 605-10-S99 whereby award fees were recognized only when awarded by the customer. The Company’s contracts may include the delivery of a combination of one or more of the Company’s service offerings. In these situations, the Company determines whether such arrangements with multiple service offerings should be treated as separate units of accounting based on how the elements are bid or negotiated, whether the customer can accept separate elements of the arrangement, and the relationship between the pricing on the elements individually and combined. Included in unbilled receivables, a component of receivables, net, are certain restructuring costs related to the performance of our U.S. government contracts which are required to be recorded under GAAP but are not currently allocable to contracts. Such costs are expensed outside of our indirect rates and recognized as revenue for the portion we expect to be recoverable in our rates. At both December 31, 2016 and 2015 these receivables were approximately $11 million and are allocated to contracts when they are paid or otherwise agreed. We regularly assess the probability of recovery of these costs. This assessment requires us to make assumptions about the extent of cost recovery under our contracts and the amount of future contract activity. If the level of backlog in the future does not support the continued expensing of these costs, the profitability of our remaining contracts could be adversely affected. Revenue and profit in connection with contracts to provide services to the U.S. government that contain collection risk because the contracts are incrementally funded and subject to the availability of funds appropriated are deferred until a contract modification is obtained, indicating that adequate funds are available to the contract or task order. Cost of Revenue: Cost of revenue primarily consists of compensation expenses for program personnel, the fringe benefits associated with this compensation, other direct expenses incurred to complete programs, including cost of materials and subcontract efforts. Selling, General, and Administrative Expenses: Selling, general and administrative expenses are expensed as incurred. Share-Based Compensation: Certain key employees of Engility participate in share-based compensation plans. We follow the fair value based method of accounting for share-based employee compensation, which requires us to expense all share-based employee compensation. We issue performance shares, restricted stock units (RSUs) and non-qualified stock options under our existing plans to employees of the Company. Compensation expense is recognized for the entire award, net of estimated forfeitures, on a straight line basis over the requisite service period, which is generally three years, based on the grant date fair value. Income Taxes: We account for income taxes using the asset and liability method. Under this method, deferred tax assets and liabilities are recorded for the future tax consequences attributable to differences between the financial statement carrying amounts of assets and liabilities and their respective tax bases. Deferred tax assets and liabilities are measured using enacted tax rates expected to apply to taxable income in the years in which those temporary differences are expected to be recovered or settled. The effect of a tax rate change on deferred tax assets and liabilities is recognized in income in the period that includes the enactment date. We record valuation allowances to reduce net deferred tax assets to the amount considered more likely than not to be realized. Changes in estimates of future taxable income can materially change the amount of such valuation allowances. We also recognize liabilities for uncertain tax positions when it is more likely than not that a tax position will not be sustained upon ultimate settlement with a taxing authority. If a tax position does not meet the “more-likely-than-not” recognition threshold, despite our belief that our filing position is supportable, the benefit of that tax position is not recognized. At December 31, 2016 and 2015, we had long-term net deferred tax assets of $232 million and $235 million, respectively. Deferred income taxes are determined separately for each of our tax-paying entities in each tax jurisdiction. In assessing the need for a valuation allowance, we considered all available positive and negative evidence, including the future reversal of existing temporary timing differences (deferred tax liabilities), taxable income in carryback years, the feasibility of tax planning strategies and estimated future taxable income. Positive evidence considered in connection with evaluating whether a valuation allowance is required includes the historic ability to utilize deferred tax assets before they expire and future forecasts. In order to realize the deferred tax assets, the Company needs to generate approximately $457 million of pre-tax income over the next 13 years. The Company believes this level of pre-tax income will be achievable. If management determines that a deferred tax asset is not “more likely than not” to be realized, a valuation allowance will be recorded through the income tax provision to reduce the deferred tax asset to an appropriate level in that period. On the basis of this evaluation, as of December 31, 2016, management has determined it is more likely than not a portion of state deferred tax assets, capital loss carryforwards, charitable donations, and foreign tax credits will not be realized and has recorded a $1 million valuation allowance against them. A change in the ability of our operations to continue to generate future taxable income could affect our ability to realize the future tax deductions underlying our deferred tax assets, and require us to provide a valuation allowance against our deferred tax assets. The recognition of a valuation allowance would result in a reduction to net income and, if significant, could have a material impact on our effective tax rate, results of operations and financial position in any given period. Cash and Cash Equivalents: Cash and cash equivalents represent cash that is directly attributable to the Company. Cash equivalents consist of highly liquid investments with an original maturity of three months or less at the time of purchase. Property, Plant and Equipment: Property, plant and equipment are stated at cost, less accumulated depreciation. Depreciation is computed by applying the straight-line method to the estimated useful lives of the related assets. Useful lives for buildings are 30 years. Useful lives for leasehold improvements range from 5 to 23 years and useful lives for machinery, equipment, furniture and fixtures range from 3 to 10 years. Leasehold improvements are amortized over the shorter of the lease term or the estimated useful life of the improvements. When property or equipment is retired or otherwise disposed of, the net book value of the asset is removed from our balance sheet and the net gain or loss is included in the determination of operating income. Maintenance and repairs are charged to expense as incurred. Goodwill: We record goodwill in connection with the acquisition of businesses when the purchase price exceeds the fair values of the assets acquired and liabilities assumed. Generally, the largest intangible assets from the businesses that we acquire are the assembled workforces, which includes the human capital of the management, administrative, marketing and business development, engineering and technical employees of the acquired businesses. The success of our businesses, including our ability to retain existing business (revenue arrangements) and to compete successfully for and win new business (revenue arrangements), is primarily dependent on the management, marketing and business development, contracting, engineering and technical skills and knowledge of our employees, rather than on productive capital (plant and equipment, and technology and intellectual property). Additionally, for a significant portion of its businesses, our ability to attract and retain employees who have U.S. government security clearances, particularly those of top-secret and above, is critical to our success, and is often a prerequisite for retaining existing revenue arrangements and pursuing new ones. Therefore, because intangible assets for assembled workforces are part of goodwill in accordance with the accounting standards for business combinations, the substantial majority of the intangible assets for our business acquisitions are recognized as goodwill. Additionally, the value assigned to goodwill for our business acquisitions also includes the value that we expect to realize from cost reduction measures that we implement for our acquired businesses. The carrying value of goodwill is not amortized, but is tested for impairment annually as of November 30 as well as whenever events or changes in circumstances indicate that the carrying amount may not be recoverable using a two-step process for each reporting unit. A reporting unit is an operating segment, as defined by the segment reporting accounting standards, or a component of an operating segment. A component of an operating segment is a reporting unit if the component constitutes a business for which discrete financial information is available and is reviewed by operating segment management. Effective October 2016, we streamlined our structure from seven to five groups, each led by a senior vice president. We made this change to align more closely with our customers’ missions, increase customer intimacy, and eliminate overlap and redundancy. Upon our realignment, the Company combined the goodwill of the units that were consolidated. During 2015, goodwill was allocated to seven reporting units. Upon our acquisition of TASC in February 2015, the Company allocated the goodwill to each of our seven reporting units using relative fair value. Relative fair value was determined based on each reporting unit’s expected contribution to the Company’s projected earnings before interest and taxes (EBIT). The Company does not aggregate any reporting units when evaluating goodwill for impairment. The first step in the process is to identify any potential impairment by comparing the carrying value of a reporting unit including goodwill and its fair value. We determine the fair value of the reporting units using a hybrid method valuation approach which includes (1) the Income Approach (also referred to as a discounted cash flow or DCF), and (2) the Guideline Public Company Method. If a potential impairment is identified, the second step is to measure the impairment loss by comparing the implied fair value of goodwill with the carrying value of goodwill of the reporting units. Identifiable Intangible Assets: As part of the accounting for our business acquisitions, identifiable intangible assets are recognized as assets if they arise from contractual or other legal rights, or if they are capable of being separated or divided from the acquired business and sold, transferred, licensed, rented or exchanged. We do not recognize any intangible assets apart from goodwill for the assembled workforces of our business acquisitions. Identifiable intangible assets include customer contractual relationships, contractual backlog and technology. The initial measurement of these intangible assets is based on their fair values. The most significant identifiable intangible asset that is separately recognized for our business acquisitions is customer contractual relationships. All of our customer relationships are established through written customer contracts (revenue arrangements). The fair value for customer contractual relationships is determined, as of the date of acquisition, based on estimates and judgments regarding expectations for the estimated future after-tax earnings and cash flows (including cash flows for working capital) arising from the follow-on revenue on contract (revenue arrangement) renewals expected from the customer contractual relationships over their estimated lives, including the probability of expected future contract renewals and revenue, less a contributory assets charge, all of which is discounted to present value. Identifiable intangible assets are: (1) tested for impairment whenever events or changes in circumstances indicate that the carrying amount of these assets may not be recoverable and (2) amortized over their estimated useful lives as the economic benefits are consumed, ranging from 1 to 20 years. We evaluate the carrying amount and the remaining useful lives of identifiable intangible assets on a quarterly basis at the asset group level. To the extent events or changes in circumstances indicate the carrying amount of these assets may not be recoverable, we test recoverability based on our projection of the undiscounted future operating cash flows of the related asset group. To the extent such projections indicate that future undiscounted cash flows are not sufficient to recover the carrying amount, we recognize a non-cash impairment charge to reduce the carrying amount to fair value. No impairment charges related to identifiable intangible assets were recorded in the three years ending December 31, 2016. To evaluate the reasonableness of the useful lives of the identifiable intangible assets on a quarterly basis, the Company considers whether there have been any significant changes to the nature of the customer contractual relationships, including customers served by Engility, contract types and nature of work performed, subsequent to the date the intangibles were acquired. Assets and Liabilities Held for Sale: The Company entered into two separate agreements during the second half of 2016 to sell certain assets and liabilities owned by the Company both of which were completed in the first quarter of 2017. Depreciation for these assets ceased on the date they were designated as held for sale. The held for sale assets and liabilities were recorded at the lower of carrying value or estimated fair value, less an estimate of costs to sell. The estimate of fair value included unobservable inputs (Level 3 fair value). These assets and liabilities were designated as assets held for sale and liabilities held for sale in the accompanying consolidated balance sheets as of December 31, 2016. During the fourth quarter of 2016, the Company agreed to sell certain assets and liabilities of its wholly-owned subsidiary, International Resources Group Ltd. (IRG). The Company completed its sale of IRG on January 6, 2017 which is more fully described in Note 15. In connection with the sale of IRG, and based on the final selling price of the business being less than carrying value of the assets as of December 31, 2016, the Company recorded a non-cash goodwill impairment charge of $10 million in 2016. During the third quarter of 2016, the Company agreed to sell certain long-term assets and designated $2 million as assets held for sale, current, from property, plant and equipment, net, on the Company's consolidated balance sheet at . The carrying amounts of assets and liabilities that were classified as held for sale at December 31, 2016 were as follows:
Assets held for sale, current:
Cash and cash equivalents
$
1,864
Receivables, net
14,886
Other current assets
3,492
Assets held for sale, current
$
20,242
Assets held for sale:
Property, plant and equipment, net
$
868
Goodwill
4,849
Identifiable intangible assets, net
6,245
Assets held for sale
$
11,962
Liabilities held for sale, current:
Accounts payable, trade
$
727
Accrued expenses
3,268
Advance payments and billings in excess of costs incurred
271
Other current liabilities
75
Liabilities held for sale, current
$
4,341
Liabilities held for sale:
Other liabilities
$
1,084
Liabilities held for sale
$
1,084
Accounts Payable: Accounts payable for the periods as of December 31, 2016 and 2015 includes $3 million and $26 million, respectively, for which payment has been remitted to the vendor, but the checks remain outstanding. Pension and Defined Benefit Plans: The Company measures plan assets and benefit obligations as of the date of its fiscal year end. Accounting and reporting for the Company's pension and defined benefit plans requires the use of assumptions, including but not limited to, a discount rate and an expected return on assets. These assumptions are reviewed at least annually based on reviews of current plan information and consultation with the Company's independent actuary and the plans’ investment advisor. If these assumptions differ materially from actual results, the Company's obligations under the pension and defined benefit plans could also differ materially, potentially requiring the Company to record an additional liability. The Company's pension and defined benefit plan liabilities are developed from actuarial valuations, which are performed each year. Derivative Instruments: The Company recognizes derivative instruments as either an asset or liability measured at its fair value. For derivative instruments that have been formally designated as a cash flow hedge, the effective portion of changes in the fair value of the derivative instruments are recorded in accumulated other comprehensive income (loss). Amounts in accumulated other comprehensive income (loss) are reclassified into earnings when interest expense on the underlying borrowings is recognized. The Company had entered into multiple interest rate swap contracts which reduced the exposure to variability in cash flows relating to interest payments on a portion of its outstanding debt payments. These interest rate contracts were designated as cash flow hedges. The effective portion of the derivative’s gain or loss was initially reported in accumulated other comprehensive income (loss) and would be subsequently reclassified into earnings in the same period or periods during which the hedged forecasted transaction affects earnings. The ineffective portion of the gain or loss of a cash flow hedge would be reported in earnings. Fair Value Measurements: The Company utilizes fair value measurement guidance prescribed by GAAP to value its financial instruments. The guidance includes a definition of fair value, prescribes methods for measuring fair value, establishes a fair value hierarchy based on the inputs used to measure fair value and expands disclosures about the use of fair value measurements.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arrying values of cash and cash equivalents, contract receivables and accounts payable approximate fair value because of the short-term nature of these instruments. The carrying value of the Term Loans, excluding original issue discount, and Notes approximated their fair value at December 31, 2016. The fair value of the Term Loans and Notes are based on quotes from a nationally recognized fixed income trading platform and is considered to be a Level 2 input, measured under GAAP hierarchy. Earnings per Share: Basic EPS is computed by dividing net income (loss) by the weighted average number of shares of common stock outstanding for the period. Diluted EPS reflects the weighted-average effect of all potentially dilutive securities outstanding during the periods. Diluted EPS includes the incremental effect of the employee stock purchase plan, restricted stock units, and stock options calculated using the treasury stock method. For the years ended December 31, 2016, 2015 and 2014, 766,935 shares, 570,181 shares and 0 shares, respectively, of common stock were not included in diluted EPS due to their anti-dilutive effects. The following table sets forth the reconciliation of the weighted average shares outstanding and calculation of EPS:
Year Ended December 31,
2016
2015
2014
Net income (loss) attributable to Engility
$
(10,807
)
$
(235,352
)
$
35,423
Weighted average number of shares outstanding – Basic
36,730
33,536
17,100
Dilutive effect of share-based compensation outstanding after application of the treasury stock method
—
—
918
Weighted average number of shares outstanding – Diluted
36,730
33,536
18,018
Earnings (loss) per share attributable to Engility
Basic
$
(0.29
)
$
(7.02
)
$
2.07
Diluted
$
(0.29
)
$
(7.02
)
$
1.97</t>
  </si>
  <si>
    <t>New Accounting Pronouncements</t>
  </si>
  <si>
    <t>Accounting Policies [Abstract]</t>
  </si>
  <si>
    <t xml:space="preserve">2. New Accounting Pronouncements In January 2017, the FASB issued ASU No. 2017-04, Intangibles – Goodwill and Other (Topic 350): Simplifying the Test of Goodwill Impairment, In November 2016, the Financial Accounting Standards Board (FASB) issued Accounting Standards Update (ASU) No. 2016-18, Restricted Cash—a consensus of the FASB Emerging Issues Task Force In August 2016, the FASB issued Accounting Standards Update ASU No. 2016-15, Statement of Cash Flows (Topic 230): Classification of Certain Cash Receipts and Cash Payments (a consensus of the Emerging Issues Task Force) In April 2016, the FASB issued ASU No. 2016-10 , Identifying Performance Obligations and Licensing In March 2016, the FASB issued ASU No. 2016-09, Improvements to Employee Share-Based Payment Accounting. In February 2016, the FASB issued ASU No. 2016-02, Leases In April 2015, the FASB issued ASU No. 2015-03, Interest—Imputation of Interest Interest—Imputation of Interest: Presentation and Subsequent Measurement of Debt Issuance Costs Associated with Line-of-Credit Arrangements - Amendments to SEC Paragraphs Pursuant to Staff Announcement at June 18, 2015 EITF Meeting In August 2014, the FASB issued ASU No. 2014-15, Presentation of Financial Statements—Going Concern (Subtopic 205-40): Disclosure of Uncertainties about an Entity’s Ability to Continue as a Going Concern In June 2014, the FASB issued ASU No. 2014-12, Compensation - Stock Compensation (Topic 718)—Accounting for Share-based Payments when Terms of an award Provide That a Performance Target Could be Achieved after the Requisite Service Period In May 2014, the FASB issued ASU No. 2014-09, Revenue from Contracts with Customers (Topic 606) Principal versus Agent Considerations (Reporting Revenue Gross Versus Net) , Identifying Performance Obligations and Licensing Revenue from Contracts with Customers – Narrow Scope Improvements and Practical Expedients Technical Corrections and Improvements to Topic 606, Revenue from Contracts with Customers </t>
  </si>
  <si>
    <t>Business Acquisitions</t>
  </si>
  <si>
    <t>Business Combinations [Abstract]</t>
  </si>
  <si>
    <t>3. Business Acquisitions TASC Acquisition On February 26, 2015, we completed the acquisition of TASC, a leading professional services provider to the national security and public safety markets, in an all-stock transaction. We acquired TASC to further diversify our portfolio to add leading positions with U.S. national security and public safety agency customers, including, the NGA, DIA and other intelligence community agencies. We also added space-related agency customers such as the NRO, NASA and U.S. Air Force. The acquisition of TASC also enhanced our market position with DHS, DTRA, FAA, and MDA. TASC had approximately 4,000 employees located throughout the United States as of February 26, 2015. The business combination was effected through New Engility. As a result of the business combination, New Engility succeeded to and continues to operate, directly or indirectly, the existing business of Engility and, indirectly, acquired the existing business of TASC. Accordingly, the combined companies now operate under New East Holdings, Inc. which was renamed “Engility Holdings, Inc.” upon the closing of the acquisition. The New Engility common stock, similar to the predecessor Engility common stock, trades on the New York Stock Exchange (NYSE) under the symbol “EGL.” As a result of the acquisition of TASC, former TASC stockholders now hold approximately 51% of our shares of common stock outstanding as of March 6, 2017. As a condition to the merger, we entered into a Stockholders Agreement, dated February 26, 2015, with Birch Partners, LP (Birch), and for the limited purposes set forth therein, certain investment funds affiliated with Kohlberg Kravis Roberts &amp; Co. L.P. (KKR) and certain investment funds affiliated with General Atlantic LLC (GA) (the Stockholders Agreement). The Stockholders Agreement establishes certain rights, restrictions and obligations of Birch, KKR and GA, and sets forth certain governance and other arrangements relating to Engility, including the right of Birch to designate (i) four directors for nomination to our board of directors for so long as each of KKR and GA (including their respective affiliates) beneficially own at least 50% of the shares of our common stock it owned as of the date of the Stockholders Agreement or (ii) two directors for nomination to our board of directors for so long as each of KKR and GA (including their respective affiliates) beneficially own at least 25% (but less than 50%) of the shares of our common stock it owned as of the date of the Stockholders Agreement. In connection with the acquisition, we issued 18,937,765 shares of Engility common stock on February 26, 2015 valued at approximately $663 million, and we assumed debt with an estimated fair value of $623 million. Engility declared a special cash dividend payable to stockholders of record as of immediately prior to the closing of the TASC transaction (the Cash Dividend), including holders of all outstanding RSUs and performance shares upon vesting, in the amount of $207 million, or $11.434 per share. For holders of unvested RSUs and performance shares, the Cash Dividend accrued on such grants and will be delivered to the holders upon the vesting of such grants. In connection with the acquisition, Engility has paid $204 million pursuant to the Cash Dividend to stockholders and holders of vested RSUs and options. The remaining Cash Dividend balance will be paid to holders upon the vesting of their outstanding RSUs and performance shares. We accounted for the acquisition of TASC as a business combination under ASC 805 with Engility as the accounting acquirer. We determined Engility was the accounting acquirer in accordance with ASC 805-10-25-5 as Engility gained control of TASC upon completion of the merger. To make this determination we considered factors as indicated in ASC 805-10-55, including which entity issued equity interests to effect the combination, board of director composition, stockholder ownership, voting control, restrictions on stockholder voting rights, anticipated management positions and the relative size of the two companies. Engility issued its equity to effect the combination, which is usually done by the acquirer. The board of directors immediately following the acquisition was comprised of eleven individuals, seven of whom were the Engility directors and the remaining four of whom were designated by Birch the holder of approximately 99% of the outstanding common stock of TASC Parent Corporation prior to the acquisition. While the stockholders of TASC Parent Corporation own approximately 52% of the combined company common stock following the closing of the transaction, Birch executed, at the closing of the transaction, a stockholders agreement agreeing to vote (i) until it no longer has any director nomination rights, with respect to the election of directors, all of its shares in the same manner as, and in the same proportion to, all shares as voted by Engility stockholders (excluding the votes of Birch), other than with respect to its four director nominees; and (ii) with respect to all other proposals, all of its shares in excess of 30% of the total voting power of all issued and outstanding shares of the combined company (between 21% and 21.5% initially) in the same manner as, and in the same proportion to, all shares as voted by Engility stockholders (excluding the votes of Birch). Thus, with respect to proposals other than the election of directors, Birch only controls and is able to independently vote an aggregate of 30% of the outstanding shares of the combined company. Birch is not be able to transfer ownership for years one through three following the closing of the transaction and is limited in years four through six. Following the acquisition, the combined Engility company was led by Engility’s legacy President and Chief Executive Officer, Anthony Smeraglinolo, and John Hynes, TASC’s former President and Chief Executive Officer, became the Chief Operating Officer of the combined company, reporting to Mr. Smeraglinolo. Another consideration was the relative size of the two companies. Engility had greater revenue, total assets, earnings before interest, taxes, depreciation, and amortization (EBITDA), pre-tax income and employees. All of the above mentioned factors have led us to conclude that Engility was the accounting acquirer. The final allocation of purchase price is as follows:
Number of Engility shares issued
18,937,765
Share price on February 26, 2015
$
46.45
Dividend payable to Engility stockholders
11.434
Value of Engility shares issued to TASC stockholders
$
35.016
Equity consideration
$
663,125
Cash
$
25,478
Receivables
149,041
Prepaid and deferred income taxes, current
26,015
Other current assets
26,286
Property, plant and equipment
15,835
Deferred tax assets
175,180
Other assets
5,096
Current portion of long-term debt
(4,097
)
Accounts payable, trade
(34,503
)
Accrued employment costs
(92,396
)
Accrued expenses
(33,387
)
Advance payments and billings in excess of costs incurred
(18,004
)
Deferred income taxes, current and income taxes payable
(248
)
Other current liabilities
(32,522
)
Long-term debt
(619,227
)
Other long-term liabilities
(24,446
)
Identifiable intangible assets
358,300
Goodwill
740,724
$
663,125
The goodwill arising from the TASC acquisition consists largely of the specialized nature of the workforce as well as the synergies and economies of scale expected from combining the operations of Engility and TASC and their respective subsidiaries. The goodwill arising from the TASC acquisition is not tax deductible. The valuation of the identified intangible assets acquired is summarized below:
Useful Life (years)
Customer contractual relationships
15
$
333,600
Contractual backlog
1
17,700
Technology
15
7,000
Total intangible assets
$
358,300
From the date of acquisition, February 26, 2015, through December 31, 2015, TASC generated $907 million of revenue and operating income of $55 million. Acquisition and restructuring expenses related to our acquisition of TASC and DRC for the year ended December 31, 2016, 2015 and 2014 were $12 million, $45 million and $18 million, respectively. Amortization expense related to the acquisitions of TASC and DRC for the year ended December 31, 2016, 2015 and 2014 were $28 million, $36 million and $6 million, respectively. DRC Acquisition On January 31, 2014, we completed the acquisition of DRC pursuant to a definitive agreement dated December 20, 2013. We paid $11.50 per share for DRC, for an aggregate purchase price of approximately $207 million in cash (including the retirement of approximately $86 million of debt of DRC). As a result of the acquisition, DRC is now a wholly-owned subsidiary of Engility. DRC was a leading provider of innovative management consulting, engineering, technical, information technology services and solutions to Federal and state governments. Founded in 1955 and headquartered in Andover, Massachusetts, DRC had approximately 1,100 employees located throughout the United States as of December 31, 2013. We acquired DRC to create a stronger, more efficient organization to support our customers with a wider range of specialized technology and mission expertise. This acquisition is consistent with our strategy to expand our addressable market, customer base and capabilities. In addition, it increased our access to additional key contract vehicles, added scale to our business and further diversified our revenue base. The goodwill arising from the DRC acquisition of $167 million consists largely of the specialized nature of the workforce as well as the synergies and economies of scale expected from combining the operations of Engility and DRC and its subsidiaries. The goodwill arising from the DRC acquisition is not tax deductible. From the date of acquisition through December 31, 2014, DRC generated $218 million of revenue and pre-tax net income of $9 million. DRC's pre-tax net income includes the impact of $6 million of amortization of customer contracts and customer relationships, as well as $8 million in expenses associated with severance and integration-related costs. Pro forma Results The following pro forma results of operations have been prepared as though the acquisition of TASC had occurred on January 1, 2014. These pro forma results include adjustments for (i) amortization expense for the estimated identifiable intangible assets in the preliminary allocation of purchase price, (ii) the removal of historical TASC amortization expense, (iii) adjustments to conform TASC policies to Engility's policies related to the timing and recognition of certain contract revenue and costs, (iv) the alignment of TASC’s financial calendar to that of Engility’s and (v) the removal of acquisition-related expenses incurred and recorded in each of TASC and Engility’s results of operations in the year ended December 31, 2015, and a related adjustment to record such costs in the year ended December 31, 2014. The pro forma results of operations also include adjustments to reflect the acquisition of DRC as though the acquisition occurred on January 1, 2013. These pro forma results include adjustments for (i) amortization expense for the identifiable intangible assets in the final purchase price allocation, (ii) the removal of historical DRC amortization expense, and (iii) the removal of acquisition-related expenses incurred and recorded on each of DRC and Engility’s results of operations in the year ended December 31, 2014. The following pro forma results do not purport to be indicative of the results of operations that would have been attained had the TASC and DRC acquisitions been made as of January 1, 2015 and 2014, respectively, or of results of operations that may occur in the future.
Years Ended December 31,
2015
2014
Revenue
$
2,239,577
$
2,497,428
Operating (loss) income
$
(143,496
)
$
76,495</t>
  </si>
  <si>
    <t>Receivables [Abstract]</t>
  </si>
  <si>
    <t xml:space="preserve">4. Receivables Substantially all of our receivables relate to contracts with the U.S. government and prime contractors or subcontractors of the U.S. government. Revenue from the U.S. government under prime contracts and subcontracts, as compared to total revenue, was approximately 99%, 99% and 98%, for the years ended December 31, 2016, 2015 and 2014, respectively. The components of contract receivables are presented in the table below.
December 31,
2016
2015
Billed receivables
$
97,661
$
229,358
Unbilled receivables
248,253
163,882
Allowance for doubtful accounts
(11,666
)
(11,480
)
Total receivables, net
$
334,248
$
381,760
The billed receivables at December 31, 2015 reflect a one week acceleration of our billing cycle to invoice contractually billable work in anticipation of the consolidation of our financial systems in early January 2016. This resulted in an increase in our billed receivables, with a corresponding decrease in our unbilled receivables, of approximately $110 million. The balances as of December 31, 2016 reflect a return to our normal billing cycles. Unbilled receivables principally consist of amounts to be billed within the next month, generally from cost-plus type contracts and time-and-material type contracts due to the timing of preparation of invoices to customers. Revenue recorded in excess of milestone billings on fixed-price type contracts consist of amounts not expected to be billed within the next month. Such amounts are converted to billed receivables when invoiced to customers according to contractual billing terms, which generally occur when performance milestones are completed. We believe that significantly all of the unbilled contract receivables at December 31, 2016 will be billed and collected within one year. We do not believe that we have significant exposure to credit risk as accounts receivable and the related unbilled amounts are due primarily from the U.S. government. The Company has credit risk with respect to foreign government customers which comprise approximately 1% of total receivables and has reserved for these balances accordingly. The allowance for doubtful accounts primarily represents our estimate for exposure to compliance, contractual issues and bad debts related to prime contractors and commercial customers. The following table details the allowance for doubtful accounts:
Year Ended December 31,
2016
2015
2014
Balance at beginning of year
$
11,480
$
1,482
$
1,410
Charged to expense
744
10,286
441
Deductions
(558
)
(288
)
(369
)
Balance at end of year
$
11,666
$
11,480
$
1,482
The increase in the allowance for doubtful accounts from fiscal year 2014 to 2015 was primarily driven by a reserve booked related to a dispute with a foreign government customer. </t>
  </si>
  <si>
    <t>Goodwill and Identifiable Intangible Assets</t>
  </si>
  <si>
    <t>Goodwill And Intangible Assets Disclosure [Abstract]</t>
  </si>
  <si>
    <t>5. Goodwill and Identifiable Intangible Assets The changes in the carrying amounts of goodwill were as follows:
Balance as of January 1, 2015
Goodwill
$
1,319,590
Accumulated impairment losses
(675,036
)
644,554
TASC acquisition
740,724
Impairment charge
(292,100
)
Balance as of December 31, 2015
Goodwill
2,060,314
Accumulated impairment losses
(967,136
)
1,093,178
Impairment charge
(9,875
)
Goodwill allocated to assets held for sale
(4,849
)
Balance as of December 31, 2016
Goodwill
2,055,465
Accumulated impairment losses
(977,011
)
$
1,078,454
Goodwill Impairment Review We review goodwill for impairment annually as of November 30 and whenever events or changes in circumstances indicate that the carrying amount may not be recoverable using a two-step process for each reporting unit. The first step in the process is to identify any potential impairment by comparing the carrying value of a reporting unit including goodwill and its fair value. We use a hybrid method valuation approach to determine the fair value of the reporting units which includes (1) the Income Approach (also referred to as a discounted cash flow or DCF), which is dependent upon estimates for future revenue, operating income, depreciation and amortization, income tax payments, working capital changes, and capital expenditures, as well as, expected long-term growth rates for cash flows; and (2) the Guideline Public Company Method, which uses valuation metrics from similar publicly traded companies (i.e., small-to-mid-cap providers of services to the U.S. Federal and local governments). Both of these approaches are affected by economic conditions related to the U.S. defense industry as well as conditions in the U.S. capital markets. We evaluate the reasonableness of the fair value calculations of our reporting units by comparing the total of the fair values of all of our reporting units to our total market capitalization, taking into consideration an appropriate control premium. If a potential impairment is identified, the second step is to measure the impairment loss by comparing the implied fair value of goodwill with the carrying value of goodwill of the reporting unit. The fair value measurement was calculated using unobservable inputs to the discounted cash flow method, which are classified as Level 3 within the fair value hierarchy under GAAP. The key assumptions we used to estimate the fair values of the reporting units are:
•
Discount rates;
•
Compounded annual revenue growth rates;
•
Average operating margins; and
•
Terminal value capitalization rate (capitalization rate).
•
Guideline Company valuations Of the key assumptions, the discount rates and the capitalization rate are market-driven. These rates are derived from the use of market data and employment of the capital asset pricing model. The company-dependent key assumptions are the compounded annual revenue growth rates and the average operating margins and are subject to much greater influence from our actions. We used discount rates that are commensurate with the risk and uncertainty inherent in the respective reporting units and in our internally-developed forecasts. Actual results may differ from those assumed in our forecasts and changes in assumptions or estimates could materially affect the determination of the fair value of a reporting unit, and therefore could affect the amount of potential impairment. We evaluate the reasonableness of the fair value calculations of our reporting units by reconciling the total of the fair values of all of our reporting units to our total market capitalization as of our impairment test date, taking into account an appropriate control premium. The determination of a control premium requires the use of judgment and is based upon control premiums observed in comparable market transactions. Inherent in our development of the present value of future cash flow projections are assumptions and estimates derived from a review of our expected revenue growth rates, profit margins, business plans, cost of capital, and tax rates. We also make assumptions about future market conditions, market prices, interest rates, and changes in business strategies. Changes in our assumptions or estimates could materially affect the determination of the fair value of a reporting unit and, therefore, could eliminate the excess of fair value over the carrying value of a reporting unit entirely and, in some cases, could result in impairment. Such changes in assumptions could be caused by a loss of one or more significant contracts, reductions in government and/or private industry spending, or a decline in the demand of our services due to changing economic conditions. Given the contractual nature of our business, if we are unable to win or renew contracts; are unable to estimate and control our contract costs; fail to perform adequately to our clients’ expectations; fail to procure third-party subcontractors, or fail to secure adequate funding for our projects, our profits, revenue and growth over the long-term would decline and such a decline could significantly affect the fair value assessment of the reporting units and cause our goodwill to become impaired. To determine fair value as of November 30, 2016 and 2015, we used the Income Approach and Guideline Public Company Method weighted 50% and 50%, respectively. The two methods returned value indications that were supportive of one another and corroborative of the value conclusion. Our chief operating decision maker receives and evaluates consolidated financial information in order to allocate resources and assess performance. As a result, we determined that we have a single operating and reportable segment and consequently do not aggregate any operating segments. Goodwill Impairment Measurement Based on results of the November 30, 2016 goodwill impairment test, the fair value for all five reporting units exceeded their carrying value; therefore, no impairment charge was required. However, in connection with the sale of IRG, and based on the final selling price of the business being less than carrying value of the assets as of December 31, 2016, the Company recorded a non-cash goodwill impairment charge of $10 million in 2016. During the fourth quarter of 2015, we recorded a goodwill impairment charge of $292 million due to the decline in the estimated fair value in four of the reporting units. The decline in the estimated fair value was primarily due to the continued impact from legacy contracts that are ending, reduced in-theater work, new business that did not materialize in the fourth quarter of 2015 and a corresponding reduction in estimated future cash flows. The more significant assumptions used in our DCF valuation to determine the fair value of the seven reporting units in connection with the goodwill valuation assessment at November 30, 2016 and 2015 were: (1) detailed three-year cash flow projections for the reporting units, which are based primarily on our estimates of future revenue, operating income and cash flows, (2) an expected long-term growth rate for the reporting units which reflects the expected long-term growth rate for the U.S. economy and respective areas of the U.S. defense industry in which the reporting units operate and (3) risk adjusted discount rates, which represents the estimated weighted-average cost of capital (WACC) for the reporting units and includes the estimated risk-free rate of return that is used to discount future cash flow projections to their present values. The reporting units WACC was comprised of were: (1) an estimated required rate of return on equity based on publicly traded companies with business and economic risk characteristics comparable to the reporting units (Market Participants) and (2) an after-tax rate of return on Market Participants’ debt, each weighted by the relative percentages of Market Participants’ equity and debt. The WACC is based on a number of market inputs that are outside of our control and are updated annually to reflect changes to such market inputs as of the date of our annual goodwill impairment assessments, including changes to: (1) the estimated required rate of return on equity based on historical returns on common stock securities of Market Participants and the Standard &amp; Poor’s 500 Index (referred to as beta), (2) the risk free rate of return based on the prevailing market yield on the 20-year U.S. Treasury bond, (3) the Moody’s 20 year Baa rate, and (4) the relative percentages of Market Participants’ equity and debt. We consistently consider several factors to determine expected future annual cash flows for the reporting units, including historical multi-year average cash flow trends and the expected future cash flow growth rates primarily based on our estimates of future revenue, operating income, and working capital changes. Furthermore, the majority of the revenue for these reporting units is primarily dependent upon the DoD budget and spending. We closely monitor changes in these factors and their impact on the expected cash flow of the reporting units. Our DCF valuation is dependent upon several assumptions and is subject to uncertainties due to uncontrollable events, including future DoD budgets, U.S. government spending priorities for services and general economic conditions. A change in any one or a combination of the assumptions used in our DCF valuation could negatively impact the fair value, resulting in additional goodwill impairments. For the November 30, 2016 and 2015 goodwill impairment tests the weighted average long-term growth rate developed by management for purposes of our goodwill impairment analysis was 3% for both periods, and the WACC used was 9% in 2016 and 10% in 2015. The long term growth rate was evaluated considering the discrete projection period and long-term industry and economic factors. For the November 30, 2016 goodwill impairment test, the fair value for the five reporting units exceeded their carrying value by $573 million or 36%. The fair value of each of our reporting units exceeded its carrying value by at least 15% as of November 30, 2016. For November 30, 2015, the fair value of the three reporting units that did not have a goodwill impairment exceeded its carrying value by at least 20%. The amount of goodwill for each of our reporting units at December 31, 2016 is shown in the following table:
Space Systems
$
288,594
Intelligence Solutions
260,129
DoD
242,243
Federal Civilian
187,582
Products
99,906
$
1,078,454
Goodwill for the Federal civilian reporting unit decreased $15 million in 2016 which consisted of the goodwill impairment charge of $10 million as previously discussed above and $5 million that was allocated to the carrying value of assets held for sale associated with the agreement to sell IRG, as described in Note 1 under the caption titled assets held for sale. Identifiable Intangible Assets Information on our identifiable intangible assets that are subject to amortization is presented in the table below.
December 31, 2016
December 31, 2015
Weighted Average Amortization Period
Gross Carrying Amount
Accumulated Amortization
Net Carrying Amount
Gross Carrying Amount
Accumulated Amortization
Net Carrying Amount
(in years)
Customer contractual relationships
17
$
545,229
$
157,482
$
387,747
$
554,330
$
127,264
$
427,066
Contractual Backlog
1
21,800
21,800
—
21,800
18,850
2,950
Technology
15
7,000
856
6,144
7,000
389
6,611
Total
$
574,029
$
180,138
$
393,891
$
583,130
$
146,503
$
436,627
In connection with the agreement to sell IRG, $9 million of the gross carrying amount of total identifiable intangible assets was allocated to the carrying value of assets held for sale in 2016 as well as the related accumulated amortization of $3 million. Our recorded amortization expense for our identifiable intangible assets is presented in the table below.
Year Ended December 31,
2016
2015
2014
Amortization expense
$
36,491
$
45,222
$
14,856
Based on gross carrying amounts at December 31, 2016, our estimate of amortization expense for identifiable intangible assets are presented in the table below.
Year Ended December 31,
2017
2018
2019
2020
2021
Amortization expense
$
32,482
$
32,482
$
32,482
$
32,482
$
32,482</t>
  </si>
  <si>
    <t>Property, Plant and Equipment</t>
  </si>
  <si>
    <t>Property Plant And Equipment [Abstract]</t>
  </si>
  <si>
    <t>6. Property, Plant and Equipment The components of property, plant and equipment are presented in the table below.
December 31,
2016
2015
Land
$
900
$
2,200
Buildings and improvements
850
5,536
Machinery, equipment, furniture and fixtures
28,622
29,101
Leasehold improvements
43,598
22,589
Assets under construction
1,861
16,337
Gross property, plant and equipment
75,831
75,763
Accumulated depreciation and amortization
(29,284
)
(31,643
)
Property, plant and equipment, net
$
46,547
$
44,120
Our recorded depreciation expense for property, plant and equipment assets is presented in the table below.
Year Ended December 31,
2016
2015
2014
Depreciation expense
$
10,306
$
13,213
$
6,097</t>
  </si>
  <si>
    <t>Income Taxes</t>
  </si>
  <si>
    <t>Income Tax Disclosure [Abstract]</t>
  </si>
  <si>
    <t xml:space="preserve">7. Income Taxes Income (loss) before income taxes is summarized in the table below.
Year Ended December 31,
2016
2015
2014
Domestic
$
(9,285
)
$
(298,644
)
$
70,267
Foreign
486
338
380
Income before income taxes
$
(8,799
)
$
(298,306
)
$
70,647
The components of our current and deferred portions of the provision for income taxes are presented in the table below.
Year Ended December 31,
2016
2015
2014
Current income tax provision (benefit):
Federal
$
(4,030
)
$
(29,632
)
$
22,111
State and local
107
(1,569
)
4,462
Foreign
(14
)
727
(592
)
Subtotal
(3,937
)
(30,474
)
25,981
Deferred income tax provision (benefit):
Federal
2,252
(31,830
)
3,785
State and local
(1,089
)
(5,718
)
871
Foreign
44
(45
)
—
Subtotal
1,207
(37,593
)
4,656
Total provision (benefit) for income taxes
$
(2,730
)
$
(68,067
)
$
30,637
A reconciliation of the statutory Federal income tax rate to our effective income tax rate is presented in the table below.
Year Ended December 31,
2016
2015
2014
Statutory Federal income tax rate
35.0
%
35.0
%
35.0
%
State and local income taxes, net of Federal income tax benefit
6.6
1.7
4.9
Goodwill impairment
(33.2
)
(18.0
)
—
Non-controlling interest
18.8
0.6
(2.3
)
Non-deductible acquisition costs
—
(0.3
)
3.7
Federal tax credits
2.5
0.1
—
Tax audit settlements and return adjustments
(3.3
)
—
—
Uncertain tax positions
1.3
3.9
2.6
Valuation allowance
3.9
—
—
Other, net
(0.6
)
(0.2
)
(0.5
)
Effective income tax rate
31.0
%
22.8
%
43.4
% The significant components of our deferred tax assets and liabilities are presented in the table below.
December 31,
2016
2015
Deferred tax assets:
Compensation and benefits
$
26,371
$
27,648
Unrecognized tax benefits
32,808
35,840
Fixed assets
6,627
6,504
Deferred revenue
12,917
10,469
Reserves
14,396
17,235
Pension
17,958
18,316
Net operating losses
171,969
132,511
Other
21,089
24,538
Gross deferred tax assets
304,135
273,061
Deferred tax liabilities:
Goodwill and other intangible assets
49,976
15,562
Income recognition on contracts in process
7,119
15,717
Other
13,769
5,058
Gross deferred tax liabilities
70,864
36,337
Valuation allowance
(988
)
(1,327
)
Net deferred tax assets
$
232,283
$
235,397
The valuation allowance on deferred tax assets of $1 million as of December 31, 2016 and 2015 relates largely to capital loss carryforwards, charitable donations, U.S. foreign tax credits and certain state tax loss carryforwards. In addition to the above table, we have approximately $1 million of foreign income tax credits that will expire beginning in 2025. In addition to the net operating losses in the above table, we have unrecorded equity tax deductions of approximately $3 million at December 31, 2016. This amount will be credited to additional paid-in capital when the tax deduction is realized on the income tax returns. We and our subsidiaries filed income tax returns in various state and foreign jurisdictions. The Company has available at December 31, 2016, unused Federal and state operating loss carry forwards of $445 million and $412 million, respectively, that may be applied against taxable income and that expire in the years as indicated in the table below.
Year of Expiration
Federal
State
2017-2028
$
—
$
4,974
2029-2031
109,493
85,546
2032-2034
187,519
161,356
2035-2036
147,891
160,386
$
444,903
$
412,262
The following table presents a reconciliation of the beginning and ending amounts of unrecognized tax benefits, excluding potential interest and penalties:
Year Ended December 31,
2016
2015
2014
Balance at January 1
$
58,360
$
67,927
$
67,559
Additions/reductions for tax positions related to the current year
151
4,139
890
Additions/reductions for tax positions related to prior years
—
(11,542
)
51
Lapse of statute of limitations
(3,237
)
(2,164
)
(573
)
Balance at December 31
$
55,274
$
58,360
$
67,927
The balance of unrecognized tax benefits, exclusive of interest and penalties, was $55 million, $58 million and $68 million at December 31, 2016, 2015 and 2014, respectively. At December 31, 2016, 2015 and 2014, we had $10 million, $10 million and $12 million of interest accrued related to unrecognized tax benefits. It is expected that $10 million of unrecognized tax benefits at December 31, 2016 would affect earnings if recognized. The statutes of limitations for our U.S. Federal income tax returns remain open for the years 2012 and onward. The statute of limitations for the L-3’s U.S. Federal income tax return for the year ended December 31, 2012 remains open as of December 31, 2016. Foreign and U.S. state jurisdictions have statutes of limitations generally ranging from three to five years. As of December 31, 2016, we anticipate that uncertain tax positions will decrease by approximately $3 million over the next 12 months due to potential resolutions of uncertain tax positions involving several jurisdictions and the closing of tax statutes. The actual amount could vary significantly depending on the ultimate timing and nature of any settlements. At both December 31, 2016 and 2015, non-current income taxes payable included accrued potential interest of $10 million. With respect to the interest related items, our income tax provision included an expense (benefit) of $(1) million, $(2) million and $2 million for the years ended December 31, 2016, 2015 and 2014, respectively. </t>
  </si>
  <si>
    <t>Share-Based Compensation</t>
  </si>
  <si>
    <t>Disclosure Of Compensation Related Costs Sharebased Payments [Abstract]</t>
  </si>
  <si>
    <t>8. Share-Based Compensation Share-based compensation expense is summarized in the table below.
Year Ended December 31,
2016
2015
2014
Share-based compensation
$
8,255
$
9,297
$
8,470
Income taxes
(3,219
)
(3,622
)
(3,453
)
Total after income taxes
$
5,036
$
5,675
$
5,017
As of December 31, 2016, there was $11 million of total unrecognized compensation cost of unvested stock compensation arrangements. This cost is expected to be fully amortized over the next three years, with $6 million, $4 million, and $1 million, amortized during 2017, 2018 and 2019, respectively. These future costs include an estimated forfeiture rate. Our stock compensation costs may differ based on actual experience. The cost of stock compensation is included in the Consolidated Statements of Operations before, or in conjunction with, the vesting of options. Long Term Performance Plan Certain of our employees and directors participate in our Second Amended and Restated 2012 Long Term Performance Plan (the Amended 2012 LTPP), which includes awards originally granted under our 2012 Long Term Performance Plan and 2012 Directors Stock Incentive Plan. Stock Options: The exercise price of Engility stock options granted under the Amended 2012 LTPP may not be less than the fair market value of Engility’s common stock on the date of grant. Options expire after 10 years from the date of grant and vest ratably over a three years period on the annual anniversary of the date of grant. All unvested options are subject to forfeiture upon termination of employment (subject to customary exceptions for death or disability). All of the stock option awards issued under the Amended 2012 LTPP are non-qualified stock options for U.S. income tax regulations. The table below presents a summary of our stock option activity changes for the year ended December 31, 2016.
Number of Options
Weighted- Average Exercise Price Per Share
Remaining Contractual Term (in years)
Aggregate Intrinsic Value
(in thousands)
Outstanding at December 31, 2015
24
$
16.83
6.2
$
769
Granted
—
—
Forfeited
—
—
Exercised
(24
)
16.83
$
152
Outstanding and exercisable at December 31, 2016
—
$
—
—
$
—
Restricted Stock Units: During the year ended December 31, 2016, we granted 506,493 RSUs to certain of our employees with a grant date fair value of $18.70 per unit, of which 56,524 RSUs cliff vest on the second anniversary of the grant date, 175,852 RSUs cliff vest on the third anniversary of the grant date and 274,117 RSUs vest over a term of three years from the grant date, 25% on the first anniversary of the grant date, 25% on the second anniversary of the grant date and 50% on the third anniversary of the grant date. Included in the total, 104,619 RSUs were granted to Ms. Dugle with a grant date fair value of $17.97 per unit, of which 50,083 RSUs cliff vest on the second anniversary of the grant date and 54,536 RSUs vest over a term of three years from the grant date. During the year ended December 31, 2016, we granted 25,704 RSUs to the independent directors with a grant date fair value of $23.34 per unit. These RSUs vest after one year from the grant date. The employee and director RSUs may be settled in cash or stock upon vesting at the sole discretion of the Compensation Committee. The table below presents a summary of our nonvested RSU awards for the year ended December 31, 2016.
Number of Units
Weighted- Average Grant Date Fair Value
(in thousands)
Nonvested balance at December 31, 2015
175
$
34.90
Granted
532
18.92
Forfeited
(59
)
27.00
Vested
(77
)
30.97
Nonvested balance at December 31, 2016
571
$
20.57
Director RSUs vested but not issued at December 31, 2016
37
$
31.24
During the year ended December 31, 2016, 2015 and 2014, we granted restricted stock units with a weighted-average grant date fair value of $18.92, $32.12 and $43.21, respectively. Performance Units: During the year ended December 31, 2016, we granted 411,178 performance units at target level of 100% (with the potential for the delivery of up to 822,356 shares of our common stock at the maximum performance level) to certain of our employees with a grant date fair value of $19.33 per unit. Included in the total, 81,803 performance units were granted at target level of 100% (with the potential for the delivery of up to 163,606 shares of our common stock at the maximum performance level) to Ms. Dugle with a grant date fair value of $17.97 per unit. Performance units cliff vest after three years based on our performance at the end of a three-year period beginning January 1, 2016. The number of shares of our common stock that are ultimately vested and delivered in respect of these performance units will range from 0% to 200% of the target grant amount depending on Engility's performance, as approved by the Compensation Committee of our Board of Directors (the Compensation Committee), based on two metrics: revenue and operating cash flow. The performance units may be settled in cash or stock at the sole discretion of the Compensation Committee. The table below presents a summary of our nonvested performance share awards as of December 31, 2016.
Number of Shares
Weighted- Average Grant Date Fair Value
(in thousands)
Nonvested balance at December 31, 2015
326
$
26.69
Granted
411
19.33
Forfeited
(90
)
29.03
Vested
(130
)
18.84
Nonvested balance at December 31, 2016
517
$
22.86
During the year ended December 31, 2016, 2015 and 2014, we granted performance units with a weighted-average grant date fair value of $19.33, $32.29 and $56.14, respectively. Performance Retention Awards: Performance retention awards were granted to certain of our executives with a grant date fair value of $32.82 in 2015. The performance retention awards cliff vest after three years based on our performance at the end of a three-year period beginning January 1, 2015. The number of shares of our common stock that are ultimately vested and delivered in respect of these performance retention awards will range from 50% to 200% of the target grant amount depending on the Company’s performance against a metric of net debt to adjusted EBITDA, measured as of December 31, 2017. The performance retention awards may be settled in cash or stock at the sole discretion of the Compensation Committee. The table below presents a summary of our nonvested performance retention awards as of December 31, 2016.
Number of Shares
Weighted- Average Grant Date Fair Value
(in thousands)
Nonvested balance at December 31, 2015
213
$
32.82
Granted
—
—
Forfeited
(57
)
32.82
Vested
(57
)
32.82
Nonvested balance at December 31, 2016
99
$
32.82
Effect of TASC Acquisition on Engility Equity Awards The TASC acquisition constituted a change of control under the grant agreements for Engility's outstanding RSUs, stock options, and performance shares. The impact on these equity grants was as follows: RSUs: Pursuant to the terms of the RSU grant agreements, 364,983 RSUs held by our employees vested. Certain executive officers waived vesting with respect to 229,166 RSUs and our independent directors waived vesting with respect to 11,790 RSUs. The TASC acquisition also triggered the issuance of shares for 43,950 vested RSUs held by the independent directors, pursuant to the terms of the grant agreements for these RSUs. Stock Options: Pursuant to the terms of the stock option grant agreements entered into with holders of outstanding stock options, the exercise price adjusted to reflect the Cash Dividend, provided, that to the extent that adjusting the exercise price by the full amount of the Cash Dividend resulted in the exercise price of the stock options falling below 25% of the fair market value of the shares underlying such stock options, such excess portion of the Cash Dividend was paid to holders of the affected stock options in cash. Performance Shares: Pursuant to the terms of the performance share agreements entered into with holders of outstanding performance shares, we fixed the number of underlying shares that are eligible to be vested and issued with respect to our outstanding grants of performance shares. For the performance shares granted in 2013, the number of eligible underlying shares was fixed at 127% of their target value based on Engility's performance against the financial metrics set forth in the grant agreements, measured as of a shortened performance period prior to the closing date of the TASC acquisition in accordance with the terms of the award agreements. For the performance shares granted in 2014, as less than half of the performance period was complete at the time of the closing of the TASC acquisition, the number of underlying shares was fixed at their target value of 100% in accordance with the terms of the award agreements. The performance shares cliff vest according to their grant agreement dates, three years from grant date. Employee Stock Purchase Plan On July 1, 2016, the shareholder-approved Employee Stock Purchase Plan (2016 ESPP) became effective. Under the 2016 ESPP, eligible employees are offered options to purchase shares of our common stock at the end of each six-month offering period at 90% of fair market value based on the closing market price for our stock on the purchase date. Eligible employees generally included all employees of Engility. The initial offering period commenced on July 1, 2016 and ended on December 31, 2016, and subsequent offering periods will begin on the first trading day in January and July of each calendar year and end on the last trading day in June and December of each calendar year. Share purchases were funded through payroll deductions of up to 10% of an employee’s eligible compensation for each payroll period, or $25 each calendar year. For the initial offering period and the year ended December 31, 2016, 32,848 shares were purchased by employees at an average price of $30.50 per share under the 2016 ESPP.</t>
  </si>
  <si>
    <t>Commitments and Contingencies</t>
  </si>
  <si>
    <t>Commitments And Contingencies Disclosure [Abstract]</t>
  </si>
  <si>
    <t xml:space="preserve">9. Commitments and Contingencies Non-Cancellable Operating Leases We lease certain facilities and equipment under agreements expiring at various dates through 2026. Certain leases contain renewal options or escalation clauses providing for increased rental payments based upon maintenance, utility and tax increases. No lease agreement imposes a restriction on our ability to pay dividends, engage in debt or equity financing transactions, or enter into further lease agreements. The following table presents future minimum base rent payments under non-cancellable operating leases with initial terms in excess of one year at December 31, 2016.
Real Estate
Equipment
Total
2017
$
27,559
$
288
$
27,847
2018
18,006
242
18,248
2019
16,329
225
16,554
2020
15,355
44
15,399
2021
14,283
—
14,283
Thereafter
36,740
—
36,740
Total minimum payments required
128,272
799
129,071
Less: Sublease rentals under non-cancellable leases
(2,566
)
—
(2,566
)
Net minimum payments required
$
125,706
$
799
$
126,505
The following table presents rent expense under non-cancellable operating leases.
Year Ended December 31,
2016
2015
2014
Rent expense
$
38,945
$
53,912
$
23,812
Letters of Credit We enter into standby letters of credit with financial institutions covering performance and financial guarantees pursuant to contractual arrangements with certain vendors and customers. We had total outstanding letters of credit aggregating $2 million at December 31, 2016. These letters of credit may be drawn upon in the event of our nonperformance. The letters of credit reduce the borrowing capacity of our revolving line of credit dollar-for-dollar. Procurement Regulations A substantial majority of our revenue is generated from providing services and products under legally binding agreements or contracts with U.S. government and foreign government customers. U.S. government contracts are subject to extensive legal and regulatory requirements, and from time to time, agencies of the U.S. government investigate whether such contracts were and are being conducted in accordance with these requirements. Currently we are cooperating with the U.S. government on several investigations from which civil or administrative proceedings have or could result and give rise to fines, penalties, compensatory and treble damages, restitution and/or forfeitures. Currently, we do not anticipate that any of these investigations will have a material adverse effect, individually or in the aggregate, on our consolidated financial position, results of operations or cash flows. However, under U.S. government regulations, our indictment by a Federal grand jury, or an administrative finding against us as to our present responsibility to be a U.S. government contractor or subcontractor, could result in our being suspended for a period of time from eligibility for awards of new government contracts or task orders or in a loss of export privileges. A conviction, or an administrative finding against us that satisfies the requisite level of seriousness, could result in debarment from contracting with the U.S. government for a specified term. In addition, all of our U.S. government contracts: (1) are subject to audit and various pricing and cost controls, (2) include standard provisions for termination for the convenience of the U.S. government or for default, and (3) are subject to cancellation if funds for contracts become unavailable. Foreign government contracts generally include comparable provisions relating to terminations for convenience and default, as well as other procurement clauses relevant to the foreign government. Litigation Matters We are also subject to litigation, proceedings, claims or assessments and various contingent liabilities incidental to our businesses. Furthermore, in connection with certain business acquisitions, we have assumed some or all claims against, and liabilities of, such acquired businesses, including both asserted and unasserted claims and liabilities. In accordance with the accounting standard for contingencies, we record a liability when management believes that it is both probable that a liability has been incurred and we can reasonably estimate the amount of the loss. Generally, the loss is recorded at the amount we expect to resolve the liability. The estimated amounts of liabilities recorded for pending and threatened litigation are recorded in other current liabilities in the Consolidated Balance Sheets. Amounts recoverable from insurance contracts or third parties are recorded as assets when deemed probable. At December 31, 2016 and 2015, we did not record any amounts for recoveries from insurance contracts or third parties in connection with the amount of liabilities recorded for pending and threatened litigation. Legal defense costs are expensed as incurred. We believe that we have recorded adequate provisions for our litigation matters. We review these provisions quarterly and adjusts these provisions to reflect the impact of negotiations, settlements, rulings, advice of legal counsel and other information and events pertaining to a particular matter. Although we believe that we have valid defenses with respect to legal matters and investigations pending against us, the results of litigation can be difficult to predict, particularly those involving jury trials. Accordingly, our current judgment as to the likelihood of our loss (or our current estimate as to the potential range of loss, if applicable) with respect to any particular litigation matter may turn out to be wrong. Therefore, it is possible that our financial position, results of operations or cash flows could be materially adversely affected in any particular period by the unfavorable resolution of one or more of these or other contingencies. </t>
  </si>
  <si>
    <t>Employee Benefits</t>
  </si>
  <si>
    <t>Postemployment Benefits [Abstract]</t>
  </si>
  <si>
    <t xml:space="preserve">10. Employee Benefits Engility Employee Savings Plan. Under the Engility Master Savings Plan (the Engility Savings Plan), participating employees are eligible to receive Company matching or other contributions, in the form of cash effective January 1, 2015 or in the form of Engility common stock or cash in prior years, up to designated levels. For the year ended December 31, 2016, the plan provided a Company matching contribution for 100% of the first 3% of the employee contribution and 50% of the next 3% of the employee contribution. For the year ended December 31, 2015, the plan provided a Company matching contribution for 100% of the first 1.5% of the employee contribution. The Company contributions under the Engility Savings Plan were $26 million, $4 million and $0 million for the years ended December 31, 2016, 2015 and 2014, respectively. TASC Defined Contribution Plan. Effective January 1, 2016, the TASC defined contribution plan (the TASC Savings Plan) was merged into the Engility Savings Plan. Upon the closing of the TASC acquisition, we assumed TASC's defined contribution plan in which substantially all TASC employees were eligible to participate. The TASC Savings Plan provided for a Company matching contribution for 100% of the first 3% of the employee contribution and an additional 50% of the next 2% of the employee contribution. Certain employees received matching contributions at a lower percentage based on their specific matching formula. Employee and employer contributions to the plan were made each pay period and are immediately vested. The Company’s total TASC Savings Plan contributions were $14 million for the period February 26, 2015, the date of the TASC acquisition, to December 31, 2015. DRC Deferred Savings Plan. Effective January 1, 2015, the DRC deferred savings plan (the DRC Savings Plan) was merged into the Engility Savings Plan. All DRC employees were eligible to elect to defer a portion of their salary and contribute the deferred portion to the DRC Savings Plan. The DRC Savings Plan provided for a Company matching contribution for 100% of the first 2% of the employee contribution and an additional 50% of the next 4% of the employee contribution. The Company’s contributions were subject to forfeitures of any non-vested portion if termination occurred. The Company’s total DRC Savings Plan contributions were $3 million for the period January 31, 2014, the date of the DRC acquisition, to December 31, 2014. TASC Defined Benefit Plan. Upon the closing of the TASC acquisition, we assumed TASC's defined benefit plan (the TASC benefit plan) in which certain employees are eligible to participate based upon service with TASC's prior parent. This plan offers two retirement programs, a Retiree Health Reimbursement Account Plan (RHRA) and a Cash Bonus Plan, which provide a restoration of certain pension benefits that would have been forfeited as a result of years of service and final average pay being frozen by TASC's prior parent. In December of 2015, payments of $3 million were made to participants in the Cash Bonus Plan and the plan was then terminated. DRC Defined Benefit Pension Plan. DRC's Defined Benefit Pension Plan (the DRC Pension Plan) is non-contributory, covering substantially all employees of DRC who had completed a year of service prior to July 1, 2002. Membership in the DRC Pension Plan was frozen effective July 1, 2002 and participants’ calculated pension benefit was frozen effective December 31, 2006. In the fourth quarter of 2015, the Company offered certain former employees who had vested benefits in the DRC Pension Plan the option of receiving a one-time lump sum payment equal to the present value of the participant’s pension benefit (payable in cash or rolled over into a qualified retirement plan or IRA). In December 2015, payments of $17 million were made from the plan to participants accepting the lump-sum offer. The Company recorded a pre-tax non-cash settlement charge of $3 million in 2015 as a result of these transactions. Our funding policy is to contribute at least the minimum amount required by the Employee Retirement Income Security Act of 1974. Additional amounts are contributed to assure that plan assets will be adequate to provide retirement benefits. We expect to make contributions of $3 million to fund the DRC Pension Plan during 2017. Net Periodic Pension Cost
DRC Pension Plan
TASC Benefit Plan
Year Ended December 31, 2016
Year Ended December 31, 2015
For the period from January 31, 2014 to December 31, 2014
Year Ended December 31, 2016
For the period from February 26, 2015 to December 31, 2015
Service cost
$
805
$
—
$
—
$
—
$
—
Interest cost on projected benefit obligations
2,543
3,997
3,589
468
470
Expected return on plan assets
(3,813
)
(5,833
)
(5,339
)
—
—
Net loss amortization
292
231
—
—
—
Settlement loss
—
3,141
—
—
—
Immediate recognition of benefit cost due to plan termination
—
—
—
—
285
Net periodic benefit income (expense)
$
(173
)
$
1,536
$
(1,750
)
$
468
$
755
Obligations and Funded Status
DRC Pension Plan
TASC Benefit Plan
December 31,
December 31,
2016
2015
2016
2015
Change in benefit obligation:
Benefit obligation at beginning of year
$
78,665
$
103,028
$
18,146
$
—
Service cost
805
—
—
—
Acquired benefit obligation
—
—
—
20,925
Interest cost
2,543
3,997
468
470
Benefits paid
(4,915
)
(4,826
)
(286
)
(3,330
)
Actuarial loss (gain)
1,506
(5,459
)
(1,873
)
81
Administrative expenses paid
(872
)
(719
)
—
—
Settlement
—
(17,356
)
—
—
Benefit obligation at end of year
77,732
78,665
16,455
18,146
Change in plan assets:
Fair value of plan assets at beginning of year
50,130
75,047
—
—
Actual return on plan assets
3,286
(2,433
)
—
—
Employer contributions
860
417
286
3,330
Benefits paid
(4,915
)
(4,826
)
(286
)
(3,330
)
Administrative expenses paid
(872
)
(719
)
—
—
Settlement
—
(17,356
)
—
—
Fair value of plan assets at end of year
48,489
50,130
—
—
Unfunded status
$
(29,243
)
$
(28,535
)
$
(16,455
)
$
(18,146
) Amounts recognized in the consolidated balance sheets consist of:
DRC Pension Plan
TASC Benefit Plan
December 31,
December 31,
2016
2015
2016
2015
Other current liabilities
$
—
$
—
$
714
$
905
Other long-term liabilities
29,243
28,535
15,741
17,241
Net amount recognized
$
29,243
$
28,535
$
16,455
$
18,146
The combined projected benefit obligation for the DRC Pension Plan and TASC Benefit Plan was $94 million and $97 million at December 31, 2016 and 2015, respectively. The reconciliation of the accumulated other comprehensive loss was as follows: DRC Pension Plan
Beginning Balance
Net Loss Amortization
Experience Loss (Gain)
Ending Balance
2016
$
14,235
$
(292
)
$
2,033
$
15,976
2015
$
14,800
$
(291
)
$
(274
)
$
14,235
2014
$
—
$
—
$
14,800
$
14,800
TASC Benefit Plan
Beginning Balance
Net Loss Amortization
Experience Loss (Gain)
Ending Balance
2016
$
(204
)
$
—
$
(1,873
)
$
(2,077
)
2015
$
—
$
—
$
(204
)
$
(204
) The amounts recognized in other comprehensive loss are reflected, net of related tax effects, as a component of accumulated other comprehensive loss as part of stockholders’ equity in the accompanying consolidated Balance Sheets. The Company expects the amortization expense related to the net actuarial loss to be immaterial in 2017. Assumptions Beginning in 2016, we refined the method used to measure interest costs for pension and postretirement benefits. Previously, the cost was determined using a single weighted-average discount rate derived from the yield curve. Under the refined method, known as the spot rate approach, we use individual spot rates along the yield curve that correspond with the timing of each benefit payment. We believe this change provides a more precise measurement of interest costs by improving the correlation between projected cash outflows and corresponding spot rates on the yield curve. Compared to the previous method, the spot rate approach decreased the interest components of our benefit costs slightly in 2016. There is no impact on the total benefit obligation. We accounted for this change prospectively as a change in accounting estimate. DRC Pension Plan The discount rate represents the estimated rate at which we could effectively settle our pension benefit obligations. In order to estimate this rate for 2016, the timing of each benefit payment was matched against the individual spot rates along the Towers Watson RATE:Link yield curve to produce a single discount rate. During 2015, future expected cash flows of the plan were matched against the Towers Watson RATE:Link yield curve to produce a single discount rate. The assumed long-term rate of return on plan assets, which is the average return expected on the funds invested or to be invested to provide future benefits to pension plan participants, is determined by an annual review of historical plan assets returns and consultation with outside investment advisors. In selecting the expected long-term rate of return on assets, the Company considered its investment return goals stated in the Pension Plan’s investment policy. The Company, with input from the Pension Plan’s professional investment managers, also considered the average rate of earnings expected on the funds invested or to be invested to provide Pension Plan benefits. This process included determining expected returns for the various asset classes that comprise the Pension Plan’s target asset allocation. TASC Benefit Plan The discount rate represents the estimated rate at which we could effectively settle our pension benefit obligations. In order to estimate this rate for 2016, the timing of each benefit payment was matched against the individual spot rates along the Towers Watson RATE:Link yield curve to produce a single discount rate. During 2015, future expected cash flows of the plan were matched against the Towers Watson RATE:Link yield curve to produce a single discount rate. The following assumptions were used to determine the benefit obligations and net periodic benefit costs:
DRC Pension Plan
TASC Benefit Plan
December 31,
December 31,
2016
2015
2016
2015
Used to determine benefit obligations:
Discount rate
3.95
%
4.17
%
3.54
%
3.44
%
Rate of compensation increase
N/A
N/A
N/A
N/A
DRC Pension Plan
TASC Benefit Plan
Year Ended December 31,
Year Ended December 31,
2016
2015
2014
2016
2015
Used to determine net periodic benefit costs:
Discount rate
3.39
%
3.94
%
(1)
4.49
%
2.85
%
3.05
%
(2)
Expected rate of return on assets
8.00
%
8.00
%
8.15
%
N/A
N/A
Rate of compensation increase
N/A
N/A
N/A
N/A
N/A
(1) The discount rate used for the determination of the settlement in 2015 was 4.17%. (2) Represents the discounts rate for the RHRA Plan. The discount rate for the Cash Bonus Plan in 2015 was 0.95%. DRC Pension Plan Assets During 2016, the Company’s overall investment strategy for plan assets was to achieve a long-term rate of return of 8.00%, with a wide diversification of asset types, fund strategies and fund managers. The target allocation ranges for the plan assets are 45% to 65% in equity securities; 30% to 50% in fixed income securities; 0% to 20% in other types of investments and 2% to 10% in cash and cash equivalents. The risk management practices include regular evaluations of fund managers to ensure the risk assumed is commensurate with the given investment style and objectives. Prohibited investments include, but are not limited to, margin transactions. According to the plan’s investment policy, the aggregate holdings of Company common stock may not exceed 3% of the total fund. Company securities represented an immaterial percentage of trust assets as of December 31, 2016 and 2015, respectively. The Company’s investment policy includes a periodic review of the DRC Pension Plan’s investment in the various asset classes. The fair value measurement of plan assets by asset category is as follows:
Quoted Prices in Active Markets for Identical Assets
Significant Other Observable Inputs
Significant Unobservable Inputs
Asset Category
Total
(Level 1)
(Level 2)
(Level 3)
December 31, 2016:
Cash
$
301
$
301
$
—
$
—
Money market funds
1,653
—
1,653
—
Equity securities:
Common equity securities
7,340
7,340
—
—
Equity mutual funds
86
86
—
—
Real estate investment trusts
43
43
—
—
Exchanged traded funds equity
17,542
17,542
—
—
Corporate and foreign bonds
15,101
—
15,101
—
Hedge funds
6,423
—
—
6,423
Total
$
48,489
$
25,312
$
16,754
$
6,423
Quoted Prices in Active Markets for Identical Assets
Significant Other Observable Inputs
Significant Unobservable Inputs
Asset Category
Total
(Level 1)
(Level 2)
(Level 3)
December 31, 2015:
Cash
$
223
$
223
$
—
$
—
Money market funds
3,288
3,288
—
—
Equity securities:
Common equity securities
6,482
6,482
—
—
Preferred equity securities
160
160
—
—
Equity mutual funds
17,237
17,237
—
—
Real estate investment trusts
613
613
—
—
Corporate and foreign bonds
15,689
—
15,689
—
Hedge funds
6,438
—
—
6,438
Total
$
50,130
$
28,003
$
15,689
$
6,438
A reconciliation of the beginning and ending balances of Level 3 assets is as follows:
Fair Value Measurement Using Significant Unobservable Inputs (Level 3)
Managed Futures
Hedge Funds
Total
Balance at January 1, 2015
$
1,884
$
6,442
$
8,326
Actual returns on plan assets related to assets still held at the reporting date
(3
)
(340
)
(343
)
Purchases
—
336
336
Sales
(1,881
)
—
(1,881
)
Balance at December 31, 2015
$
—
$
6,438
$
6,438
Actual returns on plan assets related to assets still held at the reporting date
—
325
325
Purchases
—
104
104
Sales
—
(444
)
(444
)
Balance at December 31, 2016
$
—
$
6,423
$
6,423
The managed futures consisted of units of limited partnership interests through the allocation of assets of multiple commodity trading advisors. These commodity trading advisors engaged in speculative trading in U.S. and international markets for currencies, interest rates, stock indices, agricultural and energy products, and precious base metals. The fair value of managed futures was estimated based on the investments net asset value at the reporting period as the fair value is not readily determinable and the investment fund meets the criteria of an investment company. Redemptions could only be made monthly and require ten days prior notice to the general partner of the fund. The Company’s plan assets consist of interests in two hedge funds. One of the hedge funds is a fund of funds that combines diversified multi-strategy methods to achieve investment objectives during a three to five year investment cycle. Strategy methods may consist of conventional long-term equity and fixed income investments or derivative investments, including, total return swaps, options and forwards. The second hedge fund is a multi-strategy equity hedge fund with a focus on investment strategies that exploit market inefficiencies to produce absolute returns with low correlation to global capital markets. For both, the fair value of the hedge funds are estimated based on the investments net asset value at the reporting period as the fair value is not readily determinable and the investment fund meets the criteria of an investment company. Redemptions of the interests in both funds can be made quarterly based on the discretion of the investment company’s Board of Directors. Estimated Future Benefit Payments The following table sets forth the expected timing of benefit payments by fiscal year:
DRC Pension Plan
TASC Benefit Plan
Total
2017
$
4,893
$
714
$
5,607
2018
$
4,938
$
947
$
5,885
2019
$
4,993
$
1,092
$
6,085
2020
$
5,074
$
1,304
$
6,378
2021
$
5,063
$
1,520
$
6,583
Five subsequent fiscal years
$
25,245
$
8,208
$
33,453
Supplemental Executive Retirement Plan Upon the acquisition of DRC, we assumed DRC's Supplemental Executive Retirement Plan (SERP) for certain former key employees providing for annual benefits commencing on the sixth anniversary of the executive's retirement. The cost of these benefits is being charged to expense and accrued using a projected unit credit method. Expenses related to this plan were immaterial for the year ended December 31, 2016 and 2015 and for the period from the date of acquisition, January 31, 2014, to December 31, 2014. The liability related to the SERP, which is unfunded, was immaterial as of December 31, 2016 and 2015. </t>
  </si>
  <si>
    <t>Debt</t>
  </si>
  <si>
    <t>Debt Disclosure [Abstract]</t>
  </si>
  <si>
    <t>11. Debt 2016 Credit Facility On August 12, 2016, the Company and Engility Corporation entered into a credit agreement (the 2016 Credit Facility) with the lenders and issuing banks from time to time party thereto and Morgan Stanley Senior Funding, Inc., as administrative agent (Morgan Stanley). The 2016 Credit Facility provides for aggregate commitments of $1,045 million, consisting of (a) a $200 million senior secured term B1 loan facility (Term B1 Loan), (b) a $680 million senior secured term B2 loan facility (Term B2 Loan; the Term B1 Loan and the Term B2 Loan collectively are referred to as the Term Loans), and (c) a $165 million senior secured revolving credit facility (Revolver). The Revolver includes subfacilities for the issuance of letters of credit in an aggregate face amount of up to $35.0 million and a swingline commitment for swingline borrowings of up to $35.0 million at any time outstanding. The Term B1 Loan and the Term B2 Loan were fully drawn on August 12, 2016. The 2016 Credit Facility provides that Engility Corporation has the right to seek commitments to provide additional term loan facilities or additional revolving credit commitments in an aggregate principal amount up to the sum of (x) $150.0 million plus (y) an additional amount so long as, after giving pro forma effect to the incurrence of such additional borrowings, Engility Corporation’s first lien secured leverage ratio would be equal to or less than 4.00:1.00, subject to certain conditions and receipt of commitments by existing or additional lenders. The lenders under the 2016 Credit Facility are not under any obligation to provide any such additional term loan facilities or revolving credit commitments. The proceeds of the Term Loans, together with proceeds from the offering of the Notes (as defined below), were used by Engility Corporation to (i) prepay all existing indebtedness outstanding under the first lien credit agreement dated May 23, 2014, as amended, and the second lien credit agreement dated May 23, 2014, as amended, each among Engility Corporation, the lenders and issuing banks from time to time party thereto, and Barclays Bank PLC as administrative agent and collateral agent (the 2015 Credit Facilities), (ii) to pay transaction costs associated with the foregoing and (iii) for general corporate purposes. The proceeds of future borrowings under the Revolver may be used for general corporate purposes. Borrowings under the 2016 Credit Facility bear interest at a rate per annum equal to, at Engility Corporation’s option, either (a) a base rate determined by reference to the higher of (1) the interest rate announced from time to time by Morgan Stanley as its prime rate, (2) the Federal funds effective rate plus 0.5% and (3) LIBOR determined by reference to the costs of funds for U.S. dollar deposits for a one-month interest period plus 1%, subject to statutory reserves and (x) in the case of the Term B2 Loan, a floor of 1% and (y) in the case of the Term B1 Loan and Revolver, a floor of 0%, or (b) LIBOR determined by reference to the costs of funds for U.S. dollar deposits for the interest period relevant to such borrowing, subject to statutory reserves and (x) in the case of the Term B2 Loan, a floor of 1% and (y) in the case of the Term B1 Loan and Revolver, a floor of 0%, and in the case of either (a) or (b), plus an applicable margin. In addition to paying interest on outstanding principal under the Revolver, Engility Corporation is required to pay a commitment fee of 0.50% in respect of the unutilized commitments thereunder, payable quarterly in arrears. Engility Corporation can voluntarily reduce the unutilized portion of the commitment amount and repay outstanding loans under the 2016 Credit Facility at any time without premium or penalty, other than customary “breakage” costs with respect to LIBOR loans and a 1.00% premium if certain repricing transactions are consummated within the first six months after the borrowings of the Term Loans. The Term B1 Loan will mature on August 12, 2020 and will require scheduled quarterly payments in an amount equal to 2.50% of the original principal amount thereof, commencing December 31, 2016, with the balance paid at maturity. The Term B2 Loan will mature on August 12, 2023 and will require scheduled quarterly payments in amounts equal to 0.25% of the original principal amount thereof, commencing December 31, 2016, with the balance paid at maturity. The Revolver will mature on August 12, 2021. No amortization will be required with respect to the Revolver. In addition, the 2016 Credit Facility requires Engility Corporation to prepay outstanding Term Loans, subject to certain exceptions, with:
•
50% (which percentage will be reduced to 25% if the Company’s net first lien secured leverage ratio is not greater than 3.50:1.00 and to 0% if the Company’s net first lien secured leverage ratio is not greater than 3.00:1.00) of Engility Corporation’s annual excess cash flow (as defined by the 2016 Credit Facility);
•
100% of the net cash proceeds of all non-ordinary course asset sales or other non-ordinary course dispositions of property or certain casualty events, in each case subject to certain exceptions and provided that Engility Corporation may (a) reinvest within 450 days or (b) commit to reinvest those proceeds within 450 days and so reinvest such proceeds within 630 days in assets to be used in its business, or certain other permitted investments; and
•
100% of the net cash proceeds of any issuance or incurrence of debt, other than proceeds from debt permitted under the 2016 Credit Facility. All obligations under the 2016 Credit Facility are unconditionally guaranteed by the Company and each of the Company’s existing and future direct and indirect material, wholly owned domestic restricted subsidiaries, subject to certain exceptions, pursuant to that certain Guarantee and Collateral Agreement, dated as of August 12, 2016, made by the Company, Engility Corporation and each of the subsidiary guarantors party thereto in favor of Morgan Stanley as collateral agent for the banks and other financial institutions or entities from time to time party to the 2016 Credit Facility (the Guarantee and Collateral Agreement). The obligations are secured by first-priority security interests in substantially all tangible and intangible assets of the Company, Engility Corporation and each subsidiary guarantor, in each case whether owned on the date of the initial borrowings or thereafter acquired. The 2016 Credit Facility requires Engility Corporation to maintain compliance with a maximum ratio of consolidated first lien secured debt to consolidated EBITDA (the consolidated first lien net leverage ratio) of 6.125 to 1.00, with incremental step downs over time, and places certain restrictions on the ability of the Company, Engility Corporation and their restricted subsidiaries to, among other things, incur debt and liens; merge, consolidate or liquidate; dispose of assets; enter into hedging arrangements; pay dividends and make other restricted payments; undertake transactions with affiliates; enter into restrictive agreements on dividends and other distributions; make negative pledges; enter into sale-leaseback transactions; make certain investments; prepay or modify the terms of certain indebtedness; and modify the terms of certain organizational agreements. We believe our most restrictive covenant is the consolidated first lien net leverage ratio requirement in the 2016 Credit Facility, which as of December 31, 2016 was 3.73:1.00. The consolidated first lien net leverage ratio is the ratio of (a) (i) funded debt secured by liens as of such date minus (ii) the unrestricted cash as of such date to (b) consolidated bank EBITDA for the period of the four fiscal quarters most recently ended. As of December 31, 2016, we were in compliance with all covenants under the 2016 Credit Facility. The 2016 Credit Facility contains customary events of default, including payment defaults, breaches of representations and warranties, covenant defaults, cross-defaults to other material indebtedness, certain events of bankruptcy and insolvency, material judgments, certain ERISA events, invalidity of loan documents and certain changes in control. Indenture and Senior Notes On August 12, 2016, the Company, Engility Corporation and certain of the Company’s wholly owned domestic subsidiaries named as guarantors (each such subsidiary and the Company individually, a Guarantor and collectively, the Guarantors) entered into an indenture with Deutsche Bank Trust Company Americas, as trustee, (the Indenture), pursuant to which Engility Corporation issued $300 million aggregate principal amount of 8.875% Senior Notes due 2024 (the Notes) and the Guarantors provided guarantees of the Notes (each individually, a Guarantee and collectively, the Guarantees). The Notes are general senior unsecured obligations of Engility Corporation, ranking equal in right of payment with Engility Corporation’s existing and future senior indebtedness and senior in right of payment of any of Engility Corporation’s future subordinated indebtedness. The Notes are effectively junior to any future or existing secured indebtedness of the Company and Engility Corporation, including indebtedness under the 2016 Credit Facility, to the extent of the value of the assets securing such indebtedness. The Notes are structurally subordinated to all existing and future indebtedness and other obligations of Engility Corporation’s subsidiaries that do not guarantee the Notes. The Guarantee of the Notes by each Guarantor is: (i) a general senior obligation of such Guarantor; (ii) equal in right of payment to all existing and future indebtedness of such Guarantor that is not subordinated in right of payment to its Guarantee of the Notes (including its guarantee of the 2016 Credit Facility); (iii) effectively subordinated to any existing and future indebtedness of such Guarantor that is secured with property or assets of such Guarantor to the extent of the value of such property and assets securing such indebtedness (including the 2016 Credit Facility); and (iv) senior in right of payment to any future indebtedness of such Guarantor that is expressly subordinated in right of payment of the Notes. Interest on the Notes is payable on March 1 and September 1 of each year, beginning on March 1, 2017, with the Notes maturing on September 1, 2024. Engility Corporation may redeem the Notes before September 1, 2019, in whole or in part, at a redemption price equal to 100% of the principal amount of the Notes to be redeemed, plus accrued and unpaid interest, if any, to, but not including, the redemption date plus an applicable make-whole premium. The Notes are redeemable, in whole or part, at any time on or after September 1, 2019 at the redemption prices (expressed as percentages of the principal amount thereof) set forth below, plus accrued and unpaid interest thereon, if any, to, but not including, the applicable redemption date, if redeemed during the 12-month period beginning on September 1 of each of the years indicated below:
Year
Percentage
2019
104.438
2020
102.219
2021 and thereafter
100.000
In addition, until September 1, 2019, Engility Corporation the Company may redeem up to 35% of the Notes with cash proceeds of certain equity offerings at a redemption price equal to 108.875% of the principal amount of the Notes plus accrued and unpaid interest, if any, to, but not including, the applicable redemption date. However, Engility Corporation may only make such redemptions if at least 60% of the aggregate principal amount of the Notes issued under the Indenture remains outstanding immediately after the occurrence of such redemption and that such redemption occurs within 120 days of the closing date of such equity offering. In the event of a change of control (as defined in the Indenture) of Engility Corporation, Engility Corporation will be required to offer to purchase the Notes at 101% of their face amount, plus accrued and unpaid interest up to, but not including, the repurchase date. The terms of the Indenture restrict the ability of Engility Corporation and certain of its subsidiaries to borrow money, create liens on assets, make distributions and pay dividends on or redeem or repurchase stock, make certain types of investments, sell stock in certain subsidiaries, enter into agreements that restrict dividends or other payments from subsidiaries, enter into transactions with affiliates, issue guarantees of debt, and sell assets or merge with other companies. These limitations are subject to a number of important exceptions and qualifications set forth in the Indenture. The Indenture provides for customary events of default which include (subject in certain cases to grace and cure periods), among others: nonpayment of principal or interest or premium, breach of covenants or other agreements in the Indenture, default for failure to pay certain other indebtedness, the failure to pay certain final judgments, and certain events of bankruptcy, insolvency or reorganization. Generally, if an event of default occurs and is continuing under the Indenture, either the trustee or the holders of at least 30% in aggregate principal amount of the Notes then outstanding may declare the principal amount plus accrued and unpaid interest on the Notes to be immediately due and payable. Registration Rights Agreement In connection with the issuance of the Notes and the Guarantees, the Company entered into a registration rights agreement dated August 12, 2016 (the Registration Rights Agreement) with Engility Corporation, the Guarantors and Morgan Stanley &amp; Co. LLC, as the representative (the Representative) of Barclays Capital Inc., Deutsche Bank Securities Inc., J.P. Morgan Securities LLC, Regions Securities LLC, SunTrust Robison Humphrey, Inc. and Jeffries LLC (collectively, with the Representative, the Initial Purchasers). The terms of the Registration Rights Agreement require Engility Corporation and the Guarantors to use commercially reasonable efforts to (i) file a registration statement with the Securities and Exchange Commission with respect to the registered offer to exchange the Notes for new notes registered under the Securities Act of 1933, as amended, with terms substantially identical in all material respects to those of the Notes (except that the new notes will not contain terms with respect to transfer restrictions or provide for payment of additional interest) and consummate such exchange on or before the 365th day after August 12, 2016 and (ii) in certain circumstances, file a shelf registration statement with respect to resales of the Notes. The Registration Rights Agreement provides that if a “Registration Default” (as defined in the Registration Rights Agreement) occurs and is continuing, then additional interest shall accrue on the principal amount of the Notes that are “Transfer Restricted Securities” (as defined in the Registration Rights Agreement) at a rate of 0.25% per annum (which rate will be increased by an additional 0.25% per annum for each subsequent 90-day period that such additional interest continues to accrue, provided that the rate at which such additional interest accrues may in no event exceed 1.0%). 2015 Credit Facilities On August 12, 2016, in connection with the effectiveness of the 2016 Credit Facility, as described above, the Company terminated its 2015 Credit Facilities. The 2015 Credit Facilities consisted of: (i) an $830 million senior secured first lien term loan facility, (ii) a $115 million senior secured revolving credit facility and (iii) a $400 million senior secured second lien term loan facility. In connection with the acquisition of TASC, which included the payment of the Cash Dividend and the repayment of outstanding debt under the 2013 Credit Facility (as defined below), we borrowed $585 million under a promissory note issued by our wholly-owned subsidiary Engility LLC (f/k/a Engility Corporation) and guaranteed by Predecessor Engility (as defined below) and certain other Predecessor Engility subsidiaries (the Engility Bridge Loan). In addition, we guaranteed the debt of TASC comprised of the First Lien Credit Agreement and the Second Lien Credit Agreement, consisting of (a)(i) a $395 million senior secured first lien term loan facility (the Original First Lien Term Facility), (ii) a $50 million senior secured revolving credit facility and (iii) a $250 million senior secured second lien term loan facility (the Original Second Lien Term Facility) (the existing facilities in clauses (a)(i) through (a)(iii), collectively, the TASC Existing Credit Facilities) and (b)(i) a new $435 million senior secured first lien term loan facility (the Incremental First Lien Term Facility), (ii) additional senior secured first lien revolving credit capacity in an aggregate principal amount of $65 million and (iii) a new $150 million senior secured second lien term loan facility (the Incremental Second Lien Term Facility) (the incremental facilities in clauses (b)(i) through (iii), collectively, the TASC Incremental Facilities and along with the TASC Existing Credit Facilities, the 2015 Credit Facility), in each case with Barclays Bank PLC as administrative agent. All borrowings under the 2015 Credit Facility pursuant to the First Lien Credit Agreement bore interest at a variable rate per annum equal to an applicable margin, plus, at our option (other than for swing line loans), either (1) a base rate determined by reference to the highest of (a) the prime rate of Barclays Bank PLC, (b) the Federal funds effective rate plus 0.50% and (c) a LIBOR rate determined by reference to the cost of funds for U.S. dollar deposits for the interest period of one month, plus 1.00% or (2) a LIBOR rate determined by reference to the costs of funds for U.S. dollar deposits for the interest period relevant to such borrowing, provided that for the Original First Lien Term Facility and Incremental First Lien Term Facility, the LIBOR rate shall not be less than 1.00%. All swing line loans bore interest at a variable rate per annum equal to an applicable margin, plus a base rate determined as described in the immediately preceding sentence. The applicable LIBOR margin and the applicable base rate margin for borrowings under the First Lien Credit Agreement were 6.00% and 5.00%, respectively. All borrowings under the 2015 Credit Facility pursuant to the Second Lien Credit Agreement bore interest at a rate per annum equal to 12.00%. 2013 Credit Facility On August 9, 2013, we, through our wholly owned subsidiary, Engility Corporation, entered into a credit facility among the Company, Engility Corporation, Bank of America, N.A. (as administrative agent, swing line lender and letter of credit issuer) and each of the several lenders from time to time party thereto (the 2013 Credit Facility). The 2013 Credit Facility, which was replaced by the 2015 Credit Facility, provided for (1) a $200 million term loan facility maturing on August 9, 2018, and (2) a $250 million revolving credit facility, with a $50 million letter of credit sublimit and a $25 million swing line loan sublimit. The 2013 Credit Facility also contained an accordion feature that permitted us to arrange with the lenders for the provision of up to $150 million in additional commitments. On January 31, 2014, we acquired DRC for total consideration of approximately $207 million (including the retirement of approximately $86 million of debt of DRC) as described in Note 3. We financed the DRC acquisition in part by drawing down on the $150 million accordion under the 2013 Credit Facility, utilizing an incremental term loan of $75 million and an incremental revolving facility of $75 million. We amended the 2013 Credit Facility on this same date to (i) provide for the incremental term loan and incremental revolving credit facility and (ii) replenish the $150 million availability under the accordion. Pursuant to the amendment, the incremental term loan facility was set to mature on August 9, 2018 and the incremental revolving credit facility was set to terminate on August 9, 2018. The amendment did not change the interest rate under the 2013 Credit Facility. All borrowings under the 2013 Credit Facility bore interest at a variable rate per annum equal to an applicable margin, plus, at our option (other than for swing line loans), either (1) a base rate determined by reference to the highest of (a) the prime rate of Bank of America, N.A., (b) the Federal funds effective rate plus 0.50% and (c) a LIBOR rate determined by reference to the cost of funds for U.S. dollar deposits for the interest period of one month plus 1.00% or (2) a LIBOR rate determined by reference to the costs of funds for U.S. dollar deposits for the interest period relevant to such borrowing. All swing line loans bore interest at a variable rate per annum equal to an applicable margin, plus a base rate determined as described in the immediately preceding sentence. The applicable margins for the borrowings under the 2013 Credit Facility depended on the consolidated leverage ratio of Engility Holdings, Inc., Engility Corporation and its subsidiaries. The applicable LIBOR margin varied between 2.25% and 3.25%, and the applicable base rate margin varied between 1.25% and 2.25%. Debt Summary The composition of our debt at December 31, 2016 and 2015 was as follows:
December 31,
2016
2015
Term Loans
$
823,300
$
1,159,725
Notes
300,000
—
Other
461
590
Total debt
1,123,761
1,160,315
Less: current portion of long-term debt
(26,947
)
(8,447
)
Less: unamortized original issue discount costs and financing fees
(56,821
)
(57,839
)
Long-term debt
$
1,039,993
$
1,094,029
Our availability under the Revolver of the 2016 Credit Facility was $163 million as of December 31, 2016, with $2 million outstanding under letters of credit. During the year ended December 31, 2016, we repaid a total of $91 million of debt under the 2016 and 2015 Credit Facilities. In addition to regular mandatory payments of $11 million made in 2016, under the 2015 Credit Facility $10 million of second lien term loan debt was purchased in the first quarter of 2016 and $20 million of term loan debt was prepaid during the second quarter of 2016. Under the 2016 Credit Facility, we prepaid $50 million of Term B2 Loan debt in the second half of 2016. During the year ended December 31, 2016, in connection with the termination of the 2015 Credit Facilities, the Company incurred a $10 million early termination penalty under the Second Lien Credit Agreement. The Company also expensed $5 million of deferred debt issuance costs associated with the 2015 Credit Facilities in 2016. In addition, the Company expensed approximately $11 million of debt issuances costs related to the 2016 Credit Facility and Notes that did not qualify for deferral. During the year ended December 31, 2015, in connection with the TASC Incremental Facilities, the Company expensed $5 million of deferred debt issuance costs associated with the 2013 Credit Facility. Furthermore, the Company expensed debt issuance costs of approximately $1 million that did not qualify for deferral. These amounts are reflected in interest expense, net in the Consolidated Statements of Operations. During the year ended December 31, 2016, we had a weighted average outstanding loan balance of $1,147 million, which accrued interest at a weighted average borrowing rate of approximately 8.07%. Our weighted average outstanding loan balance for the year ended December 31, 2015 was $1,077 million, which accrued interest at a weighted average borrowing rate of approximately 8.22%. Our weighted average outstanding loan balance for the year ended December 31, 2014 was $342 million, which accrued interest at a weighted average borrowing rate of approximately 2.92%. The following table presents our minimum debt payments under the 2016 Credit Facility and the Indenture.
2017
$
26,800
2018
26,800
2019
26,800
2020
141,800
2021
6,800
Thereafter
894,300
Total minimum payments required
$
1,123,300</t>
  </si>
  <si>
    <t>Fair Value Measurements</t>
  </si>
  <si>
    <t>Fair Value Disclosures [Abstract]</t>
  </si>
  <si>
    <t>12. Fair Value Measurements Derivative Instruments In connection with the refinancing of the 2015 Credit Facility, the Company terminated its interest rate swap agreements related to the 2015 Credit Facility which resulted in a $2 million termination charge and a loss of approximately $1 million in 2016. The Company’s interest rate swap liabilities were measured at fair value on a recurring basis and were aggregated by the level in the fair value hierarchy within which those measurements fall. All instruments were classified as Level 2 and there were no transfers of financial instruments between the three levels of fair value hierarchy during the periods the interest rate swap agreements were in effect. At December 31, 2015, the interest rate swap liability was included in other current liabilities in the accompanying consolidated balance sheets. The derivative instruments were comprised of a combined notional amount of $200 million effective December 31, 2015 which would have expired December 31, 2016. The notional amount represents the gross contract notional amount of the derivatives outstanding. The other terms of these instruments were as follows:
Contract received:
Floating interest rate
LIBOR (subject to minimum of 1.25%)
Contract paid:
Fixed interest rates
3.09% - 3.18% Assets and Liabilities Measured at Fair Value on a Recurring Basis The following table presents our assets and liabilities that are measured at fair value on a recurring basis:
Fair
December 31, 2016
December 31, 2015
Interest rate swap liability
Level 2
$
—
$
3,590</t>
  </si>
  <si>
    <t>Restructuring and Integration Costs</t>
  </si>
  <si>
    <t>Restructuring And Related Activities [Abstract]</t>
  </si>
  <si>
    <t>13. Restructuring and Integration Costs 2016 Costs During the year ended December 31, 2016, we incurred $12 million in restructuring costs, including severance which will be paid out by the first quarter of 2017 and other costs to include lease termination fees which were paid out by the end of 2016. 2015 Costs During the year ended December 31, 2015 in conjunction with the integration of TASC, we incurred $21 million in restructuring costs, including costs related to workforce reduction which were paid out during 2016, and other costs to include contract and lease termination fees which will be paid out through fiscal year 2017. 2014 Costs During the year ended December 31, 2014 in conjunction with the integration of DRC, and our move to a customer focused model, we incurred $1 million in restructuring costs, including costs related to workforce reduction. Summary The activity and balance of the liability accounts for the years ended December 31, 2016, 2015 and 2014 are as follows:
Severance and Related Costs
Other Restructuring Costs
Total
Balance as of January 1, 2014
$
337
$
7,533
$
7,870
Additions
1,134
—
1,134
Cash payments
(1,103
)
(1,497
)
(2,600
)
Balance as of December 31, 2014
$
368
$
6,036
$
6,404
Additions
14,614
6,476
21,090
Cash payments
(10,976
)
(3,041
)
(14,017
)
Balance as of December 31, 2015
$
4,006
$
9,471
$
13,477
Additions
9,357
2,186
11,543
Cash payments
(12,059
)
(6,704
)
(18,763
)
Other adjustments
—
(2,429
)
(2,429
)
Balance as of December 31, 2016
$
1,304
$
2,524
$
3,828
Restructuring and integration costs are contained within the selling, general and administrative expense line in the accompanying consolidated statement of operations. Amounts recognized in the consolidated balance sheets as of December 31, 2016 and 2015 consist of:
Severance and Related Costs
Other Restructuring Costs
Total
December 31, 2015
Other current liabilities
$
4,006
$
5,392
$
9,398
Other liabilities
—
4,079
4,079
Amount recognized
$
4,006
$
9,471
$
13,477
December 31, 2016
Current liabilities
$
1,304
$
2,524
$
3,828
Amount recognized
$
1,304
$
2,524
$
3,828</t>
  </si>
  <si>
    <t>Separate Financial Information of Subsidiary Guarantor of Indebtedness</t>
  </si>
  <si>
    <t>Condensed Financial Information Of Parent Company Only Disclosure [Abstract]</t>
  </si>
  <si>
    <t>14. Separate Financial Information of Subsidiary Guarantor of Indebtedness The following tables present supplemental condensed consolidating financial statements of (a) Engility Holdings, Inc., as parent company guarantor, (b) Engility Corporation, as subsidiary issuer of the Notes; (c) on a combined basis, the subsidiary guarantors of the Notes; and (d) on a combined basis, the subsidiaries that are not guarantors of the Notes. Separate financial statements of the subsidiary guarantors are not presented because the parent company owns 100% of the outstanding voting stock of each of the subsidiary guarantors and the guarantee by each subsidiary guarantor is joint and several and full and unconditional, except for certain customary limitations. These customary limitations, which are described in detail in the Indenture, include (i) the sale, exchange or transfer of a guarantor, (ii) the guarantor ceasing to guarantee the 2016 Credit Facility, (iii) the designation of a guarantor as a unrestricted subsidiary (iv) exercising the legal defeasance, covenant defeasance or discharge of the Indenture, and (v) the merger or consolidation of a guarantor with the issuer or another guarantor of the Indenture. As a result and in accordance with Rule 3-10(d) of Regulation S-X under the Securities Exchange Act of 1934, as amended, the Company includes the following tables in these notes to the condensed consolidated financial statements: SUPPLEMENTAL CONDENSED CONSOLIDATING BALANCE SHEET AS OF DECEMBER 31, 2016
Engility Holdings, Inc.
Engility Corporation
Subsidiary Guarantors
Subsidiary Non- guarantors
Consolidating Adjustments
Consolidated
Assets:
Current assets:
Cash and cash equivalents
$
—
$
31,124
$
385
$
16,727
$
—
$
48,236
Receivables, net
—
280,709
34,655
18,884
—
334,248
Intercompany receivables
—
83,739
—
758
(84,497
)
—
Prepaid income taxes
—
5,211
—
219
—
5,430
Assets held for sale, current
—
2,332
17,910
—
—
20,242
Other current assets
—
22,226
506
2,242
—
24,974
Total current assets
—
425,341
53,456
38,830
(84,497
)
433,130
Property, plant and equipment, net
—
40,071
6,345
131
—
46,547
Goodwill
—
1,020,027
58,427
—
—
1,078,454
Identifiable intangible assets, net
—
359,465
34,426
—
—
393,891
Deferred tax assets
—
213,296
18,987
—
—
232,283
Assets held for sale
—
—
11,962
—
—
11,962
Investment in subsidiaries
704,805
89,543
29,248
—
(823,596
)
—
Other assets
—
2,292
—
—
—
2,292
Total assets
$
704,805
$
2,150,035
$
212,851
$
38,961
$
(908,093
)
$
2,198,559
Liabilities and Equity:
Current liabilities:
Current portion of long-term debt
$
—
$
26,947
$
—
$
—
$
—
$
26,947
Accounts payable, trade
—
43,848
37
58
—
43,943
Intercompany payable
—
758
83,739
—
(84,497
)
—
Accrued employment costs
—
87,199
4,530
7,131
—
98,860
Accrued expenses
—
76,520
—
350
—
76,870
Advance payments and billings in excess of costs incurred
—
33,259
—
—
—
33,259
Deferred income taxes, current and income tax liabilities
—
—
—
230
(21
)
209
Liabilities held for sale, current
—
—
4,341
—
—
4,341
Other current liabilities
—
34,398
47
1,944
21
36,410
Total current liabilities
—
302,929
92,694
9,713
(84,497
)
320,839
Long-term debt
—
1,039,993
—
—
—
1,039,993
Income tax liabilities
—
64,852
—
—
—
64,852
Liabilities held for sale
—
—
1,084
—
—
1,084
Other liabilities
—
37,456
29,530
—
—
66,986
Total liabilities
$
—
$
1,445,230
$
123,308
$
9,713
$
(84,497
)
$
1,493,754
Shareholders' equity
704,805
704,805
89,543
29,248
(823,596
)
704,805
Total liabilities and equity
$
704,805
$
2,150,035
$
212,851
$
38,961
$
(908,093
)
$
2,198,559
SUPPLEMENTAL CONDENSED CONSOLIDATING BALANCE SHEET AS OF DECEMBER 31, 2015
Engility Holdings, Inc.
Engility Corporation
Subsidiary Guarantors
Subsidiary Non- guarantors
Consolidating Adjustments
Consolidated
Assets:
Current assets:
Cash and cash equivalents
$
—
$
18,313
$
29
$
11,680
$
—
$
30,022
Receivables, net
—
314,917
44,665
22,178
—
381,760
Intercompany receivables
—
4,983
—
—
(4,983
)
—
Prepaid income taxes
—
4,811
—
192
—
5,003
Other current assets
—
22,731
3
1,921
—
24,655
Total current assets
—
365,755
44,697
35,971
(4,983
)
441,440
Property, plant and equipment, net
—
37,415
6,344
361
—
44,120
Goodwill
—
1,034,751
58,427
—
—
1,093,178
Identifiable intangible assets, net
—
399,570
37,057
—
—
436,627
Deferred tax assets
—
210,727
24,670
—
—
235,397
Investment in subsidiaries
706,133
141,630
23,401
—
(871,164
)
—
Other assets
—
2,229
982
—
—
3,211
Total assets
$
706,133
$
2,192,077
$
195,578
$
36,332
$
(876,147
)
$
2,253,973
Liabilities and Equity:
Current liabilities:
Current portion of long-term debt
$
—
$
8,447
$
—
$
—
$
—
$
8,447
Accounts payable, trade
—
50,468
3,628
249
—
54,345
Intercompany payable
—
—
2,030
2,953
(4,983
)
—
Accrued employment costs
—
64,463
9,789
7,459
—
81,711
Accrued expenses
—
76,606
5,809
350
—
82,765
Advance payments and billings in excess of costs incurred
—
48,876
329
—
—
49,205
Deferred income taxes, current and income tax liabilities
—
447
—
248
—
695
Other current liabilities
—
34,590
31
1,672
—
36,293
Total current liabilities
—
283,897
21,616
12,931
(4,983
)
313,461
Long-term debt
—
1,094,029
—
—
—
1,094,029
Income tax liabilities
—
68,000
—
—
—
68,000
Other liabilities
—
40,018
32,332
—
—
72,350
Total liabilities
$
—
$
1,485,944
$
53,948
$
12,931
$
(4,983
)
$
1,547,840
Shareholders' equity
706,133
706,133
141,630
23,401
(871,164
)
706,133
Total liabilities and equity
$
706,133
$
2,192,077
$
195,578
$
36,332
$
(876,147
)
$
2,253,973
SUPPLEMENTAL CONDENSED CONSOLIDATING STATEMENT OF OPERATIONS AND COMPREHENSIVE INCOME (LOSS) FOR THE YEAR ENDED DECEMBER 31, 2016
Engility Holdings, Inc.
Engility Corporation
Subsidiary Guarantors
Subsidiary Non- guarantors
Consolidating Adjustments
Consolidated
Revenue
$
—
$
1,730,876
$
191,381
$
154,166
$
—
$
2,076,423
Costs and expenses
Cost of revenue
—
1,423,013
213,650
141,181
—
1,777,844
Selling, general and administrative expenses
—
132,476
30,703
3,059
—
166,238
Goodwill impairment
—
9,875
—
—
—
9,875
Total costs and expenses
—
1,565,364
244,353
144,240
—
1,953,957
Operating income (loss)
—
165,512
(52,972
)
9,926
—
122,466
Interest expense, net
—
131,185
—
—
—
131,185
Other income (expenses), net
—
135
(1
)
(214
)
—
(80
)
Income in equity investments in subsidiaries
(10,807
)
(52,259
)
4,974
—
58,092
—
Income (loss) before income taxes
(10,807
)
(17,797
)
(47,999
)
9,712
58,092
(8,799
)
Benefit for income taxes
—
(6,990
)
4,260
—
—
(2,730
)
Net income (loss)
(10,807
)
(10,807
)
(52,259
)
9,712
58,092
(6,069
)
Less: Net income attributable to non-controlling interest
—
—
—
4,738
—
4,738
Net income (loss) attributable to Engility
$
(10,807
)
$
(10,807
)
$
(52,259
)
$
4,974
$
58,092
$
(10,807
)
Net income (loss)
$
(10,807
)
$
(10,807
)
$
(52,259
)
$
9,712
$
58,092
$
(6,069
)
Other comprehensive income
—
2,191
173
—
—
2,364
Comprehensive income (loss)
(10,807
)
(8,616
)
(52,086
)
9,712
58,092
(3,705
)
Less: Net income attributable to non-controlling interest
—
—
—
4,738
—
4,738
Comprehensive income (loss) attributable to Engility
$
(10,807
)
$
(8,616
)
$
(52,086
)
$
4,974
$
58,092
$
(8,443
) SUPPLEMENTAL CONDENSED CONSOLIDATING STATEMENT OF OPERATIONS AND COMPREHENSIVE LOSS FOR THE YEAR ENDED DECEMBER 31, 2015
Engility Holdings, Inc.
Engility Corporation
Subsidiary Guarantors
Subsidiary Non- guarantors
Consolidating Adjustments
Consolidated
Revenue
$
—
$
1,622,029
$
325,926
$
156,704
$
(19,036
)
$
2,085,623
Costs and expenses
Cost of revenue
—
1,384,997
270,790
142,958
(19,036
)
1,779,709
Selling, general and administrative expenses
—
163,019
36,540
3,703
—
203,262
Goodwill impairment
—
183,577
108,523
—
—
292,100
Total costs and expenses
—
1,731,593
415,853
146,661
(19,036
)
2,275,071
Operating income (loss)
—
(109,564
)
(89,927
)
10,043
—
(189,448
)
Interest expense, net
—
110,148
—
(5
)
—
110,143
Other income (expenses), net
—
1,289
(4
)
—
—
1,285
Income in equity investments in subsidiaries
(235,352
)
(60,844
)
4,935
—
291,261
—
Income (loss) before income taxes
(235,352
)
(279,267
)
(84,996
)
10,048
291,261
(298,306
)
Benefit for income taxes
—
(43,915
)
(24,152
)
—
—
(68,067
)
Net income (loss)
(235,352
)
(235,352
)
(60,844
)
10,048
291,261
(230,239
)
Less: Net income attributable to non-controlling interest
—
—
—
5,113
—
5,113
Net income (loss) attributable to Engility
$
(235,352
)
$
(235,352
)
$
(60,844
)
$
4,935
$
291,261
$
(235,352
)
Net income (loss)
$
(235,352
)
$
(235,352
)
$
(60,844
)
$
10,048
$
291,261
$
(230,239
)
Other comprehensive income
—
1,428
361
—
—
1,789
Comprehensive income (loss)
(235,352
)
(233,924
)
(60,483
)
10,048
291,261
(228,450
)
Less: Net income attributable to non-controlling interest
—
—
—
5,113
—
5,113
Comprehensive income (loss) attributable to Engility
$
(235,352
)
$
(233,924
)
$
(60,483
)
$
4,935
$
291,261
$
(233,563
) SUPPLEMENTAL CONDENSED CONSOLIDATING STATEMENT OF OPERATIONS AND COMPREHENSIVE INCOME FOR THE YEAR ENDED DECEMBER 31, 2014
Engility Holdings, Inc.
Engility Corporation
Subsidiary Guarantors
Subsidiary Non- guarantors
Consolidating Adjustments
Consolidated
Revenue
$
—
$
—
$
1,228,538
$
148,243
$
(9,690
)
$
1,367,091
Costs and expenses
Cost of revenue
—
—
1,040,552
138,419
(9,690
)
1,169,281
Selling, general and administrative expenses
—
—
113,216
1,674
—
114,890
Total costs and expenses
—
—
1,153,768
140,093
(9,690
)
1,284,171
Operating income
—
—
74,770
8,150
—
82,920
Interest expense, net
—
—
12,803
(4
)
—
12,799
Other income, net
—
—
526
—
—
526
Income in equity investments in subsidiaries
35,423
—
3,567
—
(38,990
)
—
Income before income taxes
35,423
—
66,060
8,154
(38,990
)
70,647
Provision for income taxes
—
—
30,637
—
—
30,637
Net income
35,423
—
35,423
8,154
(38,990
)
40,010
Less: Net income attributable to non-controlling interest
—
—
—
4,587
—
4,587
Net income attributable to Engility
$
35,423
$
—
$
35,423
$
3,567
$
(38,990
)
$
35,423
Net income
$
35,423
$
—
$
35,423
$
8,154
$
(38,990
)
$
40,010
Other comprehensive loss
—
—
(9,018
)
—
—
(9,018
)
Comprehensive income
35,423
—
26,405
8,154
(38,990
)
30,992
Less: Net income attributable to non-controlling interest
—
—
—
4,587
—
4,587
Comprehensive income attributable to Engility
$
35,423
$
—
$
26,405
$
3,567
$
(38,990
)
$
26,405
SUPPLEMENTAL CONDENSED CONSOLIDATING STATEMENT OF CASH FLOWS FOR THE YEAR ENDED DECEMBER 31, 2016
Engility Holdings, Inc.
Engility Corporation
Subsidiary Guarantors
Subsidiary Non- guarantors
Consolidating Adjustments
Consolidated
Operating activities:
Net cash provided by operating activities
$
—
$
163,136
$
(81,354
)
$
12,623
$
—
$
94,405
Investing activities:
Acquisitions, net of cash acquired
—
—
—
—
—
—
Capital expenditures
—
(21,446
)
—
—
—
(21,446
)
Net cash used in investing activities
—
(21,446
)
—
—
—
(21,446
)
Financing activities:
Gross borrowings from issuance of long-term debt
—
1,180,000
—
—
—
1,180,000
Repayment of long-term debt
—
(1,215,754
)
—
—
—
(1,215,754
)
Gross borrowings from revolving credit facility
—
137,000
—
—
—
137,000
Repayments of revolving credit facility
—
(137,000
)
—
—
—
(137,000
)
Debt issuance costs
—
(9,988
)
—
—
—
(9,988
)
Equity issuance costs
—
—
—
—
—
—
Proceeds from share-based payment arrangements
214
—
—
—
—
214
Payment of employee withholding taxes on share- based compensation
(1,779
)
—
—
—
—
(1,779
)
Excess tax deduction on share-based compensation
—
—
—
—
—
—
Dividends paid
(1,709
)
—
—
—
—
(1,709
)
Distributions to non-controlling interest member
—
—
—
(3,865
)
—
(3,865
)
Due (to) from subsidiaries
3,274
(81,273
)
81,710
(3,711
)
—
—
Net cash used in financing activities
—
(127,015
)
81,710
(7,576
)
—
(52,881
)
Change in cash from assets held for sale
—
(1,864
)
—
—
—
(1,864
)
Net change in cash and cash equivalents
—
12,811
356
5,047
—
18,214
Cash and cash equivalents, beginning of period
—
18,313
29
11,680
—
30,022
Cash and cash equivalents, end of period
$
—
$
31,124
$
385
$
16,727
$
—
$
48,236
SUPPLEMENTAL CONDENSED CONSOLIDATING STATEMENT OF CASH FLOWS FOR THE YEAR ENDED DECEMBER 31, 2015
Engility Holdings, Inc.
Engility Corporation
Subsidiary Guarantors
Subsidiary Non- guarantors
Consolidating Adjustments
Consolidated
Operating activities:
Net cash provided by operating activities
$
—
$
45,633
$
(10,754
)
$
13,539
$
—
$
48,418
Investing activities:
Acquisitions, net of cash acquired
—
25,478
—
—
—
25,478
Capital expenditures
—
(19,610
)
—
—
—
(19,610
)
Net cash provided by investing activities
—
5,868
—
—
—
5,868
Financing activities:
Gross borrowings from issuance of long-term debt
—
585,000
—
—
—
585,000
Repayment of long-term debt
—
(403,674
)
—
—
—
(403,674
)
Gross borrowings from revolving credit facility
—
157,000
—
—
—
157,000
Repayments of revolving credit facility
—
(115,000
)
—
—
—
(115,000
)
Debt issuance costs
—
(42,425
)
—
—
—
(42,425
)
Equity issuance costs
(2,590
)
—
—
—
—
(2,590
)
Proceeds from share-based payment arrangements
279
—
—
—
—
279
Payment of employee withholding taxes on share- based compensation
(8,021
)
—
—
—
—
(8,021
)
Excess tax deduction on share-based compensation
5,530
—
—
—
—
5,530
Dividends paid
(204,304
)
—
—
—
—
(204,304
)
Distributions to non-controlling interest member
—
—
—
(3,182
)
—
(3,182
)
Due (to) from subsidiaries
209,106
(214,089
)
7,656
(2,673
)
—
Net cash used in financing activities
—
(33,188
)
7,656
(5,855
)
—
(31,387
)
Net change in cash and cash equivalents
—
18,313
(3,098
)
7,684
—
22,899
Cash and cash equivalents, beginning of period
—
—
3,127
3,996
—
7,123
Cash and cash equivalents, end of period
$
—
$
18,313
$
29
$
11,680
$
—
$
30,022
SUPPLEMENTAL CONDENSED CONSOLIDATING STATEMENT OF CASH FLOWS FOR THE YEAR ENDED DECEMBER 31, 2014
Engility Holdings, Inc.
Engility Corporation
Subsidiary Guarantors
Subsidiary Non- guarantors
Consolidating Adjustments
Consolidated
Operating activities:
Net cash provided by operating activities
$
—
$
—
$
104,849
$
(2,490
)
$
—
$
102,359
Investing activities:
Acquisitions, net of cash acquired
—
—
(207,250
)
—
—
(207,250
)
Capital expenditures
—
—
(5,436
)
—
—
(5,436
)
Net cash used in investing activities
—
—
(212,686
)
—
—
(212,686
)
Financing activities:
Gross borrowings from issuance of long-term debt
—
—
75,000
—
—
75,000
Repayment of long-term debt
—
—
(13,750
)
—
—
(13,750
)
Gross borrowings from revolving credit facility
—
—
482,500
—
—
482,500
Repayments of revolving credit facility
—
—
(448,000
)
—
—
(448,000
)
Debt issuance costs
—
—
(1,131
)
—
—
(1,131
)
Equity issuance costs
—
—
—
—
—
—
Proceeds from share-based payment arrangements
1,479
—
—
—
—
1,479
Payment of employee withholding taxes on share- based compensation
(2,371
)
—
—
—
—
(2,371
)
Excess tax deduction on share-based compensation
1,707
—
—
—
—
1,707
Dividends paid
—
—
—
—
—
—
Distributions to non-controlling interest member
—
—
—
(6,987
)
—
(6,987
)
Due (to) from subsidiaries
(815
)
—
(950
)
1,765
—
—
Net cash provided by financing activities
—
—
93,669
(5,222
)
—
88,447
Net change in cash and cash equivalents
—
—
(14,168
)
(7,712
)
—
(21,880
)
Cash and cash equivalents, beginning of period
—
—
17,295
11,708
—
29,003
Cash and cash equivalents, end of period
$
—
$
—
$
3,127
$
3,996
$
—
$
7,123</t>
  </si>
  <si>
    <t>Subsequent Events</t>
  </si>
  <si>
    <t>Subsequent Events [Abstract]</t>
  </si>
  <si>
    <t>15. Subsequent Events On January 6, 2017, the Company completed the sale of its international development services business, IRG, a wholly-owned subsidiary of the Company for a purchase price of $24 million in cash. The sale was the result of the Company’s strategic review of its business and determination that the USAID portion of the Company’s international business no longer closely aligned with the Company’s future strategic direction. The Company received the proceeds from this sale, less an indemnity escrow of approximately $2 million, in the first quarter of 2017, which was used to pay down existing debt. The Company is expected to receive the indemnity escrow on or about the second anniversary of the sale assuming no claims are made against the escrow funds. On February 13, 2017 the Company, and Engility Corporation entered into Amendment No. 1 (the “Amendment”) to the Credit Agreement, dated as of August 12, 2016, among the Borrower, the Company, the several lenders from time to time parties thereto and Morgan Stanley, as administrative agent and collateral agent. The parties entered into the Amendment in order to reduce the interest rate spread applicable to (i) the Borrower’s senior secured term B1 loan facility in the original principal amount of $200 million (“Existing Term B1 Loans”) from 3.25% to 2.25%, in the case of alternate base rate loans, and from 4.25% to 3.25%, in the case of Eurocurrency loans, and (ii) the Borrower’s senior secured term B2 loan facility in the original principal amount of $680 million (“Existing Term B2 Loans”) from 3.75% to 2.75%, in the case of alternate base rate loans, and from 4.75% to 3.75%, in the case of Eurocurrency loans. The Amendment was accomplished by (i) the Borrower obtaining new term B1 loan commitments (“New Term B1 Loans”) to reprice the Existing Term B1 Loans and Morgan Stanley making additional New Term B1 Loans to the Borrower in a principal amount equal to $195.0 million minus the principal amount of any Existing Term B1 Loans outstanding on the Amendment Effective Date that were converted into New Term B1 Loans on the Amendment Effective Date, and (ii) the Borrower obtaining new term B2 loan commitments (“New Term B2 Loans”) to reprice the Existing Term B2 Loans and Morgan Stanley making additional New Term B2 Loans to the Borrower in a principal amount equal to $608.0 million minus the principal amount of any Existing Term B2 Loans outstanding on the Amendment Effective Date that were converted into New Term B2 Loans on the Amendment Effective Date. The proceeds of the New Term B1 Loans and New Term B2 Loans, respectively, will be applied to repay in full the Existing Term B1 Loans and Existing Term B2 Loans, respectively, outstanding as of the Amendment Effective Date. The transaction is expected to lower the Company’s fiscal year 2017 interest expense by approximately $5 million after fees and expenses.</t>
  </si>
  <si>
    <t>Basis of Presentation (Policies)</t>
  </si>
  <si>
    <t>Description of Business</t>
  </si>
  <si>
    <t>Description of Business: Engility Holdings, Inc. (Engility) has provided mission critical services to the U.S. government for over six decades. Engility has a diversified portfolio that serves the U.S. Department of Defense (DoD), U.S. Department of Justice (DoJ), U.S. Department of State (DoS), Federal Aviation Administration (FAA), Department of Homeland Security (DHS), and space-related and intelligence community agencies, including the National Geospatial-Intelligence Agency (NGA), Defense Intelligence Agency (DIA), the National Reconnaissance Office (NRO), and National Aeronautical and Space Administration (NASA). As used herein, the terms “Engility,” the “Company,” “we,” “us” or “our” refers to (i) Engility and its subsidiaries, for all periods prior to the closing of the TASC, Inc. (TASC) acquisition, and (ii) New Engility and its subsidiaries, for all periods following the TASC acquisition. The TASC acquisition was effected through a new holding company named New East Holdings, Inc. (New Engility). As a result of the business combination, New Engility succeeded to and continues to operate, directly or indirectly, the existing business of Engility and, indirectly, acquired the existing business of TASC. As of December 31, 2016, we employed approximately 9,100 individuals globally and operated in 49 countries. We are led by a seasoned executive team, which is composed of industry, U.S. military and government veterans. We offer a broad range of services, including specialized technical consulting, program and business support, engineering and technology lifecycle support, information technology modernization and sustainment, supply chain services and logistics management and training and education to the U.S. government worldwide. Engility has no operations other than owning 100% of the capital stock of Engility Corporation (formerly TASC, Inc.), a Massachusetts corporation (Engility Corporation), and the consolidated financial statements of Engility and its consolidated subsidiaries are identical in all respects to the consolidated financial statements of Engility Corporation and its consolidated subsidiaries. On July 17, 2012, L-3 Communications Holdings, Inc. completed the spin-off of Engility Holdings, Inc. from L-3. We retained the systems engineering and technical assistance, training and operational support services businesses that were previously part of L-3’s Government Services segment. Unless the context indicates otherwise, (i) references to Engility, the Company, we, us or our refer to Engility Holdings, Inc. and its subsidiaries and (ii) references to L-3 refer to L-3 Communications Holdings and its subsidiaries.</t>
  </si>
  <si>
    <t>Principles of Consolidation and Combination and Basis of Presentation</t>
  </si>
  <si>
    <t>Principles of Consolidation and Combination and Basis of Presentation: The Consolidated Financial Statements are prepared in conformity with accounting principles generally accepted in the United States of America (U.S. GAAP) and reflect the financial position, results of operations and cash flows of Engility as a separate standalone entity. The Consolidated Financial Statements include the accounts of the Company and its wholly-owned subsidiaries. On January 31, 2014 and February 26, 2015, we completed the acquisitions of Dynamics Research Corporation (DRC) and TASC, respectively, which are more fully described in Note 3. These transactions were recorded using the purchase method of accounting; accordingly, DRC's and TASC's financial results are included in the Consolidated Financial Statements for the periods subsequent to the acquisition.</t>
  </si>
  <si>
    <t>Non-controlling Interest</t>
  </si>
  <si>
    <t>Non-controlling Interest: Engility holds a 50.1% majority interest in Forfeiture Support Associates J.V. (FSA). The results of operations of FSA are included in Engility’s Consolidated Statements of Operations. The non-controlling interest reported on the Consolidated Balance Sheets represents the portion of FSA’s equity that is attributable to the non-controlling interest.</t>
  </si>
  <si>
    <t>Accounting Estimates</t>
  </si>
  <si>
    <t>Accounting Estimates: The preparation of financial statements in conformity with GAAP requires management to make estimates using assumptions that affect the reported amounts of assets and liabilities and disclosure of contingent assets and liabilities at the date of the financial statements and the reported amounts of revenue and expenses during the reporting periods. The most significant of these estimates include the recoverability, useful lives and valuation of identifiable intangible assets and goodwill, income taxes and contingencies. Actual results experienced by the Company may differ materially from management's estimates.</t>
  </si>
  <si>
    <t>Out-of-period adjustments</t>
  </si>
  <si>
    <t>Out-of-period adjustments: During 2016, the Company recorded out-of-period adjustments that decreased pre-tax income by $ 2 million to correct errors related to the year ended December 31, 2015. The adjustments were not material to 2016 or any previously issued financial statements.</t>
  </si>
  <si>
    <t>Revenue Recognition</t>
  </si>
  <si>
    <t>Revenue Recognition: Substantially all of the Company’s revenue is derived from services provided to the U.S. government and its agencies, primarily by the Company’s consulting staff and, to a lesser extent, subcontractors. The Company generates its revenue from the following types of contractual arrangements: cost-reimbursable-plus-fee contracts, time-and-materials contracts, and fixed-price contracts. Revenue on cost-reimbursable-plus-fee contracts is recognized as services are performed, generally based on allowable costs plus any recognizable earned fee. The Company considers fixed fees under cost-reimbursable-plus-fee contracts to be earned in proportion to the allowable costs incurred in performance of the contract. For cost-reimbursable-plus-fee contracts that include performance-based fee incentives, which are principally award fee arrangements, revenue and profit on award fees are recognized as work on the contracts is performed. We have significant history with the client for the majority of these contracts, and that history and management’s evaluation and monitoring of performance form the basis of estimated fees recorded. Estimates of the total fee to be earned are made based on contract provisions, prior experience with similar contracts or clients, and management’s evaluation of the performance on such contracts. Revenue for time-and-materials contracts is recognized as services are performed, generally on the basis of contract allowable labor hours worked multiplied by the contract-defined billing rates, plus allowable direct costs and indirect cost allocations associated with materials used and other direct expenses incurred in connection with the performance of the contract. Revenue on fixed-price contracts is recognized using a percentage-of-completion method based on actual costs incurred relative to total estimated costs for the contract. These estimated costs are updated during the term of the contract, and may result in revision by the Company of recognized revenue and estimated costs in the period in which they are identified by cumulative catch-up adjustments. Profits on fixed-price contracts result from the difference between incurred costs and revenue earned. Percentage-of-completion contract accounting requires significant judgment relative to assessing risks, estimating contract revenue and costs, and making assumptions for schedule and technical issues. Due to the size and nature of many of our contracts, developing total revenue and cost at completion estimates require the use of significant judgment. Contract costs include direct labor and billable expenses, an allocation of allowable indirect costs, and warranty obligations. Billable expenses are comprised of subcontracting costs and other direct costs that often include, but are not limited to, travel-related costs and telecommunications charges. We recognize revenue and billable expenses from these transactions on a gross basis. Assumptions regarding the length of time to complete the contract also include expected increases in wages and prices for materials. Estimates of total contract revenue and costs are monitored during the term of the contract and are subject to revision as the contract progresses. Anticipated losses on contracts are recognized in the period they are deemed probable and can be reasonably estimated. Anticipated contract losses recorded for the year ended December 31, 2016 and 2015 were $1 million and $2 million, respectively. Prior to January 1, 2015, the Company’s accounting policy was to record losses under contracts in accordance with ASC 605-10-S99 whereby losses were recorded over the contract life. For the year ended December 31, 2016, the recognized amounts related to changes in estimates at completion represented a net increase to revenue and operating income of $18 million, of which $4 million was directly related to favorable performance on contracts with award fees. Amounts related to changes in estimates at completion for the year ended December 31, 2015 represented a net increase to revenue and operating income of $10 million, of which $5 million was directly related to favorable performance on contracts with award fees. Prior to January 1, 2015, the Company’s accounting policy was to record revenue and operating income in accordance with ASC 605-10-S99 whereby award fees were recognized only when awarded by the customer. The Company’s contracts may include the delivery of a combination of one or more of the Company’s service offerings. In these situations, the Company determines whether such arrangements with multiple service offerings should be treated as separate units of accounting based on how the elements are bid or negotiated, whether the customer can accept separate elements of the arrangement, and the relationship between the pricing on the elements individually and combined. Included in unbilled receivables, a component of receivables, net, are certain restructuring costs related to the performance of our U.S. government contracts which are required to be recorded under GAAP but are not currently allocable to contracts. Such costs are expensed outside of our indirect rates and recognized as revenue for the portion we expect to be recoverable in our rates. At both December 31, 2016 and 2015 these receivables were approximately $11 million and are allocated to contracts when they are paid or otherwise agreed. We regularly assess the probability of recovery of these costs. This assessment requires us to make assumptions about the extent of cost recovery under our contracts and the amount of future contract activity. If the level of backlog in the future does not support the continued expensing of these costs, the profitability of our remaining contracts could be adversely affected. Revenue and profit in connection with contracts to provide services to the U.S. government that contain collection risk because the contracts are incrementally funded and subject to the availability of funds appropriated are deferred until a contract modification is obtained, indicating that adequate funds are available to the contract or task order.</t>
  </si>
  <si>
    <t>Cost of Revenue</t>
  </si>
  <si>
    <t>Cost of Revenue: Cost of revenue primarily consists of compensation expenses for program personnel, the fringe benefits associated with this compensation, other direct expenses incurred to complete programs, including cost of materials and subcontract efforts.</t>
  </si>
  <si>
    <t>Selling, General, and Administrative Expenses</t>
  </si>
  <si>
    <t>Selling, General, and Administrative Expenses: Selling, general and administrative expenses are expensed as incurred.</t>
  </si>
  <si>
    <t>Share-Based Compensation: Certain key employees of Engility participate in share-based compensation plans. We follow the fair value based method of accounting for share-based employee compensation, which requires us to expense all share-based employee compensation. We issue performance shares, restricted stock units (RSUs) and non-qualified stock options under our existing plans to employees of the Company. Compensation expense is recognized for the entire award, net of estimated forfeitures, on a straight line basis over the requisite service period, which is generally three years, based on the grant date fair value.</t>
  </si>
  <si>
    <t>Income Taxes: We account for income taxes using the asset and liability method. Under this method, deferred tax assets and liabilities are recorded for the future tax consequences attributable to differences between the financial statement carrying amounts of assets and liabilities and their respective tax bases. Deferred tax assets and liabilities are measured using enacted tax rates expected to apply to taxable income in the years in which those temporary differences are expected to be recovered or settled. The effect of a tax rate change on deferred tax assets and liabilities is recognized in income in the period that includes the enactment date. We record valuation allowances to reduce net deferred tax assets to the amount considered more likely than not to be realized. Changes in estimates of future taxable income can materially change the amount of such valuation allowances. We also recognize liabilities for uncertain tax positions when it is more likely than not that a tax position will not be sustained upon ultimate settlement with a taxing authority. If a tax position does not meet the “more-likely-than-not” recognition threshold, despite our belief that our filing position is supportable, the benefit of that tax position is not recognized. At December 31, 2016 and 2015, we had long-term net deferred tax assets of $232 million and $235 million, respectively. Deferred income taxes are determined separately for each of our tax-paying entities in each tax jurisdiction. In assessing the need for a valuation allowance, we considered all available positive and negative evidence, including the future reversal of existing temporary timing differences (deferred tax liabilities), taxable income in carryback years, the feasibility of tax planning strategies and estimated future taxable income. Positive evidence considered in connection with evaluating whether a valuation allowance is required includes the historic ability to utilize deferred tax assets before they expire and future forecasts. In order to realize the deferred tax assets, the Company needs to generate approximately $457 million of pre-tax income over the next 13 years. The Company believes this level of pre-tax income will be achievable. If management determines that a deferred tax asset is not “more likely than not” to be realized, a valuation allowance will be recorded through the income tax provision to reduce the deferred tax asset to an appropriate level in that period. On the basis of this evaluation, as of December 31, 2016, management has determined it is more likely than not a portion of state deferred tax assets, capital loss carryforwards, charitable donations, and foreign tax credits will not be realized and has recorded a $1 million valuation allowance against them. A change in the ability of our operations to continue to generate future taxable income could affect our ability to realize the future tax deductions underlying our deferred tax assets, and require us to provide a valuation allowance against our deferred tax assets. The recognition of a valuation allowance would result in a reduction to net income and, if significant, could have a material impact on our effective tax rate, results of operations and financial position in any given period.</t>
  </si>
  <si>
    <t>Cash and Cash Equivalents</t>
  </si>
  <si>
    <t>Cash and Cash Equivalents: Cash and cash equivalents represent cash that is directly attributable to the Company. Cash equivalents consist of highly liquid investments with an original maturity of three months or less at the time of purchase.</t>
  </si>
  <si>
    <t>Property, Plant and Equipment: Property, plant and equipment are stated at cost, less accumulated depreciation. Depreciation is computed by applying the straight-line method to the estimated useful lives of the related assets. Useful lives for buildings are 30 years. Useful lives for leasehold improvements range from 5 to 23 years and useful lives for machinery, equipment, furniture and fixtures range from 3 to 10 years. Leasehold improvements are amortized over the shorter of the lease term or the estimated useful life of the improvements. When property or equipment is retired or otherwise disposed of, the net book value of the asset is removed from our balance sheet and the net gain or loss is included in the determination of operating income. Maintenance and repairs are charged to expense as incurred.</t>
  </si>
  <si>
    <t>Goodwill: We record goodwill in connection with the acquisition of businesses when the purchase price exceeds the fair values of the assets acquired and liabilities assumed. Generally, the largest intangible assets from the businesses that we acquire are the assembled workforces, which includes the human capital of the management, administrative, marketing and business development, engineering and technical employees of the acquired businesses. The success of our businesses, including our ability to retain existing business (revenue arrangements) and to compete successfully for and win new business (revenue arrangements), is primarily dependent on the management, marketing and business development, contracting, engineering and technical skills and knowledge of our employees, rather than on productive capital (plant and equipment, and technology and intellectual property). Additionally, for a significant portion of its businesses, our ability to attract and retain employees who have U.S. government security clearances, particularly those of top-secret and above, is critical to our success, and is often a prerequisite for retaining existing revenue arrangements and pursuing new ones. Therefore, because intangible assets for assembled workforces are part of goodwill in accordance with the accounting standards for business combinations, the substantial majority of the intangible assets for our business acquisitions are recognized as goodwill. Additionally, the value assigned to goodwill for our business acquisitions also includes the value that we expect to realize from cost reduction measures that we implement for our acquired businesses. The carrying value of goodwill is not amortized, but is tested for impairment annually as of November 30 as well as whenever events or changes in circumstances indicate that the carrying amount may not be recoverable using a two-step process for each reporting unit. A reporting unit is an operating segment, as defined by the segment reporting accounting standards, or a component of an operating segment. A component of an operating segment is a reporting unit if the component constitutes a business for which discrete financial information is available and is reviewed by operating segment management. Effective October 2016, we streamlined our structure from seven to five groups, each led by a senior vice president. We made this change to align more closely with our customers’ missions, increase customer intimacy, and eliminate overlap and redundancy. Upon our realignment, the Company combined the goodwill of the units that were consolidated. During 2015, goodwill was allocated to seven reporting units. Upon our acquisition of TASC in February 2015, the Company allocated the goodwill to each of our seven reporting units using relative fair value. Relative fair value was determined based on each reporting unit’s expected contribution to the Company’s projected earnings before interest and taxes (EBIT). The Company does not aggregate any reporting units when evaluating goodwill for impairment. The first step in the process is to identify any potential impairment by comparing the carrying value of a reporting unit including goodwill and its fair value. We determine the fair value of the reporting units using a hybrid method valuation approach which includes (1) the Income Approach (also referred to as a discounted cash flow or DCF), and (2) the Guideline Public Company Method. If a potential impairment is identified, the second step is to measure the impairment loss by comparing the implied fair value of goodwill with the carrying value of goodwill of the reporting units.</t>
  </si>
  <si>
    <t>Identifiable Intangible Assets</t>
  </si>
  <si>
    <t>Identifiable Intangible Assets: As part of the accounting for our business acquisitions, identifiable intangible assets are recognized as assets if they arise from contractual or other legal rights, or if they are capable of being separated or divided from the acquired business and sold, transferred, licensed, rented or exchanged. We do not recognize any intangible assets apart from goodwill for the assembled workforces of our business acquisitions. Identifiable intangible assets include customer contractual relationships, contractual backlog and technology. The initial measurement of these intangible assets is based on their fair values. The most significant identifiable intangible asset that is separately recognized for our business acquisitions is customer contractual relationships. All of our customer relationships are established through written customer contracts (revenue arrangements). The fair value for customer contractual relationships is determined, as of the date of acquisition, based on estimates and judgments regarding expectations for the estimated future after-tax earnings and cash flows (including cash flows for working capital) arising from the follow-on revenue on contract (revenue arrangement) renewals expected from the customer contractual relationships over their estimated lives, including the probability of expected future contract renewals and revenue, less a contributory assets charge, all of which is discounted to present value. Identifiable intangible assets are: (1) tested for impairment whenever events or changes in circumstances indicate that the carrying amount of these assets may not be recoverable and (2) amortized over their estimated useful lives as the economic benefits are consumed, ranging from 1 to 20 years. We evaluate the carrying amount and the remaining useful lives of identifiable intangible assets on a quarterly basis at the asset group level. To the extent events or changes in circumstances indicate the carrying amount of these assets may not be recoverable, we test recoverability based on our projection of the undiscounted future operating cash flows of the related asset group. To the extent such projections indicate that future undiscounted cash flows are not sufficient to recover the carrying amount, we recognize a non-cash impairment charge to reduce the carrying amount to fair value. No impairment charges related to identifiable intangible assets were recorded in the three years ending December 31, 2016. To evaluate the reasonableness of the useful lives of the identifiable intangible assets on a quarterly basis, the Company considers whether there have been any significant changes to the nature of the customer contractual relationships, including customers served by Engility, contract types and nature of work performed, subsequent to the date the intangibles were acquired.</t>
  </si>
  <si>
    <t>Assets and Liabilities Held for Sale</t>
  </si>
  <si>
    <t>Assets and Liabilities Held for Sale: The Company entered into two separate agreements during the second half of 2016 to sell certain assets and liabilities owned by the Company both of which were completed in the first quarter of 2017. Depreciation for these assets ceased on the date they were designated as held for sale. The held for sale assets and liabilities were recorded at the lower of carrying value or estimated fair value, less an estimate of costs to sell. The estimate of fair value included unobservable inputs (Level 3 fair value). These assets and liabilities were designated as assets held for sale and liabilities held for sale in the accompanying consolidated balance sheets as of December 31, 2016. During the fourth quarter of 2016, the Company agreed to sell certain assets and liabilities of its wholly-owned subsidiary, International Resources Group Ltd. (IRG). The Company completed its sale of IRG on January 6, 2017 which is more fully described in Note 15. In connection with the sale of IRG, and based on the final selling price of the business being less than carrying value of the assets as of December 31, 2016, the Company recorded a non-cash goodwill impairment charge of $10 million in 2016. During the third quarter of 2016, the Company agreed to sell certain long-term assets and designated $2 million as assets held for sale, current, from property, plant and equipment, net, on the Company's consolidated balance sheet at . The carrying amounts of assets and liabilities that were classified as held for sale at December 31, 2016 were as follows:
Assets held for sale, current:
Cash and cash equivalents
$
1,864
Receivables, net
14,886
Other current assets
3,492
Assets held for sale, current
$
20,242
Assets held for sale:
Property, plant and equipment, net
$
868
Goodwill
4,849
Identifiable intangible assets, net
6,245
Assets held for sale
$
11,962
Liabilities held for sale, current:
Accounts payable, trade
$
727
Accrued expenses
3,268
Advance payments and billings in excess of costs incurred
271
Other current liabilities
75
Liabilities held for sale, current
$
4,341
Liabilities held for sale:
Other liabilities
$
1,084
Liabilities held for sale
$
1,084</t>
  </si>
  <si>
    <t>Accounts Payable</t>
  </si>
  <si>
    <t>Accounts Payable: Accounts payable for the periods as of December 31, 2016 and 2015 includes $3 million and $26 million, respectively, for which payment has been remitted to the vendor, but the checks remain outstanding.</t>
  </si>
  <si>
    <t>Pension and Defined Benefit Plans</t>
  </si>
  <si>
    <t>Pension and Defined Benefit Plans: The Company measures plan assets and benefit obligations as of the date of its fiscal year end. Accounting and reporting for the Company's pension and defined benefit plans requires the use of assumptions, including but not limited to, a discount rate and an expected return on assets. These assumptions are reviewed at least annually based on reviews of current plan information and consultation with the Company's independent actuary and the plans’ investment advisor. If these assumptions differ materially from actual results, the Company's obligations under the pension and defined benefit plans could also differ materially, potentially requiring the Company to record an additional liability. The Company's pension and defined benefit plan liabilities are developed from actuarial valuations, which are performed each year.</t>
  </si>
  <si>
    <t>Derivative Instruments</t>
  </si>
  <si>
    <t>Derivative Instruments: The Company recognizes derivative instruments as either an asset or liability measured at its fair value. For derivative instruments that have been formally designated as a cash flow hedge, the effective portion of changes in the fair value of the derivative instruments are recorded in accumulated other comprehensive income (loss). Amounts in accumulated other comprehensive income (loss) are reclassified into earnings when interest expense on the underlying borrowings is recognized. The Company had entered into multiple interest rate swap contracts which reduced the exposure to variability in cash flows relating to interest payments on a portion of its outstanding debt payments. These interest rate contracts were designated as cash flow hedges. The effective portion of the derivative’s gain or loss was initially reported in accumulated other comprehensive income (loss) and would be subsequently reclassified into earnings in the same period or periods during which the hedged forecasted transaction affects earnings. The ineffective portion of the gain or loss of a cash flow hedge would be reported in earnings.</t>
  </si>
  <si>
    <t>Fair Value Measurements: The Company utilizes fair value measurement guidance prescribed by GAAP to value its financial instruments. The guidance includes a definition of fair value, prescribes methods for measuring fair value, establishes a fair value hierarchy based on the inputs used to measure fair value and expands disclosures about the use of fair value measurements.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arrying values of cash and cash equivalents, contract receivables and accounts payable approximate fair value because of the short-term nature of these instruments. The carrying value of the Term Loans, excluding original issue discount, and Notes approximated their fair value at December 31, 2016. The fair value of the Term Loans and Notes are based on quotes from a nationally recognized fixed income trading platform and is considered to be a Level 2 input, measured under GAAP hierarchy.</t>
  </si>
  <si>
    <t>Earnings Per Share</t>
  </si>
  <si>
    <t>Earnings per Share: Basic EPS is computed by dividing net income (loss) by the weighted average number of shares of common stock outstanding for the period. Diluted EPS reflects the weighted-average effect of all potentially dilutive securities outstanding during the periods. Diluted EPS includes the incremental effect of the employee stock purchase plan, restricted stock units, and stock options calculated using the treasury stock method. For the years ended December 31, 2016, 2015 and 2014, 766,935 shares, 570,181 shares and 0 shares, respectively, of common stock were not included in diluted EPS due to their anti-dilutive effects. The following table sets forth the reconciliation of the weighted average shares outstanding and calculation of EPS:
Year Ended December 31,
2016
2015
2014
Net income (loss) attributable to Engility
$
(10,807
)
$
(235,352
)
$
35,423
Weighted average number of shares outstanding – Basic
36,730
33,536
17,100
Dilutive effect of share-based compensation outstanding after application of the treasury stock method
—
—
918
Weighted average number of shares outstanding – Diluted
36,730
33,536
18,018
Earnings (loss) per share attributable to Engility
Basic
$
(0.29
)
$
(7.02
)
$
2.07
Diluted
$
(0.29
)
$
(7.02
)
$
1.97</t>
  </si>
  <si>
    <t>New Accounting Pronouncements In January 2017, the FASB issued ASU No. 2017-04, Intangibles – Goodwill and Other (Topic 350): Simplifying the Test of Goodwill Impairment, In November 2016, the Financial Accounting Standards Board (FASB) issued Accounting Standards Update (ASU) No. 2016-18, Restricted Cash—a consensus of the FASB Emerging Issues Task Force In August 2016, the FASB issued Accounting Standards Update ASU No. 2016-15, Statement of Cash Flows (Topic 230): Classification of Certain Cash Receipts and Cash Payments (a consensus of the Emerging Issues Task Force) In April 2016, the FASB issued ASU No. 2016-10 , Identifying Performance Obligations and Licensing In March 2016, the FASB issued ASU No. 2016-09, Improvements to Employee Share-Based Payment Accounting. In February 2016, the FASB issued ASU No. 2016-02, Leases In April 2015, the FASB issued ASU No. 2015-03, Interest—Imputation of Interest Interest—Imputation of Interest: Presentation and Subsequent Measurement of Debt Issuance Costs Associated with Line-of-Credit Arrangements - Amendments to SEC Paragraphs Pursuant to Staff Announcement at June 18, 2015 EITF Meeting In August 2014, the FASB issued ASU No. 2014-15, Presentation of Financial Statements—Going Concern (Subtopic 205-40): Disclosure of Uncertainties about an Entity’s Ability to Continue as a Going Concern In June 2014, the FASB issued ASU No. 2014-12, Compensation - Stock Compensation (Topic 718)—Accounting for Share-based Payments when Terms of an award Provide That a Performance Target Could be Achieved after the Requisite Service Period In May 2014, the FASB issued ASU No. 2014-09, Revenue from Contracts with Customers (Topic 606) Principal versus Agent Considerations (Reporting Revenue Gross Versus Net) , Identifying Performance Obligations and Licensing Revenue from Contracts with Customers – Narrow Scope Improvements and Practical Expedients Technical Corrections and Improvements to Topic 606, Revenue from Contracts with Customers</t>
  </si>
  <si>
    <t>Basis of Presentation (Tables)</t>
  </si>
  <si>
    <t>Schedule of Carrying Amounts of Assets and Liabilities Classified as Held for Sale</t>
  </si>
  <si>
    <t>The carrying amounts of assets and liabilities that were classified as held for sale at December 31, 2016 were as follows:
Assets held for sale, current:
Cash and cash equivalents
$
1,864
Receivables, net
14,886
Other current assets
3,492
Assets held for sale, current
$
20,242
Assets held for sale:
Property, plant and equipment, net
$
868
Goodwill
4,849
Identifiable intangible assets, net
6,245
Assets held for sale
$
11,962
Liabilities held for sale, current:
Accounts payable, trade
$
727
Accrued expenses
3,268
Advance payments and billings in excess of costs incurred
271
Other current liabilities
75
Liabilities held for sale, current
$
4,341
Liabilities held for sale:
Other liabilities
$
1,084
Liabilities held for sale
$
1,084</t>
  </si>
  <si>
    <t>Year Ended December 31,
2016
2015
2014
Net income (loss) attributable to Engility
$
(10,807
)
$
(235,352
)
$
35,423
Weighted average number of shares outstanding – Basic
36,730
33,536
17,100
Dilutive effect of share-based compensation outstanding after application of the treasury stock method
—
—
918
Weighted average number of shares outstanding – Diluted
36,730
33,536
18,018
Earnings (loss) per share attributable to Engility
Basic
$
(0.29
)
$
(7.02
)
$
2.07
Diluted
$
(0.29
)
$
(7.02
)
$
1.97</t>
  </si>
  <si>
    <t>Business Acquisitions (Tables)</t>
  </si>
  <si>
    <t>Summary of Allocation of Purchase Price</t>
  </si>
  <si>
    <t>The final allocation of purchase price is as follows:
Number of Engility shares issued
18,937,765
Share price on February 26, 2015
$
46.45
Dividend payable to Engility stockholders
11.434
Value of Engility shares issued to TASC stockholders
$
35.016
Equity consideration
$
663,125
Cash
$
25,478
Receivables
149,041
Prepaid and deferred income taxes, current
26,015
Other current assets
26,286
Property, plant and equipment
15,835
Deferred tax assets
175,180
Other assets
5,096
Current portion of long-term debt
(4,097
)
Accounts payable, trade
(34,503
)
Accrued employment costs
(92,396
)
Accrued expenses
(33,387
)
Advance payments and billings in excess of costs incurred
(18,004
)
Deferred income taxes, current and income taxes payable
(248
)
Other current liabilities
(32,522
)
Long-term debt
(619,227
)
Other long-term liabilities
(24,446
)
Identifiable intangible assets
358,300
Goodwill
740,724
$
663,125</t>
  </si>
  <si>
    <t>Schedule of Finite-Lived Intangible Assets Acquired as Part of Business Combination</t>
  </si>
  <si>
    <t>The valuation of the identified intangible assets acquired is summarized below:
Useful Life (years)
Customer contractual relationships
15
$
333,600
Contractual backlog
1
17,700
Technology
15
7,000
Total intangible assets
$
358,300</t>
  </si>
  <si>
    <t>Business Acquisition Pro Forma Information</t>
  </si>
  <si>
    <t>Years Ended December 31,
2015
2014
Revenue
$
2,239,577
$
2,497,428
Operating (loss) income
$
(143,496
)
$
76,495</t>
  </si>
  <si>
    <t>Receivables (Tables)</t>
  </si>
  <si>
    <t>Components of Contract Receivables</t>
  </si>
  <si>
    <t>The components of contract receivables are presented in the table below.
December 31,
2016
2015
Billed receivables
$
97,661
$
229,358
Unbilled receivables
248,253
163,882
Allowance for doubtful accounts
(11,666
)
(11,480
)
Total receivables, net
$
334,248
$
381,760</t>
  </si>
  <si>
    <t>Allowance for Doubtful Accounts</t>
  </si>
  <si>
    <t>The following table details the allowance for doubtful accounts:
Year Ended December 31,
2016
2015
2014
Balance at beginning of year
$
11,480
$
1,482
$
1,410
Charged to expense
744
10,286
441
Deductions
(558
)
(288
)
(369
)
Balance at end of year
$
11,666
$
11,480
$
1,482</t>
  </si>
  <si>
    <t>Goodwill and Identifiable Intangible Assets (Tables)</t>
  </si>
  <si>
    <t>Schedule of Goodwill</t>
  </si>
  <si>
    <t>The changes in the carrying amounts of goodwill were as follows:
Balance as of January 1, 2015
Goodwill
$
1,319,590
Accumulated impairment losses
(675,036
)
644,554
TASC acquisition
740,724
Impairment charge
(292,100
)
Balance as of December 31, 2015
Goodwill
2,060,314
Accumulated impairment losses
(967,136
)
1,093,178
Impairment charge
(9,875
)
Goodwill allocated to assets held for sale
(4,849
)
Balance as of December 31, 2016
Goodwill
2,055,465
Accumulated impairment losses
(977,011
)
$
1,078,454
The amount of goodwill for each of our reporting units at December 31, 2016 is shown in the following table:
Space Systems
$
288,594
Intelligence Solutions
260,129
DoD
242,243
Federal Civilian
187,582
Products
99,906
$
1,078,454</t>
  </si>
  <si>
    <t>Information on Identifiable Intangible Assets</t>
  </si>
  <si>
    <t>Information on our identifiable intangible assets that are subject to amortization is presented in the table below.
December 31, 2016
December 31, 2015
Weighted Average Amortization Period
Gross Carrying Amount
Accumulated Amortization
Net Carrying Amount
Gross Carrying Amount
Accumulated Amortization
Net Carrying Amount
(in years)
Customer contractual relationships
17
$
545,229
$
157,482
$
387,747
$
554,330
$
127,264
$
427,066
Contractual Backlog
1
21,800
21,800
—
21,800
18,850
2,950
Technology
15
7,000
856
6,144
7,000
389
6,611
Total
$
574,029
$
180,138
$
393,891
$
583,130
$
146,503
$
436,627</t>
  </si>
  <si>
    <t>Amortization Expense Recorded for Identifiable Intangible Assets</t>
  </si>
  <si>
    <t>Our recorded amortization expense for our identifiable intangible assets is presented in the table below.
Year Ended December 31,
2016
2015
2014
Amortization expense
$
36,491
$
45,222
$
14,856</t>
  </si>
  <si>
    <t>Estimated Amortization Expense for Identifiable Intangible Assets</t>
  </si>
  <si>
    <t>Based on gross carrying amounts at December 31, 2016, our estimate of amortization expense for identifiable intangible assets are presented in the table below.
Year Ended December 31,
2017
2018
2019
2020
2021
Amortization expense
$
32,482
$
32,482
$
32,482
$
32,482
$
32,482</t>
  </si>
  <si>
    <t>Property, Plant and Equipment (Tables)</t>
  </si>
  <si>
    <t>Schedule of Property, Plant and Equipment</t>
  </si>
  <si>
    <t>The components of property, plant and equipment are presented in the table below.
December 31,
2016
2015
Land
$
900
$
2,200
Buildings and improvements
850
5,536
Machinery, equipment, furniture and fixtures
28,622
29,101
Leasehold improvements
43,598
22,589
Assets under construction
1,861
16,337
Gross property, plant and equipment
75,831
75,763
Accumulated depreciation and amortization
(29,284
)
(31,643
)
Property, plant and equipment, net
$
46,547
$
44,120</t>
  </si>
  <si>
    <t>Schedule of Depreciation Expense</t>
  </si>
  <si>
    <t>Our recorded depreciation expense for property, plant and equipment assets is presented in the table below.
Year Ended December 31,
2016
2015
2014
Depreciation expense
$
10,306
$
13,213
$
6,097</t>
  </si>
  <si>
    <t>Income Taxes (Tables)</t>
  </si>
  <si>
    <t>Schedule of Income from Continuing Operations before Income Taxes</t>
  </si>
  <si>
    <t>Income (loss) before income taxes is summarized in the table below.
Year Ended December 31,
2016
2015
2014
Domestic
$
(9,285
)
$
(298,644
)
$
70,267
Foreign
486
338
380
Income before income taxes
$
(8,799
)
$
(298,306
)
$
70,647</t>
  </si>
  <si>
    <t>Components of Current and Deferred Portions of Provision for Income Taxes from Continuing Operations</t>
  </si>
  <si>
    <t>The components of our current and deferred portions of the provision for income taxes are presented in the table below.
Year Ended December 31,
2016
2015
2014
Current income tax provision (benefit):
Federal
$
(4,030
)
$
(29,632
)
$
22,111
State and local
107
(1,569
)
4,462
Foreign
(14
)
727
(592
)
Subtotal
(3,937
)
(30,474
)
25,981
Deferred income tax provision (benefit):
Federal
2,252
(31,830
)
3,785
State and local
(1,089
)
(5,718
)
871
Foreign
44
(45
)
—
Subtotal
1,207
(37,593
)
4,656
Total provision (benefit) for income taxes
$
(2,730
)
$
(68,067
)
$
30,637</t>
  </si>
  <si>
    <t>Schedule of Effective Income Tax Rate Reconciliation from Continuing Operations</t>
  </si>
  <si>
    <t xml:space="preserve">A reconciliation of the statutory Federal income tax rate to our effective income tax rate is presented in the table below.
Year Ended December 31,
2016
2015
2014
Statutory Federal income tax rate
35.0
%
35.0
%
35.0
%
State and local income taxes, net of Federal income tax benefit
6.6
1.7
4.9
Goodwill impairment
(33.2
)
(18.0
)
—
Non-controlling interest
18.8
0.6
(2.3
)
Non-deductible acquisition costs
—
(0.3
)
3.7
Federal tax credits
2.5
0.1
—
Tax audit settlements and return adjustments
(3.3
)
—
—
Uncertain tax positions
1.3
3.9
2.6
Valuation allowance
3.9
—
—
Other, net
(0.6
)
(0.2
)
(0.5
)
Effective income tax rate
31.0
%
22.8
%
43.4
% </t>
  </si>
  <si>
    <t>Significant Components of Deferred Tax Assets and Liabilities</t>
  </si>
  <si>
    <t>The significant components of our deferred tax assets and liabilities are presented in the table below.
December 31,
2016
2015
Deferred tax assets:
Compensation and benefits
$
26,371
$
27,648
Unrecognized tax benefits
32,808
35,840
Fixed assets
6,627
6,504
Deferred revenue
12,917
10,469
Reserves
14,396
17,235
Pension
17,958
18,316
Net operating losses
171,969
132,511
Other
21,089
24,538
Gross deferred tax assets
304,135
273,061
Deferred tax liabilities:
Goodwill and other intangible assets
49,976
15,562
Income recognition on contracts in process
7,119
15,717
Other
13,769
5,058
Gross deferred tax liabilities
70,864
36,337
Valuation allowance
(988
)
(1,327
)
Net deferred tax assets
$
232,283
$
235,397</t>
  </si>
  <si>
    <t>Summary of Operating Loss Carryforwards</t>
  </si>
  <si>
    <t>We and our subsidiaries filed income tax returns in various state and foreign jurisdictions. The Company has available at December 31, 2016, unused Federal and state operating loss carry forwards of $445 million and $412 million, respectively, that may be applied against taxable income and that expire in the years as indicated in the table below.
Year of Expiration
Federal
State
2017-2028
$
—
$
4,974
2029-2031
109,493
85,546
2032-2034
187,519
161,356
2035-2036
147,891
160,386
$
444,903
$
412,262</t>
  </si>
  <si>
    <t>Reconciliation of Change in Unrecognized Income Tax Benefits, Excluding Potential Interest and Penalties</t>
  </si>
  <si>
    <t>The following table presents a reconciliation of the beginning and ending amounts of unrecognized tax benefits, excluding potential interest and penalties:
Year Ended December 31,
2016
2015
2014
Balance at January 1
$
58,360
$
67,927
$
67,559
Additions/reductions for tax positions related to the current year
151
4,139
890
Additions/reductions for tax positions related to prior years
—
(11,542
)
51
Lapse of statute of limitations
(3,237
)
(2,164
)
(573
)
Balance at December 31
$
55,274
$
58,360
$
67,927</t>
  </si>
  <si>
    <t>Share-Based Compensation (Tables)</t>
  </si>
  <si>
    <t>Summary of Stock Based Compensation Expense</t>
  </si>
  <si>
    <t>Share-based compensation expense is summarized in the table below.
Year Ended December 31,
2016
2015
2014
Share-based compensation
$
8,255
$
9,297
$
8,470
Income taxes
(3,219
)
(3,622
)
(3,453
)
Total after income taxes
$
5,036
$
5,675
$
5,017</t>
  </si>
  <si>
    <t>Summary of Stock Option Activity Changes</t>
  </si>
  <si>
    <t>The table below presents a summary of our stock option activity changes for the year ended December 31, 2016.
Number of Options
Weighted- Average Exercise Price Per Share
Remaining Contractual Term (in years)
Aggregate Intrinsic Value
(in thousands)
Outstanding at December 31, 2015
24
$
16.83
6.2
$
769
Granted
—
—
Forfeited
—
—
Exercised
(24
)
16.83
$
152
Outstanding and exercisable at December 31, 2016
—
$
—
—
$
—</t>
  </si>
  <si>
    <t>Summary of Nonvested Restricted Stock Units</t>
  </si>
  <si>
    <t>The table below presents a summary of our nonvested RSU awards for the year ended December 31, 2016.
Number of Units
Weighted- Average Grant Date Fair Value
(in thousands)
Nonvested balance at December 31, 2015
175
$
34.90
Granted
532
18.92
Forfeited
(59
)
27.00
Vested
(77
)
30.97
Nonvested balance at December 31, 2016
571
$
20.57
Director RSUs vested but not issued at December 31, 2016
37
$
31.24</t>
  </si>
  <si>
    <t>Summary of Nonvested Performance Based Units</t>
  </si>
  <si>
    <t>The table below presents a summary of our nonvested performance share awards as of December 31, 2016.
Number of Shares
Weighted- Average Grant Date Fair Value
(in thousands)
Nonvested balance at December 31, 2015
326
$
26.69
Granted
411
19.33
Forfeited
(90
)
29.03
Vested
(130
)
18.84
Nonvested balance at December 31, 2016
517
$
22.86</t>
  </si>
  <si>
    <t>Summary of Nonvested Performance Retention Based Units</t>
  </si>
  <si>
    <t>The table below presents a summary of our nonvested performance retention awards as of December 31, 2016.
Number of Shares
Weighted- Average Grant Date Fair Value
(in thousands)
Nonvested balance at December 31, 2015
213
$
32.82
Granted
—
—
Forfeited
(57
)
32.82
Vested
(57
)
32.82
Nonvested balance at December 31, 2016
99
$
32.82</t>
  </si>
  <si>
    <t>Commitments and Contingencies (Tables)</t>
  </si>
  <si>
    <t>Future Minimum Payments under Non-cancelable Operating Leases</t>
  </si>
  <si>
    <t>The following table presents future minimum base rent payments under non-cancellable operating leases with initial terms in excess of one year at December 31, 2016.
Real Estate
Equipment
Total
2017
$
27,559
$
288
$
27,847
2018
18,006
242
18,248
2019
16,329
225
16,554
2020
15,355
44
15,399
2021
14,283
—
14,283
Thereafter
36,740
—
36,740
Total minimum payments required
128,272
799
129,071
Less: Sublease rentals under non-cancellable leases
(2,566
)
—
(2,566
)
Net minimum payments required
$
125,706
$
799
$
126,505</t>
  </si>
  <si>
    <t>Schedule of Rent Expense under Non-cancelable Operating Leases</t>
  </si>
  <si>
    <t>The following table presents rent expense under non-cancellable operating leases.
Year Ended December 31,
2016
2015
2014
Rent expense
$
38,945
$
53,912
$
23,812</t>
  </si>
  <si>
    <t>Employee Benefits (Tables)</t>
  </si>
  <si>
    <t>Net Periodic Pension Cost</t>
  </si>
  <si>
    <t>Net Periodic Pension Cost
DRC Pension Plan
TASC Benefit Plan
Year Ended December 31, 2016
Year Ended December 31, 2015
For the period from January 31, 2014 to December 31, 2014
Year Ended December 31, 2016
For the period from February 26, 2015 to December 31, 2015
Service cost
$
805
$
—
$
—
$
—
$
—
Interest cost on projected benefit obligations
2,543
3,997
3,589
468
470
Expected return on plan assets
(3,813
)
(5,833
)
(5,339
)
—
—
Net loss amortization
292
231
—
—
—
Settlement loss
—
3,141
—
—
—
Immediate recognition of benefit cost due to plan termination
—
—
—
—
285
Net periodic benefit income (expense)
$
(173
)
$
1,536
$
(1,750
)
$
468
$
755</t>
  </si>
  <si>
    <t>Obligations and Funded Status</t>
  </si>
  <si>
    <t xml:space="preserve">Obligations and Funded Status
DRC Pension Plan
TASC Benefit Plan
December 31,
December 31,
2016
2015
2016
2015
Change in benefit obligation:
Benefit obligation at beginning of year
$
78,665
$
103,028
$
18,146
$
—
Service cost
805
—
—
—
Acquired benefit obligation
—
—
—
20,925
Interest cost
2,543
3,997
468
470
Benefits paid
(4,915
)
(4,826
)
(286
)
(3,330
)
Actuarial loss (gain)
1,506
(5,459
)
(1,873
)
81
Administrative expenses paid
(872
)
(719
)
—
—
Settlement
—
(17,356
)
—
—
Benefit obligation at end of year
77,732
78,665
16,455
18,146
Change in plan assets:
Fair value of plan assets at beginning of year
50,130
75,047
—
—
Actual return on plan assets
3,286
(2,433
)
—
—
Employer contributions
860
417
286
3,330
Benefits paid
(4,915
)
(4,826
)
(286
)
(3,330
)
Administrative expenses paid
(872
)
(719
)
—
—
Settlement
—
(17,356
)
—
—
Fair value of plan assets at end of year
48,489
50,130
—
—
Unfunded status
$
(29,243
)
$
(28,535
)
$
(16,455
)
$
(18,146
) </t>
  </si>
  <si>
    <t>Schedule of Amounts Recognized in Balance Sheet</t>
  </si>
  <si>
    <t>Amounts recognized in the consolidated balance sheets consist of:
DRC Pension Plan
TASC Benefit Plan
December 31,
December 31,
2016
2015
2016
2015
Other current liabilities
$
—
$
—
$
714
$
905
Other long-term liabilities
29,243
28,535
15,741
17,241
Net amount recognized
$
29,243
$
28,535
$
16,455
$
18,146</t>
  </si>
  <si>
    <t>Schedule of Defined Benefit Plan Amounts Recognized in Accumulated Other Comprehensive Income (Loss)</t>
  </si>
  <si>
    <t xml:space="preserve">DRC Pension Plan
Beginning Balance
Net Loss Amortization
Experience Loss (Gain)
Ending Balance
2016
$
14,235
$
(292
)
$
2,033
$
15,976
2015
$
14,800
$
(291
)
$
(274
)
$
14,235
2014
$
—
$
—
$
14,800
$
14,800
TASC Benefit Plan
Beginning Balance
Net Loss Amortization
Experience Loss (Gain)
Ending Balance
2016
$
(204
)
$
—
$
(1,873
)
$
(2,077
)
2015
$
—
$
—
$
(204
)
$
(204
) </t>
  </si>
  <si>
    <t>Schedule of Assumptions Used to Determine the Benefit Obligations and Net Periodic Benefit Costs</t>
  </si>
  <si>
    <t>The following assumptions were used to determine the benefit obligations and net periodic benefit costs:
DRC Pension Plan
TASC Benefit Plan
December 31,
December 31,
2016
2015
2016
2015
Used to determine benefit obligations:
Discount rate
3.95
%
4.17
%
3.54
%
3.44
%
Rate of compensation increase
N/A
N/A
N/A
N/A
DRC Pension Plan
TASC Benefit Plan
Year Ended December 31,
Year Ended December 31,
2016
2015
2014
2016
2015
Used to determine net periodic benefit costs:
Discount rate
3.39
%
3.94
%
(1)
4.49
%
2.85
%
3.05
%
(2)
Expected rate of return on assets
8.00
%
8.00
%
8.15
%
N/A
N/A
Rate of compensation increase
N/A
N/A
N/A
N/A
N/A
(1) The discount rate used for the determination of the settlement in 2015 was 4.17%. (2) Represents the discounts rate for the RHRA Plan. The discount rate for the Cash Bonus Plan in 2015 was 0.95%.</t>
  </si>
  <si>
    <t>Summary of Fair Value Measurement of Plan Assets by Asset Category</t>
  </si>
  <si>
    <t>The Company’s investment policy includes a periodic review of the DRC Pension Plan’s investment in the various asset classes. The fair value measurement of plan assets by asset category is as follows:
Quoted Prices in Active Markets for Identical Assets
Significant Other Observable Inputs
Significant Unobservable Inputs
Asset Category
Total
(Level 1)
(Level 2)
(Level 3)
December 31, 2016:
Cash
$
301
$
301
$
—
$
—
Money market funds
1,653
—
1,653
—
Equity securities:
Common equity securities
7,340
7,340
—
—
Equity mutual funds
86
86
—
—
Real estate investment trusts
43
43
—
—
Exchanged traded funds equity
17,542
17,542
—
—
Corporate and foreign bonds
15,101
—
15,101
—
Hedge funds
6,423
—
—
6,423
Total
$
48,489
$
25,312
$
16,754
$
6,423
Quoted Prices in Active Markets for Identical Assets
Significant Other Observable Inputs
Significant Unobservable Inputs
Asset Category
Total
(Level 1)
(Level 2)
(Level 3)
December 31, 2015:
Cash
$
223
$
223
$
—
$
—
Money market funds
3,288
3,288
—
—
Equity securities:
Common equity securities
6,482
6,482
—
—
Preferred equity securities
160
160
—
—
Equity mutual funds
17,237
17,237
—
—
Real estate investment trusts
613
613
—
—
Corporate and foreign bonds
15,689
—
15,689
—
Hedge funds
6,438
—
—
6,438
Total
$
50,130
$
28,003
$
15,689
$
6,438</t>
  </si>
  <si>
    <t>Reconciliation of Beginning and Ending Balances of Level 3 Assets</t>
  </si>
  <si>
    <t>A reconciliation of the beginning and ending balances of Level 3 assets is as follows:
Fair Value Measurement Using Significant Unobservable Inputs (Level 3)
Managed Futures
Hedge Funds
Total
Balance at January 1, 2015
$
1,884
$
6,442
$
8,326
Actual returns on plan assets related to assets still held at the reporting date
(3
)
(340
)
(343
)
Purchases
—
336
336
Sales
(1,881
)
—
(1,881
)
Balance at December 31, 2015
$
—
$
6,438
$
6,438
Actual returns on plan assets related to assets still held at the reporting date
—
325
325
Purchases
—
104
104
Sales
—
(444
)
(444
)
Balance at December 31, 2016
$
—
$
6,423
$
6,423</t>
  </si>
  <si>
    <t>Summary of Expected Timing of Benefit Payments</t>
  </si>
  <si>
    <t>The following table sets forth the expected timing of benefit payments by fiscal year:
DRC Pension Plan
TASC Benefit Plan
Total
2017
$
4,893
$
714
$
5,607
2018
$
4,938
$
947
$
5,885
2019
$
4,993
$
1,092
$
6,085
2020
$
5,074
$
1,304
$
6,378
2021
$
5,063
$
1,520
$
6,583
Five subsequent fiscal years
$
25,245
$
8,208
$
33,453</t>
  </si>
  <si>
    <t>Debt (Tables)</t>
  </si>
  <si>
    <t>Schedule of Redemption Price as Percentage of Principal Amount</t>
  </si>
  <si>
    <t>Year
Percentage
2019
104.438
2020
102.219
2021 and thereafter
100.000</t>
  </si>
  <si>
    <t>Schedule of Composition of Debt</t>
  </si>
  <si>
    <t>The composition of our debt at December 31, 2016 and 2015 was as follows:
December 31,
2016
2015
Term Loans
$
823,300
$
1,159,725
Notes
300,000
—
Other
461
590
Total debt
1,123,761
1,160,315
Less: current portion of long-term debt
(26,947
)
(8,447
)
Less: unamortized original issue discount costs and financing fees
(56,821
)
(57,839
)
Long-term debt
$
1,039,993
$
1,094,029</t>
  </si>
  <si>
    <t>Summary of Debt Minimum Payments on Term Credit Facility</t>
  </si>
  <si>
    <t>The following table presents our minimum debt payments under the 2016 Credit Facility and the Indenture.
2017
$
26,800
2018
26,800
2019
26,800
2020
141,800
2021
6,800
Thereafter
894,300
Total minimum payments required
$
1,123,300</t>
  </si>
  <si>
    <t>Fair Value Measurements (Tables)</t>
  </si>
  <si>
    <t>Summary of Other Terms of Instruments</t>
  </si>
  <si>
    <t xml:space="preserve">The other terms of these instruments were as follows:
Contract received:
Floating interest rate
LIBOR (subject to minimum of 1.25%)
Contract paid:
Fixed interest rates
3.09% - 3.18% </t>
  </si>
  <si>
    <t>Summary of Assets and Liabilities Measured at Fair Value on a Recurring Basis</t>
  </si>
  <si>
    <t>The following table presents our assets and liabilities that are measured at fair value on a recurring basis:
Fair
December 31, 2016
December 31, 2015
Interest rate swap liability
Level 2
$
—
$
3,590</t>
  </si>
  <si>
    <t>Restructuring and Integration Costs (Tables)</t>
  </si>
  <si>
    <t>Summary of Restructuring and Integration Costs</t>
  </si>
  <si>
    <t>The activity and balance of the liability accounts for the years ended December 31, 2016, 2015 and 2014 are as follows:
Severance and Related Costs
Other Restructuring Costs
Total
Balance as of January 1, 2014
$
337
$
7,533
$
7,870
Additions
1,134
—
1,134
Cash payments
(1,103
)
(1,497
)
(2,600
)
Balance as of December 31, 2014
$
368
$
6,036
$
6,404
Additions
14,614
6,476
21,090
Cash payments
(10,976
)
(3,041
)
(14,017
)
Balance as of December 31, 2015
$
4,006
$
9,471
$
13,477
Additions
9,357
2,186
11,543
Cash payments
(12,059
)
(6,704
)
(18,763
)
Other adjustments
—
(2,429
)
(2,429
)
Balance as of December 31, 2016
$
1,304
$
2,524
$
3,828
Amounts recognized in the consolidated balance sheets as of December 31, 2016 and 2015 consist of:
Severance and Related Costs
Other Restructuring Costs
Total
December 31, 2015
Other current liabilities
$
4,006
$
5,392
$
9,398
Other liabilities
—
4,079
4,079
Amount recognized
$
4,006
$
9,471
$
13,477
December 31, 2016
Current liabilities
$
1,304
$
2,524
$
3,828
Amount recognized
$
1,304
$
2,524
$
3,828</t>
  </si>
  <si>
    <t>Separate Financial Information of Subsidiary Guarantor of Indebtedness (Tables)</t>
  </si>
  <si>
    <t>Supplemental Condensed Consolidating Balance Sheet</t>
  </si>
  <si>
    <t>SUPPLEMENTAL CONDENSED CONSOLIDATING BALANCE SHEET AS OF DECEMBER 31, 2016
Engility Holdings, Inc.
Engility Corporation
Subsidiary Guarantors
Subsidiary Non- guarantors
Consolidating Adjustments
Consolidated
Assets:
Current assets:
Cash and cash equivalents
$
—
$
31,124
$
385
$
16,727
$
—
$
48,236
Receivables, net
—
280,709
34,655
18,884
—
334,248
Intercompany receivables
—
83,739
—
758
(84,497
)
—
Prepaid income taxes
—
5,211
—
219
—
5,430
Assets held for sale, current
—
2,332
17,910
—
—
20,242
Other current assets
—
22,226
506
2,242
—
24,974
Total current assets
—
425,341
53,456
38,830
(84,497
)
433,130
Property, plant and equipment, net
—
40,071
6,345
131
—
46,547
Goodwill
—
1,020,027
58,427
—
—
1,078,454
Identifiable intangible assets, net
—
359,465
34,426
—
—
393,891
Deferred tax assets
—
213,296
18,987
—
—
232,283
Assets held for sale
—
—
11,962
—
—
11,962
Investment in subsidiaries
704,805
89,543
29,248
—
(823,596
)
—
Other assets
—
2,292
—
—
—
2,292
Total assets
$
704,805
$
2,150,035
$
212,851
$
38,961
$
(908,093
)
$
2,198,559
Liabilities and Equity:
Current liabilities:
Current portion of long-term debt
$
—
$
26,947
$
—
$
—
$
—
$
26,947
Accounts payable, trade
—
43,848
37
58
—
43,943
Intercompany payable
—
758
83,739
—
(84,497
)
—
Accrued employment costs
—
87,199
4,530
7,131
—
98,860
Accrued expenses
—
76,520
—
350
—
76,870
Advance payments and billings in excess of costs incurred
—
33,259
—
—
—
33,259
Deferred income taxes, current and income tax liabilities
—
—
—
230
(21
)
209
Liabilities held for sale, current
—
—
4,341
—
—
4,341
Other current liabilities
—
34,398
47
1,944
21
36,410
Total current liabilities
—
302,929
92,694
9,713
(84,497
)
320,839
Long-term debt
—
1,039,993
—
—
—
1,039,993
Income tax liabilities
—
64,852
—
—
—
64,852
Liabilities held for sale
—
—
1,084
—
—
1,084
Other liabilities
—
37,456
29,530
—
—
66,986
Total liabilities
$
—
$
1,445,230
$
123,308
$
9,713
$
(84,497
)
$
1,493,754
Shareholders' equity
704,805
704,805
89,543
29,248
(823,596
)
704,805
Total liabilities and equity
$
704,805
$
2,150,035
$
212,851
$
38,961
$
(908,093
)
$
2,198,559
SUPPLEMENTAL CONDENSED CONSOLIDATING BALANCE SHEET AS OF DECEMBER 31, 2015
Engility Holdings, Inc.
Engility Corporation
Subsidiary Guarantors
Subsidiary Non- guarantors
Consolidating Adjustments
Consolidated
Assets:
Current assets:
Cash and cash equivalents
$
—
$
18,313
$
29
$
11,680
$
—
$
30,022
Receivables, net
—
314,917
44,665
22,178
—
381,760
Intercompany receivables
—
4,983
—
—
(4,983
)
—
Prepaid income taxes
—
4,811
—
192
—
5,003
Other current assets
—
22,731
3
1,921
—
24,655
Total current assets
—
365,755
44,697
35,971
(4,983
)
441,440
Property, plant and equipment, net
—
37,415
6,344
361
—
44,120
Goodwill
—
1,034,751
58,427
—
—
1,093,178
Identifiable intangible assets, net
—
399,570
37,057
—
—
436,627
Deferred tax assets
—
210,727
24,670
—
—
235,397
Investment in subsidiaries
706,133
141,630
23,401
—
(871,164
)
—
Other assets
—
2,229
982
—
—
3,211
Total assets
$
706,133
$
2,192,077
$
195,578
$
36,332
$
(876,147
)
$
2,253,973
Liabilities and Equity:
Current liabilities:
Current portion of long-term debt
$
—
$
8,447
$
—
$
—
$
—
$
8,447
Accounts payable, trade
—
50,468
3,628
249
—
54,345
Intercompany payable
—
—
2,030
2,953
(4,983
)
—
Accrued employment costs
—
64,463
9,789
7,459
—
81,711
Accrued expenses
—
76,606
5,809
350
—
82,765
Advance payments and billings in excess of costs incurred
—
48,876
329
—
—
49,205
Deferred income taxes, current and income tax liabilities
—
447
—
248
—
695
Other current liabilities
—
34,590
31
1,672
—
36,293
Total current liabilities
—
283,897
21,616
12,931
(4,983
)
313,461
Long-term debt
—
1,094,029
—
—
—
1,094,029
Income tax liabilities
—
68,000
—
—
—
68,000
Other liabilities
—
40,018
32,332
—
—
72,350
Total liabilities
$
—
$
1,485,944
$
53,948
$
12,931
$
(4,983
)
$
1,547,840
Shareholders' equity
706,133
706,133
141,630
23,401
(871,164
)
706,133
Total liabilities and equity
$
706,133
$
2,192,077
$
195,578
$
36,332
$
(876,147
)
$
2,253,973</t>
  </si>
  <si>
    <t>Supplemental Condensed Consolidating Statement of Operations and Comprehensive Income (Loss)</t>
  </si>
  <si>
    <t>SUPPLEMENTAL CONDENSED CONSOLIDATING STATEMENT OF OPERATIONS AND COMPREHENSIVE INCOME (LOSS) FOR THE YEAR ENDED DECEMBER 31, 2016
Engility Holdings, Inc.
Engility Corporation
Subsidiary Guarantors
Subsidiary Non- guarantors
Consolidating Adjustments
Consolidated
Revenue
$
—
$
1,730,876
$
191,381
$
154,166
$
—
$
2,076,423
Costs and expenses
Cost of revenue
—
1,423,013
213,650
141,181
—
1,777,844
Selling, general and administrative expenses
—
132,476
30,703
3,059
—
166,238
Goodwill impairment
—
9,875
—
—
—
9,875
Total costs and expenses
—
1,565,364
244,353
144,240
—
1,953,957
Operating income (loss)
—
165,512
(52,972
)
9,926
—
122,466
Interest expense, net
—
131,185
—
—
—
131,185
Other income (expenses), net
—
135
(1
)
(214
)
—
(80
)
Income in equity investments in subsidiaries
(10,807
)
(52,259
)
4,974
—
58,092
—
Income (loss) before income taxes
(10,807
)
(17,797
)
(47,999
)
9,712
58,092
(8,799
)
Benefit for income taxes
—
(6,990
)
4,260
—
—
(2,730
)
Net income (loss)
(10,807
)
(10,807
)
(52,259
)
9,712
58,092
(6,069
)
Less: Net income attributable to non-controlling interest
—
—
—
4,738
—
4,738
Net income (loss) attributable to Engility
$
(10,807
)
$
(10,807
)
$
(52,259
)
$
4,974
$
58,092
$
(10,807
)
Net income (loss)
$
(10,807
)
$
(10,807
)
$
(52,259
)
$
9,712
$
58,092
$
(6,069
)
Other comprehensive income
—
2,191
173
—
—
2,364
Comprehensive income (loss)
(10,807
)
(8,616
)
(52,086
)
9,712
58,092
(3,705
)
Less: Net income attributable to non-controlling interest
—
—
—
4,738
—
4,738
Comprehensive income (loss) attributable to Engility
$
(10,807
)
$
(8,616
)
$
(52,086
)
$
4,974
$
58,092
$
(8,443
) SUPPLEMENTAL CONDENSED CONSOLIDATING STATEMENT OF OPERATIONS AND COMPREHENSIVE LOSS FOR THE YEAR ENDED DECEMBER 31, 2015
Engility Holdings, Inc.
Engility Corporation
Subsidiary Guarantors
Subsidiary Non- guarantors
Consolidating Adjustments
Consolidated
Revenue
$
—
$
1,622,029
$
325,926
$
156,704
$
(19,036
)
$
2,085,623
Costs and expenses
Cost of revenue
—
1,384,997
270,790
142,958
(19,036
)
1,779,709
Selling, general and administrative expenses
—
163,019
36,540
3,703
—
203,262
Goodwill impairment
—
183,577
108,523
—
—
292,100
Total costs and expenses
—
1,731,593
415,853
146,661
(19,036
)
2,275,071
Operating income (loss)
—
(109,564
)
(89,927
)
10,043
—
(189,448
)
Interest expense, net
—
110,148
—
(5
)
—
110,143
Other income (expenses), net
—
1,289
(4
)
—
—
1,285
Income in equity investments in subsidiaries
(235,352
)
(60,844
)
4,935
—
291,261
—
Income (loss) before income taxes
(235,352
)
(279,267
)
(84,996
)
10,048
291,261
(298,306
)
Benefit for income taxes
—
(43,915
)
(24,152
)
—
—
(68,067
)
Net income (loss)
(235,352
)
(235,352
)
(60,844
)
10,048
291,261
(230,239
)
Less: Net income attributable to non-controlling interest
—
—
—
5,113
—
5,113
Net income (loss) attributable to Engility
$
(235,352
)
$
(235,352
)
$
(60,844
)
$
4,935
$
291,261
$
(235,352
)
Net income (loss)
$
(235,352
)
$
(235,352
)
$
(60,844
)
$
10,048
$
291,261
$
(230,239
)
Other comprehensive income
—
1,428
361
—
—
1,789
Comprehensive income (loss)
(235,352
)
(233,924
)
(60,483
)
10,048
291,261
(228,450
)
Less: Net income attributable to non-controlling interest
—
—
—
5,113
—
5,113
Comprehensive income (loss) attributable to Engility
$
(235,352
)
$
(233,924
)
$
(60,483
)
$
4,935
$
291,261
$
(233,563
) SUPPLEMENTAL CONDENSED CONSOLIDATING STATEMENT OF OPERATIONS AND COMPREHENSIVE INCOME FOR THE YEAR ENDED DECEMBER 31, 2014
Engility Holdings, Inc.
Engility Corporation
Subsidiary Guarantors
Subsidiary Non- guarantors
Consolidating Adjustments
Consolidated
Revenue
$
—
$
—
$
1,228,538
$
148,243
$
(9,690
)
$
1,367,091
Costs and expenses
Cost of revenue
—
—
1,040,552
138,419
(9,690
)
1,169,281
Selling, general and administrative expenses
—
—
113,216
1,674
—
114,890
Total costs and expenses
—
—
1,153,768
140,093
(9,690
)
1,284,171
Operating income
—
—
74,770
8,150
—
82,920
Interest expense, net
—
—
12,803
(4
)
—
12,799
Other income, net
—
—
526
—
—
526
Income in equity investments in subsidiaries
35,423
—
3,567
—
(38,990
)
—
Income before income taxes
35,423
—
66,060
8,154
(38,990
)
70,647
Provision for income taxes
—
—
30,637
—
—
30,637
Net income
35,423
—
35,423
8,154
(38,990
)
40,010
Less: Net income attributable to non-controlling interest
—
—
—
4,587
—
4,587
Net income attributable to Engility
$
35,423
$
—
$
35,423
$
3,567
$
(38,990
)
$
35,423
Net income
$
35,423
$
—
$
35,423
$
8,154
$
(38,990
)
$
40,010
Other comprehensive loss
—
—
(9,018
)
—
—
(9,018
)
Comprehensive income
35,423
—
26,405
8,154
(38,990
)
30,992
Less: Net income attributable to non-controlling interest
—
—
—
4,587
—
4,587
Comprehensive income attributable to Engility
$
35,423
$
—
$
26,405
$
3,567
$
(38,990
)
$
26,405</t>
  </si>
  <si>
    <t>Supplemental Condensed Consolidating Statement of Cash Flows</t>
  </si>
  <si>
    <t>SUPPLEMENTAL CONDENSED CONSOLIDATING STATEMENT OF CASH FLOWS FOR THE YEAR ENDED DECEMBER 31, 2016
Engility Holdings, Inc.
Engility Corporation
Subsidiary Guarantors
Subsidiary Non- guarantors
Consolidating Adjustments
Consolidated
Operating activities:
Net cash provided by operating activities
$
—
$
163,136
$
(81,354
)
$
12,623
$
—
$
94,405
Investing activities:
Acquisitions, net of cash acquired
—
—
—
—
—
—
Capital expenditures
—
(21,446
)
—
—
—
(21,446
)
Net cash used in investing activities
—
(21,446
)
—
—
—
(21,446
)
Financing activities:
Gross borrowings from issuance of long-term debt
—
1,180,000
—
—
—
1,180,000
Repayment of long-term debt
—
(1,215,754
)
—
—
—
(1,215,754
)
Gross borrowings from revolving credit facility
—
137,000
—
—
—
137,000
Repayments of revolving credit facility
—
(137,000
)
—
—
—
(137,000
)
Debt issuance costs
—
(9,988
)
—
—
—
(9,988
)
Equity issuance costs
—
—
—
—
—
—
Proceeds from share-based payment arrangements
214
—
—
—
—
214
Payment of employee withholding taxes on share- based compensation
(1,779
)
—
—
—
—
(1,779
)
Excess tax deduction on share-based compensation
—
—
—
—
—
—
Dividends paid
(1,709
)
—
—
—
—
(1,709
)
Distributions to non-controlling interest member
—
—
—
(3,865
)
—
(3,865
)
Due (to) from subsidiaries
3,274
(81,273
)
81,710
(3,711
)
—
—
Net cash used in financing activities
—
(127,015
)
81,710
(7,576
)
—
(52,881
)
Change in cash from assets held for sale
—
(1,864
)
—
—
—
(1,864
)
Net change in cash and cash equivalents
—
12,811
356
5,047
—
18,214
Cash and cash equivalents, beginning of period
—
18,313
29
11,680
—
30,022
Cash and cash equivalents, end of period
$
—
$
31,124
$
385
$
16,727
$
—
$
48,236
SUPPLEMENTAL CONDENSED CONSOLIDATING STATEMENT OF CASH FLOWS FOR THE YEAR ENDED DECEMBER 31, 2015
Engility Holdings, Inc.
Engility Corporation
Subsidiary Guarantors
Subsidiary Non- guarantors
Consolidating Adjustments
Consolidated
Operating activities:
Net cash provided by operating activities
$
—
$
45,633
$
(10,754
)
$
13,539
$
—
$
48,418
Investing activities:
Acquisitions, net of cash acquired
—
25,478
—
—
—
25,478
Capital expenditures
—
(19,610
)
—
—
—
(19,610
)
Net cash provided by investing activities
—
5,868
—
—
—
5,868
Financing activities:
Gross borrowings from issuance of long-term debt
—
585,000
—
—
—
585,000
Repayment of long-term debt
—
(403,674
)
—
—
—
(403,674
)
Gross borrowings from revolving credit facility
—
157,000
—
—
—
157,000
Repayments of revolving credit facility
—
(115,000
)
—
—
—
(115,000
)
Debt issuance costs
—
(42,425
)
—
—
—
(42,425
)
Equity issuance costs
(2,590
)
—
—
—
—
(2,590
)
Proceeds from share-based payment arrangements
279
—
—
—
—
279
Payment of employee withholding taxes on share- based compensation
(8,021
)
—
—
—
—
(8,021
)
Excess tax deduction on share-based compensation
5,530
—
—
—
—
5,530
Dividends paid
(204,304
)
—
—
—
—
(204,304
)
Distributions to non-controlling interest member
—
—
—
(3,182
)
—
(3,182
)
Due (to) from subsidiaries
209,106
(214,089
)
7,656
(2,673
)
—
Net cash used in financing activities
—
(33,188
)
7,656
(5,855
)
—
(31,387
)
Net change in cash and cash equivalents
—
18,313
(3,098
)
7,684
—
22,899
Cash and cash equivalents, beginning of period
—
—
3,127
3,996
—
7,123
Cash and cash equivalents, end of period
$
—
$
18,313
$
29
$
11,680
$
—
$
30,022
SUPPLEMENTAL CONDENSED CONSOLIDATING STATEMENT OF CASH FLOWS FOR THE YEAR ENDED DECEMBER 31, 2014
Engility Holdings, Inc.
Engility Corporation
Subsidiary Guarantors
Subsidiary Non- guarantors
Consolidating Adjustments
Consolidated
Operating activities:
Net cash provided by operating activities
$
—
$
—
$
104,849
$
(2,490
)
$
—
$
102,359
Investing activities:
Acquisitions, net of cash acquired
—
—
(207,250
)
—
—
(207,250
)
Capital expenditures
—
—
(5,436
)
—
—
(5,436
)
Net cash used in investing activities
—
—
(212,686
)
—
—
(212,686
)
Financing activities:
Gross borrowings from issuance of long-term debt
—
—
75,000
—
—
75,000
Repayment of long-term debt
—
—
(13,750
)
—
—
(13,750
)
Gross borrowings from revolving credit facility
—
—
482,500
—
—
482,500
Repayments of revolving credit facility
—
—
(448,000
)
—
—
(448,000
)
Debt issuance costs
—
—
(1,131
)
—
—
(1,131
)
Equity issuance costs
—
—
—
—
—
—
Proceeds from share-based payment arrangements
1,479
—
—
—
—
1,479
Payment of employee withholding taxes on share- based compensation
(2,371
)
—
—
—
—
(2,371
)
Excess tax deduction on share-based compensation
1,707
—
—
—
—
1,707
Dividends paid
—
—
—
—
—
—
Distributions to non-controlling interest member
—
—
—
(6,987
)
—
(6,987
)
Due (to) from subsidiaries
(815
)
—
(950
)
1,765
—
—
Net cash provided by financing activities
—
—
93,669
(5,222
)
—
88,447
Net change in cash and cash equivalents
—
—
(14,168
)
(7,712
)
—
(21,880
)
Cash and cash equivalents, beginning of period
—
—
17,295
11,708
—
29,003
Cash and cash equivalents, end of period
$
—
$
—
$
3,127
$
3,996
$
—
$
7,123</t>
  </si>
  <si>
    <t>Basis of Presentation - Additional Information (Details)</t>
  </si>
  <si>
    <t>Nov. 30, 2016USD ($)reporting_unit</t>
  </si>
  <si>
    <t>Sep. 30, 2016USD ($)Segment</t>
  </si>
  <si>
    <t>Oct. 31, 2016Segment</t>
  </si>
  <si>
    <t>Feb. 28, 2015Segment</t>
  </si>
  <si>
    <t>Dec. 31, 2015USD ($)</t>
  </si>
  <si>
    <t>Dec. 31, 2016USD ($)employeeCountryshares</t>
  </si>
  <si>
    <t>Dec. 31, 2015USD ($)Segmentshares</t>
  </si>
  <si>
    <t>Dec. 31, 2014USD ($)shares</t>
  </si>
  <si>
    <t>Feb. 26, 2015employee</t>
  </si>
  <si>
    <t>Basis of Presentation [Line Items]</t>
  </si>
  <si>
    <t>Number of individuals employed | employee</t>
  </si>
  <si>
    <t>Number of countries in which Company operates | Country</t>
  </si>
  <si>
    <t>Pre-tax income to correct an error related to prior year</t>
  </si>
  <si>
    <t>Loss on contract services</t>
  </si>
  <si>
    <t>Unbilled receivables restructuring costs incurred</t>
  </si>
  <si>
    <t>Period in which compensation cost estimated to be recognized</t>
  </si>
  <si>
    <t>3 years</t>
  </si>
  <si>
    <t>Long-term net deferred tax assets</t>
  </si>
  <si>
    <t>Necessary pre-tax income to realize tax benefits</t>
  </si>
  <si>
    <t>Period for recognition</t>
  </si>
  <si>
    <t>13 years</t>
  </si>
  <si>
    <t>Valuation allowance</t>
  </si>
  <si>
    <t>Number of reporting units</t>
  </si>
  <si>
    <t>Impairment charges of identifiable intangible assets</t>
  </si>
  <si>
    <t>Long-term assets held for sale</t>
  </si>
  <si>
    <t>Accumulated depreciation</t>
  </si>
  <si>
    <t>Outstanding checks in accounts payable</t>
  </si>
  <si>
    <t>Anti-dilutive securities | shares</t>
  </si>
  <si>
    <t>International Resources Group Ltd. [Member] | Discontinued Operations, Held-for-sale [Member]</t>
  </si>
  <si>
    <t>TASC [Member]</t>
  </si>
  <si>
    <t>Number of reporting units with relative fair value goodwill | Segment</t>
  </si>
  <si>
    <t>Minimum [Member]</t>
  </si>
  <si>
    <t>Useful lives of identifiable intangible assets</t>
  </si>
  <si>
    <t>1 year</t>
  </si>
  <si>
    <t>Maximum [Member]</t>
  </si>
  <si>
    <t>20 years</t>
  </si>
  <si>
    <t>Building [Member]</t>
  </si>
  <si>
    <t>Useful lives of assets</t>
  </si>
  <si>
    <t>30 years</t>
  </si>
  <si>
    <t>Building and Improvements [Member] | Minimum [Member]</t>
  </si>
  <si>
    <t>5 years</t>
  </si>
  <si>
    <t>Building and Improvements [Member] | Maximum [Member]</t>
  </si>
  <si>
    <t>23 years</t>
  </si>
  <si>
    <t>Machinery, Equipment, Furniture and Fixtures [Member] | Minimum [Member]</t>
  </si>
  <si>
    <t>Machinery, Equipment, Furniture and Fixtures [Member] | Maximum [Member]</t>
  </si>
  <si>
    <t>10 years</t>
  </si>
  <si>
    <t>Contracts Accounted for under Percentage of Completion [Member]</t>
  </si>
  <si>
    <t>Financial effect of change in estimate, increase to revenue and operating income (loss)</t>
  </si>
  <si>
    <t>Award Fees Contracts Accounted For Under Cost-Plus Type Contracts [Member] | Contracts Accounted for under Percentage of Completion [Member]</t>
  </si>
  <si>
    <t>Engility Corporation [Member]</t>
  </si>
  <si>
    <t>Capital stock owning percentage by parent</t>
  </si>
  <si>
    <t>100.00%</t>
  </si>
  <si>
    <t>Forfeiture Support Associates LLC [Member]</t>
  </si>
  <si>
    <t>Non-controlling equity interest ownership percentage</t>
  </si>
  <si>
    <t>50.10%</t>
  </si>
  <si>
    <t>Basis of Presentation - Carrying Amounts of Assets and Liabilities Classified as Held for Sale (Details) - USD ($) $ in Thousands</t>
  </si>
  <si>
    <t>Sep. 30, 2016</t>
  </si>
  <si>
    <t>Assets held for sale, current:</t>
  </si>
  <si>
    <t>Assets held for sale:</t>
  </si>
  <si>
    <t>Liabilities held for sale, current:</t>
  </si>
  <si>
    <t>Liabilities held for sale:</t>
  </si>
  <si>
    <t>Cash and Cash Equivalents [Member]</t>
  </si>
  <si>
    <t>Receivables Net [Member]</t>
  </si>
  <si>
    <t>Property, Plant and Equipment Net [Member]</t>
  </si>
  <si>
    <t>Goodwill [Member]</t>
  </si>
  <si>
    <t>Identifiable Intangible Assets Net [Member]</t>
  </si>
  <si>
    <t>Other Current Assets [Member]</t>
  </si>
  <si>
    <t>Accounts Payable Trade [Member]</t>
  </si>
  <si>
    <t>Accrued Expenses [Member]</t>
  </si>
  <si>
    <t>Advance Payments and Billings in Excess of Costs Incurred [Member]</t>
  </si>
  <si>
    <t>Other Current Liabilities [Member]</t>
  </si>
  <si>
    <t>Other NonCurrent Liabilities [Member]</t>
  </si>
  <si>
    <t>Basis of Presentation - Earnings Per Share (Details) - USD ($) $ / shares in Units, shares in Thousands, $ in Thousands</t>
  </si>
  <si>
    <t>Weighted average number of shares outstanding – Basic</t>
  </si>
  <si>
    <t>Dilutive effect of share-based compensation outstanding after application of the treasury stock method</t>
  </si>
  <si>
    <t>Weighted average number of shares outstanding – Diluted</t>
  </si>
  <si>
    <t>New Accounting Pronouncements - Additional Information (Details) $ in Millions</t>
  </si>
  <si>
    <t>Accounting Standards Update 2015-03</t>
  </si>
  <si>
    <t>New Accounting Pronouncements or Change in Accounting Principle [Line Items]</t>
  </si>
  <si>
    <t>Business Acquisitions - Additional Information (Details) $ / shares in Units, $ in Thousands</t>
  </si>
  <si>
    <t>Feb. 26, 2015USD ($)employeeboard_member$ / sharesshares</t>
  </si>
  <si>
    <t>Jan. 31, 2014USD ($)$ / shares</t>
  </si>
  <si>
    <t>Dec. 31, 2014USD ($)</t>
  </si>
  <si>
    <t>Dec. 31, 2016USD ($)employee</t>
  </si>
  <si>
    <t>Dec. 31, 2013employee</t>
  </si>
  <si>
    <t>Business Acquisition [Line Items]</t>
  </si>
  <si>
    <t>Common stock ownership, percent</t>
  </si>
  <si>
    <t>99.00%</t>
  </si>
  <si>
    <t>Number of board members eligible to be nominated | board_member</t>
  </si>
  <si>
    <t>Number of board members eligible to be nominated by Engility directors | board_member</t>
  </si>
  <si>
    <t>Number of board members eligible to be nominated, Birch Partners | board_member</t>
  </si>
  <si>
    <t>Acquisition and restructuring related costs</t>
  </si>
  <si>
    <t>Amortization expense</t>
  </si>
  <si>
    <t>52.00%</t>
  </si>
  <si>
    <t>Shares issued for acquisition (in shares) | shares</t>
  </si>
  <si>
    <t>Fair value of debt assumed</t>
  </si>
  <si>
    <t>Cash dividends on common stock</t>
  </si>
  <si>
    <t>Dividend paid, per share (in USD per share) | $ / shares</t>
  </si>
  <si>
    <t>Common stock ownership, maximum percent, before consensus voting</t>
  </si>
  <si>
    <t>30.00%</t>
  </si>
  <si>
    <t>Revenue of acquiree since acquisition date</t>
  </si>
  <si>
    <t>Pre-tax net income of acquiree since acquisition</t>
  </si>
  <si>
    <t>TASC [Member] | Minimum [Member]</t>
  </si>
  <si>
    <t>Common stock ownership, percent required to consensus voting</t>
  </si>
  <si>
    <t>21.00%</t>
  </si>
  <si>
    <t>TASC [Member] | Maximum [Member]</t>
  </si>
  <si>
    <t>21.50%</t>
  </si>
  <si>
    <t>TASC [Member] | Birch Partners, LP And Kohlberg Kravis Roberts &amp; Co. L.P.</t>
  </si>
  <si>
    <t>TASC [Member] | Birch Partners, LP And Kohlberg Kravis Roberts &amp; Co. L.P. | Minimum [Member]</t>
  </si>
  <si>
    <t>Business combination, period in which ownership can not be transferred</t>
  </si>
  <si>
    <t>Business combination, period in which limited ownership can be transferred</t>
  </si>
  <si>
    <t>4 years</t>
  </si>
  <si>
    <t>TASC [Member] | Birch Partners, LP And Kohlberg Kravis Roberts &amp; Co. L.P. | Maximum [Member]</t>
  </si>
  <si>
    <t>6 years</t>
  </si>
  <si>
    <t>TASC [Member] | Scenario 1 | Birch Partners, LP And Kohlberg Kravis Roberts &amp; Co. L.P.</t>
  </si>
  <si>
    <t>TASC [Member] | Scenario 1 | Birch Partners, LP And Kohlberg Kravis Roberts &amp; Co. L.P. | Minimum [Member]</t>
  </si>
  <si>
    <t>50.00%</t>
  </si>
  <si>
    <t>TASC [Member] | Scenario 2 | Birch Partners, LP And Kohlberg Kravis Roberts &amp; Co. L.P.</t>
  </si>
  <si>
    <t>TASC [Member] | Scenario 2 | Birch Partners, LP And Kohlberg Kravis Roberts &amp; Co. L.P. | Minimum [Member]</t>
  </si>
  <si>
    <t>25.00%</t>
  </si>
  <si>
    <t>TASC [Member] | Scenario 2 | Birch Partners, LP And Kohlberg Kravis Roberts &amp; Co. L.P. | Maximum [Member]</t>
  </si>
  <si>
    <t>TASC [Member] | Subsequent Event [Member]</t>
  </si>
  <si>
    <t>51.00%</t>
  </si>
  <si>
    <t>TASC and DRC [Member]</t>
  </si>
  <si>
    <t>Dynamics Research Corporation [Member]</t>
  </si>
  <si>
    <t>Price per share (USD per share) | $ / shares</t>
  </si>
  <si>
    <t>Aggregate cash purchase price</t>
  </si>
  <si>
    <t>Debt assumed in a business combination</t>
  </si>
  <si>
    <t>Severance and integration related costs</t>
  </si>
  <si>
    <t>Business Acquisitions - TASC Acquisition (Details) - USD ($) $ / shares in Units, $ in Thousands</t>
  </si>
  <si>
    <t>Feb. 26, 2015</t>
  </si>
  <si>
    <t>Share price</t>
  </si>
  <si>
    <t>Dividend paid, per share (in USD per share)</t>
  </si>
  <si>
    <t>Value of Engility shares issued to TASC stockholders</t>
  </si>
  <si>
    <t>Equity consideration</t>
  </si>
  <si>
    <t>Cash</t>
  </si>
  <si>
    <t>Prepaid and deferred income taxes, current</t>
  </si>
  <si>
    <t>Property, plant and equipment</t>
  </si>
  <si>
    <t>Deferred income taxes, current and income taxes payable</t>
  </si>
  <si>
    <t>Other long-term liabilities</t>
  </si>
  <si>
    <t>Identifiable intangible assets</t>
  </si>
  <si>
    <t>Net assets acquired</t>
  </si>
  <si>
    <t>Business Acquisitions - Intangible Assets (Details) - TASC [Member] $ in Thousands</t>
  </si>
  <si>
    <t>Feb. 26, 2015USD ($)</t>
  </si>
  <si>
    <t>Acquired Finite-Lived Intangible Assets [Line Items]</t>
  </si>
  <si>
    <t>Customer Contractual Relationships [Member]</t>
  </si>
  <si>
    <t>Useful Life (years)</t>
  </si>
  <si>
    <t>15 years</t>
  </si>
  <si>
    <t>Contractual Backlog [Member]</t>
  </si>
  <si>
    <t>Technology [Member]</t>
  </si>
  <si>
    <t>Business Acquisitions - Pro Forma (Details) - USD ($) $ in Thousands</t>
  </si>
  <si>
    <t>Business Acquisition Pro Forma Information [Abstract]</t>
  </si>
  <si>
    <t>Operating (loss) income</t>
  </si>
  <si>
    <t>Receivables - Additional Information (Details) - USD ($) $ in Millions</t>
  </si>
  <si>
    <t>Concentration Risk [Line Items]</t>
  </si>
  <si>
    <t>Revenue from U.S. Government under prime contracts and subcontracts, compared to total revenue</t>
  </si>
  <si>
    <t>98.00%</t>
  </si>
  <si>
    <t>Increase in billed receivables</t>
  </si>
  <si>
    <t>Decrease in unbilled receivables</t>
  </si>
  <si>
    <t>Accounts Receivable [Member] | Customer Concentration Risk [Member]</t>
  </si>
  <si>
    <t>Credit risk of total receivables</t>
  </si>
  <si>
    <t>1.00%</t>
  </si>
  <si>
    <t>Receivables - Components of Contract Receivables (Details) - USD ($) $ in Thousands</t>
  </si>
  <si>
    <t>Billed receivables</t>
  </si>
  <si>
    <t>Unbilled receivables</t>
  </si>
  <si>
    <t>Allowance for doubtful accounts</t>
  </si>
  <si>
    <t>Total receivables, net</t>
  </si>
  <si>
    <t>Receivables - Allowance for Doubtful Accounts (Details) - USD ($) $ in Thousands</t>
  </si>
  <si>
    <t>Allowance for Doubtful Accounts Receivable [Roll Forward]</t>
  </si>
  <si>
    <t>Balance at beginning of year</t>
  </si>
  <si>
    <t>Charged to expense</t>
  </si>
  <si>
    <t>Deductions</t>
  </si>
  <si>
    <t>Balance at end of year</t>
  </si>
  <si>
    <t>Goodwill and Identifiable Intangible Assets - Summary of Goodwill (Details) - USD ($)</t>
  </si>
  <si>
    <t>Goodwill [Line Items]</t>
  </si>
  <si>
    <t>Accumulated impairment losses</t>
  </si>
  <si>
    <t>Impairment charge</t>
  </si>
  <si>
    <t>Goodwill allocated to assets held for sale</t>
  </si>
  <si>
    <t>Goodwill acquired</t>
  </si>
  <si>
    <t>Goodwill and Identifiable Intangible Assets - Additional Information (Details)</t>
  </si>
  <si>
    <t>Sep. 30, 2016Segment</t>
  </si>
  <si>
    <t>Nov. 30, 2015reporting_unit</t>
  </si>
  <si>
    <t>Dec. 31, 2015USD ($)reporting_unit</t>
  </si>
  <si>
    <t>Dec. 31, 2016USD ($)</t>
  </si>
  <si>
    <t>Dec. 31, 2015USD ($)Segment</t>
  </si>
  <si>
    <t>Income approach, percent</t>
  </si>
  <si>
    <t>Guideline public company method, percent</t>
  </si>
  <si>
    <t>Number of reporting units with declined estimated fair value | reporting_unit</t>
  </si>
  <si>
    <t>Weighted average long-term growth rate, percent</t>
  </si>
  <si>
    <t>3.00%</t>
  </si>
  <si>
    <t>Weighted average cost of capital, percent</t>
  </si>
  <si>
    <t>9.00%</t>
  </si>
  <si>
    <t>10.00%</t>
  </si>
  <si>
    <t>Number of reporting units with fair value exceeded carrying value | reporting_unit</t>
  </si>
  <si>
    <t>Goodwill impairment analysis, amount of fair value exceeds carrying value</t>
  </si>
  <si>
    <t>Goodwill impairment analysis, percent fair value exceeds carrying value</t>
  </si>
  <si>
    <t>36.00%</t>
  </si>
  <si>
    <t>Accumulated Amortization</t>
  </si>
  <si>
    <t>Federal Civilian [Member]</t>
  </si>
  <si>
    <t>Goodwill, period decrease</t>
  </si>
  <si>
    <t>International Resources Group Ltd. [Member]</t>
  </si>
  <si>
    <t>International Resources Group Ltd. [Member] | Identifiable Intangible Assets [Member]</t>
  </si>
  <si>
    <t>International Resources Group Ltd. [Member] | Federal Civilian [Member]</t>
  </si>
  <si>
    <t>15.00%</t>
  </si>
  <si>
    <t>20.00%</t>
  </si>
  <si>
    <t>Goodwill and Identifiable Intangible Assets - Summary of Goodwill by Reporting Segment (Details) - USD ($) $ in Thousands</t>
  </si>
  <si>
    <t>Space Systems [Member]</t>
  </si>
  <si>
    <t>Intelligence Solutions [Member]</t>
  </si>
  <si>
    <t>DoD [Member]</t>
  </si>
  <si>
    <t>Products [Member]</t>
  </si>
  <si>
    <t>Goodwill and Identifiable Intangible Assets - Information on Identifiable Intangible Assets (Details) - USD ($) $ in Thousands</t>
  </si>
  <si>
    <t>Finite Lived Intangible Assets [Line Items]</t>
  </si>
  <si>
    <t>Gross Carrying Amount</t>
  </si>
  <si>
    <t>Net Carrying Amount</t>
  </si>
  <si>
    <t>Weighted Average Amortization Period</t>
  </si>
  <si>
    <t>17 years</t>
  </si>
  <si>
    <t>Goodwill and Identifiable Intangible Assets - Amortization Expense Recorded for Identifiable Intangible Assets (Details) - USD ($) $ in Thousands</t>
  </si>
  <si>
    <t>Goodwill and Identifiable Intangible Assets - Estimated Amortization Expense for Identifiable Intangible Assets (Details) $ in Thousands</t>
  </si>
  <si>
    <t>Property, Plant and Equipment - Schedule of Property, Plant and Equipment (Details) - USD ($) $ in Thousands</t>
  </si>
  <si>
    <t>Property, Plant and Equipment [Line Items]</t>
  </si>
  <si>
    <t>Gross property, plant and equipment</t>
  </si>
  <si>
    <t>Accumulated depreciation and amortization</t>
  </si>
  <si>
    <t>Land [Member]</t>
  </si>
  <si>
    <t>Buildings and Improvements [Member]</t>
  </si>
  <si>
    <t>Machinery, Equipment, Furniture and Fixtures [Member]</t>
  </si>
  <si>
    <t>Leasehold Improvements [Member]</t>
  </si>
  <si>
    <t>Assets Under Construction [Member]</t>
  </si>
  <si>
    <t>Property, Plant and Equipment - Schedule of Depreciation Expense (Details) - USD ($) $ in Thousands</t>
  </si>
  <si>
    <t>Depreciation expense</t>
  </si>
  <si>
    <t>Income Taxes - Schedule of Income from Continuing Operations before Income Taxes (Details) - USD ($) $ in Thousands</t>
  </si>
  <si>
    <t>Domestic</t>
  </si>
  <si>
    <t>Foreign</t>
  </si>
  <si>
    <t>Income Taxes - Components of Current and Deferred Portions of Provision for Income Taxes from Continuing Operations (Details) - USD ($) $ in Thousands</t>
  </si>
  <si>
    <t>Current income tax provision (benefit):</t>
  </si>
  <si>
    <t>Federal</t>
  </si>
  <si>
    <t>State and local</t>
  </si>
  <si>
    <t>Subtotal</t>
  </si>
  <si>
    <t>Deferred income tax provision (benefit):</t>
  </si>
  <si>
    <t>Total provision (benefit) for income taxes</t>
  </si>
  <si>
    <t>Income Taxes - Schedule of Effective Income Tax Rate Reconciliation from Continuing Operations (Details)</t>
  </si>
  <si>
    <t>Statutory Federal income tax rate</t>
  </si>
  <si>
    <t>35.00%</t>
  </si>
  <si>
    <t>State and local income taxes, net of Federal income tax benefit</t>
  </si>
  <si>
    <t>6.60%</t>
  </si>
  <si>
    <t>1.70%</t>
  </si>
  <si>
    <t>4.90%</t>
  </si>
  <si>
    <t>(33.20%)</t>
  </si>
  <si>
    <t>(18.00%)</t>
  </si>
  <si>
    <t>0.00%</t>
  </si>
  <si>
    <t>18.80%</t>
  </si>
  <si>
    <t>0.60%</t>
  </si>
  <si>
    <t>(2.30%)</t>
  </si>
  <si>
    <t>Non-deductible acquisition costs</t>
  </si>
  <si>
    <t>(0.30%)</t>
  </si>
  <si>
    <t>3.70%</t>
  </si>
  <si>
    <t>Federal tax credits</t>
  </si>
  <si>
    <t>2.50%</t>
  </si>
  <si>
    <t>0.10%</t>
  </si>
  <si>
    <t>(0.00%)</t>
  </si>
  <si>
    <t>Tax audit settlements and return adjustments</t>
  </si>
  <si>
    <t>(3.30%)</t>
  </si>
  <si>
    <t>Uncertain tax positions</t>
  </si>
  <si>
    <t>1.30%</t>
  </si>
  <si>
    <t>3.90%</t>
  </si>
  <si>
    <t>2.60%</t>
  </si>
  <si>
    <t>Other, net</t>
  </si>
  <si>
    <t>(0.60%)</t>
  </si>
  <si>
    <t>(0.20%)</t>
  </si>
  <si>
    <t>(0.50%)</t>
  </si>
  <si>
    <t>Effective income tax rate</t>
  </si>
  <si>
    <t>31.00%</t>
  </si>
  <si>
    <t>22.80%</t>
  </si>
  <si>
    <t>43.40%</t>
  </si>
  <si>
    <t>Income Taxes - Significant Components of Deferred Tax Assets and Liabilities (Details) - USD ($) $ in Thousands</t>
  </si>
  <si>
    <t>Deferred tax assets:</t>
  </si>
  <si>
    <t>Compensation and benefits</t>
  </si>
  <si>
    <t>Unrecognized tax benefits</t>
  </si>
  <si>
    <t>Fixed assets</t>
  </si>
  <si>
    <t>Deferred revenue</t>
  </si>
  <si>
    <t>Reserves</t>
  </si>
  <si>
    <t>Pension</t>
  </si>
  <si>
    <t>Net operating losses</t>
  </si>
  <si>
    <t>Gross deferred tax assets</t>
  </si>
  <si>
    <t>Deferred tax liabilities:</t>
  </si>
  <si>
    <t>Goodwill and other intangible assets</t>
  </si>
  <si>
    <t>Income recognition on contracts in process</t>
  </si>
  <si>
    <t>Gross deferred tax liabilities</t>
  </si>
  <si>
    <t>Net deferred tax assets</t>
  </si>
  <si>
    <t>Income Taxes - Additional Information (Details) - USD ($) $ in Thousands</t>
  </si>
  <si>
    <t>Dec. 31, 2013</t>
  </si>
  <si>
    <t>Operating Loss Carryforwards [Line Items]</t>
  </si>
  <si>
    <t>Deferred tax asset, valuation allowance</t>
  </si>
  <si>
    <t>Foreign income tax credits</t>
  </si>
  <si>
    <t>Excess equity tax benefits</t>
  </si>
  <si>
    <t>Accrued potential interest</t>
  </si>
  <si>
    <t>Unrecognized tax benefits that would impact effective tax rate</t>
  </si>
  <si>
    <t>Anticipated decrease in unrecognized tax benefits over the next 12 months</t>
  </si>
  <si>
    <t>Interest expense/benefit included in income tax expense</t>
  </si>
  <si>
    <t>Domestic Tax Authority [Member]</t>
  </si>
  <si>
    <t>Operating loss carryforward</t>
  </si>
  <si>
    <t>State and Local Jurisdiction [Member]</t>
  </si>
  <si>
    <t>Income Taxes Income Taxes - Summary of Operating Loss Carryforwards (Details) $ in Thousands</t>
  </si>
  <si>
    <t>2017-2028 [Member] | State and Local Jurisdiction [Member]</t>
  </si>
  <si>
    <t>2029-2031 [Member] | Domestic Tax Authority [Member]</t>
  </si>
  <si>
    <t>2029-2031 [Member] | State and Local Jurisdiction [Member]</t>
  </si>
  <si>
    <t>2032-2034 [Member] | Domestic Tax Authority [Member]</t>
  </si>
  <si>
    <t>2032-2034 [Member] | State and Local Jurisdiction [Member]</t>
  </si>
  <si>
    <t>2035-2036 [Member] | Domestic Tax Authority [Member]</t>
  </si>
  <si>
    <t>2035-2036 [Member] | State and Local Jurisdiction [Member]</t>
  </si>
  <si>
    <t>Income Taxes - Reconciliation of Change in Unrecognized Income Tax Benefits, Excluding Potential Interest and Penalties (Details) - USD ($) $ in Thousands</t>
  </si>
  <si>
    <t>Reconciliation of Unrecognized Tax Benefits, Excluding Amounts Pertaining to Examined Tax Returns [Roll Forward]</t>
  </si>
  <si>
    <t>Beginning Balance</t>
  </si>
  <si>
    <t>Additions/reductions for tax positions related to the current year</t>
  </si>
  <si>
    <t>Additions/reductions for tax positions related to prior years</t>
  </si>
  <si>
    <t>Lapse of statute of limitations</t>
  </si>
  <si>
    <t>Ending Balance</t>
  </si>
  <si>
    <t>Share-Based Compensation - Share-based Compensation Expense (Details) - USD ($) $ in Thousands</t>
  </si>
  <si>
    <t>Income taxes</t>
  </si>
  <si>
    <t>Total after income taxes</t>
  </si>
  <si>
    <t>Share-Based Compensation - Additional Information (Details) $ in Millions</t>
  </si>
  <si>
    <t>Dec. 31, 2016USD ($)shares</t>
  </si>
  <si>
    <t>Share-based Compensation Arrangement by Share-based Payment Award [Line Items]</t>
  </si>
  <si>
    <t>Total unrecognized compensation cost | $</t>
  </si>
  <si>
    <t>Unrecognized compensation cost amortized, 2017 | $</t>
  </si>
  <si>
    <t>Unrecognized compensation cost amortized, 2018 | $</t>
  </si>
  <si>
    <t>Unrecognized compensation cost amortized, 2019 | $</t>
  </si>
  <si>
    <t>Threshold percentage of fair market value of shares under stock options</t>
  </si>
  <si>
    <t>Restricted Stock Units (RSUs) [Member]</t>
  </si>
  <si>
    <t>Accelerated vesting (in shares) | shares</t>
  </si>
  <si>
    <t>Restricted Stock Units (RSUs) [Member] | Executive Officer [Member]</t>
  </si>
  <si>
    <t>Waived vesting (in shares) | shares</t>
  </si>
  <si>
    <t>Restricted Stock Units (RSUs) [Member] | Director [Member]</t>
  </si>
  <si>
    <t>Performance Shares [Member]</t>
  </si>
  <si>
    <t>Vesting period</t>
  </si>
  <si>
    <t>Performance Shares [Member] | 2014 Grant [Member]</t>
  </si>
  <si>
    <t>Percent of the target grant amount</t>
  </si>
  <si>
    <t>Performance Shares [Member] | 2013 Grant [Member]</t>
  </si>
  <si>
    <t>127.00%</t>
  </si>
  <si>
    <t>Share-Based Compensation - Long Term Performance Plan - Additional Information (Details) - $ / shares</t>
  </si>
  <si>
    <t>Shares granted in the period</t>
  </si>
  <si>
    <t>Weighted average share price (USD per share)</t>
  </si>
  <si>
    <t>Shares vested in period (in shares)</t>
  </si>
  <si>
    <t>Options [Member]</t>
  </si>
  <si>
    <t>Expiration period</t>
  </si>
  <si>
    <t>Restricted Stock Units (RSUs) [Member] | Employees [Member]</t>
  </si>
  <si>
    <t>Restricted Stock Units (RSUs) [Member] | Employees [Member] | Period Two [Member]</t>
  </si>
  <si>
    <t>Shares vested in period (in percentage)</t>
  </si>
  <si>
    <t>Restricted Stock Units (RSUs) [Member] | Employees [Member] | Period Three [Member]</t>
  </si>
  <si>
    <t>Restricted Stock Units (RSUs) [Member] | Employees [Member] | Over Period Three [Member]</t>
  </si>
  <si>
    <t>Restricted Stock Units (RSUs) [Member] | Employees [Member] | Period One [Member]</t>
  </si>
  <si>
    <t>Restricted Stock Units (RSUs) [Member] | Chief Executive Officer [Member]</t>
  </si>
  <si>
    <t>Restricted Stock Units (RSUs) [Member] | Chief Executive Officer [Member] | Period Two [Member]</t>
  </si>
  <si>
    <t>Restricted Stock Units (RSUs) [Member] | Chief Executive Officer [Member] | Over Period Three [Member]</t>
  </si>
  <si>
    <t>Restricted Stock Units (RSUs) [Member] | Non-management Members Of The Board Of Directors [Member]</t>
  </si>
  <si>
    <t>Performance Shares [Member] | Employees [Member]</t>
  </si>
  <si>
    <t>Shares granted at maximum performance level</t>
  </si>
  <si>
    <t>Performance period</t>
  </si>
  <si>
    <t>Performance Shares [Member] | Employees [Member] | Minimum [Member]</t>
  </si>
  <si>
    <t>Performance Shares [Member] | Employees [Member] | Maximum [Member]</t>
  </si>
  <si>
    <t>200.00%</t>
  </si>
  <si>
    <t>Performance Shares [Member] | Chief Executive Officer [Member]</t>
  </si>
  <si>
    <t>Performance Retention Award [Member]</t>
  </si>
  <si>
    <t>Performance Retention Award [Member] | Executive Officer [Member]</t>
  </si>
  <si>
    <t>Performance Retention Award [Member] | Executive Officer [Member] | Minimum [Member]</t>
  </si>
  <si>
    <t>Performance Retention Award [Member] | Executive Officer [Member] | Maximum [Member]</t>
  </si>
  <si>
    <t>Share-Based Compensation - Summary of Stock Option Activity Changes (Details) - Options [Member] - USD ($) $ / shares in Units, shares in Thousands, $ in Thousands</t>
  </si>
  <si>
    <t>Share-based Compensation Arrangement by Share-based Payment Award, Options, Outstanding [Roll Forward]</t>
  </si>
  <si>
    <t>Number of options, outstanding, beginning balance (in shares)</t>
  </si>
  <si>
    <t>Number of options, exercised (in shares)</t>
  </si>
  <si>
    <t>Number of options, outstanding, ending balance (in shares)</t>
  </si>
  <si>
    <t>Share-based Compensation Arrangement by Share-based Payment Award, Options, Outstanding, Weighted Average Exercise Price [Abstract]</t>
  </si>
  <si>
    <t>Weighted average exercise price, beginning balance (USD per share)</t>
  </si>
  <si>
    <t>Weighted average exercise price, exercised (USD per share)</t>
  </si>
  <si>
    <t>Weighted average exercise price, ending balance (USD per share)</t>
  </si>
  <si>
    <t>Remaining contractual term, shares outstanding</t>
  </si>
  <si>
    <t>0 years</t>
  </si>
  <si>
    <t>6 years 2 months 12 days</t>
  </si>
  <si>
    <t>Aggregate intrinsic value, outstanding</t>
  </si>
  <si>
    <t>Aggregate intrinsic value, exercised</t>
  </si>
  <si>
    <t>Share-Based Compensation - Summary of Nonvested Restricted Based Units (Details) shares in Thousands</t>
  </si>
  <si>
    <t>Dec. 31, 2016$ / sharesshares</t>
  </si>
  <si>
    <t>Share-based Compensation Arrangement by Share-based Payment Award, Non-Option Equity Instruments, Outstanding [Roll Forward]</t>
  </si>
  <si>
    <t>Employee RSUs vested (in shares) | shares</t>
  </si>
  <si>
    <t>Share-based Compensation Arrangement by Share-based Payment Award, Equity Instruments Other than Options, Nonvested, Weighted Average Grant Date Fair Value [Abstract]</t>
  </si>
  <si>
    <t>Weighted-average grant date fair value, nonvested weighted-average grant date fair value (USD per share)</t>
  </si>
  <si>
    <t>Weighted-average grant date fair value, granted (USD per share)</t>
  </si>
  <si>
    <t>Weighted-average grant date fair value, forfeited (USD per share)</t>
  </si>
  <si>
    <t>Weighted average grant date fair value, employee RSUs vested (USD per share)</t>
  </si>
  <si>
    <t>Nonvested Restricted Stock Units [Member]</t>
  </si>
  <si>
    <t>Non-vested units, beginning balance, outstanding (in shares) | shares</t>
  </si>
  <si>
    <t>Granted (in shares) | shares</t>
  </si>
  <si>
    <t>Forfeited (in shares) | shares</t>
  </si>
  <si>
    <t>Non-vested units, ending balance, outstanding (in shares) | shares</t>
  </si>
  <si>
    <t>Weighted-average grant date fair value, director RSUs vested but not issued (USD per share)</t>
  </si>
  <si>
    <t>Nonvested Restricted Stock Units [Member] | Director [Member]</t>
  </si>
  <si>
    <t>Number of units, Director RSUs vested but not issued at December 31, 2016 | shares</t>
  </si>
  <si>
    <t>Share-Based Compensation - Summary of Nonvested Performance Based Units (Details) shares in Thousands</t>
  </si>
  <si>
    <t>Share-based Compensation Arrangement by Share-based Payment Award, Equity Instruments Other than Options, Nonvested, Number of Shares [Roll Forward]</t>
  </si>
  <si>
    <t>Number of shares, nonvested, beginning balance (in shares) | shares</t>
  </si>
  <si>
    <t>Number of shares, granted (in shares) | shares</t>
  </si>
  <si>
    <t>Number of shares, forfeited (in shares) | shares</t>
  </si>
  <si>
    <t>Number of shares, vested (in shares) | shares</t>
  </si>
  <si>
    <t>Number of shares, nonvested, ending balance (in shares) | shares</t>
  </si>
  <si>
    <t>Weighted-average grant date fair value, nonvested weighted-average grant date fair value (USD per share) | $ / shares</t>
  </si>
  <si>
    <t>Weighted-average grant date fair value, granted (USD per share) | $ / shares</t>
  </si>
  <si>
    <t>Weighted-average grant date fair value, forfeited (USD per share) | $ / shares</t>
  </si>
  <si>
    <t>Weighted average grant date fair value, employee RSUs vested (USD per share) | $ / shares</t>
  </si>
  <si>
    <t>Share-Based Compensation - Summary of Nonvested Performance Retention Based Units (Details) shares in Thousands</t>
  </si>
  <si>
    <t>Weighted average grant date fair value, vested (USD per share) | $ / shares</t>
  </si>
  <si>
    <t>Share-Based Compensation - Employee Stock Purchase Plan - Additional Information (Details) - 2016 ESPP [Member] $ / shares in Units, $ in Thousands</t>
  </si>
  <si>
    <t>Dec. 31, 2016USD ($)$ / sharesshares</t>
  </si>
  <si>
    <t>Share purchases offering period</t>
  </si>
  <si>
    <t>6 months</t>
  </si>
  <si>
    <t>Percentage of fair market value of options to be purchased</t>
  </si>
  <si>
    <t>90.00%</t>
  </si>
  <si>
    <t>Share purchases funded through payroll deduction</t>
  </si>
  <si>
    <t>Share purchases funded through payroll deduction, value | $</t>
  </si>
  <si>
    <t>Stock issued during period to employees, shares, | shares</t>
  </si>
  <si>
    <t>Stock issued during period to employees, average price per share | $ / shares</t>
  </si>
  <si>
    <t>Commitments and Contingencies - Future Minimum Payments under Non-cancelable Operating Leases (Details) $ in Thousands</t>
  </si>
  <si>
    <t>Contingencies And Commitments [Line Items]</t>
  </si>
  <si>
    <t>Thereafter</t>
  </si>
  <si>
    <t>Total minimum payments required</t>
  </si>
  <si>
    <t>Less: Sublease rentals under non-cancellable leases</t>
  </si>
  <si>
    <t>Net minimum payments required</t>
  </si>
  <si>
    <t>Real Estate [Member]</t>
  </si>
  <si>
    <t>Equipment [Member]</t>
  </si>
  <si>
    <t>Commitments and Contingencies - Schedule of Rent Expense under Non-cancelable Operating Leases (Details) - USD ($) $ in Thousands</t>
  </si>
  <si>
    <t>Rent expense</t>
  </si>
  <si>
    <t>Commitments and Contingencies - Additional Information (Details) $ in Millions</t>
  </si>
  <si>
    <t>Outstanding letters of credit</t>
  </si>
  <si>
    <t>Employee Benefits - Additional Information (Details) $ in Thousands</t>
  </si>
  <si>
    <t>1 Months Ended</t>
  </si>
  <si>
    <t>10 Months Ended</t>
  </si>
  <si>
    <t>11 Months Ended</t>
  </si>
  <si>
    <t>Dec. 31, 2016USD ($)planFund</t>
  </si>
  <si>
    <t>Defined Benefit Plan Disclosure [Line Items]</t>
  </si>
  <si>
    <t>Number of plans offered | plan</t>
  </si>
  <si>
    <t>Number of hedge funds in plan assets | Fund</t>
  </si>
  <si>
    <t>Engility Savings Plan [Member]</t>
  </si>
  <si>
    <t>Matching contribution of employer of initial contribution by employee</t>
  </si>
  <si>
    <t>Initial matching percentage of employees contribution, employer will match</t>
  </si>
  <si>
    <t>1.50%</t>
  </si>
  <si>
    <t>Employer contribution matching percentage of additional contribution by employee</t>
  </si>
  <si>
    <t>Employer matching percentage of additional contribution by employee, employer will match</t>
  </si>
  <si>
    <t>Company's contribution under employee savings plan</t>
  </si>
  <si>
    <t>TASC Defined Contribution Plan [Member]</t>
  </si>
  <si>
    <t>2.00%</t>
  </si>
  <si>
    <t>DRC Deferred Savings Plan [Member]</t>
  </si>
  <si>
    <t>4.00%</t>
  </si>
  <si>
    <t>Cash Bonus Plan [Member]</t>
  </si>
  <si>
    <t>Termination of benefits</t>
  </si>
  <si>
    <t>DRC Defined Benefit Pension Plan [Member]</t>
  </si>
  <si>
    <t>Settlement charge</t>
  </si>
  <si>
    <t>Expected employer contributions to fund plan</t>
  </si>
  <si>
    <t>Combined projected benefit obligation</t>
  </si>
  <si>
    <t>Long-term rate of return</t>
  </si>
  <si>
    <t>8.00%</t>
  </si>
  <si>
    <t>DRC Defined Benefit Pension Plan [Member] | Minimum [Member] | Equity Securities [Member]</t>
  </si>
  <si>
    <t>Target plan asset allocations</t>
  </si>
  <si>
    <t>45.00%</t>
  </si>
  <si>
    <t>DRC Defined Benefit Pension Plan [Member] | Minimum [Member] | Fixed Income Securities [Member]</t>
  </si>
  <si>
    <t>DRC Defined Benefit Pension Plan [Member] | Minimum [Member] | Other Investments [Member]</t>
  </si>
  <si>
    <t>DRC Defined Benefit Pension Plan [Member] | Minimum [Member] | Cash and Cash Equivalents [Member]</t>
  </si>
  <si>
    <t>DRC Defined Benefit Pension Plan [Member] | Maximum [Member]</t>
  </si>
  <si>
    <t>Cap on Company's stock in fund</t>
  </si>
  <si>
    <t>DRC Defined Benefit Pension Plan [Member] | Maximum [Member] | Equity Securities [Member]</t>
  </si>
  <si>
    <t>65.00%</t>
  </si>
  <si>
    <t>DRC Defined Benefit Pension Plan [Member] | Maximum [Member] | Fixed Income Securities [Member]</t>
  </si>
  <si>
    <t>DRC Defined Benefit Pension Plan [Member] | Maximum [Member] | Other Investments [Member]</t>
  </si>
  <si>
    <t>DRC Defined Benefit Pension Plan [Member] | Maximum [Member] | Cash and Cash Equivalents [Member]</t>
  </si>
  <si>
    <t>DRC Pension Plan and TASC Benefit Plan [Member]</t>
  </si>
  <si>
    <t>Employee Benefits - Net Periodic Pension Cost (Details) - USD ($) $ in Thousands</t>
  </si>
  <si>
    <t>DRC Pension Plan [Member]</t>
  </si>
  <si>
    <t>Defined Benefit Plans and Other Postretirement Benefit Plans Table Text Block [Line Items]</t>
  </si>
  <si>
    <t>Service cost</t>
  </si>
  <si>
    <t>Interest cost on projected benefit obligations</t>
  </si>
  <si>
    <t>Expected return on plan assets</t>
  </si>
  <si>
    <t>Net loss amortization</t>
  </si>
  <si>
    <t>Settlement loss</t>
  </si>
  <si>
    <t>Net periodic benefit income (expense)</t>
  </si>
  <si>
    <t>TASC Benefit Plan [Member]</t>
  </si>
  <si>
    <t>Immediate recognition of benefit cost due to plan termination</t>
  </si>
  <si>
    <t>Employee Benefits - Obligations and Funded Status (Details) - USD ($) $ in Thousands</t>
  </si>
  <si>
    <t>Change in plan assets:</t>
  </si>
  <si>
    <t>Fair value of plan assets at beginning of year</t>
  </si>
  <si>
    <t>Fair value of plan assets at end of year</t>
  </si>
  <si>
    <t>Change in benefit obligation:</t>
  </si>
  <si>
    <t>Benefit obligation at beginning of year</t>
  </si>
  <si>
    <t>Acquired benefit obligation</t>
  </si>
  <si>
    <t>Interest cost</t>
  </si>
  <si>
    <t>Benefits paid</t>
  </si>
  <si>
    <t>Actuarial loss (gain)</t>
  </si>
  <si>
    <t>Administrative expenses paid</t>
  </si>
  <si>
    <t>Settlement</t>
  </si>
  <si>
    <t>Benefit obligation at end of year</t>
  </si>
  <si>
    <t>Actual return on plan assets</t>
  </si>
  <si>
    <t>Employer contributions</t>
  </si>
  <si>
    <t>Unfunded status</t>
  </si>
  <si>
    <t>Employee Benefits - Amounts Recognized in the Consolidated Balance Sheets (Details) - USD ($) $ in Thousands</t>
  </si>
  <si>
    <t>Net amount recognized</t>
  </si>
  <si>
    <t>Employee Benefits - Components of Accumulated Other Comprehensive Income (Details) - USD ($) $ in Thousands</t>
  </si>
  <si>
    <t>AOCI Including Portion Attributable to Noncontrolling Interest, Net of Tax [Roll Forward]</t>
  </si>
  <si>
    <t>Net Loss Amortization</t>
  </si>
  <si>
    <t>DRC Pension Plan [Member] | Accumulated Defined Benefit Plans Adjustment, Net Gain (Loss) Including Portion Attributable to Noncontrolling Interest [Member]</t>
  </si>
  <si>
    <t>Experience Loss (Gain)</t>
  </si>
  <si>
    <t>TASC Benefit Plan [Member] | Accumulated Defined Benefit Plans Adjustment, Net Gain (Loss) Including Portion Attributable to Noncontrolling Interest [Member]</t>
  </si>
  <si>
    <t>Employee Benefits - Assumptions Used In Calculations (Details)</t>
  </si>
  <si>
    <t>Used to determine benefit obligations:</t>
  </si>
  <si>
    <t>Discount rate</t>
  </si>
  <si>
    <t>3.95%</t>
  </si>
  <si>
    <t>4.17%</t>
  </si>
  <si>
    <t>Used to determine net periodic benefit costs:</t>
  </si>
  <si>
    <t>3.39%</t>
  </si>
  <si>
    <t>3.94%</t>
  </si>
  <si>
    <t>4.49%</t>
  </si>
  <si>
    <t>Expected rate of return on assets</t>
  </si>
  <si>
    <t>8.15%</t>
  </si>
  <si>
    <t>Settlement discount rate</t>
  </si>
  <si>
    <t>3.54%</t>
  </si>
  <si>
    <t>3.44%</t>
  </si>
  <si>
    <t>2.85%</t>
  </si>
  <si>
    <t>3.05%</t>
  </si>
  <si>
    <t>0.95%</t>
  </si>
  <si>
    <t>Employee Benefits - Summary of Fair Value Measurement of Plan Assets (Details) - USD ($) $ in Thousands</t>
  </si>
  <si>
    <t>Fair value of plan assets</t>
  </si>
  <si>
    <t>Cash [Member]</t>
  </si>
  <si>
    <t>Money Market Funds [Member]</t>
  </si>
  <si>
    <t>Common Equity Securities [Member]</t>
  </si>
  <si>
    <t>Preferred Equity Securities [Member]</t>
  </si>
  <si>
    <t>Equity Mutual Funds [Member]</t>
  </si>
  <si>
    <t>Real Estate Investment Trusts [Member]</t>
  </si>
  <si>
    <t>Exchanged Traded Funds Equity [Member]</t>
  </si>
  <si>
    <t>Corporate and Foreign Bonds [Member]</t>
  </si>
  <si>
    <t>Hedge Funds [Member]</t>
  </si>
  <si>
    <t>Quoted Prices in Active Markets for Identical Assets (Level 1) [Member]</t>
  </si>
  <si>
    <t>Quoted Prices in Active Markets for Identical Assets (Level 1) [Member] | Cash [Member]</t>
  </si>
  <si>
    <t>Quoted Prices in Active Markets for Identical Assets (Level 1) [Member] | Money Market Funds [Member]</t>
  </si>
  <si>
    <t>Quoted Prices in Active Markets for Identical Assets (Level 1) [Member] | Common Equity Securities [Member]</t>
  </si>
  <si>
    <t>Quoted Prices in Active Markets for Identical Assets (Level 1) [Member] | Preferred Equity Securities [Member]</t>
  </si>
  <si>
    <t>Quoted Prices in Active Markets for Identical Assets (Level 1) [Member] | Equity Mutual Funds [Member]</t>
  </si>
  <si>
    <t>Quoted Prices in Active Markets for Identical Assets (Level 1) [Member] | Real Estate Investment Trusts [Member]</t>
  </si>
  <si>
    <t>Quoted Prices in Active Markets for Identical Assets (Level 1) [Member] | Exchanged Traded Funds Equity [Member]</t>
  </si>
  <si>
    <t>Quoted Prices in Active Markets for Identical Assets (Level 1) [Member] | Corporate and Foreign Bonds [Member]</t>
  </si>
  <si>
    <t>Quoted Prices in Active Markets for Identical Assets (Level 1) [Member] | Hedge Funds [Member]</t>
  </si>
  <si>
    <t>Significant Other Observable Inputs (Level 2) [Member]</t>
  </si>
  <si>
    <t>Significant Other Observable Inputs (Level 2) [Member] | Cash [Member]</t>
  </si>
  <si>
    <t>Significant Other Observable Inputs (Level 2) [Member] | Money Market Funds [Member]</t>
  </si>
  <si>
    <t>Significant Other Observable Inputs (Level 2) [Member] | Common Equity Securities [Member]</t>
  </si>
  <si>
    <t>Significant Other Observable Inputs (Level 2) [Member] | Preferred Equity Securities [Member]</t>
  </si>
  <si>
    <t>Significant Other Observable Inputs (Level 2) [Member] | Equity Mutual Funds [Member]</t>
  </si>
  <si>
    <t>Significant Other Observable Inputs (Level 2) [Member] | Real Estate Investment Trusts [Member]</t>
  </si>
  <si>
    <t>Significant Other Observable Inputs (Level 2) [Member] | Corporate and Foreign Bonds [Member]</t>
  </si>
  <si>
    <t>Significant Other Observable Inputs (Level 2) [Member] | Hedge Funds [Member]</t>
  </si>
  <si>
    <t>Significant Unobservable Inputs (Level 3) [Member]</t>
  </si>
  <si>
    <t>Significant Unobservable Inputs (Level 3) [Member] | Cash [Member]</t>
  </si>
  <si>
    <t>Significant Unobservable Inputs (Level 3) [Member] | Money Market Funds [Member]</t>
  </si>
  <si>
    <t>Significant Unobservable Inputs (Level 3) [Member] | Common Equity Securities [Member]</t>
  </si>
  <si>
    <t>Significant Unobservable Inputs (Level 3) [Member] | Preferred Equity Securities [Member]</t>
  </si>
  <si>
    <t>Significant Unobservable Inputs (Level 3) [Member] | Equity Mutual Funds [Member]</t>
  </si>
  <si>
    <t>Significant Unobservable Inputs (Level 3) [Member] | Real Estate Investment Trusts [Member]</t>
  </si>
  <si>
    <t>Significant Unobservable Inputs (Level 3) [Member] | Corporate and Foreign Bonds [Member]</t>
  </si>
  <si>
    <t>Significant Unobservable Inputs (Level 3) [Member] | Hedge Funds [Member]</t>
  </si>
  <si>
    <t>Employee Benefits - Reconciliation of Fair Value Level 3 Inputs (Details) - USD ($) $ in Thousands</t>
  </si>
  <si>
    <t>Defined Benefit Plan, Change in Fair Value of Plan Assets, Level 3 Reconciliation [Roll Forward]</t>
  </si>
  <si>
    <t>Actual returns on plan assets related to assets still held at the reporting date</t>
  </si>
  <si>
    <t>Purchases</t>
  </si>
  <si>
    <t>Sales</t>
  </si>
  <si>
    <t>Significant Unobservable Inputs (Level 3) [Member] | Managed Futures [Member]</t>
  </si>
  <si>
    <t>Employee Benefits - Summary of Expected Benefit Payments (Details) $ in Thousands</t>
  </si>
  <si>
    <t>Five subsequent fiscal years</t>
  </si>
  <si>
    <t>Debt - Additional Information (Details) - USD ($)</t>
  </si>
  <si>
    <t>Aug. 12, 2016</t>
  </si>
  <si>
    <t>Jan. 31, 2014</t>
  </si>
  <si>
    <t>Jun. 30, 2016</t>
  </si>
  <si>
    <t>Apr. 01, 2016</t>
  </si>
  <si>
    <t>Aug. 09, 2013</t>
  </si>
  <si>
    <t>Debt Instrument [Line Items]</t>
  </si>
  <si>
    <t>Repayment of term loan debt</t>
  </si>
  <si>
    <t>Average outstanding loan amount</t>
  </si>
  <si>
    <t>Interest rate during period</t>
  </si>
  <si>
    <t>8.07%</t>
  </si>
  <si>
    <t>8.22%</t>
  </si>
  <si>
    <t>2.92%</t>
  </si>
  <si>
    <t>Guarantees [Member]</t>
  </si>
  <si>
    <t>8.875% Senior Notes Due 2024 [Member] | Guarantees [Member]</t>
  </si>
  <si>
    <t>Debt instrument maturity date</t>
  </si>
  <si>
    <t>Sep. 1,
		2024</t>
  </si>
  <si>
    <t>Senior notes issued</t>
  </si>
  <si>
    <t>Interest percentage</t>
  </si>
  <si>
    <t>8.875%</t>
  </si>
  <si>
    <t>Maturity year</t>
  </si>
  <si>
    <t>Guarantor obligation term</t>
  </si>
  <si>
    <t>The Guarantee of the Notes by each Guarantor is: (i) a general senior obligation of such Guarantor; (ii) equal in right of payment to all existing and future indebtedness of such Guarantor that is not subordinated in right of payment to its Guarantee of the Notes (including its guarantee of the 2016 Credit Facility); (iii) effectively subordinated to any existing and future indebtedness of such Guarantor that is secured with property or assets of such Guarantor to the extent of the value of such property and assets securing such indebtedness (including the 2016 Credit Facility); and (iv) senior in right of payment to any future indebtedness of such Guarantor that is expressly subordinated in right of payment of the Notes</t>
  </si>
  <si>
    <t>Interest payments term</t>
  </si>
  <si>
    <t>Interest on the Notes is payable on March 1 and September 1 of each year, beginning on March 1, 2017, with the Notes maturing on September 1, 2024</t>
  </si>
  <si>
    <t>Redemption date</t>
  </si>
  <si>
    <t>Sep. 1,
		2019</t>
  </si>
  <si>
    <t>Redemption price percentages of the principal amount</t>
  </si>
  <si>
    <t>2016 Credit Facility [Member]</t>
  </si>
  <si>
    <t>Total credit facility</t>
  </si>
  <si>
    <t>Commitment fee percentage</t>
  </si>
  <si>
    <t>0.50%</t>
  </si>
  <si>
    <t>Debt instrument prepayment premium percentage</t>
  </si>
  <si>
    <t>Percentage of annual excess cash flow for prepayment of loan</t>
  </si>
  <si>
    <t>Prepayment of outstanding term loan as percentage of net cash proceeds of non-ordinary course asset sales or other non-ordinary course dispositions of property or certain casualty events</t>
  </si>
  <si>
    <t>Required investment period of net cash proceeds of non-ordinary course asset sales or other non-ordinary course dispositions of property or certain casualty events</t>
  </si>
  <si>
    <t>450 days</t>
  </si>
  <si>
    <t>Prepayment of outstanding term loan percentage of net cash proceeds from issuance of debt except twenty sixteen credit facility</t>
  </si>
  <si>
    <t>Secured debt To EBITDA ratio</t>
  </si>
  <si>
    <t>6.125%</t>
  </si>
  <si>
    <t>Consolidated net leverage ratio</t>
  </si>
  <si>
    <t>3.73%</t>
  </si>
  <si>
    <t>Current borrowing capacity</t>
  </si>
  <si>
    <t>Debt issuances costs</t>
  </si>
  <si>
    <t>2016 Credit Facility [Member] | Letter of Credit [Member]</t>
  </si>
  <si>
    <t>Line of credit, amount outstanding</t>
  </si>
  <si>
    <t>2016 Credit Facility [Member] | Company’s Net First Lien Secured Leverage Ratio is not Greater than 3.50:1.00 [Member]</t>
  </si>
  <si>
    <t>2016 Credit Facility [Member] | Company’s Net First Lien Secured Leverage Ratio is not Greater than 3.00:1.00 [Member]</t>
  </si>
  <si>
    <t>2016 Credit Facility [Member] | Federal Funds Effective Swap Rate [Member]</t>
  </si>
  <si>
    <t>Basis spread on variable rate</t>
  </si>
  <si>
    <t>2016 Credit Facility [Member] | London Interbank Offered Rate (LIBOR) [Member]</t>
  </si>
  <si>
    <t>2016 Credit Facility [Member] | Maximum [Member]</t>
  </si>
  <si>
    <t>Additional commitments aggregate principal amount</t>
  </si>
  <si>
    <t>First lien secured leverage ratio</t>
  </si>
  <si>
    <t>Commitment to reinvest net cash proceeds of non-ordinary course asset sales or other non-ordinary course dispositions of property or certain casualty events period</t>
  </si>
  <si>
    <t>630 days</t>
  </si>
  <si>
    <t>2016 Credit Facility [Member] | Maximum [Member] | Company’s Net First Lien Secured Leverage Ratio is not Greater than 3.50:1.00 [Member]</t>
  </si>
  <si>
    <t>Net first lien secured leverage ratio, option one</t>
  </si>
  <si>
    <t>3.50%</t>
  </si>
  <si>
    <t>2016 Credit Facility [Member] | Maximum [Member] | Company’s Net First Lien Secured Leverage Ratio is not Greater than 3.00:1.00 [Member]</t>
  </si>
  <si>
    <t>Net first lien secured leverage ratio, option two</t>
  </si>
  <si>
    <t>2016 Credit Facility [Member] | Minimum [Member]</t>
  </si>
  <si>
    <t>2016 Credit Facility [Member] | Term B1 Loan [Member]</t>
  </si>
  <si>
    <t>Aug. 12,
		2020</t>
  </si>
  <si>
    <t>Quarterly payment of term loan, percentage</t>
  </si>
  <si>
    <t>2016 Credit Facility [Member] | Term B1 Loan [Member] | London Interbank Offered Rate (LIBOR) [Member]</t>
  </si>
  <si>
    <t>Variable rate floor</t>
  </si>
  <si>
    <t>2016 Credit Facility [Member] | Term B1 Loan [Member] | Base Rate [Member]</t>
  </si>
  <si>
    <t>3.25%</t>
  </si>
  <si>
    <t>2016 Credit Facility [Member] | Term B2 Loan [Member]</t>
  </si>
  <si>
    <t>Aug. 12,
		2023</t>
  </si>
  <si>
    <t>0.25%</t>
  </si>
  <si>
    <t>Prepayment of term loan debt</t>
  </si>
  <si>
    <t>2016 Credit Facility [Member] | Term B2 Loan [Member] | London Interbank Offered Rate (LIBOR) [Member]</t>
  </si>
  <si>
    <t>2016 Credit Facility [Member] | Term B2 Loan [Member] | Base Rate [Member]</t>
  </si>
  <si>
    <t>3.75%</t>
  </si>
  <si>
    <t>2016 Credit Facility [Member] | Senior Secured Revolving Credit Facility [Member]</t>
  </si>
  <si>
    <t>Aug. 12,
		2021</t>
  </si>
  <si>
    <t>2016 Credit Facility [Member] | Senior Secured Revolving Credit Facility [Member] | London Interbank Offered Rate (LIBOR) [Member]</t>
  </si>
  <si>
    <t>2016 Credit Facility [Member] | Senior Secured Revolving Credit Facility [Member] | Base Rate [Member]</t>
  </si>
  <si>
    <t>2016 Credit Facility [Member] | Subfacilities for Issuance Letters of Credit [Member]</t>
  </si>
  <si>
    <t>2016 Credit Facility [Member] | Swingline Commitment for Swingline Borrowings [Member]</t>
  </si>
  <si>
    <t>Indenture [Member] | 8.875% Senior Notes Due 2024 [Member]</t>
  </si>
  <si>
    <t>108.875%</t>
  </si>
  <si>
    <t>Debt instrument, redemption period</t>
  </si>
  <si>
    <t>120 days</t>
  </si>
  <si>
    <t>Debt instrument redemption price to be offered as percentage of face amount of notes</t>
  </si>
  <si>
    <t>101.00%</t>
  </si>
  <si>
    <t>Indenture [Member] | 8.875% Senior Notes Due 2024 [Member] | Maximum [Member]</t>
  </si>
  <si>
    <t>Debt instrument percentage redeemable with cash proceeds of equity offerings</t>
  </si>
  <si>
    <t>Indenture [Member] | 8.875% Senior Notes Due 2024 [Member] | Minimum [Member]</t>
  </si>
  <si>
    <t>Percentage of aggregate principal amount of notes that should be outstanding after redemption</t>
  </si>
  <si>
    <t>60.00%</t>
  </si>
  <si>
    <t>Percentage of aggregate principal amount of Notes holders should own to declare Notes immediately payable if default occurs</t>
  </si>
  <si>
    <t>Registration Rights Agreement [Member]</t>
  </si>
  <si>
    <t>Increase in interest rate</t>
  </si>
  <si>
    <t>Debt instrument description</t>
  </si>
  <si>
    <t>which rate will be increased by an additional 0.25% per annum for each subsequent 90-day period that such additional interest continues to accrue, provided that the rate at which such additional interest accrues may in no event exceed 1.0%</t>
  </si>
  <si>
    <t>Registration Rights Agreement [Member] | Maximum [Member]</t>
  </si>
  <si>
    <t>Rate at which additional interest accrues</t>
  </si>
  <si>
    <t>Credit Facilities 2015 [Member]</t>
  </si>
  <si>
    <t>Early termination penalty</t>
  </si>
  <si>
    <t>Credit Facilities 2015 [Member] | Interest Expense [Member]</t>
  </si>
  <si>
    <t>Debt issuance costs expensed</t>
  </si>
  <si>
    <t>Credit Facilities 2015 [Member] | Second Lien Term Loan [Member]</t>
  </si>
  <si>
    <t>Extinguishment of debt</t>
  </si>
  <si>
    <t>Credit Facilities 2015 [Member] | Federal Funds Effective Swap Rate [Member]</t>
  </si>
  <si>
    <t>Credit Facilities 2015 [Member] | London Interbank Offered Rate (LIBOR) [Member]</t>
  </si>
  <si>
    <t>Credit Facilities 2015 [Member] | Senior Secured Revolving Credit Facility [Member]</t>
  </si>
  <si>
    <t>Credit Facilities 2015 [Member] | Senior Secured Term Loan [Member] | First Lien Term Facility [Member]</t>
  </si>
  <si>
    <t>Credit Facilities 2015 [Member] | Senior Secured Term Loan [Member] | Second Lien Term Facility [Member]</t>
  </si>
  <si>
    <t>Original First Lien Term Facility [Member] | Senior Secured Term Loan Facility [Member]</t>
  </si>
  <si>
    <t>First Lien Credit Agreement and Second Lien Credit Agreement [Member] | Incremental Revolving Credit Facility [Member]</t>
  </si>
  <si>
    <t>Original Second Lien Term Facility [Member] | Incremental Revolving Credit Facility [Member]</t>
  </si>
  <si>
    <t>Incremental First Lien Term Facility [Member] | Senior Secured Term Loan Facility [Member]</t>
  </si>
  <si>
    <t>Additional Senior Secured First Lien Revolving Credit Capacity [Member] | Incremental Revolving Credit Facility [Member]</t>
  </si>
  <si>
    <t>Incremental Second Lien Term Facility [Member] | Senior Secured Term Loan Facility [Member]</t>
  </si>
  <si>
    <t>First Lien Credit Agreement [Member] | London Interbank Offered Rate (LIBOR) [Member]</t>
  </si>
  <si>
    <t>6.00%</t>
  </si>
  <si>
    <t>First Lien Credit Agreement [Member] | Base Rate [Member]</t>
  </si>
  <si>
    <t>5.00%</t>
  </si>
  <si>
    <t>Second Lien Credit Agreement [Member]</t>
  </si>
  <si>
    <t>12.00%</t>
  </si>
  <si>
    <t>2013 Credit Facility [Member]</t>
  </si>
  <si>
    <t>Letter of credit sublimit</t>
  </si>
  <si>
    <t>Swing line loan sublimit</t>
  </si>
  <si>
    <t>Additional commitments</t>
  </si>
  <si>
    <t>2013 Credit Facility [Member] | Interest Expense [Member]</t>
  </si>
  <si>
    <t>2013 Credit Facility [Member] | Senior Secured Term Loan Facility [Member]</t>
  </si>
  <si>
    <t>2013 Credit Facility [Member] | Incremental Revolving Credit Facility [Member]</t>
  </si>
  <si>
    <t>2013 Credit Facility [Member] | London Interbank Offered Rate (LIBOR) [Member]</t>
  </si>
  <si>
    <t>2013 Credit Facility [Member] | Maximum [Member]</t>
  </si>
  <si>
    <t>LIBOR margin</t>
  </si>
  <si>
    <t>Base rate margin</t>
  </si>
  <si>
    <t>2.25%</t>
  </si>
  <si>
    <t>2013 Credit Facility [Member] | Minimum [Member]</t>
  </si>
  <si>
    <t>1.25%</t>
  </si>
  <si>
    <t>2013 Credit Facility Amended [Member]</t>
  </si>
  <si>
    <t>Proceeds from issuance of debt</t>
  </si>
  <si>
    <t>2015 and 2016 Credit Facilities [Member]</t>
  </si>
  <si>
    <t>Term Loan [Member]</t>
  </si>
  <si>
    <t>Debt - Schedule of Redemption Price as Percentage of Principal Amount (Details)</t>
  </si>
  <si>
    <t>2019 [Member]</t>
  </si>
  <si>
    <t>Debt Instrument Redemption [Line Items]</t>
  </si>
  <si>
    <t>Percentage</t>
  </si>
  <si>
    <t>104.438%</t>
  </si>
  <si>
    <t>2020 [Member]</t>
  </si>
  <si>
    <t>102.219%</t>
  </si>
  <si>
    <t>2021 and Thereafter [Member]</t>
  </si>
  <si>
    <t>Debt - Schedule of Composition of Debt (Details) - USD ($) $ in Thousands</t>
  </si>
  <si>
    <t>Total debt</t>
  </si>
  <si>
    <t>Less: current portion of long-term debt</t>
  </si>
  <si>
    <t>Less: unamortized original issue discount costs and financing fees</t>
  </si>
  <si>
    <t>Notes [Member]</t>
  </si>
  <si>
    <t>Other [Member]</t>
  </si>
  <si>
    <t>Debt - Summary of Debt Minimum Payments on Term Credit Facility (Details) $ in Thousands</t>
  </si>
  <si>
    <t>Fair Value Measurements - Additional Information (Details) $ in Millions</t>
  </si>
  <si>
    <t>Fair Value, Assets and Liabilities Measured on Recurring and Nonrecurring Basis [Line Items]</t>
  </si>
  <si>
    <t>Derivative, expiration date</t>
  </si>
  <si>
    <t>Interest Rate Swap Effective December 31, 2015 [Member]</t>
  </si>
  <si>
    <t>Derivative liability, combined notional amount</t>
  </si>
  <si>
    <t>Interest Rate Swap Agreements [Member] | Credit Facility 2015 [Member]</t>
  </si>
  <si>
    <t>Credit facility termination charge</t>
  </si>
  <si>
    <t>Credit facility termination loss</t>
  </si>
  <si>
    <t>Fair Value Measurements - Other Terms of Instruments (Details) - Interest Rate Swap [Member]</t>
  </si>
  <si>
    <t>Derivative, fixed interest rate</t>
  </si>
  <si>
    <t>3.09%</t>
  </si>
  <si>
    <t>3.18%</t>
  </si>
  <si>
    <t>London Interbank Offered Rate (LIBOR) [Member]</t>
  </si>
  <si>
    <t>Derivative, swaption interest rate</t>
  </si>
  <si>
    <t>Fair Value Measurements - Fair Value Assets and Liabilities Measured on a Recurring Basis (Details) $ in Thousands</t>
  </si>
  <si>
    <t>Recurring [Member] | Level 2 [Member]</t>
  </si>
  <si>
    <t>Interest rate swap liability</t>
  </si>
  <si>
    <t>Restructuring and Integration Costs - Additional Information (Details) - USD ($) $ in Millions</t>
  </si>
  <si>
    <t>Restructuring Cost And Reserve [Line Items]</t>
  </si>
  <si>
    <t>Restructuring costs</t>
  </si>
  <si>
    <t>Restructuring and Integration Costs - Summary of Restructuring and Integration Costs (Details) - USD ($) $ in Thousands</t>
  </si>
  <si>
    <t>Restructuring Reserve [Roll Forward]</t>
  </si>
  <si>
    <t>Additions</t>
  </si>
  <si>
    <t>Cash payments</t>
  </si>
  <si>
    <t>Other adjustments</t>
  </si>
  <si>
    <t>Other Liabilities [Member]</t>
  </si>
  <si>
    <t>Current Liabilities [Member]</t>
  </si>
  <si>
    <t>Severance and Related Costs [Member]</t>
  </si>
  <si>
    <t>Severance and Related Costs [Member] | Other Current Liabilities [Member]</t>
  </si>
  <si>
    <t>Severance and Related Costs [Member] | Other Liabilities [Member]</t>
  </si>
  <si>
    <t>Severance and Related Costs [Member] | Current Liabilities [Member]</t>
  </si>
  <si>
    <t>Other Restructuring Costs [Member]</t>
  </si>
  <si>
    <t>Other Restructuring Costs [Member] | Other Current Liabilities [Member]</t>
  </si>
  <si>
    <t>Other Restructuring Costs [Member] | Other Liabilities [Member]</t>
  </si>
  <si>
    <t>Other Restructuring Costs [Member] | Current Liabilities [Member]</t>
  </si>
  <si>
    <t>Separate Financial Information of Subsidiary Guarantor of Indebtedness - Additional Information (Details)</t>
  </si>
  <si>
    <t>Guarantee Obligations [Line Items]</t>
  </si>
  <si>
    <t>Percentage of voting stock outstanding in subsidiary guarantors</t>
  </si>
  <si>
    <t>Separate Financial Information of Subsidiary Guarantor of Indebtedness - Supplemental Condensed Consolidating Balance Sheet (Details) - USD ($) $ in Thousands</t>
  </si>
  <si>
    <t>Shareholders' equity</t>
  </si>
  <si>
    <t>Engility Holdings, Inc. [Member]</t>
  </si>
  <si>
    <t>Investment in subsidiaries</t>
  </si>
  <si>
    <t>Intercompany receivables</t>
  </si>
  <si>
    <t>Intercompany payable</t>
  </si>
  <si>
    <t>Subsidiary Guarantors [Member]</t>
  </si>
  <si>
    <t>Subsidiary Non-guarantors [Member]</t>
  </si>
  <si>
    <t>Consolidating Adjustments [Member]</t>
  </si>
  <si>
    <t>Separate Financial Information of Subsidiary Guarantor of Indebtedness - Supplemental Condensed Consolidating Statement of Operations and Comprehensive Income (Loss) (Details) - USD ($)</t>
  </si>
  <si>
    <t>Other comprehensive income</t>
  </si>
  <si>
    <t>Income in equity investments in subsidiaries</t>
  </si>
  <si>
    <t>Separate Financial Information of Subsidiary Guarantor of Indebtedness - Supplemental Condensed Consolidating Statement of Cash Flows (Details) - USD ($) $ in Thousands</t>
  </si>
  <si>
    <t>Due (to) from subsidiaries</t>
  </si>
  <si>
    <t>Subsequent Events - Additional Information (Details) - USD ($)</t>
  </si>
  <si>
    <t>Feb. 13, 2017</t>
  </si>
  <si>
    <t>Jan. 06, 2017</t>
  </si>
  <si>
    <t>Mar. 31, 2017</t>
  </si>
  <si>
    <t>Subsequent Event [Line Items]</t>
  </si>
  <si>
    <t>Amendment [Member]</t>
  </si>
  <si>
    <t>Expected Interest expense, after fees and expenses in fiscal year 2017</t>
  </si>
  <si>
    <t>Term B1 Loan [Member] | 2016 Credit Facility [Member]</t>
  </si>
  <si>
    <t>Term B2 Loan [Member] | 2016 Credit Facility [Member]</t>
  </si>
  <si>
    <t>Morgan Stanley [Member] | Amendment [Member]</t>
  </si>
  <si>
    <t>Borrowing capacity, description</t>
  </si>
  <si>
    <t>The Amendment was accomplished by (i) the Borrower obtaining new term B1 loan commitments (“New Term B1 Loans”) to reprice the Existing Term B1 Loans and Morgan Stanley making additional New Term B1 Loans to the Borrower in a principal amount equal to $195.0 million minus the principal amount of any Existing Term B1 Loans outstanding on the Amendment Effective Date that were converted into New Term B1 Loans on the Amendment Effective Date, and (ii) the Borrower obtaining new term B2 loan commitments (“New Term B2 Loans”) to reprice the Existing Term B2 Loans and Morgan Stanley making additional New Term B2 Loans to the Borrower in a principal amount equal to $608.0 million minus the principal amount of any Existing Term B2 Loans outstanding on the Amendment Effective Date that were converted into New Term B2 Loans on the Amendment Effective Date. The proceeds of the New Term B1 Loans and New Term B2 Loans, respectively, will be applied to repay in full the Existing Term B1 Loans and Existing Term B2 Loans, respectively, outstanding as of the Amendment Effective Date.</t>
  </si>
  <si>
    <t>Base Rate Loans [Member] | Term B1 Loan [Member] | 2016 Credit Facility [Member]</t>
  </si>
  <si>
    <t>Base Rate Loans [Member] | Term B2 Loan [Member] | 2016 Credit Facility [Member]</t>
  </si>
  <si>
    <t>Eurocurrency Loans [Member] | Term B1 Loan [Member] | 2016 Credit Facility [Member]</t>
  </si>
  <si>
    <t>4.25%</t>
  </si>
  <si>
    <t>Eurocurrency Loans [Member] | Term B2 Loan [Member] | 2016 Credit Facility [Member]</t>
  </si>
  <si>
    <t>4.75%</t>
  </si>
  <si>
    <t>Subsequent Event [Member] | Morgan Stanley [Member] | New Term B1 Loans [Member] | Amendment [Member]</t>
  </si>
  <si>
    <t>Additional borrowing capacity</t>
  </si>
  <si>
    <t>Subsequent Event [Member] | Morgan Stanley [Member] | New Term B2 Loans [Member] | Amendment [Member]</t>
  </si>
  <si>
    <t>Subsequent Event [Member] | Base Rate Loans [Member] | Term B1 Loan [Member] | 2016 Credit Facility [Member]</t>
  </si>
  <si>
    <t>Subsequent Event [Member] | Base Rate Loans [Member] | Term B2 Loan [Member] | 2016 Credit Facility [Member]</t>
  </si>
  <si>
    <t>2.75%</t>
  </si>
  <si>
    <t>Subsequent Event [Member] | Eurocurrency Loans [Member] | Term B1 Loan [Member] | 2016 Credit Facility [Member]</t>
  </si>
  <si>
    <t>Subsequent Event [Member] | Eurocurrency Loans [Member] | Term B2 Loan [Member] | 2016 Credit Facility [Member]</t>
  </si>
  <si>
    <t>International Resources Group Ltd. [Member] | Subsequent Event [Member]</t>
  </si>
  <si>
    <t>Purchase price</t>
  </si>
  <si>
    <t>International Resources Group Ltd. [Member] | Scenario, Forecast [Member]</t>
  </si>
  <si>
    <t>Indemnity escrow</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442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C14" s="5" t="n">
        <v>36779320</v>
      </c>
    </row>
    <row r="15" spans="1:4">
      <c r="A15" s="4" t="s">
        <v>25</v>
      </c>
      <c r="B15" s="4" t="s">
        <v>26</v>
      </c>
    </row>
    <row r="16" spans="1:4">
      <c r="A16" s="4" t="s">
        <v>27</v>
      </c>
      <c r="B16" s="4" t="s">
        <v>26</v>
      </c>
    </row>
    <row r="17" spans="1:4">
      <c r="A17" s="4" t="s">
        <v>28</v>
      </c>
      <c r="B17" s="4" t="s">
        <v>29</v>
      </c>
    </row>
    <row r="18" spans="1:4">
      <c r="A18" s="4" t="s">
        <v>30</v>
      </c>
      <c r="D18" s="6" t="n">
        <v>3941852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v>
      </c>
    </row>
    <row r="3" spans="1:2">
      <c r="A3" s="3" t="s">
        <v>200</v>
      </c>
    </row>
    <row r="4" spans="1:2">
      <c r="A4" s="4" t="s">
        <v>164</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8236</v>
      </c>
      <c r="C3" s="6" t="n">
        <v>30022</v>
      </c>
    </row>
    <row r="4" spans="1:3">
      <c r="A4" s="4" t="s">
        <v>35</v>
      </c>
      <c r="B4" s="5" t="n">
        <v>334248</v>
      </c>
      <c r="C4" s="5" t="n">
        <v>381760</v>
      </c>
    </row>
    <row r="5" spans="1:3">
      <c r="A5" s="4" t="s">
        <v>36</v>
      </c>
      <c r="B5" s="5" t="n">
        <v>5430</v>
      </c>
      <c r="C5" s="5" t="n">
        <v>5003</v>
      </c>
    </row>
    <row r="6" spans="1:3">
      <c r="A6" s="4" t="s">
        <v>37</v>
      </c>
      <c r="B6" s="5" t="n">
        <v>20242</v>
      </c>
    </row>
    <row r="7" spans="1:3">
      <c r="A7" s="4" t="s">
        <v>38</v>
      </c>
      <c r="B7" s="5" t="n">
        <v>24974</v>
      </c>
      <c r="C7" s="5" t="n">
        <v>24655</v>
      </c>
    </row>
    <row r="8" spans="1:3">
      <c r="A8" s="4" t="s">
        <v>39</v>
      </c>
      <c r="B8" s="5" t="n">
        <v>433130</v>
      </c>
      <c r="C8" s="5" t="n">
        <v>441440</v>
      </c>
    </row>
    <row r="9" spans="1:3">
      <c r="A9" s="4" t="s">
        <v>40</v>
      </c>
      <c r="B9" s="5" t="n">
        <v>46547</v>
      </c>
      <c r="C9" s="5" t="n">
        <v>44120</v>
      </c>
    </row>
    <row r="10" spans="1:3">
      <c r="A10" s="4" t="s">
        <v>41</v>
      </c>
      <c r="B10" s="5" t="n">
        <v>1078454</v>
      </c>
      <c r="C10" s="5" t="n">
        <v>1093178</v>
      </c>
    </row>
    <row r="11" spans="1:3">
      <c r="A11" s="4" t="s">
        <v>42</v>
      </c>
      <c r="B11" s="5" t="n">
        <v>393891</v>
      </c>
      <c r="C11" s="5" t="n">
        <v>436627</v>
      </c>
    </row>
    <row r="12" spans="1:3">
      <c r="A12" s="4" t="s">
        <v>43</v>
      </c>
      <c r="B12" s="5" t="n">
        <v>232283</v>
      </c>
      <c r="C12" s="5" t="n">
        <v>235397</v>
      </c>
    </row>
    <row r="13" spans="1:3">
      <c r="A13" s="4" t="s">
        <v>44</v>
      </c>
      <c r="B13" s="5" t="n">
        <v>11962</v>
      </c>
    </row>
    <row r="14" spans="1:3">
      <c r="A14" s="4" t="s">
        <v>45</v>
      </c>
      <c r="B14" s="5" t="n">
        <v>2292</v>
      </c>
      <c r="C14" s="5" t="n">
        <v>3211</v>
      </c>
    </row>
    <row r="15" spans="1:3">
      <c r="A15" s="4" t="s">
        <v>46</v>
      </c>
      <c r="B15" s="5" t="n">
        <v>2198559</v>
      </c>
      <c r="C15" s="5" t="n">
        <v>2253973</v>
      </c>
    </row>
    <row r="16" spans="1:3">
      <c r="A16" s="3" t="s">
        <v>47</v>
      </c>
    </row>
    <row r="17" spans="1:3">
      <c r="A17" s="4" t="s">
        <v>48</v>
      </c>
      <c r="B17" s="5" t="n">
        <v>26947</v>
      </c>
      <c r="C17" s="5" t="n">
        <v>8447</v>
      </c>
    </row>
    <row r="18" spans="1:3">
      <c r="A18" s="4" t="s">
        <v>49</v>
      </c>
      <c r="B18" s="5" t="n">
        <v>43943</v>
      </c>
      <c r="C18" s="5" t="n">
        <v>54345</v>
      </c>
    </row>
    <row r="19" spans="1:3">
      <c r="A19" s="4" t="s">
        <v>50</v>
      </c>
      <c r="B19" s="5" t="n">
        <v>98860</v>
      </c>
      <c r="C19" s="5" t="n">
        <v>81711</v>
      </c>
    </row>
    <row r="20" spans="1:3">
      <c r="A20" s="4" t="s">
        <v>51</v>
      </c>
      <c r="B20" s="5" t="n">
        <v>76870</v>
      </c>
      <c r="C20" s="5" t="n">
        <v>82765</v>
      </c>
    </row>
    <row r="21" spans="1:3">
      <c r="A21" s="4" t="s">
        <v>52</v>
      </c>
      <c r="B21" s="5" t="n">
        <v>33259</v>
      </c>
      <c r="C21" s="5" t="n">
        <v>49205</v>
      </c>
    </row>
    <row r="22" spans="1:3">
      <c r="A22" s="4" t="s">
        <v>53</v>
      </c>
      <c r="B22" s="5" t="n">
        <v>209</v>
      </c>
      <c r="C22" s="5" t="n">
        <v>695</v>
      </c>
    </row>
    <row r="23" spans="1:3">
      <c r="A23" s="4" t="s">
        <v>54</v>
      </c>
      <c r="B23" s="5" t="n">
        <v>4341</v>
      </c>
    </row>
    <row r="24" spans="1:3">
      <c r="A24" s="4" t="s">
        <v>55</v>
      </c>
      <c r="B24" s="5" t="n">
        <v>36410</v>
      </c>
      <c r="C24" s="5" t="n">
        <v>36293</v>
      </c>
    </row>
    <row r="25" spans="1:3">
      <c r="A25" s="4" t="s">
        <v>56</v>
      </c>
      <c r="B25" s="5" t="n">
        <v>320839</v>
      </c>
      <c r="C25" s="5" t="n">
        <v>313461</v>
      </c>
    </row>
    <row r="26" spans="1:3">
      <c r="A26" s="4" t="s">
        <v>57</v>
      </c>
      <c r="B26" s="5" t="n">
        <v>1039993</v>
      </c>
      <c r="C26" s="5" t="n">
        <v>1094029</v>
      </c>
    </row>
    <row r="27" spans="1:3">
      <c r="A27" s="4" t="s">
        <v>58</v>
      </c>
      <c r="B27" s="5" t="n">
        <v>64852</v>
      </c>
      <c r="C27" s="5" t="n">
        <v>68000</v>
      </c>
    </row>
    <row r="28" spans="1:3">
      <c r="A28" s="4" t="s">
        <v>59</v>
      </c>
      <c r="B28" s="5" t="n">
        <v>1084</v>
      </c>
    </row>
    <row r="29" spans="1:3">
      <c r="A29" s="4" t="s">
        <v>60</v>
      </c>
      <c r="B29" s="5" t="n">
        <v>66986</v>
      </c>
      <c r="C29" s="5" t="n">
        <v>72350</v>
      </c>
    </row>
    <row r="30" spans="1:3">
      <c r="A30" s="4" t="s">
        <v>61</v>
      </c>
      <c r="B30" s="5" t="n">
        <v>1493754</v>
      </c>
      <c r="C30" s="5" t="n">
        <v>1547840</v>
      </c>
    </row>
    <row r="31" spans="1:3">
      <c r="A31" s="4" t="s">
        <v>62</v>
      </c>
      <c r="B31" s="4" t="s">
        <v>63</v>
      </c>
      <c r="C31" s="4" t="s">
        <v>63</v>
      </c>
    </row>
    <row r="32" spans="1:3">
      <c r="A32" s="3" t="s">
        <v>64</v>
      </c>
    </row>
    <row r="33" spans="1:3">
      <c r="A33" s="4" t="s">
        <v>65</v>
      </c>
      <c r="B33" s="4" t="s">
        <v>63</v>
      </c>
      <c r="C33" s="4" t="s">
        <v>63</v>
      </c>
    </row>
    <row r="34" spans="1:3">
      <c r="A34" s="4" t="s">
        <v>66</v>
      </c>
      <c r="B34" s="5" t="n">
        <v>368</v>
      </c>
      <c r="C34" s="5" t="n">
        <v>368</v>
      </c>
    </row>
    <row r="35" spans="1:3">
      <c r="A35" s="4" t="s">
        <v>67</v>
      </c>
      <c r="B35" s="5" t="n">
        <v>1237826</v>
      </c>
      <c r="C35" s="5" t="n">
        <v>1231584</v>
      </c>
    </row>
    <row r="36" spans="1:3">
      <c r="A36" s="4" t="s">
        <v>68</v>
      </c>
      <c r="B36" s="5" t="n">
        <v>-541702</v>
      </c>
      <c r="C36" s="5" t="n">
        <v>-530895</v>
      </c>
    </row>
    <row r="37" spans="1:3">
      <c r="A37" s="4" t="s">
        <v>69</v>
      </c>
      <c r="B37" s="5" t="n">
        <v>-4865</v>
      </c>
      <c r="C37" s="5" t="n">
        <v>-7229</v>
      </c>
    </row>
    <row r="38" spans="1:3">
      <c r="A38" s="4" t="s">
        <v>70</v>
      </c>
      <c r="B38" s="5" t="n">
        <v>13178</v>
      </c>
      <c r="C38" s="5" t="n">
        <v>12305</v>
      </c>
    </row>
    <row r="39" spans="1:3">
      <c r="A39" s="4" t="s">
        <v>71</v>
      </c>
      <c r="B39" s="5" t="n">
        <v>704805</v>
      </c>
      <c r="C39" s="5" t="n">
        <v>706133</v>
      </c>
    </row>
    <row r="40" spans="1:3">
      <c r="A40" s="4" t="s">
        <v>72</v>
      </c>
      <c r="B40" s="6" t="n">
        <v>2198559</v>
      </c>
      <c r="C40" s="6" t="n">
        <v>22539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80"/>
  </cols>
  <sheetData>
    <row r="1" spans="1:2">
      <c r="A1" s="1" t="s">
        <v>235</v>
      </c>
      <c r="B1" s="2" t="s">
        <v>1</v>
      </c>
    </row>
    <row r="2" spans="1:2">
      <c r="B2" s="2" t="s">
        <v>2</v>
      </c>
    </row>
    <row r="3" spans="1:2">
      <c r="A3" s="3" t="s">
        <v>192</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11</v>
      </c>
      <c r="B12" s="4" t="s">
        <v>252</v>
      </c>
    </row>
    <row r="13" spans="1:2">
      <c r="A13" s="4" t="s">
        <v>208</v>
      </c>
      <c r="B13" s="4" t="s">
        <v>253</v>
      </c>
    </row>
    <row r="14" spans="1:2">
      <c r="A14" s="4" t="s">
        <v>254</v>
      </c>
      <c r="B14" s="4" t="s">
        <v>255</v>
      </c>
    </row>
    <row r="15" spans="1:2">
      <c r="A15" s="4" t="s">
        <v>205</v>
      </c>
      <c r="B15" s="4" t="s">
        <v>256</v>
      </c>
    </row>
    <row r="16" spans="1:2">
      <c r="A16" s="4" t="s">
        <v>41</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row r="22" spans="1:2">
      <c r="A22" s="4" t="s">
        <v>223</v>
      </c>
      <c r="B22" s="4" t="s">
        <v>268</v>
      </c>
    </row>
    <row r="23" spans="1:2">
      <c r="A23" s="4" t="s">
        <v>269</v>
      </c>
      <c r="B23" s="4" t="s">
        <v>270</v>
      </c>
    </row>
    <row r="24" spans="1:2">
      <c r="A24" s="4" t="s">
        <v>194</v>
      </c>
      <c r="B2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2</v>
      </c>
    </row>
    <row r="4" spans="1:2">
      <c r="A4" s="4" t="s">
        <v>273</v>
      </c>
      <c r="B4" s="4" t="s">
        <v>274</v>
      </c>
    </row>
    <row r="5" spans="1:2">
      <c r="A5" s="4" t="s">
        <v>269</v>
      </c>
      <c r="B5"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98</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83</v>
      </c>
      <c r="B1" s="2" t="s">
        <v>1</v>
      </c>
    </row>
    <row r="2" spans="1:2">
      <c r="B2" s="2" t="s">
        <v>2</v>
      </c>
    </row>
    <row r="3" spans="1:2">
      <c r="A3" s="3" t="s">
        <v>200</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88</v>
      </c>
      <c r="B1" s="2" t="s">
        <v>1</v>
      </c>
    </row>
    <row r="2" spans="1:2">
      <c r="B2" s="2" t="s">
        <v>2</v>
      </c>
    </row>
    <row r="3" spans="1:2">
      <c r="A3" s="3" t="s">
        <v>203</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97</v>
      </c>
      <c r="B1" s="2" t="s">
        <v>1</v>
      </c>
    </row>
    <row r="2" spans="1:2">
      <c r="B2" s="2" t="s">
        <v>2</v>
      </c>
    </row>
    <row r="3" spans="1:2">
      <c r="A3" s="3" t="s">
        <v>206</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2</v>
      </c>
    </row>
    <row r="2" spans="1:3">
      <c r="A2" s="3" t="s">
        <v>74</v>
      </c>
    </row>
    <row r="3" spans="1:3">
      <c r="A3" s="4" t="s">
        <v>75</v>
      </c>
      <c r="B3" s="7" t="n">
        <v>0.01</v>
      </c>
      <c r="C3" s="7" t="n">
        <v>0.01</v>
      </c>
    </row>
    <row r="4" spans="1:3">
      <c r="A4" s="4" t="s">
        <v>76</v>
      </c>
      <c r="B4" s="5" t="n">
        <v>25000000</v>
      </c>
      <c r="C4" s="5" t="n">
        <v>25000000</v>
      </c>
    </row>
    <row r="5" spans="1:3">
      <c r="A5" s="4" t="s">
        <v>77</v>
      </c>
      <c r="B5" s="5" t="n">
        <v>0</v>
      </c>
      <c r="C5" s="5" t="n">
        <v>0</v>
      </c>
    </row>
    <row r="6" spans="1:3">
      <c r="A6" s="4" t="s">
        <v>78</v>
      </c>
      <c r="B6" s="5" t="n">
        <v>0</v>
      </c>
      <c r="C6" s="5" t="n">
        <v>0</v>
      </c>
    </row>
    <row r="7" spans="1:3">
      <c r="A7" s="4" t="s">
        <v>79</v>
      </c>
      <c r="B7" s="7" t="n">
        <v>0.01</v>
      </c>
      <c r="C7" s="7" t="n">
        <v>0.01</v>
      </c>
    </row>
    <row r="8" spans="1:3">
      <c r="A8" s="4" t="s">
        <v>80</v>
      </c>
      <c r="B8" s="5" t="n">
        <v>175000000</v>
      </c>
      <c r="C8" s="5" t="n">
        <v>175000000</v>
      </c>
    </row>
    <row r="9" spans="1:3">
      <c r="A9" s="4" t="s">
        <v>81</v>
      </c>
      <c r="B9" s="5" t="n">
        <v>36776000</v>
      </c>
      <c r="C9" s="5" t="n">
        <v>36735000</v>
      </c>
    </row>
    <row r="10" spans="1:3">
      <c r="A10" s="4" t="s">
        <v>82</v>
      </c>
      <c r="B10" s="5" t="n">
        <v>36776000</v>
      </c>
      <c r="C10" s="5" t="n">
        <v>3673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9</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15</v>
      </c>
      <c r="B1" s="2" t="s">
        <v>1</v>
      </c>
    </row>
    <row r="2" spans="1:2">
      <c r="B2" s="2" t="s">
        <v>2</v>
      </c>
    </row>
    <row r="3" spans="1:2">
      <c r="A3" s="3" t="s">
        <v>212</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6</v>
      </c>
      <c r="B1" s="2" t="s">
        <v>1</v>
      </c>
    </row>
    <row r="2" spans="1:2">
      <c r="B2" s="2" t="s">
        <v>2</v>
      </c>
    </row>
    <row r="3" spans="1:2">
      <c r="A3" s="3" t="s">
        <v>215</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8</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c r="B10" s="4" t="s">
        <v>345</v>
      </c>
    </row>
    <row r="11" spans="1:2">
      <c r="A11" s="4" t="s">
        <v>346</v>
      </c>
      <c r="B11"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48</v>
      </c>
      <c r="B1" s="2" t="s">
        <v>1</v>
      </c>
    </row>
    <row r="2" spans="1:2">
      <c r="B2" s="2" t="s">
        <v>2</v>
      </c>
    </row>
    <row r="3" spans="1:2">
      <c r="A3" s="3" t="s">
        <v>221</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55</v>
      </c>
      <c r="B1" s="2" t="s">
        <v>1</v>
      </c>
    </row>
    <row r="2" spans="1:2">
      <c r="B2" s="2" t="s">
        <v>2</v>
      </c>
    </row>
    <row r="3" spans="1:2">
      <c r="A3" s="3" t="s">
        <v>224</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0</v>
      </c>
      <c r="B1" s="2" t="s">
        <v>1</v>
      </c>
    </row>
    <row r="2" spans="1:2">
      <c r="B2" s="2" t="s">
        <v>2</v>
      </c>
    </row>
    <row r="3" spans="1:2">
      <c r="A3" s="3" t="s">
        <v>227</v>
      </c>
    </row>
    <row r="4" spans="1:2">
      <c r="A4" s="4" t="s">
        <v>361</v>
      </c>
      <c r="B4"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30</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35"/>
    <col customWidth="1" max="3" min="3" width="28"/>
    <col customWidth="1" max="4" min="4" width="21"/>
    <col customWidth="1" max="5" min="5" width="21"/>
    <col customWidth="1" max="6" min="6" width="21"/>
    <col customWidth="1" max="7" min="7" width="42"/>
    <col customWidth="1" max="8" min="8" width="34"/>
    <col customWidth="1" max="9" min="9" width="27"/>
    <col customWidth="1" max="10" min="10" width="22"/>
  </cols>
  <sheetData>
    <row r="1" spans="1:10">
      <c r="A1" s="1" t="s">
        <v>370</v>
      </c>
      <c r="B1" s="2" t="s">
        <v>371</v>
      </c>
      <c r="C1" s="2" t="s">
        <v>372</v>
      </c>
      <c r="D1" s="2" t="s">
        <v>373</v>
      </c>
      <c r="E1" s="2" t="s">
        <v>374</v>
      </c>
      <c r="F1" s="2" t="s">
        <v>375</v>
      </c>
      <c r="G1" s="2" t="s">
        <v>376</v>
      </c>
      <c r="H1" s="2" t="s">
        <v>377</v>
      </c>
      <c r="I1" s="2" t="s">
        <v>378</v>
      </c>
      <c r="J1" s="2" t="s">
        <v>379</v>
      </c>
    </row>
    <row r="2" spans="1:10">
      <c r="A2" s="3" t="s">
        <v>380</v>
      </c>
    </row>
    <row r="3" spans="1:10">
      <c r="A3" s="4" t="s">
        <v>381</v>
      </c>
      <c r="G3" s="5" t="n">
        <v>9100</v>
      </c>
    </row>
    <row r="4" spans="1:10">
      <c r="A4" s="4" t="s">
        <v>382</v>
      </c>
      <c r="G4" s="5" t="n">
        <v>49</v>
      </c>
    </row>
    <row r="5" spans="1:10">
      <c r="A5" s="4" t="s">
        <v>383</v>
      </c>
      <c r="G5" s="6" t="n">
        <v>-2000000</v>
      </c>
    </row>
    <row r="6" spans="1:10">
      <c r="A6" s="4" t="s">
        <v>384</v>
      </c>
      <c r="G6" s="5" t="n">
        <v>1000000</v>
      </c>
      <c r="H6" s="6" t="n">
        <v>2000000</v>
      </c>
    </row>
    <row r="7" spans="1:10">
      <c r="A7" s="4" t="s">
        <v>385</v>
      </c>
      <c r="F7" s="6" t="n">
        <v>11000000</v>
      </c>
      <c r="G7" s="6" t="n">
        <v>11000000</v>
      </c>
      <c r="H7" s="5" t="n">
        <v>11000000</v>
      </c>
    </row>
    <row r="8" spans="1:10">
      <c r="A8" s="4" t="s">
        <v>386</v>
      </c>
      <c r="G8" s="4" t="s">
        <v>387</v>
      </c>
    </row>
    <row r="9" spans="1:10">
      <c r="A9" s="4" t="s">
        <v>388</v>
      </c>
      <c r="F9" s="5" t="n">
        <v>235397000</v>
      </c>
      <c r="G9" s="6" t="n">
        <v>232283000</v>
      </c>
      <c r="H9" s="5" t="n">
        <v>235397000</v>
      </c>
    </row>
    <row r="10" spans="1:10">
      <c r="A10" s="4" t="s">
        <v>389</v>
      </c>
      <c r="G10" s="6" t="n">
        <v>457000000</v>
      </c>
    </row>
    <row r="11" spans="1:10">
      <c r="A11" s="4" t="s">
        <v>390</v>
      </c>
      <c r="G11" s="4" t="s">
        <v>391</v>
      </c>
    </row>
    <row r="12" spans="1:10">
      <c r="A12" s="4" t="s">
        <v>392</v>
      </c>
      <c r="F12" s="5" t="n">
        <v>1327000</v>
      </c>
      <c r="G12" s="6" t="n">
        <v>988000</v>
      </c>
      <c r="H12" s="6" t="n">
        <v>1327000</v>
      </c>
    </row>
    <row r="13" spans="1:10">
      <c r="A13" s="4" t="s">
        <v>393</v>
      </c>
      <c r="B13" s="5" t="n">
        <v>5</v>
      </c>
      <c r="C13" s="5" t="n">
        <v>7</v>
      </c>
      <c r="D13" s="5" t="n">
        <v>5</v>
      </c>
      <c r="H13" s="5" t="n">
        <v>7</v>
      </c>
    </row>
    <row r="14" spans="1:10">
      <c r="A14" s="4" t="s">
        <v>394</v>
      </c>
      <c r="G14" s="5" t="n">
        <v>0</v>
      </c>
      <c r="H14" s="6" t="n">
        <v>0</v>
      </c>
      <c r="I14" s="6" t="n">
        <v>0</v>
      </c>
    </row>
    <row r="15" spans="1:10">
      <c r="A15" s="4" t="s">
        <v>91</v>
      </c>
      <c r="B15" s="6" t="n">
        <v>0</v>
      </c>
      <c r="F15" s="5" t="n">
        <v>292000000</v>
      </c>
      <c r="G15" s="5" t="n">
        <v>9875000</v>
      </c>
      <c r="H15" s="5" t="n">
        <v>292100000</v>
      </c>
    </row>
    <row r="16" spans="1:10">
      <c r="A16" s="4" t="s">
        <v>395</v>
      </c>
      <c r="C16" s="6" t="n">
        <v>2000000</v>
      </c>
      <c r="G16" s="5" t="n">
        <v>20242000</v>
      </c>
    </row>
    <row r="17" spans="1:10">
      <c r="A17" s="4" t="s">
        <v>396</v>
      </c>
      <c r="C17" s="6" t="n">
        <v>1000000</v>
      </c>
      <c r="F17" s="5" t="n">
        <v>31643000</v>
      </c>
      <c r="G17" s="5" t="n">
        <v>29284000</v>
      </c>
      <c r="H17" s="5" t="n">
        <v>31643000</v>
      </c>
    </row>
    <row r="18" spans="1:10">
      <c r="A18" s="4" t="s">
        <v>397</v>
      </c>
      <c r="F18" s="6" t="n">
        <v>26000000</v>
      </c>
      <c r="G18" s="6" t="n">
        <v>3000000</v>
      </c>
      <c r="H18" s="6" t="n">
        <v>26000000</v>
      </c>
    </row>
    <row r="19" spans="1:10">
      <c r="A19" s="4" t="s">
        <v>398</v>
      </c>
      <c r="G19" s="5" t="n">
        <v>766935</v>
      </c>
      <c r="H19" s="5" t="n">
        <v>570181</v>
      </c>
      <c r="I19" s="5" t="n">
        <v>0</v>
      </c>
    </row>
    <row r="20" spans="1:10">
      <c r="A20" s="4" t="s">
        <v>399</v>
      </c>
    </row>
    <row r="21" spans="1:10">
      <c r="A21" s="3" t="s">
        <v>380</v>
      </c>
    </row>
    <row r="22" spans="1:10">
      <c r="A22" s="4" t="s">
        <v>91</v>
      </c>
      <c r="G22" s="6" t="n">
        <v>10000000</v>
      </c>
    </row>
    <row r="23" spans="1:10">
      <c r="A23" s="4" t="s">
        <v>400</v>
      </c>
    </row>
    <row r="24" spans="1:10">
      <c r="A24" s="3" t="s">
        <v>380</v>
      </c>
    </row>
    <row r="25" spans="1:10">
      <c r="A25" s="4" t="s">
        <v>381</v>
      </c>
      <c r="J25" s="5" t="n">
        <v>4000</v>
      </c>
    </row>
    <row r="26" spans="1:10">
      <c r="A26" s="4" t="s">
        <v>401</v>
      </c>
      <c r="E26" s="5" t="n">
        <v>7</v>
      </c>
    </row>
    <row r="27" spans="1:10">
      <c r="A27" s="4" t="s">
        <v>402</v>
      </c>
    </row>
    <row r="28" spans="1:10">
      <c r="A28" s="3" t="s">
        <v>380</v>
      </c>
    </row>
    <row r="29" spans="1:10">
      <c r="A29" s="4" t="s">
        <v>403</v>
      </c>
      <c r="G29" s="4" t="s">
        <v>404</v>
      </c>
    </row>
    <row r="30" spans="1:10">
      <c r="A30" s="4" t="s">
        <v>405</v>
      </c>
    </row>
    <row r="31" spans="1:10">
      <c r="A31" s="3" t="s">
        <v>380</v>
      </c>
    </row>
    <row r="32" spans="1:10">
      <c r="A32" s="4" t="s">
        <v>403</v>
      </c>
      <c r="G32" s="4" t="s">
        <v>406</v>
      </c>
    </row>
    <row r="33" spans="1:10">
      <c r="A33" s="4" t="s">
        <v>407</v>
      </c>
    </row>
    <row r="34" spans="1:10">
      <c r="A34" s="3" t="s">
        <v>380</v>
      </c>
    </row>
    <row r="35" spans="1:10">
      <c r="A35" s="4" t="s">
        <v>408</v>
      </c>
      <c r="G35" s="4" t="s">
        <v>409</v>
      </c>
    </row>
    <row r="36" spans="1:10">
      <c r="A36" s="4" t="s">
        <v>410</v>
      </c>
    </row>
    <row r="37" spans="1:10">
      <c r="A37" s="3" t="s">
        <v>380</v>
      </c>
    </row>
    <row r="38" spans="1:10">
      <c r="A38" s="4" t="s">
        <v>408</v>
      </c>
      <c r="G38" s="4" t="s">
        <v>411</v>
      </c>
    </row>
    <row r="39" spans="1:10">
      <c r="A39" s="4" t="s">
        <v>412</v>
      </c>
    </row>
    <row r="40" spans="1:10">
      <c r="A40" s="3" t="s">
        <v>380</v>
      </c>
    </row>
    <row r="41" spans="1:10">
      <c r="A41" s="4" t="s">
        <v>408</v>
      </c>
      <c r="G41" s="4" t="s">
        <v>413</v>
      </c>
    </row>
    <row r="42" spans="1:10">
      <c r="A42" s="4" t="s">
        <v>414</v>
      </c>
    </row>
    <row r="43" spans="1:10">
      <c r="A43" s="3" t="s">
        <v>380</v>
      </c>
    </row>
    <row r="44" spans="1:10">
      <c r="A44" s="4" t="s">
        <v>408</v>
      </c>
      <c r="G44" s="4" t="s">
        <v>387</v>
      </c>
    </row>
    <row r="45" spans="1:10">
      <c r="A45" s="4" t="s">
        <v>415</v>
      </c>
    </row>
    <row r="46" spans="1:10">
      <c r="A46" s="3" t="s">
        <v>380</v>
      </c>
    </row>
    <row r="47" spans="1:10">
      <c r="A47" s="4" t="s">
        <v>408</v>
      </c>
      <c r="G47" s="4" t="s">
        <v>416</v>
      </c>
    </row>
    <row r="48" spans="1:10">
      <c r="A48" s="4" t="s">
        <v>417</v>
      </c>
    </row>
    <row r="49" spans="1:10">
      <c r="A49" s="3" t="s">
        <v>380</v>
      </c>
    </row>
    <row r="50" spans="1:10">
      <c r="A50" s="4" t="s">
        <v>418</v>
      </c>
      <c r="G50" s="6" t="n">
        <v>18000000</v>
      </c>
      <c r="H50" s="6" t="n">
        <v>10000000</v>
      </c>
    </row>
    <row r="51" spans="1:10">
      <c r="A51" s="4" t="s">
        <v>419</v>
      </c>
    </row>
    <row r="52" spans="1:10">
      <c r="A52" s="3" t="s">
        <v>380</v>
      </c>
    </row>
    <row r="53" spans="1:10">
      <c r="A53" s="4" t="s">
        <v>418</v>
      </c>
      <c r="G53" s="6" t="n">
        <v>4000000</v>
      </c>
      <c r="H53" s="6" t="n">
        <v>5000000</v>
      </c>
    </row>
    <row r="54" spans="1:10">
      <c r="A54" s="4" t="s">
        <v>420</v>
      </c>
    </row>
    <row r="55" spans="1:10">
      <c r="A55" s="3" t="s">
        <v>380</v>
      </c>
    </row>
    <row r="56" spans="1:10">
      <c r="A56" s="4" t="s">
        <v>421</v>
      </c>
      <c r="G56" s="4" t="s">
        <v>422</v>
      </c>
    </row>
    <row r="57" spans="1:10">
      <c r="A57" s="4" t="s">
        <v>423</v>
      </c>
    </row>
    <row r="58" spans="1:10">
      <c r="A58" s="3" t="s">
        <v>380</v>
      </c>
    </row>
    <row r="59" spans="1:10">
      <c r="A59" s="4" t="s">
        <v>424</v>
      </c>
      <c r="G59" s="4" t="s">
        <v>4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427</v>
      </c>
    </row>
    <row r="2" spans="1:3">
      <c r="A2" s="3" t="s">
        <v>428</v>
      </c>
    </row>
    <row r="3" spans="1:3">
      <c r="A3" s="4" t="s">
        <v>37</v>
      </c>
      <c r="B3" s="6" t="n">
        <v>20242</v>
      </c>
      <c r="C3" s="6" t="n">
        <v>2000</v>
      </c>
    </row>
    <row r="4" spans="1:3">
      <c r="A4" s="3" t="s">
        <v>429</v>
      </c>
    </row>
    <row r="5" spans="1:3">
      <c r="A5" s="4" t="s">
        <v>44</v>
      </c>
      <c r="B5" s="5" t="n">
        <v>11962</v>
      </c>
    </row>
    <row r="6" spans="1:3">
      <c r="A6" s="3" t="s">
        <v>430</v>
      </c>
    </row>
    <row r="7" spans="1:3">
      <c r="A7" s="4" t="s">
        <v>54</v>
      </c>
      <c r="B7" s="5" t="n">
        <v>4341</v>
      </c>
    </row>
    <row r="8" spans="1:3">
      <c r="A8" s="3" t="s">
        <v>431</v>
      </c>
    </row>
    <row r="9" spans="1:3">
      <c r="A9" s="4" t="s">
        <v>59</v>
      </c>
      <c r="B9" s="5" t="n">
        <v>1084</v>
      </c>
    </row>
    <row r="10" spans="1:3">
      <c r="A10" s="4" t="s">
        <v>432</v>
      </c>
    </row>
    <row r="11" spans="1:3">
      <c r="A11" s="3" t="s">
        <v>428</v>
      </c>
    </row>
    <row r="12" spans="1:3">
      <c r="A12" s="4" t="s">
        <v>37</v>
      </c>
      <c r="B12" s="5" t="n">
        <v>1864</v>
      </c>
    </row>
    <row r="13" spans="1:3">
      <c r="A13" s="4" t="s">
        <v>433</v>
      </c>
    </row>
    <row r="14" spans="1:3">
      <c r="A14" s="3" t="s">
        <v>428</v>
      </c>
    </row>
    <row r="15" spans="1:3">
      <c r="A15" s="4" t="s">
        <v>37</v>
      </c>
      <c r="B15" s="5" t="n">
        <v>14886</v>
      </c>
    </row>
    <row r="16" spans="1:3">
      <c r="A16" s="4" t="s">
        <v>434</v>
      </c>
    </row>
    <row r="17" spans="1:3">
      <c r="A17" s="3" t="s">
        <v>429</v>
      </c>
    </row>
    <row r="18" spans="1:3">
      <c r="A18" s="4" t="s">
        <v>44</v>
      </c>
      <c r="B18" s="5" t="n">
        <v>868</v>
      </c>
    </row>
    <row r="19" spans="1:3">
      <c r="A19" s="4" t="s">
        <v>435</v>
      </c>
    </row>
    <row r="20" spans="1:3">
      <c r="A20" s="3" t="s">
        <v>429</v>
      </c>
    </row>
    <row r="21" spans="1:3">
      <c r="A21" s="4" t="s">
        <v>44</v>
      </c>
      <c r="B21" s="5" t="n">
        <v>4849</v>
      </c>
    </row>
    <row r="22" spans="1:3">
      <c r="A22" s="4" t="s">
        <v>436</v>
      </c>
    </row>
    <row r="23" spans="1:3">
      <c r="A23" s="3" t="s">
        <v>429</v>
      </c>
    </row>
    <row r="24" spans="1:3">
      <c r="A24" s="4" t="s">
        <v>44</v>
      </c>
      <c r="B24" s="5" t="n">
        <v>6245</v>
      </c>
    </row>
    <row r="25" spans="1:3">
      <c r="A25" s="4" t="s">
        <v>437</v>
      </c>
    </row>
    <row r="26" spans="1:3">
      <c r="A26" s="3" t="s">
        <v>428</v>
      </c>
    </row>
    <row r="27" spans="1:3">
      <c r="A27" s="4" t="s">
        <v>37</v>
      </c>
      <c r="B27" s="5" t="n">
        <v>3492</v>
      </c>
    </row>
    <row r="28" spans="1:3">
      <c r="A28" s="4" t="s">
        <v>438</v>
      </c>
    </row>
    <row r="29" spans="1:3">
      <c r="A29" s="3" t="s">
        <v>430</v>
      </c>
    </row>
    <row r="30" spans="1:3">
      <c r="A30" s="4" t="s">
        <v>54</v>
      </c>
      <c r="B30" s="5" t="n">
        <v>727</v>
      </c>
    </row>
    <row r="31" spans="1:3">
      <c r="A31" s="4" t="s">
        <v>439</v>
      </c>
    </row>
    <row r="32" spans="1:3">
      <c r="A32" s="3" t="s">
        <v>430</v>
      </c>
    </row>
    <row r="33" spans="1:3">
      <c r="A33" s="4" t="s">
        <v>54</v>
      </c>
      <c r="B33" s="5" t="n">
        <v>3268</v>
      </c>
    </row>
    <row r="34" spans="1:3">
      <c r="A34" s="4" t="s">
        <v>440</v>
      </c>
    </row>
    <row r="35" spans="1:3">
      <c r="A35" s="3" t="s">
        <v>430</v>
      </c>
    </row>
    <row r="36" spans="1:3">
      <c r="A36" s="4" t="s">
        <v>54</v>
      </c>
      <c r="B36" s="5" t="n">
        <v>271</v>
      </c>
    </row>
    <row r="37" spans="1:3">
      <c r="A37" s="4" t="s">
        <v>441</v>
      </c>
    </row>
    <row r="38" spans="1:3">
      <c r="A38" s="3" t="s">
        <v>430</v>
      </c>
    </row>
    <row r="39" spans="1:3">
      <c r="A39" s="4" t="s">
        <v>54</v>
      </c>
      <c r="B39" s="5" t="n">
        <v>75</v>
      </c>
    </row>
    <row r="40" spans="1:3">
      <c r="A40" s="4" t="s">
        <v>442</v>
      </c>
    </row>
    <row r="41" spans="1:3">
      <c r="A41" s="3" t="s">
        <v>431</v>
      </c>
    </row>
    <row r="42" spans="1:3">
      <c r="A42" s="4" t="s">
        <v>59</v>
      </c>
      <c r="B42" s="6" t="n">
        <v>10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5"/>
    <col customWidth="1" max="5" min="5" width="15"/>
    <col customWidth="1" max="6" min="6" width="15"/>
  </cols>
  <sheetData>
    <row r="1" spans="1:6">
      <c r="A1" s="1" t="s">
        <v>83</v>
      </c>
      <c r="B1" s="2" t="s">
        <v>84</v>
      </c>
      <c r="C1" s="2" t="s">
        <v>32</v>
      </c>
      <c r="D1" s="2" t="s">
        <v>2</v>
      </c>
      <c r="E1" s="2" t="s">
        <v>32</v>
      </c>
      <c r="F1" s="2" t="s">
        <v>85</v>
      </c>
    </row>
    <row r="2" spans="1:6">
      <c r="A2" s="3" t="s">
        <v>86</v>
      </c>
    </row>
    <row r="3" spans="1:6">
      <c r="A3" s="4" t="s">
        <v>87</v>
      </c>
      <c r="D3" s="6" t="n">
        <v>2076423000</v>
      </c>
      <c r="E3" s="6" t="n">
        <v>2085623000</v>
      </c>
      <c r="F3" s="6" t="n">
        <v>1367091000</v>
      </c>
    </row>
    <row r="4" spans="1:6">
      <c r="A4" s="3" t="s">
        <v>88</v>
      </c>
    </row>
    <row r="5" spans="1:6">
      <c r="A5" s="4" t="s">
        <v>89</v>
      </c>
      <c r="D5" s="5" t="n">
        <v>1777844000</v>
      </c>
      <c r="E5" s="5" t="n">
        <v>1779709000</v>
      </c>
      <c r="F5" s="5" t="n">
        <v>1169281000</v>
      </c>
    </row>
    <row r="6" spans="1:6">
      <c r="A6" s="4" t="s">
        <v>90</v>
      </c>
      <c r="D6" s="5" t="n">
        <v>166238000</v>
      </c>
      <c r="E6" s="5" t="n">
        <v>203262000</v>
      </c>
      <c r="F6" s="5" t="n">
        <v>114890000</v>
      </c>
    </row>
    <row r="7" spans="1:6">
      <c r="A7" s="4" t="s">
        <v>91</v>
      </c>
      <c r="B7" s="6" t="n">
        <v>0</v>
      </c>
      <c r="C7" s="6" t="n">
        <v>292000000</v>
      </c>
      <c r="D7" s="5" t="n">
        <v>9875000</v>
      </c>
      <c r="E7" s="5" t="n">
        <v>292100000</v>
      </c>
    </row>
    <row r="8" spans="1:6">
      <c r="A8" s="4" t="s">
        <v>92</v>
      </c>
      <c r="D8" s="5" t="n">
        <v>1953957000</v>
      </c>
      <c r="E8" s="5" t="n">
        <v>2275071000</v>
      </c>
      <c r="F8" s="5" t="n">
        <v>1284171000</v>
      </c>
    </row>
    <row r="9" spans="1:6">
      <c r="A9" s="4" t="s">
        <v>93</v>
      </c>
      <c r="D9" s="5" t="n">
        <v>122466000</v>
      </c>
      <c r="E9" s="5" t="n">
        <v>-189448000</v>
      </c>
      <c r="F9" s="5" t="n">
        <v>82920000</v>
      </c>
    </row>
    <row r="10" spans="1:6">
      <c r="A10" s="4" t="s">
        <v>94</v>
      </c>
      <c r="D10" s="5" t="n">
        <v>131185000</v>
      </c>
      <c r="E10" s="5" t="n">
        <v>110143000</v>
      </c>
      <c r="F10" s="5" t="n">
        <v>12799000</v>
      </c>
    </row>
    <row r="11" spans="1:6">
      <c r="A11" s="4" t="s">
        <v>95</v>
      </c>
      <c r="D11" s="5" t="n">
        <v>-80000</v>
      </c>
      <c r="E11" s="5" t="n">
        <v>1285000</v>
      </c>
      <c r="F11" s="5" t="n">
        <v>526000</v>
      </c>
    </row>
    <row r="12" spans="1:6">
      <c r="A12" s="4" t="s">
        <v>96</v>
      </c>
      <c r="D12" s="5" t="n">
        <v>-8799000</v>
      </c>
      <c r="E12" s="5" t="n">
        <v>-298306000</v>
      </c>
      <c r="F12" s="5" t="n">
        <v>70647000</v>
      </c>
    </row>
    <row r="13" spans="1:6">
      <c r="A13" s="4" t="s">
        <v>97</v>
      </c>
      <c r="D13" s="5" t="n">
        <v>-2730000</v>
      </c>
      <c r="E13" s="5" t="n">
        <v>-68067000</v>
      </c>
      <c r="F13" s="5" t="n">
        <v>30637000</v>
      </c>
    </row>
    <row r="14" spans="1:6">
      <c r="A14" s="4" t="s">
        <v>98</v>
      </c>
      <c r="D14" s="5" t="n">
        <v>-6069000</v>
      </c>
      <c r="E14" s="5" t="n">
        <v>-230239000</v>
      </c>
      <c r="F14" s="5" t="n">
        <v>40010000</v>
      </c>
    </row>
    <row r="15" spans="1:6">
      <c r="A15" s="4" t="s">
        <v>99</v>
      </c>
      <c r="D15" s="5" t="n">
        <v>4738000</v>
      </c>
      <c r="E15" s="5" t="n">
        <v>5113000</v>
      </c>
      <c r="F15" s="5" t="n">
        <v>4587000</v>
      </c>
    </row>
    <row r="16" spans="1:6">
      <c r="A16" s="4" t="s">
        <v>100</v>
      </c>
      <c r="D16" s="6" t="n">
        <v>-10807000</v>
      </c>
      <c r="E16" s="6" t="n">
        <v>-235352000</v>
      </c>
      <c r="F16" s="6" t="n">
        <v>35423000</v>
      </c>
    </row>
    <row r="17" spans="1:6">
      <c r="A17" s="3" t="s">
        <v>101</v>
      </c>
    </row>
    <row r="18" spans="1:6">
      <c r="A18" s="4" t="s">
        <v>102</v>
      </c>
      <c r="D18" s="7" t="n">
        <v>-0.29</v>
      </c>
      <c r="E18" s="7" t="n">
        <v>-7.02</v>
      </c>
      <c r="F18" s="7" t="n">
        <v>2.07</v>
      </c>
    </row>
    <row r="19" spans="1:6">
      <c r="A19" s="4" t="s">
        <v>103</v>
      </c>
      <c r="D19" s="7" t="n">
        <v>-0.29</v>
      </c>
      <c r="E19" s="7" t="n">
        <v>-7.02</v>
      </c>
      <c r="F19" s="7" t="n">
        <v>1.97</v>
      </c>
    </row>
    <row r="20" spans="1:6">
      <c r="A20" s="3" t="s">
        <v>104</v>
      </c>
    </row>
    <row r="21" spans="1:6">
      <c r="A21" s="4" t="s">
        <v>102</v>
      </c>
      <c r="D21" s="5" t="n">
        <v>36730</v>
      </c>
      <c r="E21" s="5" t="n">
        <v>33536</v>
      </c>
      <c r="F21" s="5" t="n">
        <v>17100</v>
      </c>
    </row>
    <row r="22" spans="1:6">
      <c r="A22" s="4" t="s">
        <v>103</v>
      </c>
      <c r="D22" s="5" t="n">
        <v>36730</v>
      </c>
      <c r="E22" s="5" t="n">
        <v>33536</v>
      </c>
      <c r="F22" s="5" t="n">
        <v>1801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32</v>
      </c>
      <c r="D2" s="2" t="s">
        <v>85</v>
      </c>
    </row>
    <row r="3" spans="1:4">
      <c r="A3" s="3" t="s">
        <v>192</v>
      </c>
    </row>
    <row r="4" spans="1:4">
      <c r="A4" s="4" t="s">
        <v>100</v>
      </c>
      <c r="B4" s="6" t="n">
        <v>-10807</v>
      </c>
      <c r="C4" s="6" t="n">
        <v>-235352</v>
      </c>
      <c r="D4" s="6" t="n">
        <v>35423</v>
      </c>
    </row>
    <row r="5" spans="1:4">
      <c r="A5" s="4" t="s">
        <v>444</v>
      </c>
      <c r="B5" s="5" t="n">
        <v>36730</v>
      </c>
      <c r="C5" s="5" t="n">
        <v>33536</v>
      </c>
      <c r="D5" s="5" t="n">
        <v>17100</v>
      </c>
    </row>
    <row r="6" spans="1:4">
      <c r="A6" s="4" t="s">
        <v>445</v>
      </c>
      <c r="D6" s="5" t="n">
        <v>918</v>
      </c>
    </row>
    <row r="7" spans="1:4">
      <c r="A7" s="4" t="s">
        <v>446</v>
      </c>
      <c r="B7" s="5" t="n">
        <v>36730</v>
      </c>
      <c r="C7" s="5" t="n">
        <v>33536</v>
      </c>
      <c r="D7" s="5" t="n">
        <v>18018</v>
      </c>
    </row>
    <row r="8" spans="1:4">
      <c r="A8" s="3" t="s">
        <v>101</v>
      </c>
    </row>
    <row r="9" spans="1:4">
      <c r="A9" s="4" t="s">
        <v>102</v>
      </c>
      <c r="B9" s="7" t="n">
        <v>-0.29</v>
      </c>
      <c r="C9" s="7" t="n">
        <v>-7.02</v>
      </c>
      <c r="D9" s="7" t="n">
        <v>2.07</v>
      </c>
    </row>
    <row r="10" spans="1:4">
      <c r="A10" s="4" t="s">
        <v>103</v>
      </c>
      <c r="B10" s="7" t="n">
        <v>-0.29</v>
      </c>
      <c r="C10" s="7" t="n">
        <v>-7.02</v>
      </c>
      <c r="D10" s="7" t="n">
        <v>1.9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447</v>
      </c>
      <c r="B1" s="2" t="s">
        <v>375</v>
      </c>
    </row>
    <row r="2" spans="1:2">
      <c r="A2" s="4" t="s">
        <v>448</v>
      </c>
    </row>
    <row r="3" spans="1:2">
      <c r="A3" s="3" t="s">
        <v>449</v>
      </c>
    </row>
    <row r="4" spans="1:2">
      <c r="A4" s="4" t="s">
        <v>175</v>
      </c>
      <c r="B4" s="6" t="n">
        <v>2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outlineLevelCol="0"/>
  <cols>
    <col customWidth="1" max="1" min="1" width="80"/>
    <col customWidth="1" max="2" min="2" width="14"/>
    <col customWidth="1" max="3" min="3" width="57"/>
    <col customWidth="1" max="4" min="4" width="31"/>
    <col customWidth="1" max="5" min="5" width="21"/>
    <col customWidth="1" max="6" min="6" width="21"/>
    <col customWidth="1" max="7" min="7" width="29"/>
    <col customWidth="1" max="8" min="8" width="21"/>
    <col customWidth="1" max="9" min="9" width="21"/>
    <col customWidth="1" max="10" min="10" width="22"/>
  </cols>
  <sheetData>
    <row r="1" spans="1:10">
      <c r="A1" s="1" t="s">
        <v>450</v>
      </c>
      <c r="B1" s="2" t="s">
        <v>3</v>
      </c>
      <c r="C1" s="2" t="s">
        <v>451</v>
      </c>
      <c r="D1" s="2" t="s">
        <v>452</v>
      </c>
      <c r="E1" s="2" t="s">
        <v>375</v>
      </c>
      <c r="F1" s="2" t="s">
        <v>453</v>
      </c>
      <c r="G1" s="2" t="s">
        <v>454</v>
      </c>
      <c r="H1" s="2" t="s">
        <v>375</v>
      </c>
      <c r="I1" s="2" t="s">
        <v>453</v>
      </c>
      <c r="J1" s="2" t="s">
        <v>455</v>
      </c>
    </row>
    <row r="2" spans="1:10">
      <c r="A2" s="3" t="s">
        <v>456</v>
      </c>
    </row>
    <row r="3" spans="1:10">
      <c r="A3" s="4" t="s">
        <v>381</v>
      </c>
      <c r="G3" s="5" t="n">
        <v>9100</v>
      </c>
    </row>
    <row r="4" spans="1:10">
      <c r="A4" s="4" t="s">
        <v>457</v>
      </c>
      <c r="C4" s="4" t="s">
        <v>458</v>
      </c>
    </row>
    <row r="5" spans="1:10">
      <c r="A5" s="4" t="s">
        <v>459</v>
      </c>
      <c r="C5" s="5" t="n">
        <v>11</v>
      </c>
    </row>
    <row r="6" spans="1:10">
      <c r="A6" s="4" t="s">
        <v>145</v>
      </c>
      <c r="H6" s="6" t="n">
        <v>663125</v>
      </c>
    </row>
    <row r="7" spans="1:10">
      <c r="A7" s="4" t="s">
        <v>179</v>
      </c>
      <c r="C7" s="6" t="n">
        <v>204000</v>
      </c>
      <c r="G7" s="6" t="n">
        <v>1709</v>
      </c>
      <c r="H7" s="5" t="n">
        <v>204304</v>
      </c>
    </row>
    <row r="8" spans="1:10">
      <c r="A8" s="4" t="s">
        <v>460</v>
      </c>
      <c r="C8" s="5" t="n">
        <v>7</v>
      </c>
    </row>
    <row r="9" spans="1:10">
      <c r="A9" s="4" t="s">
        <v>461</v>
      </c>
      <c r="C9" s="5" t="n">
        <v>4</v>
      </c>
    </row>
    <row r="10" spans="1:10">
      <c r="A10" s="4" t="s">
        <v>462</v>
      </c>
      <c r="G10" s="5" t="n">
        <v>12000</v>
      </c>
      <c r="H10" s="5" t="n">
        <v>45000</v>
      </c>
      <c r="I10" s="6" t="n">
        <v>18000</v>
      </c>
    </row>
    <row r="11" spans="1:10">
      <c r="A11" s="4" t="s">
        <v>463</v>
      </c>
      <c r="G11" s="5" t="n">
        <v>36491</v>
      </c>
      <c r="H11" s="5" t="n">
        <v>45222</v>
      </c>
      <c r="I11" s="5" t="n">
        <v>14856</v>
      </c>
    </row>
    <row r="12" spans="1:10">
      <c r="A12" s="4" t="s">
        <v>41</v>
      </c>
      <c r="E12" s="6" t="n">
        <v>1093178</v>
      </c>
      <c r="F12" s="6" t="n">
        <v>644554</v>
      </c>
      <c r="G12" s="5" t="n">
        <v>1078454</v>
      </c>
      <c r="H12" s="5" t="n">
        <v>1093178</v>
      </c>
      <c r="I12" s="5" t="n">
        <v>644554</v>
      </c>
    </row>
    <row r="13" spans="1:10">
      <c r="A13" s="4" t="s">
        <v>400</v>
      </c>
    </row>
    <row r="14" spans="1:10">
      <c r="A14" s="3" t="s">
        <v>456</v>
      </c>
    </row>
    <row r="15" spans="1:10">
      <c r="A15" s="4" t="s">
        <v>381</v>
      </c>
      <c r="C15" s="5" t="n">
        <v>4000</v>
      </c>
    </row>
    <row r="16" spans="1:10">
      <c r="A16" s="4" t="s">
        <v>457</v>
      </c>
      <c r="C16" s="4" t="s">
        <v>464</v>
      </c>
    </row>
    <row r="17" spans="1:10">
      <c r="A17" s="4" t="s">
        <v>465</v>
      </c>
      <c r="C17" s="5" t="n">
        <v>18937765</v>
      </c>
    </row>
    <row r="18" spans="1:10">
      <c r="A18" s="4" t="s">
        <v>145</v>
      </c>
      <c r="C18" s="6" t="n">
        <v>663000</v>
      </c>
    </row>
    <row r="19" spans="1:10">
      <c r="A19" s="4" t="s">
        <v>466</v>
      </c>
      <c r="C19" s="5" t="n">
        <v>623000</v>
      </c>
    </row>
    <row r="20" spans="1:10">
      <c r="A20" s="4" t="s">
        <v>467</v>
      </c>
      <c r="C20" s="6" t="n">
        <v>207000</v>
      </c>
    </row>
    <row r="21" spans="1:10">
      <c r="A21" s="4" t="s">
        <v>468</v>
      </c>
      <c r="C21" s="8" t="n">
        <v>11.434</v>
      </c>
    </row>
    <row r="22" spans="1:10">
      <c r="A22" s="4" t="s">
        <v>469</v>
      </c>
      <c r="C22" s="4" t="s">
        <v>470</v>
      </c>
    </row>
    <row r="23" spans="1:10">
      <c r="A23" s="4" t="s">
        <v>471</v>
      </c>
      <c r="E23" s="5" t="n">
        <v>907000</v>
      </c>
    </row>
    <row r="24" spans="1:10">
      <c r="A24" s="4" t="s">
        <v>472</v>
      </c>
      <c r="E24" s="6" t="n">
        <v>55000</v>
      </c>
    </row>
    <row r="25" spans="1:10">
      <c r="A25" s="4" t="s">
        <v>41</v>
      </c>
      <c r="C25" s="6" t="n">
        <v>740724</v>
      </c>
    </row>
    <row r="26" spans="1:10">
      <c r="A26" s="4" t="s">
        <v>473</v>
      </c>
    </row>
    <row r="27" spans="1:10">
      <c r="A27" s="3" t="s">
        <v>456</v>
      </c>
    </row>
    <row r="28" spans="1:10">
      <c r="A28" s="4" t="s">
        <v>474</v>
      </c>
      <c r="C28" s="4" t="s">
        <v>475</v>
      </c>
    </row>
    <row r="29" spans="1:10">
      <c r="A29" s="4" t="s">
        <v>476</v>
      </c>
    </row>
    <row r="30" spans="1:10">
      <c r="A30" s="3" t="s">
        <v>456</v>
      </c>
    </row>
    <row r="31" spans="1:10">
      <c r="A31" s="4" t="s">
        <v>474</v>
      </c>
      <c r="C31" s="4" t="s">
        <v>477</v>
      </c>
    </row>
    <row r="32" spans="1:10">
      <c r="A32" s="4" t="s">
        <v>478</v>
      </c>
    </row>
    <row r="33" spans="1:10">
      <c r="A33" s="3" t="s">
        <v>456</v>
      </c>
    </row>
    <row r="34" spans="1:10">
      <c r="A34" s="4" t="s">
        <v>459</v>
      </c>
      <c r="C34" s="5" t="n">
        <v>4</v>
      </c>
    </row>
    <row r="35" spans="1:10">
      <c r="A35" s="4" t="s">
        <v>479</v>
      </c>
    </row>
    <row r="36" spans="1:10">
      <c r="A36" s="3" t="s">
        <v>456</v>
      </c>
    </row>
    <row r="37" spans="1:10">
      <c r="A37" s="4" t="s">
        <v>480</v>
      </c>
      <c r="C37" s="4" t="s">
        <v>404</v>
      </c>
    </row>
    <row r="38" spans="1:10">
      <c r="A38" s="4" t="s">
        <v>481</v>
      </c>
      <c r="C38" s="4" t="s">
        <v>482</v>
      </c>
    </row>
    <row r="39" spans="1:10">
      <c r="A39" s="4" t="s">
        <v>483</v>
      </c>
    </row>
    <row r="40" spans="1:10">
      <c r="A40" s="3" t="s">
        <v>456</v>
      </c>
    </row>
    <row r="41" spans="1:10">
      <c r="A41" s="4" t="s">
        <v>480</v>
      </c>
      <c r="C41" s="4" t="s">
        <v>387</v>
      </c>
    </row>
    <row r="42" spans="1:10">
      <c r="A42" s="4" t="s">
        <v>481</v>
      </c>
      <c r="C42" s="4" t="s">
        <v>484</v>
      </c>
    </row>
    <row r="43" spans="1:10">
      <c r="A43" s="4" t="s">
        <v>485</v>
      </c>
    </row>
    <row r="44" spans="1:10">
      <c r="A44" s="3" t="s">
        <v>456</v>
      </c>
    </row>
    <row r="45" spans="1:10">
      <c r="A45" s="4" t="s">
        <v>459</v>
      </c>
      <c r="C45" s="5" t="n">
        <v>4</v>
      </c>
    </row>
    <row r="46" spans="1:10">
      <c r="A46" s="4" t="s">
        <v>486</v>
      </c>
    </row>
    <row r="47" spans="1:10">
      <c r="A47" s="3" t="s">
        <v>456</v>
      </c>
    </row>
    <row r="48" spans="1:10">
      <c r="A48" s="4" t="s">
        <v>457</v>
      </c>
      <c r="C48" s="4" t="s">
        <v>487</v>
      </c>
    </row>
    <row r="49" spans="1:10">
      <c r="A49" s="4" t="s">
        <v>488</v>
      </c>
    </row>
    <row r="50" spans="1:10">
      <c r="A50" s="3" t="s">
        <v>456</v>
      </c>
    </row>
    <row r="51" spans="1:10">
      <c r="A51" s="4" t="s">
        <v>459</v>
      </c>
      <c r="C51" s="5" t="n">
        <v>2</v>
      </c>
    </row>
    <row r="52" spans="1:10">
      <c r="A52" s="4" t="s">
        <v>489</v>
      </c>
    </row>
    <row r="53" spans="1:10">
      <c r="A53" s="3" t="s">
        <v>456</v>
      </c>
    </row>
    <row r="54" spans="1:10">
      <c r="A54" s="4" t="s">
        <v>457</v>
      </c>
      <c r="C54" s="4" t="s">
        <v>490</v>
      </c>
    </row>
    <row r="55" spans="1:10">
      <c r="A55" s="4" t="s">
        <v>491</v>
      </c>
    </row>
    <row r="56" spans="1:10">
      <c r="A56" s="3" t="s">
        <v>456</v>
      </c>
    </row>
    <row r="57" spans="1:10">
      <c r="A57" s="4" t="s">
        <v>457</v>
      </c>
      <c r="C57" s="4" t="s">
        <v>487</v>
      </c>
    </row>
    <row r="58" spans="1:10">
      <c r="A58" s="4" t="s">
        <v>492</v>
      </c>
    </row>
    <row r="59" spans="1:10">
      <c r="A59" s="3" t="s">
        <v>456</v>
      </c>
    </row>
    <row r="60" spans="1:10">
      <c r="A60" s="4" t="s">
        <v>457</v>
      </c>
      <c r="B60" s="4" t="s">
        <v>493</v>
      </c>
    </row>
    <row r="61" spans="1:10">
      <c r="A61" s="4" t="s">
        <v>494</v>
      </c>
    </row>
    <row r="62" spans="1:10">
      <c r="A62" s="3" t="s">
        <v>456</v>
      </c>
    </row>
    <row r="63" spans="1:10">
      <c r="A63" s="4" t="s">
        <v>463</v>
      </c>
      <c r="G63" s="5" t="n">
        <v>28000</v>
      </c>
      <c r="H63" s="6" t="n">
        <v>36000</v>
      </c>
      <c r="I63" s="6" t="n">
        <v>6000</v>
      </c>
    </row>
    <row r="64" spans="1:10">
      <c r="A64" s="4" t="s">
        <v>495</v>
      </c>
    </row>
    <row r="65" spans="1:10">
      <c r="A65" s="3" t="s">
        <v>456</v>
      </c>
    </row>
    <row r="66" spans="1:10">
      <c r="A66" s="4" t="s">
        <v>381</v>
      </c>
      <c r="J66" s="5" t="n">
        <v>1100</v>
      </c>
    </row>
    <row r="67" spans="1:10">
      <c r="A67" s="4" t="s">
        <v>471</v>
      </c>
      <c r="F67" s="5" t="n">
        <v>218000</v>
      </c>
    </row>
    <row r="68" spans="1:10">
      <c r="A68" s="4" t="s">
        <v>472</v>
      </c>
      <c r="F68" s="5" t="n">
        <v>9000</v>
      </c>
    </row>
    <row r="69" spans="1:10">
      <c r="A69" s="4" t="s">
        <v>463</v>
      </c>
      <c r="F69" s="5" t="n">
        <v>6000</v>
      </c>
    </row>
    <row r="70" spans="1:10">
      <c r="A70" s="4" t="s">
        <v>496</v>
      </c>
      <c r="D70" s="7" t="n">
        <v>11.5</v>
      </c>
    </row>
    <row r="71" spans="1:10">
      <c r="A71" s="4" t="s">
        <v>497</v>
      </c>
      <c r="D71" s="6" t="n">
        <v>207000</v>
      </c>
    </row>
    <row r="72" spans="1:10">
      <c r="A72" s="4" t="s">
        <v>498</v>
      </c>
      <c r="D72" s="6" t="n">
        <v>86000</v>
      </c>
    </row>
    <row r="73" spans="1:10">
      <c r="A73" s="4" t="s">
        <v>41</v>
      </c>
      <c r="G73" s="6" t="n">
        <v>167000</v>
      </c>
    </row>
    <row r="74" spans="1:10">
      <c r="A74" s="4" t="s">
        <v>499</v>
      </c>
      <c r="F74" s="6" t="n">
        <v>8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0</v>
      </c>
      <c r="B1" s="2" t="s">
        <v>501</v>
      </c>
      <c r="C1" s="2" t="s">
        <v>2</v>
      </c>
      <c r="D1" s="2" t="s">
        <v>32</v>
      </c>
      <c r="E1" s="2" t="s">
        <v>85</v>
      </c>
    </row>
    <row r="2" spans="1:5">
      <c r="A2" s="3" t="s">
        <v>456</v>
      </c>
    </row>
    <row r="3" spans="1:5">
      <c r="A3" s="4" t="s">
        <v>41</v>
      </c>
      <c r="C3" s="6" t="n">
        <v>1078454</v>
      </c>
      <c r="D3" s="6" t="n">
        <v>1093178</v>
      </c>
      <c r="E3" s="6" t="n">
        <v>644554</v>
      </c>
    </row>
    <row r="4" spans="1:5">
      <c r="A4" s="4" t="s">
        <v>400</v>
      </c>
    </row>
    <row r="5" spans="1:5">
      <c r="A5" s="3" t="s">
        <v>456</v>
      </c>
    </row>
    <row r="6" spans="1:5">
      <c r="A6" s="4" t="s">
        <v>144</v>
      </c>
      <c r="B6" s="5" t="n">
        <v>18937765</v>
      </c>
    </row>
    <row r="7" spans="1:5">
      <c r="A7" s="4" t="s">
        <v>502</v>
      </c>
      <c r="B7" s="7" t="n">
        <v>46.45</v>
      </c>
    </row>
    <row r="8" spans="1:5">
      <c r="A8" s="4" t="s">
        <v>503</v>
      </c>
      <c r="B8" s="9" t="n">
        <v>11.434</v>
      </c>
    </row>
    <row r="9" spans="1:5">
      <c r="A9" s="4" t="s">
        <v>504</v>
      </c>
      <c r="B9" s="8" t="n">
        <v>35.016</v>
      </c>
    </row>
    <row r="10" spans="1:5">
      <c r="A10" s="4" t="s">
        <v>505</v>
      </c>
      <c r="B10" s="6" t="n">
        <v>663125</v>
      </c>
    </row>
    <row r="11" spans="1:5">
      <c r="A11" s="4" t="s">
        <v>506</v>
      </c>
      <c r="B11" s="5" t="n">
        <v>25478</v>
      </c>
    </row>
    <row r="12" spans="1:5">
      <c r="A12" s="4" t="s">
        <v>164</v>
      </c>
      <c r="B12" s="5" t="n">
        <v>149041</v>
      </c>
    </row>
    <row r="13" spans="1:5">
      <c r="A13" s="4" t="s">
        <v>507</v>
      </c>
      <c r="B13" s="5" t="n">
        <v>26015</v>
      </c>
    </row>
    <row r="14" spans="1:5">
      <c r="A14" s="4" t="s">
        <v>38</v>
      </c>
      <c r="B14" s="5" t="n">
        <v>26286</v>
      </c>
    </row>
    <row r="15" spans="1:5">
      <c r="A15" s="4" t="s">
        <v>508</v>
      </c>
      <c r="B15" s="5" t="n">
        <v>15835</v>
      </c>
    </row>
    <row r="16" spans="1:5">
      <c r="A16" s="4" t="s">
        <v>43</v>
      </c>
      <c r="B16" s="5" t="n">
        <v>175180</v>
      </c>
    </row>
    <row r="17" spans="1:5">
      <c r="A17" s="4" t="s">
        <v>45</v>
      </c>
      <c r="B17" s="5" t="n">
        <v>5096</v>
      </c>
    </row>
    <row r="18" spans="1:5">
      <c r="A18" s="4" t="s">
        <v>48</v>
      </c>
      <c r="B18" s="5" t="n">
        <v>-4097</v>
      </c>
    </row>
    <row r="19" spans="1:5">
      <c r="A19" s="4" t="s">
        <v>49</v>
      </c>
      <c r="B19" s="5" t="n">
        <v>-34503</v>
      </c>
    </row>
    <row r="20" spans="1:5">
      <c r="A20" s="4" t="s">
        <v>50</v>
      </c>
      <c r="B20" s="5" t="n">
        <v>-92396</v>
      </c>
    </row>
    <row r="21" spans="1:5">
      <c r="A21" s="4" t="s">
        <v>51</v>
      </c>
      <c r="B21" s="5" t="n">
        <v>-33387</v>
      </c>
    </row>
    <row r="22" spans="1:5">
      <c r="A22" s="4" t="s">
        <v>52</v>
      </c>
      <c r="B22" s="5" t="n">
        <v>-18004</v>
      </c>
    </row>
    <row r="23" spans="1:5">
      <c r="A23" s="4" t="s">
        <v>509</v>
      </c>
      <c r="B23" s="5" t="n">
        <v>-248</v>
      </c>
    </row>
    <row r="24" spans="1:5">
      <c r="A24" s="4" t="s">
        <v>55</v>
      </c>
      <c r="B24" s="5" t="n">
        <v>-32522</v>
      </c>
    </row>
    <row r="25" spans="1:5">
      <c r="A25" s="4" t="s">
        <v>57</v>
      </c>
      <c r="B25" s="5" t="n">
        <v>-619227</v>
      </c>
    </row>
    <row r="26" spans="1:5">
      <c r="A26" s="4" t="s">
        <v>510</v>
      </c>
      <c r="B26" s="5" t="n">
        <v>-24446</v>
      </c>
    </row>
    <row r="27" spans="1:5">
      <c r="A27" s="4" t="s">
        <v>511</v>
      </c>
      <c r="B27" s="5" t="n">
        <v>358300</v>
      </c>
    </row>
    <row r="28" spans="1:5">
      <c r="A28" s="4" t="s">
        <v>41</v>
      </c>
      <c r="B28" s="5" t="n">
        <v>740724</v>
      </c>
    </row>
    <row r="29" spans="1:5">
      <c r="A29" s="4" t="s">
        <v>512</v>
      </c>
      <c r="B29" s="6" t="n">
        <v>6631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514</v>
      </c>
    </row>
    <row r="2" spans="1:2">
      <c r="A2" s="3" t="s">
        <v>515</v>
      </c>
    </row>
    <row r="3" spans="1:2">
      <c r="A3" s="4" t="s">
        <v>511</v>
      </c>
      <c r="B3" s="6" t="n">
        <v>358300</v>
      </c>
    </row>
    <row r="4" spans="1:2">
      <c r="A4" s="4" t="s">
        <v>516</v>
      </c>
    </row>
    <row r="5" spans="1:2">
      <c r="A5" s="3" t="s">
        <v>515</v>
      </c>
    </row>
    <row r="6" spans="1:2">
      <c r="A6" s="4" t="s">
        <v>517</v>
      </c>
      <c r="B6" s="4" t="s">
        <v>518</v>
      </c>
    </row>
    <row r="7" spans="1:2">
      <c r="A7" s="4" t="s">
        <v>511</v>
      </c>
      <c r="B7" s="6" t="n">
        <v>333600</v>
      </c>
    </row>
    <row r="8" spans="1:2">
      <c r="A8" s="4" t="s">
        <v>519</v>
      </c>
    </row>
    <row r="9" spans="1:2">
      <c r="A9" s="3" t="s">
        <v>515</v>
      </c>
    </row>
    <row r="10" spans="1:2">
      <c r="A10" s="4" t="s">
        <v>517</v>
      </c>
      <c r="B10" s="4" t="s">
        <v>404</v>
      </c>
    </row>
    <row r="11" spans="1:2">
      <c r="A11" s="4" t="s">
        <v>511</v>
      </c>
      <c r="B11" s="6" t="n">
        <v>17700</v>
      </c>
    </row>
    <row r="12" spans="1:2">
      <c r="A12" s="4" t="s">
        <v>520</v>
      </c>
    </row>
    <row r="13" spans="1:2">
      <c r="A13" s="3" t="s">
        <v>515</v>
      </c>
    </row>
    <row r="14" spans="1:2">
      <c r="A14" s="4" t="s">
        <v>517</v>
      </c>
      <c r="B14" s="4" t="s">
        <v>518</v>
      </c>
    </row>
    <row r="15" spans="1:2">
      <c r="A15" s="4" t="s">
        <v>511</v>
      </c>
      <c r="B15" s="6" t="n">
        <v>7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21</v>
      </c>
      <c r="B1" s="2" t="s">
        <v>1</v>
      </c>
    </row>
    <row r="2" spans="1:3">
      <c r="B2" s="2" t="s">
        <v>32</v>
      </c>
      <c r="C2" s="2" t="s">
        <v>85</v>
      </c>
    </row>
    <row r="3" spans="1:3">
      <c r="A3" s="3" t="s">
        <v>522</v>
      </c>
    </row>
    <row r="4" spans="1:3">
      <c r="A4" s="4" t="s">
        <v>87</v>
      </c>
      <c r="B4" s="6" t="n">
        <v>2239577</v>
      </c>
      <c r="C4" s="6" t="n">
        <v>2497428</v>
      </c>
    </row>
    <row r="5" spans="1:3">
      <c r="A5" s="4" t="s">
        <v>523</v>
      </c>
      <c r="B5" s="6" t="n">
        <v>-143496</v>
      </c>
      <c r="C5" s="6" t="n">
        <v>7649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2</v>
      </c>
      <c r="D2" s="2" t="s">
        <v>85</v>
      </c>
    </row>
    <row r="3" spans="1:4">
      <c r="A3" s="3" t="s">
        <v>525</v>
      </c>
    </row>
    <row r="4" spans="1:4">
      <c r="A4" s="4" t="s">
        <v>526</v>
      </c>
      <c r="B4" s="4" t="s">
        <v>458</v>
      </c>
      <c r="C4" s="4" t="s">
        <v>458</v>
      </c>
      <c r="D4" s="4" t="s">
        <v>527</v>
      </c>
    </row>
    <row r="5" spans="1:4">
      <c r="A5" s="4" t="s">
        <v>528</v>
      </c>
      <c r="B5" s="6" t="n">
        <v>110</v>
      </c>
    </row>
    <row r="6" spans="1:4">
      <c r="A6" s="4" t="s">
        <v>529</v>
      </c>
      <c r="B6" s="6" t="n">
        <v>110</v>
      </c>
    </row>
    <row r="7" spans="1:4">
      <c r="A7" s="4" t="s">
        <v>530</v>
      </c>
    </row>
    <row r="8" spans="1:4">
      <c r="A8" s="3" t="s">
        <v>525</v>
      </c>
    </row>
    <row r="9" spans="1:4">
      <c r="A9" s="4" t="s">
        <v>531</v>
      </c>
      <c r="B9" s="4" t="s">
        <v>53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2</v>
      </c>
    </row>
    <row r="2" spans="1:3">
      <c r="A2" s="3" t="s">
        <v>200</v>
      </c>
    </row>
    <row r="3" spans="1:3">
      <c r="A3" s="4" t="s">
        <v>534</v>
      </c>
      <c r="B3" s="6" t="n">
        <v>97661</v>
      </c>
      <c r="C3" s="6" t="n">
        <v>229358</v>
      </c>
    </row>
    <row r="4" spans="1:3">
      <c r="A4" s="4" t="s">
        <v>535</v>
      </c>
      <c r="B4" s="5" t="n">
        <v>248253</v>
      </c>
      <c r="C4" s="5" t="n">
        <v>163882</v>
      </c>
    </row>
    <row r="5" spans="1:3">
      <c r="A5" s="4" t="s">
        <v>536</v>
      </c>
      <c r="B5" s="5" t="n">
        <v>-11666</v>
      </c>
      <c r="C5" s="5" t="n">
        <v>-11480</v>
      </c>
    </row>
    <row r="6" spans="1:3">
      <c r="A6" s="4" t="s">
        <v>537</v>
      </c>
      <c r="B6" s="6" t="n">
        <v>334248</v>
      </c>
      <c r="C6" s="6" t="n">
        <v>3817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2</v>
      </c>
      <c r="D2" s="2" t="s">
        <v>85</v>
      </c>
    </row>
    <row r="3" spans="1:4">
      <c r="A3" s="3" t="s">
        <v>539</v>
      </c>
    </row>
    <row r="4" spans="1:4">
      <c r="A4" s="4" t="s">
        <v>540</v>
      </c>
      <c r="B4" s="6" t="n">
        <v>11480</v>
      </c>
      <c r="C4" s="6" t="n">
        <v>1482</v>
      </c>
      <c r="D4" s="6" t="n">
        <v>1410</v>
      </c>
    </row>
    <row r="5" spans="1:4">
      <c r="A5" s="4" t="s">
        <v>541</v>
      </c>
      <c r="B5" s="5" t="n">
        <v>744</v>
      </c>
      <c r="C5" s="5" t="n">
        <v>10286</v>
      </c>
      <c r="D5" s="5" t="n">
        <v>441</v>
      </c>
    </row>
    <row r="6" spans="1:4">
      <c r="A6" s="4" t="s">
        <v>542</v>
      </c>
      <c r="B6" s="5" t="n">
        <v>-558</v>
      </c>
      <c r="C6" s="5" t="n">
        <v>-288</v>
      </c>
      <c r="D6" s="5" t="n">
        <v>-369</v>
      </c>
    </row>
    <row r="7" spans="1:4">
      <c r="A7" s="4" t="s">
        <v>543</v>
      </c>
      <c r="B7" s="6" t="n">
        <v>11666</v>
      </c>
      <c r="C7" s="6" t="n">
        <v>11480</v>
      </c>
      <c r="D7" s="6" t="n">
        <v>148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5"/>
    <col customWidth="1" max="6" min="6" width="14"/>
    <col customWidth="1" max="7" min="7" width="15"/>
  </cols>
  <sheetData>
    <row r="1" spans="1:7">
      <c r="A1" s="1" t="s">
        <v>544</v>
      </c>
      <c r="B1" s="2" t="s">
        <v>84</v>
      </c>
      <c r="C1" s="2" t="s">
        <v>32</v>
      </c>
      <c r="D1" s="2" t="s">
        <v>2</v>
      </c>
      <c r="E1" s="2" t="s">
        <v>32</v>
      </c>
      <c r="F1" s="2" t="s">
        <v>501</v>
      </c>
      <c r="G1" s="2" t="s">
        <v>85</v>
      </c>
    </row>
    <row r="2" spans="1:7">
      <c r="A2" s="3" t="s">
        <v>545</v>
      </c>
    </row>
    <row r="3" spans="1:7">
      <c r="A3" s="4" t="s">
        <v>41</v>
      </c>
      <c r="C3" s="6" t="n">
        <v>2060314000</v>
      </c>
      <c r="D3" s="6" t="n">
        <v>2055465000</v>
      </c>
      <c r="E3" s="6" t="n">
        <v>2060314000</v>
      </c>
      <c r="G3" s="6" t="n">
        <v>1319590000</v>
      </c>
    </row>
    <row r="4" spans="1:7">
      <c r="A4" s="4" t="s">
        <v>546</v>
      </c>
      <c r="C4" s="5" t="n">
        <v>-967136000</v>
      </c>
      <c r="D4" s="5" t="n">
        <v>-977011000</v>
      </c>
      <c r="E4" s="5" t="n">
        <v>-967136000</v>
      </c>
      <c r="G4" s="5" t="n">
        <v>-675036000</v>
      </c>
    </row>
    <row r="5" spans="1:7">
      <c r="A5" s="4" t="s">
        <v>41</v>
      </c>
      <c r="C5" s="5" t="n">
        <v>1093178000</v>
      </c>
      <c r="D5" s="5" t="n">
        <v>1078454000</v>
      </c>
      <c r="E5" s="5" t="n">
        <v>1093178000</v>
      </c>
      <c r="G5" s="6" t="n">
        <v>644554000</v>
      </c>
    </row>
    <row r="6" spans="1:7">
      <c r="A6" s="4" t="s">
        <v>547</v>
      </c>
      <c r="B6" s="6" t="n">
        <v>0</v>
      </c>
      <c r="C6" s="6" t="n">
        <v>-292000000</v>
      </c>
      <c r="D6" s="5" t="n">
        <v>-9875000</v>
      </c>
      <c r="E6" s="5" t="n">
        <v>-292100000</v>
      </c>
    </row>
    <row r="7" spans="1:7">
      <c r="A7" s="4" t="s">
        <v>548</v>
      </c>
      <c r="D7" s="6" t="n">
        <v>-4849000</v>
      </c>
    </row>
    <row r="8" spans="1:7">
      <c r="A8" s="4" t="s">
        <v>400</v>
      </c>
    </row>
    <row r="9" spans="1:7">
      <c r="A9" s="3" t="s">
        <v>545</v>
      </c>
    </row>
    <row r="10" spans="1:7">
      <c r="A10" s="4" t="s">
        <v>41</v>
      </c>
      <c r="F10" s="6" t="n">
        <v>740724000</v>
      </c>
    </row>
    <row r="11" spans="1:7">
      <c r="A11" s="4" t="s">
        <v>549</v>
      </c>
      <c r="E11" s="6" t="n">
        <v>740724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2</v>
      </c>
      <c r="D2" s="2" t="s">
        <v>85</v>
      </c>
    </row>
    <row r="3" spans="1:4">
      <c r="A3" s="3" t="s">
        <v>106</v>
      </c>
    </row>
    <row r="4" spans="1:4">
      <c r="A4" s="4" t="s">
        <v>98</v>
      </c>
      <c r="B4" s="6" t="n">
        <v>-6069</v>
      </c>
      <c r="C4" s="6" t="n">
        <v>-230239</v>
      </c>
      <c r="D4" s="6" t="n">
        <v>40010</v>
      </c>
    </row>
    <row r="5" spans="1:4">
      <c r="A5" s="3" t="s">
        <v>107</v>
      </c>
    </row>
    <row r="6" spans="1:4">
      <c r="A6" s="4" t="s">
        <v>108</v>
      </c>
      <c r="B6" s="5" t="n">
        <v>351</v>
      </c>
      <c r="C6" s="5" t="n">
        <v>469</v>
      </c>
      <c r="D6" s="5" t="n">
        <v>-9018</v>
      </c>
    </row>
    <row r="7" spans="1:4">
      <c r="A7" s="4" t="s">
        <v>109</v>
      </c>
      <c r="B7" s="5" t="n">
        <v>-178</v>
      </c>
      <c r="C7" s="5" t="n">
        <v>-108</v>
      </c>
    </row>
    <row r="8" spans="1:4">
      <c r="A8" s="4" t="s">
        <v>110</v>
      </c>
      <c r="B8" s="5" t="n">
        <v>173</v>
      </c>
      <c r="C8" s="5" t="n">
        <v>361</v>
      </c>
      <c r="D8" s="5" t="n">
        <v>-9018</v>
      </c>
    </row>
    <row r="9" spans="1:4">
      <c r="A9" s="4" t="s">
        <v>111</v>
      </c>
      <c r="B9" s="5" t="n">
        <v>4514</v>
      </c>
      <c r="C9" s="5" t="n">
        <v>3526</v>
      </c>
    </row>
    <row r="10" spans="1:4">
      <c r="A10" s="4" t="s">
        <v>112</v>
      </c>
      <c r="B10" s="5" t="n">
        <v>-2323</v>
      </c>
      <c r="C10" s="5" t="n">
        <v>-2098</v>
      </c>
    </row>
    <row r="11" spans="1:4">
      <c r="A11" s="4" t="s">
        <v>113</v>
      </c>
      <c r="B11" s="5" t="n">
        <v>2191</v>
      </c>
      <c r="C11" s="5" t="n">
        <v>1428</v>
      </c>
    </row>
    <row r="12" spans="1:4">
      <c r="A12" s="4" t="s">
        <v>114</v>
      </c>
      <c r="B12" s="5" t="n">
        <v>2364</v>
      </c>
      <c r="C12" s="5" t="n">
        <v>1789</v>
      </c>
      <c r="D12" s="5" t="n">
        <v>-9018</v>
      </c>
    </row>
    <row r="13" spans="1:4">
      <c r="A13" s="4" t="s">
        <v>115</v>
      </c>
      <c r="B13" s="5" t="n">
        <v>-3705</v>
      </c>
      <c r="C13" s="5" t="n">
        <v>-228450</v>
      </c>
      <c r="D13" s="5" t="n">
        <v>30992</v>
      </c>
    </row>
    <row r="14" spans="1:4">
      <c r="A14" s="4" t="s">
        <v>99</v>
      </c>
      <c r="B14" s="5" t="n">
        <v>4738</v>
      </c>
      <c r="C14" s="5" t="n">
        <v>5113</v>
      </c>
      <c r="D14" s="5" t="n">
        <v>4587</v>
      </c>
    </row>
    <row r="15" spans="1:4">
      <c r="A15" s="4" t="s">
        <v>116</v>
      </c>
      <c r="B15" s="6" t="n">
        <v>-8443</v>
      </c>
      <c r="C15" s="6" t="n">
        <v>-233563</v>
      </c>
      <c r="D15" s="6" t="n">
        <v>2640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8"/>
    <col customWidth="1" max="5" min="5" width="21"/>
    <col customWidth="1" max="6" min="6" width="35"/>
    <col customWidth="1" max="7" min="7" width="21"/>
    <col customWidth="1" max="8" min="8" width="28"/>
  </cols>
  <sheetData>
    <row r="1" spans="1:8">
      <c r="A1" s="1" t="s">
        <v>550</v>
      </c>
      <c r="B1" s="2" t="s">
        <v>371</v>
      </c>
      <c r="C1" s="2" t="s">
        <v>551</v>
      </c>
      <c r="D1" s="2" t="s">
        <v>552</v>
      </c>
      <c r="E1" s="2" t="s">
        <v>373</v>
      </c>
      <c r="F1" s="2" t="s">
        <v>553</v>
      </c>
      <c r="G1" s="2" t="s">
        <v>554</v>
      </c>
      <c r="H1" s="2" t="s">
        <v>555</v>
      </c>
    </row>
    <row r="2" spans="1:8">
      <c r="A2" s="3" t="s">
        <v>545</v>
      </c>
    </row>
    <row r="3" spans="1:8">
      <c r="A3" s="4" t="s">
        <v>556</v>
      </c>
      <c r="G3" s="4" t="s">
        <v>487</v>
      </c>
    </row>
    <row r="4" spans="1:8">
      <c r="A4" s="4" t="s">
        <v>557</v>
      </c>
      <c r="H4" s="4" t="s">
        <v>487</v>
      </c>
    </row>
    <row r="5" spans="1:8">
      <c r="A5" s="4" t="s">
        <v>393</v>
      </c>
      <c r="B5" s="5" t="n">
        <v>5</v>
      </c>
      <c r="C5" s="5" t="n">
        <v>7</v>
      </c>
      <c r="E5" s="5" t="n">
        <v>5</v>
      </c>
      <c r="H5" s="5" t="n">
        <v>7</v>
      </c>
    </row>
    <row r="6" spans="1:8">
      <c r="A6" s="4" t="s">
        <v>156</v>
      </c>
      <c r="B6" s="6" t="n">
        <v>0</v>
      </c>
      <c r="F6" s="6" t="n">
        <v>292000000</v>
      </c>
      <c r="G6" s="6" t="n">
        <v>9875000</v>
      </c>
      <c r="H6" s="6" t="n">
        <v>292100000</v>
      </c>
    </row>
    <row r="7" spans="1:8">
      <c r="A7" s="4" t="s">
        <v>558</v>
      </c>
      <c r="F7" s="5" t="n">
        <v>4</v>
      </c>
    </row>
    <row r="8" spans="1:8">
      <c r="A8" s="4" t="s">
        <v>559</v>
      </c>
      <c r="G8" s="4" t="s">
        <v>560</v>
      </c>
      <c r="H8" s="4" t="s">
        <v>560</v>
      </c>
    </row>
    <row r="9" spans="1:8">
      <c r="A9" s="4" t="s">
        <v>561</v>
      </c>
      <c r="G9" s="4" t="s">
        <v>562</v>
      </c>
      <c r="H9" s="4" t="s">
        <v>563</v>
      </c>
    </row>
    <row r="10" spans="1:8">
      <c r="A10" s="4" t="s">
        <v>564</v>
      </c>
      <c r="B10" s="5" t="n">
        <v>5</v>
      </c>
      <c r="D10" s="5" t="n">
        <v>3</v>
      </c>
    </row>
    <row r="11" spans="1:8">
      <c r="A11" s="4" t="s">
        <v>565</v>
      </c>
      <c r="G11" s="6" t="n">
        <v>573000000</v>
      </c>
    </row>
    <row r="12" spans="1:8">
      <c r="A12" s="4" t="s">
        <v>566</v>
      </c>
      <c r="B12" s="4" t="s">
        <v>567</v>
      </c>
    </row>
    <row r="13" spans="1:8">
      <c r="A13" s="4" t="s">
        <v>91</v>
      </c>
      <c r="B13" s="6" t="n">
        <v>0</v>
      </c>
      <c r="F13" s="6" t="n">
        <v>292000000</v>
      </c>
      <c r="G13" s="5" t="n">
        <v>9875000</v>
      </c>
      <c r="H13" s="6" t="n">
        <v>292100000</v>
      </c>
    </row>
    <row r="14" spans="1:8">
      <c r="A14" s="4" t="s">
        <v>548</v>
      </c>
      <c r="G14" s="5" t="n">
        <v>4849000</v>
      </c>
    </row>
    <row r="15" spans="1:8">
      <c r="A15" s="4" t="s">
        <v>568</v>
      </c>
      <c r="F15" s="6" t="n">
        <v>146503000</v>
      </c>
      <c r="G15" s="5" t="n">
        <v>180138000</v>
      </c>
      <c r="H15" s="5" t="n">
        <v>146503000</v>
      </c>
    </row>
    <row r="16" spans="1:8">
      <c r="A16" s="4" t="s">
        <v>569</v>
      </c>
    </row>
    <row r="17" spans="1:8">
      <c r="A17" s="3" t="s">
        <v>545</v>
      </c>
    </row>
    <row r="18" spans="1:8">
      <c r="A18" s="4" t="s">
        <v>156</v>
      </c>
      <c r="G18" s="5" t="n">
        <v>10000000</v>
      </c>
    </row>
    <row r="19" spans="1:8">
      <c r="A19" s="4" t="s">
        <v>570</v>
      </c>
      <c r="G19" s="5" t="n">
        <v>-15000000</v>
      </c>
    </row>
    <row r="20" spans="1:8">
      <c r="A20" s="4" t="s">
        <v>91</v>
      </c>
      <c r="G20" s="5" t="n">
        <v>10000000</v>
      </c>
    </row>
    <row r="21" spans="1:8">
      <c r="A21" s="4" t="s">
        <v>571</v>
      </c>
    </row>
    <row r="22" spans="1:8">
      <c r="A22" s="3" t="s">
        <v>545</v>
      </c>
    </row>
    <row r="23" spans="1:8">
      <c r="A23" s="4" t="s">
        <v>156</v>
      </c>
      <c r="G23" s="5" t="n">
        <v>9875000</v>
      </c>
      <c r="H23" s="5" t="n">
        <v>183577000</v>
      </c>
    </row>
    <row r="24" spans="1:8">
      <c r="A24" s="4" t="s">
        <v>91</v>
      </c>
      <c r="G24" s="5" t="n">
        <v>9875000</v>
      </c>
      <c r="H24" s="6" t="n">
        <v>183577000</v>
      </c>
    </row>
    <row r="25" spans="1:8">
      <c r="A25" s="4" t="s">
        <v>568</v>
      </c>
      <c r="G25" s="5" t="n">
        <v>3000000</v>
      </c>
    </row>
    <row r="26" spans="1:8">
      <c r="A26" s="4" t="s">
        <v>572</v>
      </c>
    </row>
    <row r="27" spans="1:8">
      <c r="A27" s="3" t="s">
        <v>545</v>
      </c>
    </row>
    <row r="28" spans="1:8">
      <c r="A28" s="4" t="s">
        <v>44</v>
      </c>
      <c r="G28" s="5" t="n">
        <v>9000000</v>
      </c>
    </row>
    <row r="29" spans="1:8">
      <c r="A29" s="4" t="s">
        <v>573</v>
      </c>
    </row>
    <row r="30" spans="1:8">
      <c r="A30" s="3" t="s">
        <v>545</v>
      </c>
    </row>
    <row r="31" spans="1:8">
      <c r="A31" s="4" t="s">
        <v>548</v>
      </c>
      <c r="G31" s="6" t="n">
        <v>5000000</v>
      </c>
    </row>
    <row r="32" spans="1:8">
      <c r="A32" s="4" t="s">
        <v>402</v>
      </c>
    </row>
    <row r="33" spans="1:8">
      <c r="A33" s="3" t="s">
        <v>545</v>
      </c>
    </row>
    <row r="34" spans="1:8">
      <c r="A34" s="4" t="s">
        <v>566</v>
      </c>
      <c r="B34" s="4" t="s">
        <v>574</v>
      </c>
      <c r="D34" s="4" t="s">
        <v>5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6</v>
      </c>
      <c r="B1" s="2" t="s">
        <v>2</v>
      </c>
      <c r="C1" s="2" t="s">
        <v>32</v>
      </c>
      <c r="D1" s="2" t="s">
        <v>85</v>
      </c>
    </row>
    <row r="2" spans="1:4">
      <c r="A2" s="3" t="s">
        <v>545</v>
      </c>
    </row>
    <row r="3" spans="1:4">
      <c r="A3" s="4" t="s">
        <v>41</v>
      </c>
      <c r="B3" s="6" t="n">
        <v>1078454</v>
      </c>
      <c r="C3" s="6" t="n">
        <v>1093178</v>
      </c>
      <c r="D3" s="6" t="n">
        <v>644554</v>
      </c>
    </row>
    <row r="4" spans="1:4">
      <c r="A4" s="4" t="s">
        <v>577</v>
      </c>
    </row>
    <row r="5" spans="1:4">
      <c r="A5" s="3" t="s">
        <v>545</v>
      </c>
    </row>
    <row r="6" spans="1:4">
      <c r="A6" s="4" t="s">
        <v>41</v>
      </c>
      <c r="B6" s="5" t="n">
        <v>288594</v>
      </c>
    </row>
    <row r="7" spans="1:4">
      <c r="A7" s="4" t="s">
        <v>578</v>
      </c>
    </row>
    <row r="8" spans="1:4">
      <c r="A8" s="3" t="s">
        <v>545</v>
      </c>
    </row>
    <row r="9" spans="1:4">
      <c r="A9" s="4" t="s">
        <v>41</v>
      </c>
      <c r="B9" s="5" t="n">
        <v>260129</v>
      </c>
    </row>
    <row r="10" spans="1:4">
      <c r="A10" s="4" t="s">
        <v>579</v>
      </c>
    </row>
    <row r="11" spans="1:4">
      <c r="A11" s="3" t="s">
        <v>545</v>
      </c>
    </row>
    <row r="12" spans="1:4">
      <c r="A12" s="4" t="s">
        <v>41</v>
      </c>
      <c r="B12" s="5" t="n">
        <v>242243</v>
      </c>
    </row>
    <row r="13" spans="1:4">
      <c r="A13" s="4" t="s">
        <v>569</v>
      </c>
    </row>
    <row r="14" spans="1:4">
      <c r="A14" s="3" t="s">
        <v>545</v>
      </c>
    </row>
    <row r="15" spans="1:4">
      <c r="A15" s="4" t="s">
        <v>41</v>
      </c>
      <c r="B15" s="5" t="n">
        <v>187582</v>
      </c>
    </row>
    <row r="16" spans="1:4">
      <c r="A16" s="4" t="s">
        <v>580</v>
      </c>
    </row>
    <row r="17" spans="1:4">
      <c r="A17" s="3" t="s">
        <v>545</v>
      </c>
    </row>
    <row r="18" spans="1:4">
      <c r="A18" s="4" t="s">
        <v>41</v>
      </c>
      <c r="B18" s="6" t="n">
        <v>9990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32</v>
      </c>
    </row>
    <row r="3" spans="1:3">
      <c r="A3" s="3" t="s">
        <v>582</v>
      </c>
    </row>
    <row r="4" spans="1:3">
      <c r="A4" s="4" t="s">
        <v>583</v>
      </c>
      <c r="B4" s="6" t="n">
        <v>574029</v>
      </c>
      <c r="C4" s="6" t="n">
        <v>583130</v>
      </c>
    </row>
    <row r="5" spans="1:3">
      <c r="A5" s="4" t="s">
        <v>568</v>
      </c>
      <c r="B5" s="5" t="n">
        <v>180138</v>
      </c>
      <c r="C5" s="5" t="n">
        <v>146503</v>
      </c>
    </row>
    <row r="6" spans="1:3">
      <c r="A6" s="4" t="s">
        <v>584</v>
      </c>
      <c r="B6" s="6" t="n">
        <v>393891</v>
      </c>
      <c r="C6" s="5" t="n">
        <v>436627</v>
      </c>
    </row>
    <row r="7" spans="1:3">
      <c r="A7" s="4" t="s">
        <v>516</v>
      </c>
    </row>
    <row r="8" spans="1:3">
      <c r="A8" s="3" t="s">
        <v>582</v>
      </c>
    </row>
    <row r="9" spans="1:3">
      <c r="A9" s="4" t="s">
        <v>585</v>
      </c>
      <c r="B9" s="4" t="s">
        <v>586</v>
      </c>
    </row>
    <row r="10" spans="1:3">
      <c r="A10" s="4" t="s">
        <v>583</v>
      </c>
      <c r="B10" s="6" t="n">
        <v>545229</v>
      </c>
      <c r="C10" s="5" t="n">
        <v>554330</v>
      </c>
    </row>
    <row r="11" spans="1:3">
      <c r="A11" s="4" t="s">
        <v>568</v>
      </c>
      <c r="B11" s="5" t="n">
        <v>157482</v>
      </c>
      <c r="C11" s="5" t="n">
        <v>127264</v>
      </c>
    </row>
    <row r="12" spans="1:3">
      <c r="A12" s="4" t="s">
        <v>584</v>
      </c>
      <c r="B12" s="6" t="n">
        <v>387747</v>
      </c>
      <c r="C12" s="5" t="n">
        <v>427066</v>
      </c>
    </row>
    <row r="13" spans="1:3">
      <c r="A13" s="4" t="s">
        <v>519</v>
      </c>
    </row>
    <row r="14" spans="1:3">
      <c r="A14" s="3" t="s">
        <v>582</v>
      </c>
    </row>
    <row r="15" spans="1:3">
      <c r="A15" s="4" t="s">
        <v>585</v>
      </c>
      <c r="B15" s="4" t="s">
        <v>404</v>
      </c>
    </row>
    <row r="16" spans="1:3">
      <c r="A16" s="4" t="s">
        <v>583</v>
      </c>
      <c r="B16" s="6" t="n">
        <v>21800</v>
      </c>
      <c r="C16" s="5" t="n">
        <v>21800</v>
      </c>
    </row>
    <row r="17" spans="1:3">
      <c r="A17" s="4" t="s">
        <v>568</v>
      </c>
      <c r="B17" s="6" t="n">
        <v>21800</v>
      </c>
      <c r="C17" s="5" t="n">
        <v>18850</v>
      </c>
    </row>
    <row r="18" spans="1:3">
      <c r="A18" s="4" t="s">
        <v>584</v>
      </c>
      <c r="C18" s="5" t="n">
        <v>2950</v>
      </c>
    </row>
    <row r="19" spans="1:3">
      <c r="A19" s="4" t="s">
        <v>520</v>
      </c>
    </row>
    <row r="20" spans="1:3">
      <c r="A20" s="3" t="s">
        <v>582</v>
      </c>
    </row>
    <row r="21" spans="1:3">
      <c r="A21" s="4" t="s">
        <v>585</v>
      </c>
      <c r="B21" s="4" t="s">
        <v>518</v>
      </c>
    </row>
    <row r="22" spans="1:3">
      <c r="A22" s="4" t="s">
        <v>583</v>
      </c>
      <c r="B22" s="6" t="n">
        <v>7000</v>
      </c>
      <c r="C22" s="5" t="n">
        <v>7000</v>
      </c>
    </row>
    <row r="23" spans="1:3">
      <c r="A23" s="4" t="s">
        <v>568</v>
      </c>
      <c r="B23" s="5" t="n">
        <v>856</v>
      </c>
      <c r="C23" s="5" t="n">
        <v>389</v>
      </c>
    </row>
    <row r="24" spans="1:3">
      <c r="A24" s="4" t="s">
        <v>584</v>
      </c>
      <c r="B24" s="6" t="n">
        <v>6144</v>
      </c>
      <c r="C24" s="6" t="n">
        <v>66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2</v>
      </c>
      <c r="D2" s="2" t="s">
        <v>85</v>
      </c>
    </row>
    <row r="3" spans="1:4">
      <c r="A3" s="3" t="s">
        <v>203</v>
      </c>
    </row>
    <row r="4" spans="1:4">
      <c r="A4" s="4" t="s">
        <v>463</v>
      </c>
      <c r="B4" s="6" t="n">
        <v>36491</v>
      </c>
      <c r="C4" s="6" t="n">
        <v>45222</v>
      </c>
      <c r="D4" s="6" t="n">
        <v>1485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554</v>
      </c>
    </row>
    <row r="2" spans="1:2">
      <c r="A2" s="3" t="s">
        <v>203</v>
      </c>
    </row>
    <row r="3" spans="1:2">
      <c r="A3" s="5" t="n">
        <v>2017</v>
      </c>
      <c r="B3" s="6" t="n">
        <v>32482</v>
      </c>
    </row>
    <row r="4" spans="1:2">
      <c r="A4" s="5" t="n">
        <v>2018</v>
      </c>
      <c r="B4" s="5" t="n">
        <v>32482</v>
      </c>
    </row>
    <row r="5" spans="1:2">
      <c r="A5" s="5" t="n">
        <v>2019</v>
      </c>
      <c r="B5" s="5" t="n">
        <v>32482</v>
      </c>
    </row>
    <row r="6" spans="1:2">
      <c r="A6" s="5" t="n">
        <v>2020</v>
      </c>
      <c r="B6" s="5" t="n">
        <v>32482</v>
      </c>
    </row>
    <row r="7" spans="1:2">
      <c r="A7" s="5" t="n">
        <v>2021</v>
      </c>
      <c r="B7" s="6" t="n">
        <v>3248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9</v>
      </c>
      <c r="B1" s="2" t="s">
        <v>2</v>
      </c>
      <c r="C1" s="2" t="s">
        <v>427</v>
      </c>
      <c r="D1" s="2" t="s">
        <v>32</v>
      </c>
    </row>
    <row r="2" spans="1:4">
      <c r="A2" s="3" t="s">
        <v>590</v>
      </c>
    </row>
    <row r="3" spans="1:4">
      <c r="A3" s="4" t="s">
        <v>591</v>
      </c>
      <c r="B3" s="6" t="n">
        <v>75831</v>
      </c>
      <c r="D3" s="6" t="n">
        <v>75763</v>
      </c>
    </row>
    <row r="4" spans="1:4">
      <c r="A4" s="4" t="s">
        <v>592</v>
      </c>
      <c r="B4" s="5" t="n">
        <v>-29284</v>
      </c>
      <c r="C4" s="6" t="n">
        <v>-1000</v>
      </c>
      <c r="D4" s="5" t="n">
        <v>-31643</v>
      </c>
    </row>
    <row r="5" spans="1:4">
      <c r="A5" s="4" t="s">
        <v>40</v>
      </c>
      <c r="B5" s="5" t="n">
        <v>46547</v>
      </c>
      <c r="D5" s="5" t="n">
        <v>44120</v>
      </c>
    </row>
    <row r="6" spans="1:4">
      <c r="A6" s="4" t="s">
        <v>593</v>
      </c>
    </row>
    <row r="7" spans="1:4">
      <c r="A7" s="3" t="s">
        <v>590</v>
      </c>
    </row>
    <row r="8" spans="1:4">
      <c r="A8" s="4" t="s">
        <v>591</v>
      </c>
      <c r="B8" s="5" t="n">
        <v>900</v>
      </c>
      <c r="D8" s="5" t="n">
        <v>2200</v>
      </c>
    </row>
    <row r="9" spans="1:4">
      <c r="A9" s="4" t="s">
        <v>594</v>
      </c>
    </row>
    <row r="10" spans="1:4">
      <c r="A10" s="3" t="s">
        <v>590</v>
      </c>
    </row>
    <row r="11" spans="1:4">
      <c r="A11" s="4" t="s">
        <v>591</v>
      </c>
      <c r="B11" s="5" t="n">
        <v>850</v>
      </c>
      <c r="D11" s="5" t="n">
        <v>5536</v>
      </c>
    </row>
    <row r="12" spans="1:4">
      <c r="A12" s="4" t="s">
        <v>595</v>
      </c>
    </row>
    <row r="13" spans="1:4">
      <c r="A13" s="3" t="s">
        <v>590</v>
      </c>
    </row>
    <row r="14" spans="1:4">
      <c r="A14" s="4" t="s">
        <v>591</v>
      </c>
      <c r="B14" s="5" t="n">
        <v>28622</v>
      </c>
      <c r="D14" s="5" t="n">
        <v>29101</v>
      </c>
    </row>
    <row r="15" spans="1:4">
      <c r="A15" s="4" t="s">
        <v>596</v>
      </c>
    </row>
    <row r="16" spans="1:4">
      <c r="A16" s="3" t="s">
        <v>590</v>
      </c>
    </row>
    <row r="17" spans="1:4">
      <c r="A17" s="4" t="s">
        <v>591</v>
      </c>
      <c r="B17" s="5" t="n">
        <v>43598</v>
      </c>
      <c r="D17" s="5" t="n">
        <v>22589</v>
      </c>
    </row>
    <row r="18" spans="1:4">
      <c r="A18" s="4" t="s">
        <v>597</v>
      </c>
    </row>
    <row r="19" spans="1:4">
      <c r="A19" s="3" t="s">
        <v>590</v>
      </c>
    </row>
    <row r="20" spans="1:4">
      <c r="A20" s="4" t="s">
        <v>591</v>
      </c>
      <c r="B20" s="6" t="n">
        <v>1861</v>
      </c>
      <c r="D20" s="6" t="n">
        <v>1633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2</v>
      </c>
      <c r="D2" s="2" t="s">
        <v>85</v>
      </c>
    </row>
    <row r="3" spans="1:4">
      <c r="A3" s="3" t="s">
        <v>206</v>
      </c>
    </row>
    <row r="4" spans="1:4">
      <c r="A4" s="4" t="s">
        <v>599</v>
      </c>
      <c r="B4" s="6" t="n">
        <v>10306</v>
      </c>
      <c r="C4" s="6" t="n">
        <v>13213</v>
      </c>
      <c r="D4" s="6" t="n">
        <v>609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2</v>
      </c>
      <c r="D2" s="2" t="s">
        <v>85</v>
      </c>
    </row>
    <row r="3" spans="1:4">
      <c r="A3" s="3" t="s">
        <v>209</v>
      </c>
    </row>
    <row r="4" spans="1:4">
      <c r="A4" s="4" t="s">
        <v>601</v>
      </c>
      <c r="B4" s="6" t="n">
        <v>-9285</v>
      </c>
      <c r="C4" s="6" t="n">
        <v>-298644</v>
      </c>
      <c r="D4" s="6" t="n">
        <v>70267</v>
      </c>
    </row>
    <row r="5" spans="1:4">
      <c r="A5" s="4" t="s">
        <v>602</v>
      </c>
      <c r="B5" s="5" t="n">
        <v>486</v>
      </c>
      <c r="C5" s="5" t="n">
        <v>338</v>
      </c>
      <c r="D5" s="5" t="n">
        <v>380</v>
      </c>
    </row>
    <row r="6" spans="1:4">
      <c r="A6" s="4" t="s">
        <v>96</v>
      </c>
      <c r="B6" s="6" t="n">
        <v>-8799</v>
      </c>
      <c r="C6" s="6" t="n">
        <v>-298306</v>
      </c>
      <c r="D6" s="6" t="n">
        <v>7064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2</v>
      </c>
      <c r="D2" s="2" t="s">
        <v>85</v>
      </c>
    </row>
    <row r="3" spans="1:4">
      <c r="A3" s="3" t="s">
        <v>604</v>
      </c>
    </row>
    <row r="4" spans="1:4">
      <c r="A4" s="4" t="s">
        <v>605</v>
      </c>
      <c r="B4" s="6" t="n">
        <v>-4030</v>
      </c>
      <c r="C4" s="6" t="n">
        <v>-29632</v>
      </c>
      <c r="D4" s="6" t="n">
        <v>22111</v>
      </c>
    </row>
    <row r="5" spans="1:4">
      <c r="A5" s="4" t="s">
        <v>606</v>
      </c>
      <c r="B5" s="5" t="n">
        <v>107</v>
      </c>
      <c r="C5" s="5" t="n">
        <v>-1569</v>
      </c>
      <c r="D5" s="5" t="n">
        <v>4462</v>
      </c>
    </row>
    <row r="6" spans="1:4">
      <c r="A6" s="4" t="s">
        <v>602</v>
      </c>
      <c r="B6" s="5" t="n">
        <v>-14</v>
      </c>
      <c r="C6" s="5" t="n">
        <v>727</v>
      </c>
      <c r="D6" s="5" t="n">
        <v>-592</v>
      </c>
    </row>
    <row r="7" spans="1:4">
      <c r="A7" s="4" t="s">
        <v>607</v>
      </c>
      <c r="B7" s="5" t="n">
        <v>-3937</v>
      </c>
      <c r="C7" s="5" t="n">
        <v>-30474</v>
      </c>
      <c r="D7" s="5" t="n">
        <v>25981</v>
      </c>
    </row>
    <row r="8" spans="1:4">
      <c r="A8" s="3" t="s">
        <v>608</v>
      </c>
    </row>
    <row r="9" spans="1:4">
      <c r="A9" s="4" t="s">
        <v>605</v>
      </c>
      <c r="B9" s="5" t="n">
        <v>2252</v>
      </c>
      <c r="C9" s="5" t="n">
        <v>-31830</v>
      </c>
      <c r="D9" s="5" t="n">
        <v>3785</v>
      </c>
    </row>
    <row r="10" spans="1:4">
      <c r="A10" s="4" t="s">
        <v>606</v>
      </c>
      <c r="B10" s="5" t="n">
        <v>-1089</v>
      </c>
      <c r="C10" s="5" t="n">
        <v>-5718</v>
      </c>
      <c r="D10" s="5" t="n">
        <v>871</v>
      </c>
    </row>
    <row r="11" spans="1:4">
      <c r="A11" s="4" t="s">
        <v>602</v>
      </c>
      <c r="B11" s="5" t="n">
        <v>44</v>
      </c>
      <c r="C11" s="5" t="n">
        <v>-45</v>
      </c>
    </row>
    <row r="12" spans="1:4">
      <c r="A12" s="4" t="s">
        <v>607</v>
      </c>
      <c r="B12" s="5" t="n">
        <v>1207</v>
      </c>
      <c r="C12" s="5" t="n">
        <v>-37593</v>
      </c>
      <c r="D12" s="5" t="n">
        <v>4656</v>
      </c>
    </row>
    <row r="13" spans="1:4">
      <c r="A13" s="4" t="s">
        <v>609</v>
      </c>
      <c r="B13" s="6" t="n">
        <v>-2730</v>
      </c>
      <c r="C13" s="6" t="n">
        <v>-68067</v>
      </c>
      <c r="D13" s="6" t="n">
        <v>3063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2</v>
      </c>
      <c r="D2" s="2" t="s">
        <v>85</v>
      </c>
    </row>
    <row r="3" spans="1:4">
      <c r="A3" s="3" t="s">
        <v>209</v>
      </c>
    </row>
    <row r="4" spans="1:4">
      <c r="A4" s="4" t="s">
        <v>611</v>
      </c>
      <c r="B4" s="4" t="s">
        <v>612</v>
      </c>
      <c r="C4" s="4" t="s">
        <v>612</v>
      </c>
      <c r="D4" s="4" t="s">
        <v>612</v>
      </c>
    </row>
    <row r="5" spans="1:4">
      <c r="A5" s="4" t="s">
        <v>613</v>
      </c>
      <c r="B5" s="4" t="s">
        <v>614</v>
      </c>
      <c r="C5" s="4" t="s">
        <v>615</v>
      </c>
      <c r="D5" s="4" t="s">
        <v>616</v>
      </c>
    </row>
    <row r="6" spans="1:4">
      <c r="A6" s="4" t="s">
        <v>91</v>
      </c>
      <c r="B6" s="4" t="s">
        <v>617</v>
      </c>
      <c r="C6" s="4" t="s">
        <v>618</v>
      </c>
      <c r="D6" s="4" t="s">
        <v>619</v>
      </c>
    </row>
    <row r="7" spans="1:4">
      <c r="A7" s="4" t="s">
        <v>70</v>
      </c>
      <c r="B7" s="4" t="s">
        <v>620</v>
      </c>
      <c r="C7" s="4" t="s">
        <v>621</v>
      </c>
      <c r="D7" s="4" t="s">
        <v>622</v>
      </c>
    </row>
    <row r="8" spans="1:4">
      <c r="A8" s="4" t="s">
        <v>623</v>
      </c>
      <c r="B8" s="4" t="s">
        <v>619</v>
      </c>
      <c r="C8" s="4" t="s">
        <v>624</v>
      </c>
      <c r="D8" s="4" t="s">
        <v>625</v>
      </c>
    </row>
    <row r="9" spans="1:4">
      <c r="A9" s="4" t="s">
        <v>626</v>
      </c>
      <c r="B9" s="4" t="s">
        <v>627</v>
      </c>
      <c r="C9" s="4" t="s">
        <v>628</v>
      </c>
      <c r="D9" s="4" t="s">
        <v>629</v>
      </c>
    </row>
    <row r="10" spans="1:4">
      <c r="A10" s="4" t="s">
        <v>630</v>
      </c>
      <c r="B10" s="4" t="s">
        <v>631</v>
      </c>
      <c r="C10" s="4" t="s">
        <v>629</v>
      </c>
      <c r="D10" s="4" t="s">
        <v>629</v>
      </c>
    </row>
    <row r="11" spans="1:4">
      <c r="A11" s="4" t="s">
        <v>632</v>
      </c>
      <c r="B11" s="4" t="s">
        <v>633</v>
      </c>
      <c r="C11" s="4" t="s">
        <v>634</v>
      </c>
      <c r="D11" s="4" t="s">
        <v>635</v>
      </c>
    </row>
    <row r="12" spans="1:4">
      <c r="A12" s="4" t="s">
        <v>392</v>
      </c>
      <c r="B12" s="4" t="s">
        <v>634</v>
      </c>
      <c r="C12" s="4" t="s">
        <v>619</v>
      </c>
      <c r="D12" s="4" t="s">
        <v>619</v>
      </c>
    </row>
    <row r="13" spans="1:4">
      <c r="A13" s="4" t="s">
        <v>636</v>
      </c>
      <c r="B13" s="4" t="s">
        <v>637</v>
      </c>
      <c r="C13" s="4" t="s">
        <v>638</v>
      </c>
      <c r="D13" s="4" t="s">
        <v>639</v>
      </c>
    </row>
    <row r="14" spans="1:4">
      <c r="A14" s="4" t="s">
        <v>640</v>
      </c>
      <c r="B14" s="4" t="s">
        <v>641</v>
      </c>
      <c r="C14" s="4" t="s">
        <v>642</v>
      </c>
      <c r="D14" s="4" t="s">
        <v>64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2</v>
      </c>
      <c r="D2" s="2" t="s">
        <v>85</v>
      </c>
    </row>
    <row r="3" spans="1:4">
      <c r="A3" s="3" t="s">
        <v>106</v>
      </c>
    </row>
    <row r="4" spans="1:4">
      <c r="A4" s="4" t="s">
        <v>118</v>
      </c>
      <c r="B4" s="6" t="n">
        <v>73</v>
      </c>
      <c r="C4" s="6" t="n">
        <v>531</v>
      </c>
      <c r="D4" s="6" t="n">
        <v>-5782</v>
      </c>
    </row>
    <row r="5" spans="1:4">
      <c r="A5" s="4" t="s">
        <v>119</v>
      </c>
      <c r="B5" s="5" t="n">
        <v>114</v>
      </c>
      <c r="C5" s="5" t="n">
        <v>123</v>
      </c>
    </row>
    <row r="6" spans="1:4">
      <c r="A6" s="4" t="s">
        <v>120</v>
      </c>
      <c r="B6" s="5" t="n">
        <v>2880</v>
      </c>
      <c r="C6" s="5" t="n">
        <v>2250</v>
      </c>
    </row>
    <row r="7" spans="1:4">
      <c r="A7" s="4" t="s">
        <v>121</v>
      </c>
      <c r="B7" s="6" t="n">
        <v>1482</v>
      </c>
      <c r="C7" s="6" t="n">
        <v>133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2</v>
      </c>
    </row>
    <row r="2" spans="1:3">
      <c r="A2" s="3" t="s">
        <v>645</v>
      </c>
    </row>
    <row r="3" spans="1:3">
      <c r="A3" s="4" t="s">
        <v>646</v>
      </c>
      <c r="B3" s="6" t="n">
        <v>26371</v>
      </c>
      <c r="C3" s="6" t="n">
        <v>27648</v>
      </c>
    </row>
    <row r="4" spans="1:3">
      <c r="A4" s="4" t="s">
        <v>647</v>
      </c>
      <c r="B4" s="5" t="n">
        <v>32808</v>
      </c>
      <c r="C4" s="5" t="n">
        <v>35840</v>
      </c>
    </row>
    <row r="5" spans="1:3">
      <c r="A5" s="4" t="s">
        <v>648</v>
      </c>
      <c r="B5" s="5" t="n">
        <v>6627</v>
      </c>
      <c r="C5" s="5" t="n">
        <v>6504</v>
      </c>
    </row>
    <row r="6" spans="1:3">
      <c r="A6" s="4" t="s">
        <v>649</v>
      </c>
      <c r="B6" s="5" t="n">
        <v>12917</v>
      </c>
      <c r="C6" s="5" t="n">
        <v>10469</v>
      </c>
    </row>
    <row r="7" spans="1:3">
      <c r="A7" s="4" t="s">
        <v>650</v>
      </c>
      <c r="B7" s="5" t="n">
        <v>14396</v>
      </c>
      <c r="C7" s="5" t="n">
        <v>17235</v>
      </c>
    </row>
    <row r="8" spans="1:3">
      <c r="A8" s="4" t="s">
        <v>651</v>
      </c>
      <c r="B8" s="5" t="n">
        <v>17958</v>
      </c>
      <c r="C8" s="5" t="n">
        <v>18316</v>
      </c>
    </row>
    <row r="9" spans="1:3">
      <c r="A9" s="4" t="s">
        <v>652</v>
      </c>
      <c r="B9" s="5" t="n">
        <v>171969</v>
      </c>
      <c r="C9" s="5" t="n">
        <v>132511</v>
      </c>
    </row>
    <row r="10" spans="1:3">
      <c r="A10" s="4" t="s">
        <v>141</v>
      </c>
      <c r="B10" s="5" t="n">
        <v>21089</v>
      </c>
      <c r="C10" s="5" t="n">
        <v>24538</v>
      </c>
    </row>
    <row r="11" spans="1:3">
      <c r="A11" s="4" t="s">
        <v>653</v>
      </c>
      <c r="B11" s="5" t="n">
        <v>304135</v>
      </c>
      <c r="C11" s="5" t="n">
        <v>273061</v>
      </c>
    </row>
    <row r="12" spans="1:3">
      <c r="A12" s="3" t="s">
        <v>654</v>
      </c>
    </row>
    <row r="13" spans="1:3">
      <c r="A13" s="4" t="s">
        <v>655</v>
      </c>
      <c r="B13" s="5" t="n">
        <v>49976</v>
      </c>
      <c r="C13" s="5" t="n">
        <v>15562</v>
      </c>
    </row>
    <row r="14" spans="1:3">
      <c r="A14" s="4" t="s">
        <v>656</v>
      </c>
      <c r="B14" s="5" t="n">
        <v>7119</v>
      </c>
      <c r="C14" s="5" t="n">
        <v>15717</v>
      </c>
    </row>
    <row r="15" spans="1:3">
      <c r="A15" s="4" t="s">
        <v>141</v>
      </c>
      <c r="B15" s="5" t="n">
        <v>13769</v>
      </c>
      <c r="C15" s="5" t="n">
        <v>5058</v>
      </c>
    </row>
    <row r="16" spans="1:3">
      <c r="A16" s="4" t="s">
        <v>657</v>
      </c>
      <c r="B16" s="5" t="n">
        <v>70864</v>
      </c>
      <c r="C16" s="5" t="n">
        <v>36337</v>
      </c>
    </row>
    <row r="17" spans="1:3">
      <c r="A17" s="4" t="s">
        <v>392</v>
      </c>
      <c r="B17" s="5" t="n">
        <v>-988</v>
      </c>
      <c r="C17" s="5" t="n">
        <v>-1327</v>
      </c>
    </row>
    <row r="18" spans="1:3">
      <c r="A18" s="4" t="s">
        <v>658</v>
      </c>
      <c r="B18" s="6" t="n">
        <v>232283</v>
      </c>
      <c r="C18" s="6" t="n">
        <v>23539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659</v>
      </c>
      <c r="B1" s="2" t="s">
        <v>1</v>
      </c>
    </row>
    <row r="2" spans="1:5">
      <c r="B2" s="2" t="s">
        <v>2</v>
      </c>
      <c r="C2" s="2" t="s">
        <v>32</v>
      </c>
      <c r="D2" s="2" t="s">
        <v>85</v>
      </c>
      <c r="E2" s="2" t="s">
        <v>660</v>
      </c>
    </row>
    <row r="3" spans="1:5">
      <c r="A3" s="3" t="s">
        <v>661</v>
      </c>
    </row>
    <row r="4" spans="1:5">
      <c r="A4" s="4" t="s">
        <v>662</v>
      </c>
      <c r="B4" s="6" t="n">
        <v>988</v>
      </c>
      <c r="C4" s="6" t="n">
        <v>1327</v>
      </c>
    </row>
    <row r="5" spans="1:5">
      <c r="A5" s="4" t="s">
        <v>663</v>
      </c>
      <c r="B5" s="5" t="n">
        <v>1000</v>
      </c>
    </row>
    <row r="6" spans="1:5">
      <c r="A6" s="4" t="s">
        <v>664</v>
      </c>
      <c r="B6" s="5" t="n">
        <v>3000</v>
      </c>
    </row>
    <row r="7" spans="1:5">
      <c r="A7" s="4" t="s">
        <v>647</v>
      </c>
      <c r="B7" s="5" t="n">
        <v>55274</v>
      </c>
      <c r="C7" s="5" t="n">
        <v>58360</v>
      </c>
      <c r="D7" s="6" t="n">
        <v>67927</v>
      </c>
      <c r="E7" s="6" t="n">
        <v>67559</v>
      </c>
    </row>
    <row r="8" spans="1:5">
      <c r="A8" s="4" t="s">
        <v>665</v>
      </c>
      <c r="B8" s="5" t="n">
        <v>10000</v>
      </c>
      <c r="C8" s="5" t="n">
        <v>10000</v>
      </c>
      <c r="D8" s="5" t="n">
        <v>12000</v>
      </c>
    </row>
    <row r="9" spans="1:5">
      <c r="A9" s="4" t="s">
        <v>666</v>
      </c>
      <c r="B9" s="5" t="n">
        <v>10000</v>
      </c>
    </row>
    <row r="10" spans="1:5">
      <c r="A10" s="4" t="s">
        <v>667</v>
      </c>
      <c r="B10" s="5" t="n">
        <v>3000</v>
      </c>
    </row>
    <row r="11" spans="1:5">
      <c r="A11" s="4" t="s">
        <v>668</v>
      </c>
      <c r="B11" s="5" t="n">
        <v>-1000</v>
      </c>
      <c r="C11" s="6" t="n">
        <v>-2000</v>
      </c>
      <c r="D11" s="6" t="n">
        <v>2000</v>
      </c>
    </row>
    <row r="12" spans="1:5">
      <c r="A12" s="4" t="s">
        <v>669</v>
      </c>
    </row>
    <row r="13" spans="1:5">
      <c r="A13" s="3" t="s">
        <v>661</v>
      </c>
    </row>
    <row r="14" spans="1:5">
      <c r="A14" s="4" t="s">
        <v>670</v>
      </c>
      <c r="B14" s="5" t="n">
        <v>444903</v>
      </c>
    </row>
    <row r="15" spans="1:5">
      <c r="A15" s="4" t="s">
        <v>671</v>
      </c>
    </row>
    <row r="16" spans="1:5">
      <c r="A16" s="3" t="s">
        <v>661</v>
      </c>
    </row>
    <row r="17" spans="1:5">
      <c r="A17" s="4" t="s">
        <v>670</v>
      </c>
      <c r="B17" s="6" t="n">
        <v>41226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672</v>
      </c>
      <c r="B1" s="2" t="s">
        <v>554</v>
      </c>
    </row>
    <row r="2" spans="1:2">
      <c r="A2" s="4" t="s">
        <v>669</v>
      </c>
    </row>
    <row r="3" spans="1:2">
      <c r="A3" s="3" t="s">
        <v>661</v>
      </c>
    </row>
    <row r="4" spans="1:2">
      <c r="A4" s="4" t="s">
        <v>670</v>
      </c>
      <c r="B4" s="6" t="n">
        <v>444903</v>
      </c>
    </row>
    <row r="5" spans="1:2">
      <c r="A5" s="4" t="s">
        <v>671</v>
      </c>
    </row>
    <row r="6" spans="1:2">
      <c r="A6" s="3" t="s">
        <v>661</v>
      </c>
    </row>
    <row r="7" spans="1:2">
      <c r="A7" s="4" t="s">
        <v>670</v>
      </c>
      <c r="B7" s="5" t="n">
        <v>412262</v>
      </c>
    </row>
    <row r="8" spans="1:2">
      <c r="A8" s="4" t="s">
        <v>673</v>
      </c>
    </row>
    <row r="9" spans="1:2">
      <c r="A9" s="3" t="s">
        <v>661</v>
      </c>
    </row>
    <row r="10" spans="1:2">
      <c r="A10" s="4" t="s">
        <v>670</v>
      </c>
      <c r="B10" s="5" t="n">
        <v>4974</v>
      </c>
    </row>
    <row r="11" spans="1:2">
      <c r="A11" s="4" t="s">
        <v>674</v>
      </c>
    </row>
    <row r="12" spans="1:2">
      <c r="A12" s="3" t="s">
        <v>661</v>
      </c>
    </row>
    <row r="13" spans="1:2">
      <c r="A13" s="4" t="s">
        <v>670</v>
      </c>
      <c r="B13" s="5" t="n">
        <v>109493</v>
      </c>
    </row>
    <row r="14" spans="1:2">
      <c r="A14" s="4" t="s">
        <v>675</v>
      </c>
    </row>
    <row r="15" spans="1:2">
      <c r="A15" s="3" t="s">
        <v>661</v>
      </c>
    </row>
    <row r="16" spans="1:2">
      <c r="A16" s="4" t="s">
        <v>670</v>
      </c>
      <c r="B16" s="5" t="n">
        <v>85546</v>
      </c>
    </row>
    <row r="17" spans="1:2">
      <c r="A17" s="4" t="s">
        <v>676</v>
      </c>
    </row>
    <row r="18" spans="1:2">
      <c r="A18" s="3" t="s">
        <v>661</v>
      </c>
    </row>
    <row r="19" spans="1:2">
      <c r="A19" s="4" t="s">
        <v>670</v>
      </c>
      <c r="B19" s="5" t="n">
        <v>187519</v>
      </c>
    </row>
    <row r="20" spans="1:2">
      <c r="A20" s="4" t="s">
        <v>677</v>
      </c>
    </row>
    <row r="21" spans="1:2">
      <c r="A21" s="3" t="s">
        <v>661</v>
      </c>
    </row>
    <row r="22" spans="1:2">
      <c r="A22" s="4" t="s">
        <v>670</v>
      </c>
      <c r="B22" s="5" t="n">
        <v>161356</v>
      </c>
    </row>
    <row r="23" spans="1:2">
      <c r="A23" s="4" t="s">
        <v>678</v>
      </c>
    </row>
    <row r="24" spans="1:2">
      <c r="A24" s="3" t="s">
        <v>661</v>
      </c>
    </row>
    <row r="25" spans="1:2">
      <c r="A25" s="4" t="s">
        <v>670</v>
      </c>
      <c r="B25" s="5" t="n">
        <v>147891</v>
      </c>
    </row>
    <row r="26" spans="1:2">
      <c r="A26" s="4" t="s">
        <v>679</v>
      </c>
    </row>
    <row r="27" spans="1:2">
      <c r="A27" s="3" t="s">
        <v>661</v>
      </c>
    </row>
    <row r="28" spans="1:2">
      <c r="A28" s="4" t="s">
        <v>670</v>
      </c>
      <c r="B28" s="6" t="n">
        <v>16038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2</v>
      </c>
      <c r="D2" s="2" t="s">
        <v>85</v>
      </c>
    </row>
    <row r="3" spans="1:4">
      <c r="A3" s="3" t="s">
        <v>681</v>
      </c>
    </row>
    <row r="4" spans="1:4">
      <c r="A4" s="4" t="s">
        <v>682</v>
      </c>
      <c r="B4" s="6" t="n">
        <v>58360</v>
      </c>
      <c r="C4" s="6" t="n">
        <v>67927</v>
      </c>
      <c r="D4" s="6" t="n">
        <v>67559</v>
      </c>
    </row>
    <row r="5" spans="1:4">
      <c r="A5" s="4" t="s">
        <v>683</v>
      </c>
      <c r="B5" s="5" t="n">
        <v>151</v>
      </c>
      <c r="C5" s="5" t="n">
        <v>4139</v>
      </c>
      <c r="D5" s="5" t="n">
        <v>890</v>
      </c>
    </row>
    <row r="6" spans="1:4">
      <c r="A6" s="4" t="s">
        <v>684</v>
      </c>
      <c r="B6" s="5" t="n">
        <v>0</v>
      </c>
      <c r="C6" s="5" t="n">
        <v>-11542</v>
      </c>
      <c r="D6" s="5" t="n">
        <v>51</v>
      </c>
    </row>
    <row r="7" spans="1:4">
      <c r="A7" s="4" t="s">
        <v>685</v>
      </c>
      <c r="B7" s="5" t="n">
        <v>-3237</v>
      </c>
      <c r="C7" s="5" t="n">
        <v>-2164</v>
      </c>
      <c r="D7" s="5" t="n">
        <v>-573</v>
      </c>
    </row>
    <row r="8" spans="1:4">
      <c r="A8" s="4" t="s">
        <v>686</v>
      </c>
      <c r="B8" s="6" t="n">
        <v>55274</v>
      </c>
      <c r="C8" s="6" t="n">
        <v>58360</v>
      </c>
      <c r="D8" s="6" t="n">
        <v>6792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2</v>
      </c>
      <c r="D2" s="2" t="s">
        <v>85</v>
      </c>
    </row>
    <row r="3" spans="1:4">
      <c r="A3" s="3" t="s">
        <v>212</v>
      </c>
    </row>
    <row r="4" spans="1:4">
      <c r="A4" s="4" t="s">
        <v>134</v>
      </c>
      <c r="B4" s="6" t="n">
        <v>8255</v>
      </c>
      <c r="C4" s="6" t="n">
        <v>9297</v>
      </c>
      <c r="D4" s="6" t="n">
        <v>8470</v>
      </c>
    </row>
    <row r="5" spans="1:4">
      <c r="A5" s="4" t="s">
        <v>688</v>
      </c>
      <c r="B5" s="5" t="n">
        <v>-3219</v>
      </c>
      <c r="C5" s="5" t="n">
        <v>-3622</v>
      </c>
      <c r="D5" s="5" t="n">
        <v>-3453</v>
      </c>
    </row>
    <row r="6" spans="1:4">
      <c r="A6" s="4" t="s">
        <v>689</v>
      </c>
      <c r="B6" s="6" t="n">
        <v>5036</v>
      </c>
      <c r="C6" s="6" t="n">
        <v>5675</v>
      </c>
      <c r="D6" s="6" t="n">
        <v>501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9"/>
    <col customWidth="1" max="2" min="2" width="27"/>
  </cols>
  <sheetData>
    <row r="1" spans="1:2">
      <c r="A1" s="1" t="s">
        <v>690</v>
      </c>
      <c r="B1" s="2" t="s">
        <v>1</v>
      </c>
    </row>
    <row r="2" spans="1:2">
      <c r="B2" s="2" t="s">
        <v>691</v>
      </c>
    </row>
    <row r="3" spans="1:2">
      <c r="A3" s="3" t="s">
        <v>692</v>
      </c>
    </row>
    <row r="4" spans="1:2">
      <c r="A4" s="4" t="s">
        <v>693</v>
      </c>
      <c r="B4" s="6" t="n">
        <v>11</v>
      </c>
    </row>
    <row r="5" spans="1:2">
      <c r="A5" s="4" t="s">
        <v>390</v>
      </c>
      <c r="B5" s="4" t="s">
        <v>387</v>
      </c>
    </row>
    <row r="6" spans="1:2">
      <c r="A6" s="4" t="s">
        <v>694</v>
      </c>
      <c r="B6" s="6" t="n">
        <v>6</v>
      </c>
    </row>
    <row r="7" spans="1:2">
      <c r="A7" s="4" t="s">
        <v>695</v>
      </c>
      <c r="B7" s="5" t="n">
        <v>4</v>
      </c>
    </row>
    <row r="8" spans="1:2">
      <c r="A8" s="4" t="s">
        <v>696</v>
      </c>
      <c r="B8" s="6" t="n">
        <v>1</v>
      </c>
    </row>
    <row r="9" spans="1:2">
      <c r="A9" s="4" t="s">
        <v>697</v>
      </c>
      <c r="B9" s="4" t="s">
        <v>490</v>
      </c>
    </row>
    <row r="10" spans="1:2">
      <c r="A10" s="4" t="s">
        <v>698</v>
      </c>
    </row>
    <row r="11" spans="1:2">
      <c r="A11" s="3" t="s">
        <v>692</v>
      </c>
    </row>
    <row r="12" spans="1:2">
      <c r="A12" s="4" t="s">
        <v>699</v>
      </c>
      <c r="B12" s="5" t="n">
        <v>364983</v>
      </c>
    </row>
    <row r="13" spans="1:2">
      <c r="A13" s="4" t="s">
        <v>700</v>
      </c>
    </row>
    <row r="14" spans="1:2">
      <c r="A14" s="3" t="s">
        <v>692</v>
      </c>
    </row>
    <row r="15" spans="1:2">
      <c r="A15" s="4" t="s">
        <v>701</v>
      </c>
      <c r="B15" s="5" t="n">
        <v>229166</v>
      </c>
    </row>
    <row r="16" spans="1:2">
      <c r="A16" s="4" t="s">
        <v>702</v>
      </c>
    </row>
    <row r="17" spans="1:2">
      <c r="A17" s="3" t="s">
        <v>692</v>
      </c>
    </row>
    <row r="18" spans="1:2">
      <c r="A18" s="4" t="s">
        <v>699</v>
      </c>
      <c r="B18" s="5" t="n">
        <v>43950</v>
      </c>
    </row>
    <row r="19" spans="1:2">
      <c r="A19" s="4" t="s">
        <v>701</v>
      </c>
      <c r="B19" s="5" t="n">
        <v>11790</v>
      </c>
    </row>
    <row r="20" spans="1:2">
      <c r="A20" s="4" t="s">
        <v>703</v>
      </c>
    </row>
    <row r="21" spans="1:2">
      <c r="A21" s="3" t="s">
        <v>692</v>
      </c>
    </row>
    <row r="22" spans="1:2">
      <c r="A22" s="4" t="s">
        <v>704</v>
      </c>
      <c r="B22" s="4" t="s">
        <v>387</v>
      </c>
    </row>
    <row r="23" spans="1:2">
      <c r="A23" s="4" t="s">
        <v>705</v>
      </c>
    </row>
    <row r="24" spans="1:2">
      <c r="A24" s="3" t="s">
        <v>692</v>
      </c>
    </row>
    <row r="25" spans="1:2">
      <c r="A25" s="4" t="s">
        <v>706</v>
      </c>
      <c r="B25" s="4" t="s">
        <v>422</v>
      </c>
    </row>
    <row r="26" spans="1:2">
      <c r="A26" s="4" t="s">
        <v>707</v>
      </c>
    </row>
    <row r="27" spans="1:2">
      <c r="A27" s="3" t="s">
        <v>692</v>
      </c>
    </row>
    <row r="28" spans="1:2">
      <c r="A28" s="4" t="s">
        <v>706</v>
      </c>
      <c r="B28" s="4" t="s">
        <v>70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2</v>
      </c>
      <c r="D2" s="2" t="s">
        <v>85</v>
      </c>
    </row>
    <row r="3" spans="1:4">
      <c r="A3" s="3" t="s">
        <v>692</v>
      </c>
    </row>
    <row r="4" spans="1:4">
      <c r="A4" s="4" t="s">
        <v>710</v>
      </c>
      <c r="B4" s="5" t="n">
        <v>411000</v>
      </c>
    </row>
    <row r="5" spans="1:4">
      <c r="A5" s="4" t="s">
        <v>711</v>
      </c>
      <c r="B5" s="7" t="n">
        <v>19.33</v>
      </c>
    </row>
    <row r="6" spans="1:4">
      <c r="A6" s="4" t="s">
        <v>712</v>
      </c>
      <c r="B6" s="5" t="n">
        <v>130000</v>
      </c>
    </row>
    <row r="7" spans="1:4">
      <c r="A7" s="4" t="s">
        <v>713</v>
      </c>
    </row>
    <row r="8" spans="1:4">
      <c r="A8" s="3" t="s">
        <v>692</v>
      </c>
    </row>
    <row r="9" spans="1:4">
      <c r="A9" s="4" t="s">
        <v>714</v>
      </c>
      <c r="B9" s="4" t="s">
        <v>416</v>
      </c>
    </row>
    <row r="10" spans="1:4">
      <c r="A10" s="4" t="s">
        <v>704</v>
      </c>
      <c r="B10" s="4" t="s">
        <v>387</v>
      </c>
    </row>
    <row r="11" spans="1:4">
      <c r="A11" s="4" t="s">
        <v>698</v>
      </c>
    </row>
    <row r="12" spans="1:4">
      <c r="A12" s="3" t="s">
        <v>692</v>
      </c>
    </row>
    <row r="13" spans="1:4">
      <c r="A13" s="4" t="s">
        <v>711</v>
      </c>
      <c r="B13" s="7" t="n">
        <v>18.92</v>
      </c>
      <c r="C13" s="7" t="n">
        <v>32.12</v>
      </c>
      <c r="D13" s="7" t="n">
        <v>43.21</v>
      </c>
    </row>
    <row r="14" spans="1:4">
      <c r="A14" s="4" t="s">
        <v>715</v>
      </c>
    </row>
    <row r="15" spans="1:4">
      <c r="A15" s="3" t="s">
        <v>692</v>
      </c>
    </row>
    <row r="16" spans="1:4">
      <c r="A16" s="4" t="s">
        <v>704</v>
      </c>
      <c r="B16" s="4" t="s">
        <v>387</v>
      </c>
    </row>
    <row r="17" spans="1:4">
      <c r="A17" s="4" t="s">
        <v>710</v>
      </c>
      <c r="B17" s="5" t="n">
        <v>506493</v>
      </c>
    </row>
    <row r="18" spans="1:4">
      <c r="A18" s="4" t="s">
        <v>711</v>
      </c>
      <c r="B18" s="7" t="n">
        <v>18.7</v>
      </c>
    </row>
    <row r="19" spans="1:4">
      <c r="A19" s="4" t="s">
        <v>716</v>
      </c>
    </row>
    <row r="20" spans="1:4">
      <c r="A20" s="3" t="s">
        <v>692</v>
      </c>
    </row>
    <row r="21" spans="1:4">
      <c r="A21" s="4" t="s">
        <v>712</v>
      </c>
      <c r="B21" s="5" t="n">
        <v>56524</v>
      </c>
    </row>
    <row r="22" spans="1:4">
      <c r="A22" s="4" t="s">
        <v>717</v>
      </c>
      <c r="B22" s="4" t="s">
        <v>490</v>
      </c>
    </row>
    <row r="23" spans="1:4">
      <c r="A23" s="4" t="s">
        <v>718</v>
      </c>
    </row>
    <row r="24" spans="1:4">
      <c r="A24" s="3" t="s">
        <v>692</v>
      </c>
    </row>
    <row r="25" spans="1:4">
      <c r="A25" s="4" t="s">
        <v>712</v>
      </c>
      <c r="B25" s="5" t="n">
        <v>175852</v>
      </c>
    </row>
    <row r="26" spans="1:4">
      <c r="A26" s="4" t="s">
        <v>717</v>
      </c>
      <c r="B26" s="4" t="s">
        <v>487</v>
      </c>
    </row>
    <row r="27" spans="1:4">
      <c r="A27" s="4" t="s">
        <v>719</v>
      </c>
    </row>
    <row r="28" spans="1:4">
      <c r="A28" s="3" t="s">
        <v>692</v>
      </c>
    </row>
    <row r="29" spans="1:4">
      <c r="A29" s="4" t="s">
        <v>712</v>
      </c>
      <c r="B29" s="5" t="n">
        <v>274117</v>
      </c>
    </row>
    <row r="30" spans="1:4">
      <c r="A30" s="4" t="s">
        <v>720</v>
      </c>
    </row>
    <row r="31" spans="1:4">
      <c r="A31" s="3" t="s">
        <v>692</v>
      </c>
    </row>
    <row r="32" spans="1:4">
      <c r="A32" s="4" t="s">
        <v>717</v>
      </c>
      <c r="B32" s="4" t="s">
        <v>490</v>
      </c>
    </row>
    <row r="33" spans="1:4">
      <c r="A33" s="4" t="s">
        <v>721</v>
      </c>
    </row>
    <row r="34" spans="1:4">
      <c r="A34" s="3" t="s">
        <v>692</v>
      </c>
    </row>
    <row r="35" spans="1:4">
      <c r="A35" s="4" t="s">
        <v>704</v>
      </c>
      <c r="B35" s="4" t="s">
        <v>387</v>
      </c>
    </row>
    <row r="36" spans="1:4">
      <c r="A36" s="4" t="s">
        <v>710</v>
      </c>
      <c r="B36" s="5" t="n">
        <v>104619</v>
      </c>
    </row>
    <row r="37" spans="1:4">
      <c r="A37" s="4" t="s">
        <v>711</v>
      </c>
      <c r="B37" s="7" t="n">
        <v>17.97</v>
      </c>
    </row>
    <row r="38" spans="1:4">
      <c r="A38" s="4" t="s">
        <v>722</v>
      </c>
    </row>
    <row r="39" spans="1:4">
      <c r="A39" s="3" t="s">
        <v>692</v>
      </c>
    </row>
    <row r="40" spans="1:4">
      <c r="A40" s="4" t="s">
        <v>712</v>
      </c>
      <c r="B40" s="5" t="n">
        <v>50083</v>
      </c>
    </row>
    <row r="41" spans="1:4">
      <c r="A41" s="4" t="s">
        <v>723</v>
      </c>
    </row>
    <row r="42" spans="1:4">
      <c r="A42" s="3" t="s">
        <v>692</v>
      </c>
    </row>
    <row r="43" spans="1:4">
      <c r="A43" s="4" t="s">
        <v>712</v>
      </c>
      <c r="B43" s="5" t="n">
        <v>54536</v>
      </c>
    </row>
    <row r="44" spans="1:4">
      <c r="A44" s="4" t="s">
        <v>724</v>
      </c>
    </row>
    <row r="45" spans="1:4">
      <c r="A45" s="3" t="s">
        <v>692</v>
      </c>
    </row>
    <row r="46" spans="1:4">
      <c r="A46" s="4" t="s">
        <v>704</v>
      </c>
      <c r="B46" s="4" t="s">
        <v>404</v>
      </c>
    </row>
    <row r="47" spans="1:4">
      <c r="A47" s="4" t="s">
        <v>710</v>
      </c>
      <c r="B47" s="5" t="n">
        <v>25704</v>
      </c>
    </row>
    <row r="48" spans="1:4">
      <c r="A48" s="4" t="s">
        <v>711</v>
      </c>
      <c r="B48" s="7" t="n">
        <v>23.34</v>
      </c>
    </row>
    <row r="49" spans="1:4">
      <c r="A49" s="4" t="s">
        <v>703</v>
      </c>
    </row>
    <row r="50" spans="1:4">
      <c r="A50" s="3" t="s">
        <v>692</v>
      </c>
    </row>
    <row r="51" spans="1:4">
      <c r="A51" s="4" t="s">
        <v>704</v>
      </c>
      <c r="B51" s="4" t="s">
        <v>387</v>
      </c>
    </row>
    <row r="52" spans="1:4">
      <c r="A52" s="4" t="s">
        <v>711</v>
      </c>
      <c r="B52" s="7" t="n">
        <v>19.33</v>
      </c>
      <c r="C52" s="10" t="n">
        <v>32.29</v>
      </c>
      <c r="D52" s="7" t="n">
        <v>56.14</v>
      </c>
    </row>
    <row r="53" spans="1:4">
      <c r="A53" s="4" t="s">
        <v>725</v>
      </c>
    </row>
    <row r="54" spans="1:4">
      <c r="A54" s="3" t="s">
        <v>692</v>
      </c>
    </row>
    <row r="55" spans="1:4">
      <c r="A55" s="4" t="s">
        <v>710</v>
      </c>
      <c r="B55" s="5" t="n">
        <v>411178</v>
      </c>
    </row>
    <row r="56" spans="1:4">
      <c r="A56" s="4" t="s">
        <v>711</v>
      </c>
      <c r="B56" s="7" t="n">
        <v>19.33</v>
      </c>
    </row>
    <row r="57" spans="1:4">
      <c r="A57" s="4" t="s">
        <v>726</v>
      </c>
      <c r="B57" s="5" t="n">
        <v>822356</v>
      </c>
    </row>
    <row r="58" spans="1:4">
      <c r="A58" s="4" t="s">
        <v>727</v>
      </c>
      <c r="B58" s="4" t="s">
        <v>387</v>
      </c>
    </row>
    <row r="59" spans="1:4">
      <c r="A59" s="4" t="s">
        <v>706</v>
      </c>
      <c r="B59" s="4" t="s">
        <v>422</v>
      </c>
    </row>
    <row r="60" spans="1:4">
      <c r="A60" s="4" t="s">
        <v>728</v>
      </c>
    </row>
    <row r="61" spans="1:4">
      <c r="A61" s="3" t="s">
        <v>692</v>
      </c>
    </row>
    <row r="62" spans="1:4">
      <c r="A62" s="4" t="s">
        <v>706</v>
      </c>
      <c r="B62" s="4" t="s">
        <v>619</v>
      </c>
    </row>
    <row r="63" spans="1:4">
      <c r="A63" s="4" t="s">
        <v>729</v>
      </c>
    </row>
    <row r="64" spans="1:4">
      <c r="A64" s="3" t="s">
        <v>692</v>
      </c>
    </row>
    <row r="65" spans="1:4">
      <c r="A65" s="4" t="s">
        <v>706</v>
      </c>
      <c r="B65" s="4" t="s">
        <v>730</v>
      </c>
    </row>
    <row r="66" spans="1:4">
      <c r="A66" s="4" t="s">
        <v>731</v>
      </c>
    </row>
    <row r="67" spans="1:4">
      <c r="A67" s="3" t="s">
        <v>692</v>
      </c>
    </row>
    <row r="68" spans="1:4">
      <c r="A68" s="4" t="s">
        <v>710</v>
      </c>
      <c r="B68" s="5" t="n">
        <v>81803</v>
      </c>
    </row>
    <row r="69" spans="1:4">
      <c r="A69" s="4" t="s">
        <v>711</v>
      </c>
      <c r="B69" s="7" t="n">
        <v>17.97</v>
      </c>
    </row>
    <row r="70" spans="1:4">
      <c r="A70" s="4" t="s">
        <v>726</v>
      </c>
      <c r="B70" s="5" t="n">
        <v>163606</v>
      </c>
    </row>
    <row r="71" spans="1:4">
      <c r="A71" s="4" t="s">
        <v>706</v>
      </c>
      <c r="B71" s="4" t="s">
        <v>422</v>
      </c>
    </row>
    <row r="72" spans="1:4">
      <c r="A72" s="4" t="s">
        <v>732</v>
      </c>
    </row>
    <row r="73" spans="1:4">
      <c r="A73" s="3" t="s">
        <v>692</v>
      </c>
    </row>
    <row r="74" spans="1:4">
      <c r="A74" s="4" t="s">
        <v>712</v>
      </c>
      <c r="B74" s="5" t="n">
        <v>57000</v>
      </c>
    </row>
    <row r="75" spans="1:4">
      <c r="A75" s="4" t="s">
        <v>733</v>
      </c>
    </row>
    <row r="76" spans="1:4">
      <c r="A76" s="3" t="s">
        <v>692</v>
      </c>
    </row>
    <row r="77" spans="1:4">
      <c r="A77" s="4" t="s">
        <v>711</v>
      </c>
      <c r="C77" s="7" t="n">
        <v>32.82</v>
      </c>
    </row>
    <row r="78" spans="1:4">
      <c r="A78" s="4" t="s">
        <v>727</v>
      </c>
      <c r="C78" s="4" t="s">
        <v>387</v>
      </c>
    </row>
    <row r="79" spans="1:4">
      <c r="A79" s="4" t="s">
        <v>734</v>
      </c>
    </row>
    <row r="80" spans="1:4">
      <c r="A80" s="3" t="s">
        <v>692</v>
      </c>
    </row>
    <row r="81" spans="1:4">
      <c r="A81" s="4" t="s">
        <v>706</v>
      </c>
      <c r="C81" s="4" t="s">
        <v>487</v>
      </c>
    </row>
    <row r="82" spans="1:4">
      <c r="A82" s="4" t="s">
        <v>735</v>
      </c>
    </row>
    <row r="83" spans="1:4">
      <c r="A83" s="3" t="s">
        <v>692</v>
      </c>
    </row>
    <row r="84" spans="1:4">
      <c r="A84" s="4" t="s">
        <v>706</v>
      </c>
      <c r="C84" s="4" t="s">
        <v>73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736</v>
      </c>
      <c r="B1" s="2" t="s">
        <v>1</v>
      </c>
    </row>
    <row r="2" spans="1:3">
      <c r="B2" s="2" t="s">
        <v>2</v>
      </c>
      <c r="C2" s="2" t="s">
        <v>32</v>
      </c>
    </row>
    <row r="3" spans="1:3">
      <c r="A3" s="3" t="s">
        <v>737</v>
      </c>
    </row>
    <row r="4" spans="1:3">
      <c r="A4" s="4" t="s">
        <v>738</v>
      </c>
      <c r="B4" s="5" t="n">
        <v>24</v>
      </c>
    </row>
    <row r="5" spans="1:3">
      <c r="A5" s="4" t="s">
        <v>739</v>
      </c>
      <c r="B5" s="5" t="n">
        <v>-24</v>
      </c>
    </row>
    <row r="6" spans="1:3">
      <c r="A6" s="4" t="s">
        <v>740</v>
      </c>
      <c r="C6" s="5" t="n">
        <v>24</v>
      </c>
    </row>
    <row r="7" spans="1:3">
      <c r="A7" s="3" t="s">
        <v>741</v>
      </c>
    </row>
    <row r="8" spans="1:3">
      <c r="A8" s="4" t="s">
        <v>742</v>
      </c>
      <c r="B8" s="7" t="n">
        <v>16.83</v>
      </c>
    </row>
    <row r="9" spans="1:3">
      <c r="A9" s="4" t="s">
        <v>743</v>
      </c>
      <c r="B9" s="7" t="n">
        <v>16.83</v>
      </c>
    </row>
    <row r="10" spans="1:3">
      <c r="A10" s="4" t="s">
        <v>744</v>
      </c>
      <c r="C10" s="7" t="n">
        <v>16.83</v>
      </c>
    </row>
    <row r="11" spans="1:3">
      <c r="A11" s="4" t="s">
        <v>745</v>
      </c>
      <c r="B11" s="4" t="s">
        <v>746</v>
      </c>
      <c r="C11" s="4" t="s">
        <v>747</v>
      </c>
    </row>
    <row r="12" spans="1:3">
      <c r="A12" s="4" t="s">
        <v>748</v>
      </c>
      <c r="B12" s="6" t="n">
        <v>769</v>
      </c>
    </row>
    <row r="13" spans="1:3">
      <c r="A13" s="4" t="s">
        <v>749</v>
      </c>
      <c r="B13" s="6" t="n">
        <v>152</v>
      </c>
    </row>
    <row r="14" spans="1:3">
      <c r="A14" s="4" t="s">
        <v>748</v>
      </c>
      <c r="C14" s="6" t="n">
        <v>76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750</v>
      </c>
      <c r="B1" s="2" t="s">
        <v>1</v>
      </c>
    </row>
    <row r="2" spans="1:2">
      <c r="B2" s="2" t="s">
        <v>751</v>
      </c>
    </row>
    <row r="3" spans="1:2">
      <c r="A3" s="3" t="s">
        <v>752</v>
      </c>
    </row>
    <row r="4" spans="1:2">
      <c r="A4" s="4" t="s">
        <v>753</v>
      </c>
      <c r="B4" s="5" t="n">
        <v>-130</v>
      </c>
    </row>
    <row r="5" spans="1:2">
      <c r="A5" s="3" t="s">
        <v>754</v>
      </c>
    </row>
    <row r="6" spans="1:2">
      <c r="A6" s="4" t="s">
        <v>755</v>
      </c>
      <c r="B6" s="7" t="n">
        <v>26.69</v>
      </c>
    </row>
    <row r="7" spans="1:2">
      <c r="A7" s="4" t="s">
        <v>756</v>
      </c>
      <c r="B7" s="10" t="n">
        <v>19.33</v>
      </c>
    </row>
    <row r="8" spans="1:2">
      <c r="A8" s="4" t="s">
        <v>757</v>
      </c>
      <c r="B8" s="10" t="n">
        <v>29.03</v>
      </c>
    </row>
    <row r="9" spans="1:2">
      <c r="A9" s="4" t="s">
        <v>758</v>
      </c>
      <c r="B9" s="10" t="n">
        <v>18.84</v>
      </c>
    </row>
    <row r="10" spans="1:2">
      <c r="A10" s="4" t="s">
        <v>755</v>
      </c>
      <c r="B10" s="7" t="n">
        <v>22.86</v>
      </c>
    </row>
    <row r="11" spans="1:2">
      <c r="A11" s="4" t="s">
        <v>759</v>
      </c>
    </row>
    <row r="12" spans="1:2">
      <c r="A12" s="3" t="s">
        <v>752</v>
      </c>
    </row>
    <row r="13" spans="1:2">
      <c r="A13" s="4" t="s">
        <v>760</v>
      </c>
      <c r="B13" s="5" t="n">
        <v>175</v>
      </c>
    </row>
    <row r="14" spans="1:2">
      <c r="A14" s="4" t="s">
        <v>761</v>
      </c>
      <c r="B14" s="5" t="n">
        <v>532</v>
      </c>
    </row>
    <row r="15" spans="1:2">
      <c r="A15" s="4" t="s">
        <v>762</v>
      </c>
      <c r="B15" s="5" t="n">
        <v>-59</v>
      </c>
    </row>
    <row r="16" spans="1:2">
      <c r="A16" s="4" t="s">
        <v>753</v>
      </c>
      <c r="B16" s="5" t="n">
        <v>-77</v>
      </c>
    </row>
    <row r="17" spans="1:2">
      <c r="A17" s="4" t="s">
        <v>763</v>
      </c>
      <c r="B17" s="5" t="n">
        <v>571</v>
      </c>
    </row>
    <row r="18" spans="1:2">
      <c r="A18" s="3" t="s">
        <v>754</v>
      </c>
    </row>
    <row r="19" spans="1:2">
      <c r="A19" s="4" t="s">
        <v>755</v>
      </c>
      <c r="B19" s="7" t="n">
        <v>34.9</v>
      </c>
    </row>
    <row r="20" spans="1:2">
      <c r="A20" s="4" t="s">
        <v>756</v>
      </c>
      <c r="B20" s="10" t="n">
        <v>18.92</v>
      </c>
    </row>
    <row r="21" spans="1:2">
      <c r="A21" s="4" t="s">
        <v>757</v>
      </c>
      <c r="B21" s="5" t="n">
        <v>27</v>
      </c>
    </row>
    <row r="22" spans="1:2">
      <c r="A22" s="4" t="s">
        <v>758</v>
      </c>
      <c r="B22" s="10" t="n">
        <v>30.97</v>
      </c>
    </row>
    <row r="23" spans="1:2">
      <c r="A23" s="4" t="s">
        <v>755</v>
      </c>
      <c r="B23" s="10" t="n">
        <v>20.57</v>
      </c>
    </row>
    <row r="24" spans="1:2">
      <c r="A24" s="4" t="s">
        <v>764</v>
      </c>
      <c r="B24" s="7" t="n">
        <v>31.24</v>
      </c>
    </row>
    <row r="25" spans="1:2">
      <c r="A25" s="4" t="s">
        <v>765</v>
      </c>
    </row>
    <row r="26" spans="1:2">
      <c r="A26" s="3" t="s">
        <v>752</v>
      </c>
    </row>
    <row r="27" spans="1:2">
      <c r="A27" s="4" t="s">
        <v>766</v>
      </c>
      <c r="B27" s="5" t="n">
        <v>3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67</v>
      </c>
      <c r="B1" s="2" t="s">
        <v>1</v>
      </c>
    </row>
    <row r="2" spans="1:2">
      <c r="B2" s="2" t="s">
        <v>751</v>
      </c>
    </row>
    <row r="3" spans="1:2">
      <c r="A3" s="3" t="s">
        <v>768</v>
      </c>
    </row>
    <row r="4" spans="1:2">
      <c r="A4" s="4" t="s">
        <v>769</v>
      </c>
      <c r="B4" s="5" t="n">
        <v>326</v>
      </c>
    </row>
    <row r="5" spans="1:2">
      <c r="A5" s="4" t="s">
        <v>770</v>
      </c>
      <c r="B5" s="5" t="n">
        <v>411</v>
      </c>
    </row>
    <row r="6" spans="1:2">
      <c r="A6" s="4" t="s">
        <v>771</v>
      </c>
      <c r="B6" s="5" t="n">
        <v>-90</v>
      </c>
    </row>
    <row r="7" spans="1:2">
      <c r="A7" s="4" t="s">
        <v>772</v>
      </c>
      <c r="B7" s="5" t="n">
        <v>-130</v>
      </c>
    </row>
    <row r="8" spans="1:2">
      <c r="A8" s="4" t="s">
        <v>773</v>
      </c>
      <c r="B8" s="5" t="n">
        <v>517</v>
      </c>
    </row>
    <row r="9" spans="1:2">
      <c r="A9" s="3" t="s">
        <v>754</v>
      </c>
    </row>
    <row r="10" spans="1:2">
      <c r="A10" s="4" t="s">
        <v>774</v>
      </c>
      <c r="B10" s="7" t="n">
        <v>26.69</v>
      </c>
    </row>
    <row r="11" spans="1:2">
      <c r="A11" s="4" t="s">
        <v>775</v>
      </c>
      <c r="B11" s="10" t="n">
        <v>19.33</v>
      </c>
    </row>
    <row r="12" spans="1:2">
      <c r="A12" s="4" t="s">
        <v>776</v>
      </c>
      <c r="B12" s="10" t="n">
        <v>29.03</v>
      </c>
    </row>
    <row r="13" spans="1:2">
      <c r="A13" s="4" t="s">
        <v>777</v>
      </c>
      <c r="B13" s="10" t="n">
        <v>18.84</v>
      </c>
    </row>
    <row r="14" spans="1:2">
      <c r="A14" s="4" t="s">
        <v>774</v>
      </c>
      <c r="B14" s="7" t="n">
        <v>22.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 customWidth="1" max="6" min="6" width="48"/>
    <col customWidth="1" max="7" min="7" width="34"/>
  </cols>
  <sheetData>
    <row r="1" spans="1:7">
      <c r="A1" s="1" t="s">
        <v>122</v>
      </c>
      <c r="B1" s="2" t="s">
        <v>123</v>
      </c>
      <c r="C1" s="2" t="s">
        <v>124</v>
      </c>
      <c r="D1" s="2" t="s">
        <v>125</v>
      </c>
      <c r="E1" s="2" t="s">
        <v>126</v>
      </c>
      <c r="F1" s="2" t="s">
        <v>127</v>
      </c>
      <c r="G1" s="2" t="s">
        <v>128</v>
      </c>
    </row>
    <row r="2" spans="1:7">
      <c r="A2" s="4" t="s">
        <v>129</v>
      </c>
      <c r="C2" s="5" t="n">
        <v>17238</v>
      </c>
    </row>
    <row r="3" spans="1:7">
      <c r="A3" s="4" t="s">
        <v>130</v>
      </c>
      <c r="B3" s="6" t="n">
        <v>443154</v>
      </c>
      <c r="C3" s="6" t="n">
        <v>172</v>
      </c>
      <c r="D3" s="6" t="n">
        <v>761119</v>
      </c>
      <c r="E3" s="6" t="n">
        <v>-330911</v>
      </c>
      <c r="F3" s="6" t="n">
        <v>0</v>
      </c>
      <c r="G3" s="6" t="n">
        <v>12774</v>
      </c>
    </row>
    <row r="4" spans="1:7">
      <c r="A4" s="3" t="s">
        <v>131</v>
      </c>
    </row>
    <row r="5" spans="1:7">
      <c r="A5" s="4" t="s">
        <v>100</v>
      </c>
      <c r="B5" s="5" t="n">
        <v>35423</v>
      </c>
      <c r="E5" s="5" t="n">
        <v>35423</v>
      </c>
    </row>
    <row r="6" spans="1:7">
      <c r="A6" s="4" t="s">
        <v>132</v>
      </c>
      <c r="B6" s="5" t="n">
        <v>-9018</v>
      </c>
      <c r="F6" s="5" t="n">
        <v>-9018</v>
      </c>
    </row>
    <row r="7" spans="1:7">
      <c r="A7" s="4" t="s">
        <v>133</v>
      </c>
      <c r="C7" s="5" t="n">
        <v>272</v>
      </c>
    </row>
    <row r="8" spans="1:7">
      <c r="A8" s="4" t="s">
        <v>134</v>
      </c>
      <c r="B8" s="5" t="n">
        <v>8833</v>
      </c>
      <c r="C8" s="6" t="n">
        <v>3</v>
      </c>
      <c r="D8" s="5" t="n">
        <v>8830</v>
      </c>
    </row>
    <row r="9" spans="1:7">
      <c r="A9" s="4" t="s">
        <v>135</v>
      </c>
      <c r="C9" s="5" t="n">
        <v>82</v>
      </c>
    </row>
    <row r="10" spans="1:7">
      <c r="A10" s="4" t="s">
        <v>136</v>
      </c>
      <c r="B10" s="5" t="n">
        <v>1480</v>
      </c>
      <c r="C10" s="6" t="n">
        <v>1</v>
      </c>
      <c r="D10" s="5" t="n">
        <v>1479</v>
      </c>
    </row>
    <row r="11" spans="1:7">
      <c r="A11" s="4" t="s">
        <v>137</v>
      </c>
      <c r="B11" s="5" t="n">
        <v>-2371</v>
      </c>
      <c r="D11" s="5" t="n">
        <v>-2371</v>
      </c>
    </row>
    <row r="12" spans="1:7">
      <c r="A12" s="4" t="s">
        <v>138</v>
      </c>
      <c r="B12" s="5" t="n">
        <v>1707</v>
      </c>
      <c r="D12" s="5" t="n">
        <v>1707</v>
      </c>
    </row>
    <row r="13" spans="1:7">
      <c r="A13" s="4" t="s">
        <v>139</v>
      </c>
      <c r="B13" s="5" t="n">
        <v>4587</v>
      </c>
      <c r="G13" s="5" t="n">
        <v>4587</v>
      </c>
    </row>
    <row r="14" spans="1:7">
      <c r="A14" s="4" t="s">
        <v>140</v>
      </c>
      <c r="B14" s="5" t="n">
        <v>-6987</v>
      </c>
      <c r="G14" s="5" t="n">
        <v>-6987</v>
      </c>
    </row>
    <row r="15" spans="1:7">
      <c r="A15" s="4" t="s">
        <v>141</v>
      </c>
      <c r="B15" s="5" t="n">
        <v>-55</v>
      </c>
      <c r="D15" s="5" t="n">
        <v>0</v>
      </c>
      <c r="E15" s="5" t="n">
        <v>-55</v>
      </c>
      <c r="G15" s="5" t="n">
        <v>0</v>
      </c>
    </row>
    <row r="16" spans="1:7">
      <c r="A16" s="4" t="s">
        <v>142</v>
      </c>
      <c r="C16" s="5" t="n">
        <v>17592</v>
      </c>
    </row>
    <row r="17" spans="1:7">
      <c r="A17" s="4" t="s">
        <v>143</v>
      </c>
      <c r="B17" s="5" t="n">
        <v>476753</v>
      </c>
      <c r="C17" s="6" t="n">
        <v>176</v>
      </c>
      <c r="D17" s="5" t="n">
        <v>770764</v>
      </c>
      <c r="E17" s="5" t="n">
        <v>-295543</v>
      </c>
      <c r="F17" s="5" t="n">
        <v>-9018</v>
      </c>
      <c r="G17" s="5" t="n">
        <v>10374</v>
      </c>
    </row>
    <row r="18" spans="1:7">
      <c r="A18" s="3" t="s">
        <v>131</v>
      </c>
    </row>
    <row r="19" spans="1:7">
      <c r="A19" s="4" t="s">
        <v>100</v>
      </c>
      <c r="B19" s="5" t="n">
        <v>-235352</v>
      </c>
      <c r="E19" s="5" t="n">
        <v>-235352</v>
      </c>
    </row>
    <row r="20" spans="1:7">
      <c r="A20" s="4" t="s">
        <v>132</v>
      </c>
      <c r="B20" s="5" t="n">
        <v>1789</v>
      </c>
      <c r="F20" s="5" t="n">
        <v>1789</v>
      </c>
    </row>
    <row r="21" spans="1:7">
      <c r="A21" s="4" t="s">
        <v>144</v>
      </c>
      <c r="C21" s="5" t="n">
        <v>18938</v>
      </c>
    </row>
    <row r="22" spans="1:7">
      <c r="A22" s="4" t="s">
        <v>145</v>
      </c>
      <c r="B22" s="5" t="n">
        <v>663125</v>
      </c>
      <c r="C22" s="6" t="n">
        <v>189</v>
      </c>
      <c r="D22" s="5" t="n">
        <v>662936</v>
      </c>
    </row>
    <row r="23" spans="1:7">
      <c r="A23" s="4" t="s">
        <v>146</v>
      </c>
      <c r="B23" s="5" t="n">
        <v>228</v>
      </c>
      <c r="D23" s="5" t="n">
        <v>228</v>
      </c>
    </row>
    <row r="24" spans="1:7">
      <c r="A24" s="4" t="s">
        <v>147</v>
      </c>
      <c r="B24" s="5" t="n">
        <v>-2590</v>
      </c>
      <c r="D24" s="5" t="n">
        <v>-2590</v>
      </c>
    </row>
    <row r="25" spans="1:7">
      <c r="A25" s="4" t="s">
        <v>148</v>
      </c>
      <c r="B25" s="5" t="n">
        <v>-206839</v>
      </c>
      <c r="D25" s="5" t="n">
        <v>-206839</v>
      </c>
    </row>
    <row r="26" spans="1:7">
      <c r="A26" s="4" t="s">
        <v>133</v>
      </c>
      <c r="C26" s="5" t="n">
        <v>186</v>
      </c>
    </row>
    <row r="27" spans="1:7">
      <c r="A27" s="4" t="s">
        <v>134</v>
      </c>
      <c r="B27" s="5" t="n">
        <v>9300</v>
      </c>
      <c r="C27" s="6" t="n">
        <v>3</v>
      </c>
      <c r="D27" s="5" t="n">
        <v>9297</v>
      </c>
    </row>
    <row r="28" spans="1:7">
      <c r="A28" s="4" t="s">
        <v>135</v>
      </c>
      <c r="C28" s="5" t="n">
        <v>19</v>
      </c>
    </row>
    <row r="29" spans="1:7">
      <c r="A29" s="4" t="s">
        <v>136</v>
      </c>
      <c r="B29" s="5" t="n">
        <v>279</v>
      </c>
      <c r="D29" s="5" t="n">
        <v>279</v>
      </c>
    </row>
    <row r="30" spans="1:7">
      <c r="A30" s="4" t="s">
        <v>137</v>
      </c>
      <c r="B30" s="5" t="n">
        <v>-8021</v>
      </c>
      <c r="D30" s="5" t="n">
        <v>-8021</v>
      </c>
    </row>
    <row r="31" spans="1:7">
      <c r="A31" s="4" t="s">
        <v>138</v>
      </c>
      <c r="B31" s="5" t="n">
        <v>5530</v>
      </c>
      <c r="D31" s="5" t="n">
        <v>5530</v>
      </c>
    </row>
    <row r="32" spans="1:7">
      <c r="A32" s="4" t="s">
        <v>139</v>
      </c>
      <c r="B32" s="5" t="n">
        <v>5113</v>
      </c>
      <c r="G32" s="5" t="n">
        <v>5113</v>
      </c>
    </row>
    <row r="33" spans="1:7">
      <c r="A33" s="4" t="s">
        <v>140</v>
      </c>
      <c r="B33" s="6" t="n">
        <v>-3182</v>
      </c>
      <c r="G33" s="5" t="n">
        <v>-3182</v>
      </c>
    </row>
    <row r="34" spans="1:7">
      <c r="A34" s="4" t="s">
        <v>149</v>
      </c>
      <c r="B34" s="5" t="n">
        <v>36735</v>
      </c>
      <c r="C34" s="5" t="n">
        <v>36735</v>
      </c>
    </row>
    <row r="35" spans="1:7">
      <c r="A35" s="4" t="s">
        <v>150</v>
      </c>
      <c r="B35" s="6" t="n">
        <v>706133</v>
      </c>
      <c r="C35" s="6" t="n">
        <v>368</v>
      </c>
      <c r="D35" s="5" t="n">
        <v>1231584</v>
      </c>
      <c r="E35" s="5" t="n">
        <v>-530895</v>
      </c>
      <c r="F35" s="5" t="n">
        <v>-7229</v>
      </c>
      <c r="G35" s="5" t="n">
        <v>12305</v>
      </c>
    </row>
    <row r="36" spans="1:7">
      <c r="A36" s="3" t="s">
        <v>131</v>
      </c>
    </row>
    <row r="37" spans="1:7">
      <c r="A37" s="4" t="s">
        <v>100</v>
      </c>
      <c r="B37" s="5" t="n">
        <v>-10807</v>
      </c>
      <c r="E37" s="5" t="n">
        <v>-10807</v>
      </c>
    </row>
    <row r="38" spans="1:7">
      <c r="A38" s="4" t="s">
        <v>132</v>
      </c>
      <c r="B38" s="5" t="n">
        <v>2364</v>
      </c>
      <c r="F38" s="5" t="n">
        <v>2364</v>
      </c>
    </row>
    <row r="39" spans="1:7">
      <c r="A39" s="4" t="s">
        <v>151</v>
      </c>
      <c r="B39" s="5" t="n">
        <v>53</v>
      </c>
      <c r="D39" s="5" t="n">
        <v>53</v>
      </c>
    </row>
    <row r="40" spans="1:7">
      <c r="A40" s="4" t="s">
        <v>133</v>
      </c>
      <c r="C40" s="5" t="n">
        <v>17</v>
      </c>
    </row>
    <row r="41" spans="1:7">
      <c r="A41" s="4" t="s">
        <v>134</v>
      </c>
      <c r="B41" s="5" t="n">
        <v>8255</v>
      </c>
      <c r="D41" s="5" t="n">
        <v>8255</v>
      </c>
    </row>
    <row r="42" spans="1:7">
      <c r="A42" s="4" t="s">
        <v>135</v>
      </c>
      <c r="C42" s="5" t="n">
        <v>24</v>
      </c>
    </row>
    <row r="43" spans="1:7">
      <c r="A43" s="4" t="s">
        <v>136</v>
      </c>
      <c r="B43" s="5" t="n">
        <v>214</v>
      </c>
      <c r="D43" s="5" t="n">
        <v>214</v>
      </c>
    </row>
    <row r="44" spans="1:7">
      <c r="A44" s="4" t="s">
        <v>137</v>
      </c>
      <c r="B44" s="5" t="n">
        <v>-1779</v>
      </c>
      <c r="D44" s="5" t="n">
        <v>-1779</v>
      </c>
    </row>
    <row r="45" spans="1:7">
      <c r="A45" s="4" t="s">
        <v>138</v>
      </c>
      <c r="B45" s="5" t="n">
        <v>-501</v>
      </c>
      <c r="D45" s="5" t="n">
        <v>-501</v>
      </c>
    </row>
    <row r="46" spans="1:7">
      <c r="A46" s="4" t="s">
        <v>139</v>
      </c>
      <c r="B46" s="5" t="n">
        <v>4738</v>
      </c>
      <c r="G46" s="5" t="n">
        <v>4738</v>
      </c>
    </row>
    <row r="47" spans="1:7">
      <c r="A47" s="4" t="s">
        <v>140</v>
      </c>
      <c r="B47" s="6" t="n">
        <v>-3865</v>
      </c>
      <c r="G47" s="5" t="n">
        <v>-3865</v>
      </c>
    </row>
    <row r="48" spans="1:7">
      <c r="A48" s="4" t="s">
        <v>152</v>
      </c>
      <c r="B48" s="5" t="n">
        <v>36776</v>
      </c>
      <c r="C48" s="5" t="n">
        <v>36776</v>
      </c>
    </row>
    <row r="49" spans="1:7">
      <c r="A49" s="4" t="s">
        <v>153</v>
      </c>
      <c r="B49" s="6" t="n">
        <v>704805</v>
      </c>
      <c r="C49" s="6" t="n">
        <v>368</v>
      </c>
      <c r="D49" s="6" t="n">
        <v>1237826</v>
      </c>
      <c r="E49" s="6" t="n">
        <v>-541702</v>
      </c>
      <c r="F49" s="6" t="n">
        <v>-4865</v>
      </c>
      <c r="G49" s="6" t="n">
        <v>1317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778</v>
      </c>
      <c r="B1" s="2" t="s">
        <v>1</v>
      </c>
    </row>
    <row r="2" spans="1:2">
      <c r="B2" s="2" t="s">
        <v>751</v>
      </c>
    </row>
    <row r="3" spans="1:2">
      <c r="A3" s="3" t="s">
        <v>768</v>
      </c>
    </row>
    <row r="4" spans="1:2">
      <c r="A4" s="4" t="s">
        <v>769</v>
      </c>
      <c r="B4" s="5" t="n">
        <v>326</v>
      </c>
    </row>
    <row r="5" spans="1:2">
      <c r="A5" s="4" t="s">
        <v>770</v>
      </c>
      <c r="B5" s="5" t="n">
        <v>411</v>
      </c>
    </row>
    <row r="6" spans="1:2">
      <c r="A6" s="4" t="s">
        <v>771</v>
      </c>
      <c r="B6" s="5" t="n">
        <v>-90</v>
      </c>
    </row>
    <row r="7" spans="1:2">
      <c r="A7" s="4" t="s">
        <v>772</v>
      </c>
      <c r="B7" s="5" t="n">
        <v>-130</v>
      </c>
    </row>
    <row r="8" spans="1:2">
      <c r="A8" s="4" t="s">
        <v>773</v>
      </c>
      <c r="B8" s="5" t="n">
        <v>517</v>
      </c>
    </row>
    <row r="9" spans="1:2">
      <c r="A9" s="3" t="s">
        <v>754</v>
      </c>
    </row>
    <row r="10" spans="1:2">
      <c r="A10" s="4" t="s">
        <v>774</v>
      </c>
      <c r="B10" s="7" t="n">
        <v>26.69</v>
      </c>
    </row>
    <row r="11" spans="1:2">
      <c r="A11" s="4" t="s">
        <v>775</v>
      </c>
      <c r="B11" s="10" t="n">
        <v>19.33</v>
      </c>
    </row>
    <row r="12" spans="1:2">
      <c r="A12" s="4" t="s">
        <v>776</v>
      </c>
      <c r="B12" s="10" t="n">
        <v>29.03</v>
      </c>
    </row>
    <row r="13" spans="1:2">
      <c r="A13" s="4" t="s">
        <v>779</v>
      </c>
      <c r="B13" s="10" t="n">
        <v>18.84</v>
      </c>
    </row>
    <row r="14" spans="1:2">
      <c r="A14" s="4" t="s">
        <v>774</v>
      </c>
      <c r="B14" s="7" t="n">
        <v>22.86</v>
      </c>
    </row>
    <row r="15" spans="1:2">
      <c r="A15" s="4" t="s">
        <v>732</v>
      </c>
    </row>
    <row r="16" spans="1:2">
      <c r="A16" s="3" t="s">
        <v>768</v>
      </c>
    </row>
    <row r="17" spans="1:2">
      <c r="A17" s="4" t="s">
        <v>769</v>
      </c>
      <c r="B17" s="5" t="n">
        <v>213</v>
      </c>
    </row>
    <row r="18" spans="1:2">
      <c r="A18" s="4" t="s">
        <v>771</v>
      </c>
      <c r="B18" s="5" t="n">
        <v>-57</v>
      </c>
    </row>
    <row r="19" spans="1:2">
      <c r="A19" s="4" t="s">
        <v>772</v>
      </c>
      <c r="B19" s="5" t="n">
        <v>-57</v>
      </c>
    </row>
    <row r="20" spans="1:2">
      <c r="A20" s="4" t="s">
        <v>773</v>
      </c>
      <c r="B20" s="5" t="n">
        <v>99</v>
      </c>
    </row>
    <row r="21" spans="1:2">
      <c r="A21" s="3" t="s">
        <v>754</v>
      </c>
    </row>
    <row r="22" spans="1:2">
      <c r="A22" s="4" t="s">
        <v>774</v>
      </c>
      <c r="B22" s="7" t="n">
        <v>32.82</v>
      </c>
    </row>
    <row r="23" spans="1:2">
      <c r="A23" s="4" t="s">
        <v>776</v>
      </c>
      <c r="B23" s="10" t="n">
        <v>32.82</v>
      </c>
    </row>
    <row r="24" spans="1:2">
      <c r="A24" s="4" t="s">
        <v>779</v>
      </c>
      <c r="B24" s="10" t="n">
        <v>32.82</v>
      </c>
    </row>
    <row r="25" spans="1:2">
      <c r="A25" s="4" t="s">
        <v>774</v>
      </c>
      <c r="B25" s="7" t="n">
        <v>32.8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780</v>
      </c>
      <c r="B1" s="2" t="s">
        <v>1</v>
      </c>
    </row>
    <row r="2" spans="1:2">
      <c r="B2" s="2" t="s">
        <v>781</v>
      </c>
    </row>
    <row r="3" spans="1:2">
      <c r="A3" s="3" t="s">
        <v>692</v>
      </c>
    </row>
    <row r="4" spans="1:2">
      <c r="A4" s="4" t="s">
        <v>782</v>
      </c>
      <c r="B4" s="4" t="s">
        <v>783</v>
      </c>
    </row>
    <row r="5" spans="1:2">
      <c r="A5" s="4" t="s">
        <v>784</v>
      </c>
      <c r="B5" s="4" t="s">
        <v>785</v>
      </c>
    </row>
    <row r="6" spans="1:2">
      <c r="A6" s="4" t="s">
        <v>786</v>
      </c>
      <c r="B6" s="4" t="s">
        <v>563</v>
      </c>
    </row>
    <row r="7" spans="1:2">
      <c r="A7" s="4" t="s">
        <v>787</v>
      </c>
      <c r="B7" s="6" t="n">
        <v>25</v>
      </c>
    </row>
    <row r="8" spans="1:2">
      <c r="A8" s="4" t="s">
        <v>788</v>
      </c>
      <c r="B8" s="5" t="n">
        <v>32848</v>
      </c>
    </row>
    <row r="9" spans="1:2">
      <c r="A9" s="4" t="s">
        <v>789</v>
      </c>
      <c r="B9" s="7" t="n">
        <v>30.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790</v>
      </c>
      <c r="B1" s="2" t="s">
        <v>1</v>
      </c>
    </row>
    <row r="2" spans="1:2">
      <c r="B2" s="2" t="s">
        <v>554</v>
      </c>
    </row>
    <row r="3" spans="1:2">
      <c r="A3" s="3" t="s">
        <v>791</v>
      </c>
    </row>
    <row r="4" spans="1:2">
      <c r="A4" s="5" t="n">
        <v>2017</v>
      </c>
      <c r="B4" s="6" t="n">
        <v>27847</v>
      </c>
    </row>
    <row r="5" spans="1:2">
      <c r="A5" s="5" t="n">
        <v>2018</v>
      </c>
      <c r="B5" s="5" t="n">
        <v>18248</v>
      </c>
    </row>
    <row r="6" spans="1:2">
      <c r="A6" s="5" t="n">
        <v>2019</v>
      </c>
      <c r="B6" s="5" t="n">
        <v>16554</v>
      </c>
    </row>
    <row r="7" spans="1:2">
      <c r="A7" s="5" t="n">
        <v>2020</v>
      </c>
      <c r="B7" s="5" t="n">
        <v>15399</v>
      </c>
    </row>
    <row r="8" spans="1:2">
      <c r="A8" s="5" t="n">
        <v>2021</v>
      </c>
      <c r="B8" s="5" t="n">
        <v>14283</v>
      </c>
    </row>
    <row r="9" spans="1:2">
      <c r="A9" s="4" t="s">
        <v>792</v>
      </c>
      <c r="B9" s="5" t="n">
        <v>36740</v>
      </c>
    </row>
    <row r="10" spans="1:2">
      <c r="A10" s="4" t="s">
        <v>793</v>
      </c>
      <c r="B10" s="5" t="n">
        <v>129071</v>
      </c>
    </row>
    <row r="11" spans="1:2">
      <c r="A11" s="4" t="s">
        <v>794</v>
      </c>
      <c r="B11" s="5" t="n">
        <v>-2566</v>
      </c>
    </row>
    <row r="12" spans="1:2">
      <c r="A12" s="4" t="s">
        <v>795</v>
      </c>
      <c r="B12" s="5" t="n">
        <v>126505</v>
      </c>
    </row>
    <row r="13" spans="1:2">
      <c r="A13" s="4" t="s">
        <v>796</v>
      </c>
    </row>
    <row r="14" spans="1:2">
      <c r="A14" s="3" t="s">
        <v>791</v>
      </c>
    </row>
    <row r="15" spans="1:2">
      <c r="A15" s="5" t="n">
        <v>2017</v>
      </c>
      <c r="B15" s="5" t="n">
        <v>27559</v>
      </c>
    </row>
    <row r="16" spans="1:2">
      <c r="A16" s="5" t="n">
        <v>2018</v>
      </c>
      <c r="B16" s="5" t="n">
        <v>18006</v>
      </c>
    </row>
    <row r="17" spans="1:2">
      <c r="A17" s="5" t="n">
        <v>2019</v>
      </c>
      <c r="B17" s="5" t="n">
        <v>16329</v>
      </c>
    </row>
    <row r="18" spans="1:2">
      <c r="A18" s="5" t="n">
        <v>2020</v>
      </c>
      <c r="B18" s="5" t="n">
        <v>15355</v>
      </c>
    </row>
    <row r="19" spans="1:2">
      <c r="A19" s="5" t="n">
        <v>2021</v>
      </c>
      <c r="B19" s="5" t="n">
        <v>14283</v>
      </c>
    </row>
    <row r="20" spans="1:2">
      <c r="A20" s="4" t="s">
        <v>792</v>
      </c>
      <c r="B20" s="5" t="n">
        <v>36740</v>
      </c>
    </row>
    <row r="21" spans="1:2">
      <c r="A21" s="4" t="s">
        <v>793</v>
      </c>
      <c r="B21" s="5" t="n">
        <v>128272</v>
      </c>
    </row>
    <row r="22" spans="1:2">
      <c r="A22" s="4" t="s">
        <v>794</v>
      </c>
      <c r="B22" s="5" t="n">
        <v>-2566</v>
      </c>
    </row>
    <row r="23" spans="1:2">
      <c r="A23" s="4" t="s">
        <v>795</v>
      </c>
      <c r="B23" s="5" t="n">
        <v>125706</v>
      </c>
    </row>
    <row r="24" spans="1:2">
      <c r="A24" s="4" t="s">
        <v>797</v>
      </c>
    </row>
    <row r="25" spans="1:2">
      <c r="A25" s="3" t="s">
        <v>791</v>
      </c>
    </row>
    <row r="26" spans="1:2">
      <c r="A26" s="5" t="n">
        <v>2017</v>
      </c>
      <c r="B26" s="5" t="n">
        <v>288</v>
      </c>
    </row>
    <row r="27" spans="1:2">
      <c r="A27" s="5" t="n">
        <v>2018</v>
      </c>
      <c r="B27" s="5" t="n">
        <v>242</v>
      </c>
    </row>
    <row r="28" spans="1:2">
      <c r="A28" s="5" t="n">
        <v>2019</v>
      </c>
      <c r="B28" s="5" t="n">
        <v>225</v>
      </c>
    </row>
    <row r="29" spans="1:2">
      <c r="A29" s="5" t="n">
        <v>2020</v>
      </c>
      <c r="B29" s="5" t="n">
        <v>44</v>
      </c>
    </row>
    <row r="30" spans="1:2">
      <c r="A30" s="5" t="n">
        <v>2021</v>
      </c>
      <c r="B30" s="5" t="n">
        <v>0</v>
      </c>
    </row>
    <row r="31" spans="1:2">
      <c r="A31" s="4" t="s">
        <v>792</v>
      </c>
      <c r="B31" s="5" t="n">
        <v>0</v>
      </c>
    </row>
    <row r="32" spans="1:2">
      <c r="A32" s="4" t="s">
        <v>793</v>
      </c>
      <c r="B32" s="5" t="n">
        <v>799</v>
      </c>
    </row>
    <row r="33" spans="1:2">
      <c r="A33" s="4" t="s">
        <v>794</v>
      </c>
      <c r="B33" s="5" t="n">
        <v>0</v>
      </c>
    </row>
    <row r="34" spans="1:2">
      <c r="A34" s="4" t="s">
        <v>795</v>
      </c>
      <c r="B34" s="6" t="n">
        <v>79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2</v>
      </c>
      <c r="D2" s="2" t="s">
        <v>85</v>
      </c>
    </row>
    <row r="3" spans="1:4">
      <c r="A3" s="3" t="s">
        <v>215</v>
      </c>
    </row>
    <row r="4" spans="1:4">
      <c r="A4" s="4" t="s">
        <v>799</v>
      </c>
      <c r="B4" s="6" t="n">
        <v>38945</v>
      </c>
      <c r="C4" s="6" t="n">
        <v>53912</v>
      </c>
      <c r="D4" s="6" t="n">
        <v>2381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800</v>
      </c>
      <c r="B1" s="2" t="s">
        <v>554</v>
      </c>
    </row>
    <row r="2" spans="1:2">
      <c r="A2" s="3" t="s">
        <v>215</v>
      </c>
    </row>
    <row r="3" spans="1:2">
      <c r="A3" s="4" t="s">
        <v>801</v>
      </c>
      <c r="B3" s="6" t="n">
        <v>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 customWidth="1" max="7" min="7" width="21"/>
  </cols>
  <sheetData>
    <row r="1" spans="1:7">
      <c r="A1" s="1" t="s">
        <v>802</v>
      </c>
      <c r="B1" s="2" t="s">
        <v>803</v>
      </c>
      <c r="C1" s="2" t="s">
        <v>804</v>
      </c>
      <c r="D1" s="2" t="s">
        <v>805</v>
      </c>
      <c r="E1" s="2" t="s">
        <v>1</v>
      </c>
    </row>
    <row r="2" spans="1:7">
      <c r="B2" s="2" t="s">
        <v>375</v>
      </c>
      <c r="C2" s="2" t="s">
        <v>375</v>
      </c>
      <c r="D2" s="2" t="s">
        <v>453</v>
      </c>
      <c r="E2" s="2" t="s">
        <v>806</v>
      </c>
      <c r="F2" s="2" t="s">
        <v>375</v>
      </c>
      <c r="G2" s="2" t="s">
        <v>453</v>
      </c>
    </row>
    <row r="3" spans="1:7">
      <c r="A3" s="3" t="s">
        <v>807</v>
      </c>
    </row>
    <row r="4" spans="1:7">
      <c r="A4" s="4" t="s">
        <v>808</v>
      </c>
      <c r="E4" s="5" t="n">
        <v>2</v>
      </c>
    </row>
    <row r="5" spans="1:7">
      <c r="A5" s="4" t="s">
        <v>809</v>
      </c>
      <c r="E5" s="5" t="n">
        <v>2</v>
      </c>
    </row>
    <row r="6" spans="1:7">
      <c r="A6" s="4" t="s">
        <v>810</v>
      </c>
    </row>
    <row r="7" spans="1:7">
      <c r="A7" s="3" t="s">
        <v>807</v>
      </c>
    </row>
    <row r="8" spans="1:7">
      <c r="A8" s="4" t="s">
        <v>811</v>
      </c>
      <c r="E8" s="4" t="s">
        <v>422</v>
      </c>
      <c r="F8" s="4" t="s">
        <v>422</v>
      </c>
    </row>
    <row r="9" spans="1:7">
      <c r="A9" s="4" t="s">
        <v>812</v>
      </c>
      <c r="E9" s="4" t="s">
        <v>560</v>
      </c>
      <c r="F9" s="4" t="s">
        <v>813</v>
      </c>
    </row>
    <row r="10" spans="1:7">
      <c r="A10" s="4" t="s">
        <v>814</v>
      </c>
      <c r="E10" s="4" t="s">
        <v>487</v>
      </c>
    </row>
    <row r="11" spans="1:7">
      <c r="A11" s="4" t="s">
        <v>815</v>
      </c>
      <c r="E11" s="4" t="s">
        <v>560</v>
      </c>
    </row>
    <row r="12" spans="1:7">
      <c r="A12" s="4" t="s">
        <v>816</v>
      </c>
      <c r="E12" s="6" t="n">
        <v>26000</v>
      </c>
      <c r="F12" s="6" t="n">
        <v>4000</v>
      </c>
      <c r="G12" s="6" t="n">
        <v>0</v>
      </c>
    </row>
    <row r="13" spans="1:7">
      <c r="A13" s="4" t="s">
        <v>817</v>
      </c>
    </row>
    <row r="14" spans="1:7">
      <c r="A14" s="3" t="s">
        <v>807</v>
      </c>
    </row>
    <row r="15" spans="1:7">
      <c r="A15" s="4" t="s">
        <v>811</v>
      </c>
      <c r="E15" s="4" t="s">
        <v>422</v>
      </c>
    </row>
    <row r="16" spans="1:7">
      <c r="A16" s="4" t="s">
        <v>812</v>
      </c>
      <c r="E16" s="4" t="s">
        <v>560</v>
      </c>
    </row>
    <row r="17" spans="1:7">
      <c r="A17" s="4" t="s">
        <v>814</v>
      </c>
      <c r="E17" s="4" t="s">
        <v>487</v>
      </c>
    </row>
    <row r="18" spans="1:7">
      <c r="A18" s="4" t="s">
        <v>815</v>
      </c>
      <c r="E18" s="4" t="s">
        <v>818</v>
      </c>
    </row>
    <row r="19" spans="1:7">
      <c r="A19" s="4" t="s">
        <v>816</v>
      </c>
      <c r="C19" s="6" t="n">
        <v>14000</v>
      </c>
    </row>
    <row r="20" spans="1:7">
      <c r="A20" s="4" t="s">
        <v>819</v>
      </c>
    </row>
    <row r="21" spans="1:7">
      <c r="A21" s="3" t="s">
        <v>807</v>
      </c>
    </row>
    <row r="22" spans="1:7">
      <c r="A22" s="4" t="s">
        <v>811</v>
      </c>
      <c r="E22" s="4" t="s">
        <v>422</v>
      </c>
    </row>
    <row r="23" spans="1:7">
      <c r="A23" s="4" t="s">
        <v>812</v>
      </c>
      <c r="E23" s="4" t="s">
        <v>818</v>
      </c>
    </row>
    <row r="24" spans="1:7">
      <c r="A24" s="4" t="s">
        <v>814</v>
      </c>
      <c r="E24" s="4" t="s">
        <v>487</v>
      </c>
    </row>
    <row r="25" spans="1:7">
      <c r="A25" s="4" t="s">
        <v>815</v>
      </c>
      <c r="E25" s="4" t="s">
        <v>820</v>
      </c>
    </row>
    <row r="26" spans="1:7">
      <c r="A26" s="4" t="s">
        <v>816</v>
      </c>
      <c r="D26" s="6" t="n">
        <v>3000</v>
      </c>
    </row>
    <row r="27" spans="1:7">
      <c r="A27" s="4" t="s">
        <v>821</v>
      </c>
    </row>
    <row r="28" spans="1:7">
      <c r="A28" s="3" t="s">
        <v>807</v>
      </c>
    </row>
    <row r="29" spans="1:7">
      <c r="A29" s="4" t="s">
        <v>822</v>
      </c>
      <c r="B29" s="6" t="n">
        <v>3000</v>
      </c>
    </row>
    <row r="30" spans="1:7">
      <c r="A30" s="4" t="s">
        <v>823</v>
      </c>
    </row>
    <row r="31" spans="1:7">
      <c r="A31" s="3" t="s">
        <v>807</v>
      </c>
    </row>
    <row r="32" spans="1:7">
      <c r="A32" s="4" t="s">
        <v>822</v>
      </c>
      <c r="B32" s="5" t="n">
        <v>17000</v>
      </c>
    </row>
    <row r="33" spans="1:7">
      <c r="A33" s="4" t="s">
        <v>824</v>
      </c>
      <c r="B33" s="5" t="n">
        <v>3000</v>
      </c>
      <c r="F33" s="5" t="n">
        <v>17356</v>
      </c>
    </row>
    <row r="34" spans="1:7">
      <c r="A34" s="4" t="s">
        <v>825</v>
      </c>
      <c r="E34" s="6" t="n">
        <v>3000</v>
      </c>
    </row>
    <row r="35" spans="1:7">
      <c r="A35" s="4" t="s">
        <v>826</v>
      </c>
      <c r="B35" s="5" t="n">
        <v>78665</v>
      </c>
      <c r="C35" s="5" t="n">
        <v>78665</v>
      </c>
      <c r="D35" s="6" t="n">
        <v>103028</v>
      </c>
      <c r="E35" s="6" t="n">
        <v>77732</v>
      </c>
      <c r="F35" s="5" t="n">
        <v>78665</v>
      </c>
      <c r="G35" s="6" t="n">
        <v>103028</v>
      </c>
    </row>
    <row r="36" spans="1:7">
      <c r="A36" s="4" t="s">
        <v>827</v>
      </c>
      <c r="E36" s="4" t="s">
        <v>828</v>
      </c>
    </row>
    <row r="37" spans="1:7">
      <c r="A37" s="4" t="s">
        <v>829</v>
      </c>
    </row>
    <row r="38" spans="1:7">
      <c r="A38" s="3" t="s">
        <v>807</v>
      </c>
    </row>
    <row r="39" spans="1:7">
      <c r="A39" s="4" t="s">
        <v>830</v>
      </c>
      <c r="E39" s="4" t="s">
        <v>831</v>
      </c>
    </row>
    <row r="40" spans="1:7">
      <c r="A40" s="4" t="s">
        <v>832</v>
      </c>
    </row>
    <row r="41" spans="1:7">
      <c r="A41" s="3" t="s">
        <v>807</v>
      </c>
    </row>
    <row r="42" spans="1:7">
      <c r="A42" s="4" t="s">
        <v>830</v>
      </c>
      <c r="E42" s="4" t="s">
        <v>470</v>
      </c>
    </row>
    <row r="43" spans="1:7">
      <c r="A43" s="4" t="s">
        <v>833</v>
      </c>
    </row>
    <row r="44" spans="1:7">
      <c r="A44" s="3" t="s">
        <v>807</v>
      </c>
    </row>
    <row r="45" spans="1:7">
      <c r="A45" s="4" t="s">
        <v>830</v>
      </c>
      <c r="E45" s="4" t="s">
        <v>619</v>
      </c>
    </row>
    <row r="46" spans="1:7">
      <c r="A46" s="4" t="s">
        <v>834</v>
      </c>
    </row>
    <row r="47" spans="1:7">
      <c r="A47" s="3" t="s">
        <v>807</v>
      </c>
    </row>
    <row r="48" spans="1:7">
      <c r="A48" s="4" t="s">
        <v>830</v>
      </c>
      <c r="E48" s="4" t="s">
        <v>818</v>
      </c>
    </row>
    <row r="49" spans="1:7">
      <c r="A49" s="4" t="s">
        <v>835</v>
      </c>
    </row>
    <row r="50" spans="1:7">
      <c r="A50" s="3" t="s">
        <v>807</v>
      </c>
    </row>
    <row r="51" spans="1:7">
      <c r="A51" s="4" t="s">
        <v>836</v>
      </c>
      <c r="E51" s="4" t="s">
        <v>560</v>
      </c>
    </row>
    <row r="52" spans="1:7">
      <c r="A52" s="4" t="s">
        <v>837</v>
      </c>
    </row>
    <row r="53" spans="1:7">
      <c r="A53" s="3" t="s">
        <v>807</v>
      </c>
    </row>
    <row r="54" spans="1:7">
      <c r="A54" s="4" t="s">
        <v>830</v>
      </c>
      <c r="E54" s="4" t="s">
        <v>838</v>
      </c>
    </row>
    <row r="55" spans="1:7">
      <c r="A55" s="4" t="s">
        <v>839</v>
      </c>
    </row>
    <row r="56" spans="1:7">
      <c r="A56" s="3" t="s">
        <v>807</v>
      </c>
    </row>
    <row r="57" spans="1:7">
      <c r="A57" s="4" t="s">
        <v>830</v>
      </c>
      <c r="E57" s="4" t="s">
        <v>487</v>
      </c>
    </row>
    <row r="58" spans="1:7">
      <c r="A58" s="4" t="s">
        <v>840</v>
      </c>
    </row>
    <row r="59" spans="1:7">
      <c r="A59" s="3" t="s">
        <v>807</v>
      </c>
    </row>
    <row r="60" spans="1:7">
      <c r="A60" s="4" t="s">
        <v>830</v>
      </c>
      <c r="E60" s="4" t="s">
        <v>575</v>
      </c>
    </row>
    <row r="61" spans="1:7">
      <c r="A61" s="4" t="s">
        <v>841</v>
      </c>
    </row>
    <row r="62" spans="1:7">
      <c r="A62" s="3" t="s">
        <v>807</v>
      </c>
    </row>
    <row r="63" spans="1:7">
      <c r="A63" s="4" t="s">
        <v>830</v>
      </c>
      <c r="E63" s="4" t="s">
        <v>563</v>
      </c>
    </row>
    <row r="64" spans="1:7">
      <c r="A64" s="4" t="s">
        <v>842</v>
      </c>
    </row>
    <row r="65" spans="1:7">
      <c r="A65" s="3" t="s">
        <v>807</v>
      </c>
    </row>
    <row r="66" spans="1:7">
      <c r="A66" s="4" t="s">
        <v>826</v>
      </c>
      <c r="B66" s="6" t="n">
        <v>97000</v>
      </c>
      <c r="C66" s="6" t="n">
        <v>97000</v>
      </c>
      <c r="E66" s="6" t="n">
        <v>94000</v>
      </c>
      <c r="F66" s="6" t="n">
        <v>97000</v>
      </c>
    </row>
  </sheetData>
  <mergeCells count="2">
    <mergeCell ref="A1:A2"/>
    <mergeCell ref="E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s>
  <sheetData>
    <row r="1" spans="1:5">
      <c r="A1" s="1" t="s">
        <v>843</v>
      </c>
      <c r="B1" s="2" t="s">
        <v>804</v>
      </c>
      <c r="C1" s="2" t="s">
        <v>805</v>
      </c>
      <c r="D1" s="2" t="s">
        <v>1</v>
      </c>
    </row>
    <row r="2" spans="1:5">
      <c r="B2" s="2" t="s">
        <v>32</v>
      </c>
      <c r="C2" s="2" t="s">
        <v>85</v>
      </c>
      <c r="D2" s="2" t="s">
        <v>2</v>
      </c>
      <c r="E2" s="2" t="s">
        <v>32</v>
      </c>
    </row>
    <row r="3" spans="1:5">
      <c r="A3" s="4" t="s">
        <v>844</v>
      </c>
    </row>
    <row r="4" spans="1:5">
      <c r="A4" s="3" t="s">
        <v>845</v>
      </c>
    </row>
    <row r="5" spans="1:5">
      <c r="A5" s="4" t="s">
        <v>846</v>
      </c>
      <c r="D5" s="6" t="n">
        <v>805</v>
      </c>
    </row>
    <row r="6" spans="1:5">
      <c r="A6" s="4" t="s">
        <v>847</v>
      </c>
      <c r="C6" s="6" t="n">
        <v>3589</v>
      </c>
      <c r="D6" s="5" t="n">
        <v>2543</v>
      </c>
      <c r="E6" s="6" t="n">
        <v>3997</v>
      </c>
    </row>
    <row r="7" spans="1:5">
      <c r="A7" s="4" t="s">
        <v>848</v>
      </c>
      <c r="C7" s="5" t="n">
        <v>-5339</v>
      </c>
      <c r="D7" s="5" t="n">
        <v>-3813</v>
      </c>
      <c r="E7" s="5" t="n">
        <v>-5833</v>
      </c>
    </row>
    <row r="8" spans="1:5">
      <c r="A8" s="4" t="s">
        <v>849</v>
      </c>
      <c r="D8" s="5" t="n">
        <v>292</v>
      </c>
      <c r="E8" s="5" t="n">
        <v>231</v>
      </c>
    </row>
    <row r="9" spans="1:5">
      <c r="A9" s="4" t="s">
        <v>850</v>
      </c>
      <c r="E9" s="5" t="n">
        <v>3141</v>
      </c>
    </row>
    <row r="10" spans="1:5">
      <c r="A10" s="4" t="s">
        <v>851</v>
      </c>
      <c r="C10" s="6" t="n">
        <v>-1750</v>
      </c>
      <c r="D10" s="5" t="n">
        <v>-173</v>
      </c>
      <c r="E10" s="5" t="n">
        <v>1536</v>
      </c>
    </row>
    <row r="11" spans="1:5">
      <c r="A11" s="4" t="s">
        <v>852</v>
      </c>
    </row>
    <row r="12" spans="1:5">
      <c r="A12" s="3" t="s">
        <v>845</v>
      </c>
    </row>
    <row r="13" spans="1:5">
      <c r="A13" s="4" t="s">
        <v>847</v>
      </c>
      <c r="B13" s="6" t="n">
        <v>470</v>
      </c>
      <c r="D13" s="5" t="n">
        <v>468</v>
      </c>
      <c r="E13" s="6" t="n">
        <v>470</v>
      </c>
    </row>
    <row r="14" spans="1:5">
      <c r="A14" s="4" t="s">
        <v>853</v>
      </c>
      <c r="B14" s="5" t="n">
        <v>285</v>
      </c>
    </row>
    <row r="15" spans="1:5">
      <c r="A15" s="4" t="s">
        <v>851</v>
      </c>
      <c r="B15" s="6" t="n">
        <v>755</v>
      </c>
      <c r="D15" s="6" t="n">
        <v>468</v>
      </c>
    </row>
  </sheetData>
  <mergeCells count="2">
    <mergeCell ref="A1:A2"/>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4"/>
  </cols>
  <sheetData>
    <row r="1" spans="1:6">
      <c r="A1" s="1" t="s">
        <v>854</v>
      </c>
      <c r="B1" s="2" t="s">
        <v>803</v>
      </c>
      <c r="C1" s="2" t="s">
        <v>804</v>
      </c>
      <c r="D1" s="2" t="s">
        <v>805</v>
      </c>
      <c r="E1" s="2" t="s">
        <v>1</v>
      </c>
    </row>
    <row r="2" spans="1:6">
      <c r="B2" s="2" t="s">
        <v>32</v>
      </c>
      <c r="C2" s="2" t="s">
        <v>32</v>
      </c>
      <c r="D2" s="2" t="s">
        <v>85</v>
      </c>
      <c r="E2" s="2" t="s">
        <v>2</v>
      </c>
      <c r="F2" s="2" t="s">
        <v>32</v>
      </c>
    </row>
    <row r="3" spans="1:6">
      <c r="A3" s="3" t="s">
        <v>855</v>
      </c>
    </row>
    <row r="4" spans="1:6">
      <c r="A4" s="4" t="s">
        <v>856</v>
      </c>
      <c r="E4" s="6" t="n">
        <v>50130</v>
      </c>
    </row>
    <row r="5" spans="1:6">
      <c r="A5" s="4" t="s">
        <v>857</v>
      </c>
      <c r="B5" s="6" t="n">
        <v>50130</v>
      </c>
      <c r="C5" s="6" t="n">
        <v>50130</v>
      </c>
      <c r="E5" s="5" t="n">
        <v>48489</v>
      </c>
      <c r="F5" s="6" t="n">
        <v>50130</v>
      </c>
    </row>
    <row r="6" spans="1:6">
      <c r="A6" s="4" t="s">
        <v>844</v>
      </c>
    </row>
    <row r="7" spans="1:6">
      <c r="A7" s="3" t="s">
        <v>858</v>
      </c>
    </row>
    <row r="8" spans="1:6">
      <c r="A8" s="4" t="s">
        <v>859</v>
      </c>
      <c r="E8" s="5" t="n">
        <v>78665</v>
      </c>
      <c r="F8" s="5" t="n">
        <v>103028</v>
      </c>
    </row>
    <row r="9" spans="1:6">
      <c r="A9" s="4" t="s">
        <v>846</v>
      </c>
      <c r="E9" s="5" t="n">
        <v>805</v>
      </c>
    </row>
    <row r="10" spans="1:6">
      <c r="A10" s="4" t="s">
        <v>860</v>
      </c>
      <c r="F10" s="5" t="n">
        <v>0</v>
      </c>
    </row>
    <row r="11" spans="1:6">
      <c r="A11" s="4" t="s">
        <v>861</v>
      </c>
      <c r="D11" s="6" t="n">
        <v>3589</v>
      </c>
      <c r="E11" s="5" t="n">
        <v>2543</v>
      </c>
      <c r="F11" s="5" t="n">
        <v>3997</v>
      </c>
    </row>
    <row r="12" spans="1:6">
      <c r="A12" s="4" t="s">
        <v>862</v>
      </c>
      <c r="E12" s="5" t="n">
        <v>-4915</v>
      </c>
      <c r="F12" s="5" t="n">
        <v>-4826</v>
      </c>
    </row>
    <row r="13" spans="1:6">
      <c r="A13" s="4" t="s">
        <v>863</v>
      </c>
      <c r="E13" s="5" t="n">
        <v>1506</v>
      </c>
      <c r="F13" s="5" t="n">
        <v>-5459</v>
      </c>
    </row>
    <row r="14" spans="1:6">
      <c r="A14" s="4" t="s">
        <v>864</v>
      </c>
      <c r="E14" s="5" t="n">
        <v>-872</v>
      </c>
      <c r="F14" s="5" t="n">
        <v>-719</v>
      </c>
    </row>
    <row r="15" spans="1:6">
      <c r="A15" s="4" t="s">
        <v>865</v>
      </c>
      <c r="B15" s="5" t="n">
        <v>-3000</v>
      </c>
      <c r="F15" s="5" t="n">
        <v>-17356</v>
      </c>
    </row>
    <row r="16" spans="1:6">
      <c r="A16" s="4" t="s">
        <v>866</v>
      </c>
      <c r="B16" s="5" t="n">
        <v>78665</v>
      </c>
      <c r="C16" s="5" t="n">
        <v>78665</v>
      </c>
      <c r="D16" s="5" t="n">
        <v>103028</v>
      </c>
      <c r="E16" s="5" t="n">
        <v>77732</v>
      </c>
      <c r="F16" s="5" t="n">
        <v>78665</v>
      </c>
    </row>
    <row r="17" spans="1:6">
      <c r="A17" s="3" t="s">
        <v>855</v>
      </c>
    </row>
    <row r="18" spans="1:6">
      <c r="A18" s="4" t="s">
        <v>856</v>
      </c>
      <c r="E18" s="5" t="n">
        <v>50130</v>
      </c>
      <c r="F18" s="5" t="n">
        <v>75047</v>
      </c>
    </row>
    <row r="19" spans="1:6">
      <c r="A19" s="4" t="s">
        <v>867</v>
      </c>
      <c r="E19" s="5" t="n">
        <v>3286</v>
      </c>
      <c r="F19" s="5" t="n">
        <v>-2433</v>
      </c>
    </row>
    <row r="20" spans="1:6">
      <c r="A20" s="4" t="s">
        <v>868</v>
      </c>
      <c r="E20" s="5" t="n">
        <v>860</v>
      </c>
      <c r="F20" s="5" t="n">
        <v>417</v>
      </c>
    </row>
    <row r="21" spans="1:6">
      <c r="A21" s="4" t="s">
        <v>862</v>
      </c>
      <c r="E21" s="5" t="n">
        <v>-4915</v>
      </c>
      <c r="F21" s="5" t="n">
        <v>-4826</v>
      </c>
    </row>
    <row r="22" spans="1:6">
      <c r="A22" s="4" t="s">
        <v>864</v>
      </c>
      <c r="E22" s="5" t="n">
        <v>-872</v>
      </c>
      <c r="F22" s="5" t="n">
        <v>-719</v>
      </c>
    </row>
    <row r="23" spans="1:6">
      <c r="A23" s="4" t="s">
        <v>865</v>
      </c>
      <c r="F23" s="5" t="n">
        <v>-17356</v>
      </c>
    </row>
    <row r="24" spans="1:6">
      <c r="A24" s="4" t="s">
        <v>857</v>
      </c>
      <c r="B24" s="5" t="n">
        <v>50130</v>
      </c>
      <c r="C24" s="5" t="n">
        <v>50130</v>
      </c>
      <c r="D24" s="5" t="n">
        <v>75047</v>
      </c>
      <c r="E24" s="5" t="n">
        <v>48489</v>
      </c>
      <c r="F24" s="5" t="n">
        <v>50130</v>
      </c>
    </row>
    <row r="25" spans="1:6">
      <c r="A25" s="4" t="s">
        <v>869</v>
      </c>
      <c r="B25" s="5" t="n">
        <v>-28535</v>
      </c>
      <c r="C25" s="5" t="n">
        <v>-28535</v>
      </c>
      <c r="E25" s="5" t="n">
        <v>-29243</v>
      </c>
      <c r="F25" s="5" t="n">
        <v>-28535</v>
      </c>
    </row>
    <row r="26" spans="1:6">
      <c r="A26" s="4" t="s">
        <v>852</v>
      </c>
    </row>
    <row r="27" spans="1:6">
      <c r="A27" s="3" t="s">
        <v>858</v>
      </c>
    </row>
    <row r="28" spans="1:6">
      <c r="A28" s="4" t="s">
        <v>859</v>
      </c>
      <c r="E28" s="5" t="n">
        <v>18146</v>
      </c>
      <c r="F28" s="5" t="n">
        <v>0</v>
      </c>
    </row>
    <row r="29" spans="1:6">
      <c r="A29" s="4" t="s">
        <v>860</v>
      </c>
      <c r="F29" s="5" t="n">
        <v>20925</v>
      </c>
    </row>
    <row r="30" spans="1:6">
      <c r="A30" s="4" t="s">
        <v>861</v>
      </c>
      <c r="C30" s="5" t="n">
        <v>470</v>
      </c>
      <c r="E30" s="5" t="n">
        <v>468</v>
      </c>
      <c r="F30" s="5" t="n">
        <v>470</v>
      </c>
    </row>
    <row r="31" spans="1:6">
      <c r="A31" s="4" t="s">
        <v>862</v>
      </c>
      <c r="E31" s="5" t="n">
        <v>-286</v>
      </c>
      <c r="F31" s="5" t="n">
        <v>-3330</v>
      </c>
    </row>
    <row r="32" spans="1:6">
      <c r="A32" s="4" t="s">
        <v>863</v>
      </c>
      <c r="E32" s="5" t="n">
        <v>-1873</v>
      </c>
      <c r="F32" s="5" t="n">
        <v>81</v>
      </c>
    </row>
    <row r="33" spans="1:6">
      <c r="A33" s="4" t="s">
        <v>865</v>
      </c>
      <c r="F33" s="5" t="n">
        <v>0</v>
      </c>
    </row>
    <row r="34" spans="1:6">
      <c r="A34" s="4" t="s">
        <v>866</v>
      </c>
      <c r="B34" s="5" t="n">
        <v>18146</v>
      </c>
      <c r="C34" s="5" t="n">
        <v>18146</v>
      </c>
      <c r="D34" s="5" t="n">
        <v>0</v>
      </c>
      <c r="E34" s="5" t="n">
        <v>16455</v>
      </c>
      <c r="F34" s="5" t="n">
        <v>18146</v>
      </c>
    </row>
    <row r="35" spans="1:6">
      <c r="A35" s="3" t="s">
        <v>855</v>
      </c>
    </row>
    <row r="36" spans="1:6">
      <c r="A36" s="4" t="s">
        <v>856</v>
      </c>
      <c r="E36" s="5" t="n">
        <v>0</v>
      </c>
      <c r="F36" s="5" t="n">
        <v>0</v>
      </c>
    </row>
    <row r="37" spans="1:6">
      <c r="A37" s="4" t="s">
        <v>867</v>
      </c>
      <c r="F37" s="5" t="n">
        <v>0</v>
      </c>
    </row>
    <row r="38" spans="1:6">
      <c r="A38" s="4" t="s">
        <v>868</v>
      </c>
      <c r="E38" s="5" t="n">
        <v>286</v>
      </c>
      <c r="F38" s="5" t="n">
        <v>3330</v>
      </c>
    </row>
    <row r="39" spans="1:6">
      <c r="A39" s="4" t="s">
        <v>862</v>
      </c>
      <c r="E39" s="5" t="n">
        <v>-286</v>
      </c>
      <c r="F39" s="5" t="n">
        <v>-3330</v>
      </c>
    </row>
    <row r="40" spans="1:6">
      <c r="A40" s="4" t="s">
        <v>865</v>
      </c>
      <c r="F40" s="5" t="n">
        <v>0</v>
      </c>
    </row>
    <row r="41" spans="1:6">
      <c r="A41" s="4" t="s">
        <v>857</v>
      </c>
      <c r="B41" s="5" t="n">
        <v>0</v>
      </c>
      <c r="C41" s="5" t="n">
        <v>0</v>
      </c>
      <c r="D41" s="6" t="n">
        <v>0</v>
      </c>
      <c r="F41" s="5" t="n">
        <v>0</v>
      </c>
    </row>
    <row r="42" spans="1:6">
      <c r="A42" s="4" t="s">
        <v>869</v>
      </c>
      <c r="B42" s="6" t="n">
        <v>-18146</v>
      </c>
      <c r="C42" s="6" t="n">
        <v>-18146</v>
      </c>
      <c r="E42" s="6" t="n">
        <v>-16455</v>
      </c>
      <c r="F42" s="6" t="n">
        <v>-18146</v>
      </c>
    </row>
  </sheetData>
  <mergeCells count="2">
    <mergeCell ref="A1:A2"/>
    <mergeCell ref="E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32</v>
      </c>
    </row>
    <row r="2" spans="1:3">
      <c r="A2" s="4" t="s">
        <v>844</v>
      </c>
    </row>
    <row r="3" spans="1:3">
      <c r="A3" s="3" t="s">
        <v>807</v>
      </c>
    </row>
    <row r="4" spans="1:3">
      <c r="A4" s="4" t="s">
        <v>55</v>
      </c>
      <c r="C4" s="6" t="n">
        <v>0</v>
      </c>
    </row>
    <row r="5" spans="1:3">
      <c r="A5" s="4" t="s">
        <v>510</v>
      </c>
      <c r="B5" s="6" t="n">
        <v>29243</v>
      </c>
      <c r="C5" s="5" t="n">
        <v>28535</v>
      </c>
    </row>
    <row r="6" spans="1:3">
      <c r="A6" s="4" t="s">
        <v>871</v>
      </c>
      <c r="B6" s="5" t="n">
        <v>29243</v>
      </c>
      <c r="C6" s="5" t="n">
        <v>28535</v>
      </c>
    </row>
    <row r="7" spans="1:3">
      <c r="A7" s="4" t="s">
        <v>852</v>
      </c>
    </row>
    <row r="8" spans="1:3">
      <c r="A8" s="3" t="s">
        <v>807</v>
      </c>
    </row>
    <row r="9" spans="1:3">
      <c r="A9" s="4" t="s">
        <v>55</v>
      </c>
      <c r="B9" s="5" t="n">
        <v>714</v>
      </c>
      <c r="C9" s="5" t="n">
        <v>905</v>
      </c>
    </row>
    <row r="10" spans="1:3">
      <c r="A10" s="4" t="s">
        <v>510</v>
      </c>
      <c r="B10" s="5" t="n">
        <v>15741</v>
      </c>
      <c r="C10" s="5" t="n">
        <v>17241</v>
      </c>
    </row>
    <row r="11" spans="1:3">
      <c r="A11" s="4" t="s">
        <v>871</v>
      </c>
      <c r="B11" s="6" t="n">
        <v>16455</v>
      </c>
      <c r="C11" s="6" t="n">
        <v>1814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2</v>
      </c>
      <c r="D2" s="2" t="s">
        <v>85</v>
      </c>
    </row>
    <row r="3" spans="1:4">
      <c r="A3" s="3" t="s">
        <v>873</v>
      </c>
    </row>
    <row r="4" spans="1:4">
      <c r="A4" s="4" t="s">
        <v>682</v>
      </c>
      <c r="B4" s="6" t="n">
        <v>706133</v>
      </c>
      <c r="C4" s="6" t="n">
        <v>476753</v>
      </c>
      <c r="D4" s="6" t="n">
        <v>443154</v>
      </c>
    </row>
    <row r="5" spans="1:4">
      <c r="A5" s="4" t="s">
        <v>686</v>
      </c>
      <c r="B5" s="5" t="n">
        <v>704805</v>
      </c>
      <c r="C5" s="5" t="n">
        <v>706133</v>
      </c>
      <c r="D5" s="5" t="n">
        <v>476753</v>
      </c>
    </row>
    <row r="6" spans="1:4">
      <c r="A6" s="4" t="s">
        <v>844</v>
      </c>
    </row>
    <row r="7" spans="1:4">
      <c r="A7" s="3" t="s">
        <v>873</v>
      </c>
    </row>
    <row r="8" spans="1:4">
      <c r="A8" s="4" t="s">
        <v>874</v>
      </c>
      <c r="B8" s="5" t="n">
        <v>-292</v>
      </c>
      <c r="C8" s="5" t="n">
        <v>-291</v>
      </c>
      <c r="D8" s="5" t="n">
        <v>0</v>
      </c>
    </row>
    <row r="9" spans="1:4">
      <c r="A9" s="4" t="s">
        <v>875</v>
      </c>
    </row>
    <row r="10" spans="1:4">
      <c r="A10" s="3" t="s">
        <v>873</v>
      </c>
    </row>
    <row r="11" spans="1:4">
      <c r="A11" s="4" t="s">
        <v>682</v>
      </c>
      <c r="B11" s="5" t="n">
        <v>14235</v>
      </c>
      <c r="C11" s="5" t="n">
        <v>14800</v>
      </c>
      <c r="D11" s="5" t="n">
        <v>0</v>
      </c>
    </row>
    <row r="12" spans="1:4">
      <c r="A12" s="4" t="s">
        <v>876</v>
      </c>
      <c r="B12" s="5" t="n">
        <v>2033</v>
      </c>
      <c r="C12" s="5" t="n">
        <v>-274</v>
      </c>
      <c r="D12" s="5" t="n">
        <v>14800</v>
      </c>
    </row>
    <row r="13" spans="1:4">
      <c r="A13" s="4" t="s">
        <v>686</v>
      </c>
      <c r="B13" s="5" t="n">
        <v>15976</v>
      </c>
      <c r="C13" s="5" t="n">
        <v>14235</v>
      </c>
      <c r="D13" s="5" t="n">
        <v>14800</v>
      </c>
    </row>
    <row r="14" spans="1:4">
      <c r="A14" s="4" t="s">
        <v>852</v>
      </c>
    </row>
    <row r="15" spans="1:4">
      <c r="A15" s="3" t="s">
        <v>873</v>
      </c>
    </row>
    <row r="16" spans="1:4">
      <c r="A16" s="4" t="s">
        <v>874</v>
      </c>
      <c r="C16" s="5" t="n">
        <v>0</v>
      </c>
    </row>
    <row r="17" spans="1:4">
      <c r="A17" s="4" t="s">
        <v>877</v>
      </c>
    </row>
    <row r="18" spans="1:4">
      <c r="A18" s="3" t="s">
        <v>873</v>
      </c>
    </row>
    <row r="19" spans="1:4">
      <c r="A19" s="4" t="s">
        <v>682</v>
      </c>
      <c r="B19" s="5" t="n">
        <v>-204</v>
      </c>
      <c r="C19" s="5" t="n">
        <v>0</v>
      </c>
    </row>
    <row r="20" spans="1:4">
      <c r="A20" s="4" t="s">
        <v>876</v>
      </c>
      <c r="B20" s="5" t="n">
        <v>-1873</v>
      </c>
      <c r="C20" s="5" t="n">
        <v>-204</v>
      </c>
    </row>
    <row r="21" spans="1:4">
      <c r="A21" s="4" t="s">
        <v>686</v>
      </c>
      <c r="B21" s="6" t="n">
        <v>-2077</v>
      </c>
      <c r="C21" s="6" t="n">
        <v>-204</v>
      </c>
      <c r="D21"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54</v>
      </c>
      <c r="B1" s="2" t="s">
        <v>1</v>
      </c>
    </row>
    <row r="2" spans="1:4">
      <c r="B2" s="2" t="s">
        <v>2</v>
      </c>
      <c r="C2" s="2" t="s">
        <v>32</v>
      </c>
      <c r="D2" s="2" t="s">
        <v>85</v>
      </c>
    </row>
    <row r="3" spans="1:4">
      <c r="A3" s="3" t="s">
        <v>155</v>
      </c>
    </row>
    <row r="4" spans="1:4">
      <c r="A4" s="4" t="s">
        <v>98</v>
      </c>
      <c r="B4" s="6" t="n">
        <v>-6069000</v>
      </c>
      <c r="C4" s="6" t="n">
        <v>-230239000</v>
      </c>
      <c r="D4" s="6" t="n">
        <v>40010000</v>
      </c>
    </row>
    <row r="5" spans="1:4">
      <c r="A5" s="4" t="s">
        <v>156</v>
      </c>
      <c r="B5" s="5" t="n">
        <v>9875000</v>
      </c>
      <c r="C5" s="5" t="n">
        <v>292100000</v>
      </c>
    </row>
    <row r="6" spans="1:4">
      <c r="A6" s="4" t="s">
        <v>134</v>
      </c>
      <c r="B6" s="5" t="n">
        <v>8255000</v>
      </c>
      <c r="C6" s="5" t="n">
        <v>9297000</v>
      </c>
      <c r="D6" s="5" t="n">
        <v>8830000</v>
      </c>
    </row>
    <row r="7" spans="1:4">
      <c r="A7" s="4" t="s">
        <v>157</v>
      </c>
      <c r="B7" s="5" t="n">
        <v>46797000</v>
      </c>
      <c r="C7" s="5" t="n">
        <v>58435000</v>
      </c>
      <c r="D7" s="5" t="n">
        <v>20953000</v>
      </c>
    </row>
    <row r="8" spans="1:4">
      <c r="A8" s="4" t="s">
        <v>158</v>
      </c>
      <c r="B8" s="5" t="n">
        <v>1078000</v>
      </c>
      <c r="C8" s="5" t="n">
        <v>3413000</v>
      </c>
    </row>
    <row r="9" spans="1:4">
      <c r="A9" s="4" t="s">
        <v>159</v>
      </c>
      <c r="B9" s="5" t="n">
        <v>744000</v>
      </c>
      <c r="C9" s="5" t="n">
        <v>7346000</v>
      </c>
    </row>
    <row r="10" spans="1:4">
      <c r="A10" s="4" t="s">
        <v>160</v>
      </c>
      <c r="B10" s="5" t="n">
        <v>4642000</v>
      </c>
    </row>
    <row r="11" spans="1:4">
      <c r="A11" s="4" t="s">
        <v>161</v>
      </c>
      <c r="B11" s="5" t="n">
        <v>5564000</v>
      </c>
      <c r="C11" s="5" t="n">
        <v>13339000</v>
      </c>
      <c r="D11" s="5" t="n">
        <v>1634000</v>
      </c>
    </row>
    <row r="12" spans="1:4">
      <c r="A12" s="4" t="s">
        <v>162</v>
      </c>
      <c r="B12" s="5" t="n">
        <v>1256000</v>
      </c>
      <c r="C12" s="5" t="n">
        <v>-37487000</v>
      </c>
      <c r="D12" s="5" t="n">
        <v>-1355000</v>
      </c>
    </row>
    <row r="13" spans="1:4">
      <c r="A13" s="3" t="s">
        <v>163</v>
      </c>
    </row>
    <row r="14" spans="1:4">
      <c r="A14" s="4" t="s">
        <v>164</v>
      </c>
      <c r="B14" s="5" t="n">
        <v>31882000</v>
      </c>
      <c r="C14" s="5" t="n">
        <v>46338000</v>
      </c>
      <c r="D14" s="5" t="n">
        <v>43115000</v>
      </c>
    </row>
    <row r="15" spans="1:4">
      <c r="A15" s="4" t="s">
        <v>45</v>
      </c>
      <c r="B15" s="5" t="n">
        <v>-986000</v>
      </c>
      <c r="C15" s="5" t="n">
        <v>26553000</v>
      </c>
      <c r="D15" s="5" t="n">
        <v>4611000</v>
      </c>
    </row>
    <row r="16" spans="1:4">
      <c r="A16" s="4" t="s">
        <v>49</v>
      </c>
      <c r="B16" s="5" t="n">
        <v>-9673000</v>
      </c>
      <c r="C16" s="5" t="n">
        <v>-33570000</v>
      </c>
      <c r="D16" s="5" t="n">
        <v>5399000</v>
      </c>
    </row>
    <row r="17" spans="1:4">
      <c r="A17" s="4" t="s">
        <v>50</v>
      </c>
      <c r="B17" s="5" t="n">
        <v>17149000</v>
      </c>
      <c r="C17" s="5" t="n">
        <v>-58467000</v>
      </c>
      <c r="D17" s="5" t="n">
        <v>-18603000</v>
      </c>
    </row>
    <row r="18" spans="1:4">
      <c r="A18" s="4" t="s">
        <v>51</v>
      </c>
      <c r="B18" s="5" t="n">
        <v>1805000</v>
      </c>
      <c r="C18" s="5" t="n">
        <v>-22204000</v>
      </c>
      <c r="D18" s="5" t="n">
        <v>3004000</v>
      </c>
    </row>
    <row r="19" spans="1:4">
      <c r="A19" s="4" t="s">
        <v>52</v>
      </c>
      <c r="B19" s="5" t="n">
        <v>-15674000</v>
      </c>
      <c r="C19" s="5" t="n">
        <v>8901000</v>
      </c>
      <c r="D19" s="5" t="n">
        <v>2904000</v>
      </c>
    </row>
    <row r="20" spans="1:4">
      <c r="A20" s="4" t="s">
        <v>60</v>
      </c>
      <c r="B20" s="5" t="n">
        <v>-2240000</v>
      </c>
      <c r="C20" s="5" t="n">
        <v>-35337000</v>
      </c>
      <c r="D20" s="5" t="n">
        <v>-8143000</v>
      </c>
    </row>
    <row r="21" spans="1:4">
      <c r="A21" s="4" t="s">
        <v>165</v>
      </c>
      <c r="B21" s="5" t="n">
        <v>94405000</v>
      </c>
      <c r="C21" s="5" t="n">
        <v>48418000</v>
      </c>
      <c r="D21" s="5" t="n">
        <v>102359000</v>
      </c>
    </row>
    <row r="22" spans="1:4">
      <c r="A22" s="3" t="s">
        <v>166</v>
      </c>
    </row>
    <row r="23" spans="1:4">
      <c r="A23" s="4" t="s">
        <v>167</v>
      </c>
      <c r="C23" s="5" t="n">
        <v>25478000</v>
      </c>
      <c r="D23" s="5" t="n">
        <v>-207250000</v>
      </c>
    </row>
    <row r="24" spans="1:4">
      <c r="A24" s="4" t="s">
        <v>168</v>
      </c>
      <c r="B24" s="5" t="n">
        <v>-21446000</v>
      </c>
      <c r="C24" s="5" t="n">
        <v>-19610000</v>
      </c>
      <c r="D24" s="5" t="n">
        <v>-5436000</v>
      </c>
    </row>
    <row r="25" spans="1:4">
      <c r="A25" s="4" t="s">
        <v>169</v>
      </c>
      <c r="B25" s="5" t="n">
        <v>-21446000</v>
      </c>
      <c r="C25" s="5" t="n">
        <v>5868000</v>
      </c>
      <c r="D25" s="5" t="n">
        <v>-212686000</v>
      </c>
    </row>
    <row r="26" spans="1:4">
      <c r="A26" s="3" t="s">
        <v>170</v>
      </c>
    </row>
    <row r="27" spans="1:4">
      <c r="A27" s="4" t="s">
        <v>171</v>
      </c>
      <c r="B27" s="5" t="n">
        <v>1180000000</v>
      </c>
      <c r="C27" s="5" t="n">
        <v>585000000</v>
      </c>
      <c r="D27" s="5" t="n">
        <v>75000000</v>
      </c>
    </row>
    <row r="28" spans="1:4">
      <c r="A28" s="4" t="s">
        <v>172</v>
      </c>
      <c r="B28" s="5" t="n">
        <v>-1215754000</v>
      </c>
      <c r="C28" s="5" t="n">
        <v>-403674000</v>
      </c>
      <c r="D28" s="5" t="n">
        <v>-13750000</v>
      </c>
    </row>
    <row r="29" spans="1:4">
      <c r="A29" s="4" t="s">
        <v>173</v>
      </c>
      <c r="B29" s="5" t="n">
        <v>137000000</v>
      </c>
      <c r="C29" s="5" t="n">
        <v>157000000</v>
      </c>
      <c r="D29" s="5" t="n">
        <v>482500000</v>
      </c>
    </row>
    <row r="30" spans="1:4">
      <c r="A30" s="4" t="s">
        <v>174</v>
      </c>
      <c r="B30" s="5" t="n">
        <v>-137000000</v>
      </c>
      <c r="C30" s="5" t="n">
        <v>-115000000</v>
      </c>
      <c r="D30" s="5" t="n">
        <v>-448000000</v>
      </c>
    </row>
    <row r="31" spans="1:4">
      <c r="A31" s="4" t="s">
        <v>175</v>
      </c>
      <c r="B31" s="5" t="n">
        <v>-9988000</v>
      </c>
      <c r="C31" s="5" t="n">
        <v>-42425000</v>
      </c>
      <c r="D31" s="5" t="n">
        <v>-1131000</v>
      </c>
    </row>
    <row r="32" spans="1:4">
      <c r="A32" s="4" t="s">
        <v>176</v>
      </c>
      <c r="C32" s="5" t="n">
        <v>-2590000</v>
      </c>
    </row>
    <row r="33" spans="1:4">
      <c r="A33" s="4" t="s">
        <v>136</v>
      </c>
      <c r="B33" s="5" t="n">
        <v>214000</v>
      </c>
      <c r="C33" s="5" t="n">
        <v>279000</v>
      </c>
      <c r="D33" s="5" t="n">
        <v>1479000</v>
      </c>
    </row>
    <row r="34" spans="1:4">
      <c r="A34" s="4" t="s">
        <v>177</v>
      </c>
      <c r="B34" s="5" t="n">
        <v>-1779000</v>
      </c>
      <c r="C34" s="5" t="n">
        <v>-8021000</v>
      </c>
      <c r="D34" s="5" t="n">
        <v>-2371000</v>
      </c>
    </row>
    <row r="35" spans="1:4">
      <c r="A35" s="4" t="s">
        <v>178</v>
      </c>
      <c r="C35" s="5" t="n">
        <v>5530000</v>
      </c>
      <c r="D35" s="5" t="n">
        <v>1707000</v>
      </c>
    </row>
    <row r="36" spans="1:4">
      <c r="A36" s="4" t="s">
        <v>179</v>
      </c>
      <c r="B36" s="5" t="n">
        <v>-1709000</v>
      </c>
      <c r="C36" s="5" t="n">
        <v>-204304000</v>
      </c>
    </row>
    <row r="37" spans="1:4">
      <c r="A37" s="4" t="s">
        <v>180</v>
      </c>
      <c r="B37" s="5" t="n">
        <v>-3865000</v>
      </c>
      <c r="C37" s="5" t="n">
        <v>-3182000</v>
      </c>
      <c r="D37" s="5" t="n">
        <v>-6987000</v>
      </c>
    </row>
    <row r="38" spans="1:4">
      <c r="A38" s="4" t="s">
        <v>181</v>
      </c>
      <c r="B38" s="5" t="n">
        <v>-52881000</v>
      </c>
      <c r="C38" s="5" t="n">
        <v>-31387000</v>
      </c>
      <c r="D38" s="5" t="n">
        <v>88447000</v>
      </c>
    </row>
    <row r="39" spans="1:4">
      <c r="A39" s="4" t="s">
        <v>182</v>
      </c>
      <c r="B39" s="5" t="n">
        <v>-1864000</v>
      </c>
    </row>
    <row r="40" spans="1:4">
      <c r="A40" s="4" t="s">
        <v>183</v>
      </c>
      <c r="B40" s="5" t="n">
        <v>18214000</v>
      </c>
      <c r="C40" s="5" t="n">
        <v>22899000</v>
      </c>
      <c r="D40" s="5" t="n">
        <v>-21880000</v>
      </c>
    </row>
    <row r="41" spans="1:4">
      <c r="A41" s="4" t="s">
        <v>184</v>
      </c>
      <c r="B41" s="5" t="n">
        <v>30022000</v>
      </c>
      <c r="C41" s="5" t="n">
        <v>7123000</v>
      </c>
      <c r="D41" s="5" t="n">
        <v>29003000</v>
      </c>
    </row>
    <row r="42" spans="1:4">
      <c r="A42" s="4" t="s">
        <v>185</v>
      </c>
      <c r="B42" s="5" t="n">
        <v>48236000</v>
      </c>
      <c r="C42" s="5" t="n">
        <v>30022000</v>
      </c>
      <c r="D42" s="5" t="n">
        <v>7123000</v>
      </c>
    </row>
    <row r="43" spans="1:4">
      <c r="A43" s="3" t="s">
        <v>186</v>
      </c>
    </row>
    <row r="44" spans="1:4">
      <c r="A44" s="4" t="s">
        <v>187</v>
      </c>
      <c r="C44" s="5" t="n">
        <v>663125000</v>
      </c>
    </row>
    <row r="45" spans="1:4">
      <c r="A45" s="3" t="s">
        <v>188</v>
      </c>
    </row>
    <row r="46" spans="1:4">
      <c r="A46" s="4" t="s">
        <v>189</v>
      </c>
      <c r="B46" s="5" t="n">
        <v>1071000</v>
      </c>
      <c r="C46" s="5" t="n">
        <v>4866000</v>
      </c>
      <c r="D46" s="5" t="n">
        <v>20256000</v>
      </c>
    </row>
    <row r="47" spans="1:4">
      <c r="A47" s="4" t="s">
        <v>190</v>
      </c>
      <c r="B47" s="6" t="n">
        <v>106205000</v>
      </c>
      <c r="C47" s="6" t="n">
        <v>134487000</v>
      </c>
      <c r="D47" s="6" t="n">
        <v>11470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78</v>
      </c>
      <c r="B1" s="2" t="s">
        <v>1</v>
      </c>
    </row>
    <row r="2" spans="1:4">
      <c r="B2" s="2" t="s">
        <v>2</v>
      </c>
      <c r="C2" s="2" t="s">
        <v>32</v>
      </c>
      <c r="D2" s="2" t="s">
        <v>85</v>
      </c>
    </row>
    <row r="3" spans="1:4">
      <c r="A3" s="4" t="s">
        <v>844</v>
      </c>
    </row>
    <row r="4" spans="1:4">
      <c r="A4" s="3" t="s">
        <v>879</v>
      </c>
    </row>
    <row r="5" spans="1:4">
      <c r="A5" s="4" t="s">
        <v>880</v>
      </c>
      <c r="B5" s="4" t="s">
        <v>881</v>
      </c>
      <c r="C5" s="4" t="s">
        <v>882</v>
      </c>
    </row>
    <row r="6" spans="1:4">
      <c r="A6" s="3" t="s">
        <v>883</v>
      </c>
    </row>
    <row r="7" spans="1:4">
      <c r="A7" s="4" t="s">
        <v>880</v>
      </c>
      <c r="B7" s="4" t="s">
        <v>884</v>
      </c>
      <c r="C7" s="4" t="s">
        <v>885</v>
      </c>
      <c r="D7" s="4" t="s">
        <v>886</v>
      </c>
    </row>
    <row r="8" spans="1:4">
      <c r="A8" s="4" t="s">
        <v>887</v>
      </c>
      <c r="B8" s="4" t="s">
        <v>828</v>
      </c>
      <c r="C8" s="4" t="s">
        <v>828</v>
      </c>
      <c r="D8" s="4" t="s">
        <v>888</v>
      </c>
    </row>
    <row r="9" spans="1:4">
      <c r="A9" s="4" t="s">
        <v>889</v>
      </c>
      <c r="C9" s="4" t="s">
        <v>882</v>
      </c>
    </row>
    <row r="10" spans="1:4">
      <c r="A10" s="4" t="s">
        <v>880</v>
      </c>
      <c r="B10" s="4" t="s">
        <v>884</v>
      </c>
      <c r="C10" s="4" t="s">
        <v>885</v>
      </c>
      <c r="D10" s="4" t="s">
        <v>886</v>
      </c>
    </row>
    <row r="11" spans="1:4">
      <c r="A11" s="4" t="s">
        <v>852</v>
      </c>
    </row>
    <row r="12" spans="1:4">
      <c r="A12" s="3" t="s">
        <v>879</v>
      </c>
    </row>
    <row r="13" spans="1:4">
      <c r="A13" s="4" t="s">
        <v>880</v>
      </c>
      <c r="B13" s="4" t="s">
        <v>890</v>
      </c>
      <c r="C13" s="4" t="s">
        <v>891</v>
      </c>
    </row>
    <row r="14" spans="1:4">
      <c r="A14" s="3" t="s">
        <v>883</v>
      </c>
    </row>
    <row r="15" spans="1:4">
      <c r="A15" s="4" t="s">
        <v>880</v>
      </c>
      <c r="B15" s="4" t="s">
        <v>892</v>
      </c>
      <c r="C15" s="4" t="s">
        <v>893</v>
      </c>
    </row>
    <row r="16" spans="1:4">
      <c r="A16" s="4" t="s">
        <v>880</v>
      </c>
      <c r="B16" s="4" t="s">
        <v>892</v>
      </c>
      <c r="C16" s="4" t="s">
        <v>893</v>
      </c>
    </row>
    <row r="17" spans="1:4">
      <c r="A17" s="4" t="s">
        <v>821</v>
      </c>
    </row>
    <row r="18" spans="1:4">
      <c r="A18" s="3" t="s">
        <v>883</v>
      </c>
    </row>
    <row r="19" spans="1:4">
      <c r="A19" s="4" t="s">
        <v>880</v>
      </c>
      <c r="C19" s="4" t="s">
        <v>894</v>
      </c>
    </row>
    <row r="20" spans="1:4">
      <c r="A20" s="4" t="s">
        <v>880</v>
      </c>
      <c r="C20" s="4" t="s">
        <v>89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5</v>
      </c>
      <c r="B1" s="2" t="s">
        <v>2</v>
      </c>
      <c r="C1" s="2" t="s">
        <v>32</v>
      </c>
      <c r="D1" s="2" t="s">
        <v>85</v>
      </c>
    </row>
    <row r="2" spans="1:4">
      <c r="A2" s="3" t="s">
        <v>807</v>
      </c>
    </row>
    <row r="3" spans="1:4">
      <c r="A3" s="4" t="s">
        <v>896</v>
      </c>
      <c r="B3" s="6" t="n">
        <v>48489</v>
      </c>
      <c r="C3" s="6" t="n">
        <v>50130</v>
      </c>
    </row>
    <row r="4" spans="1:4">
      <c r="A4" s="4" t="s">
        <v>897</v>
      </c>
    </row>
    <row r="5" spans="1:4">
      <c r="A5" s="3" t="s">
        <v>807</v>
      </c>
    </row>
    <row r="6" spans="1:4">
      <c r="A6" s="4" t="s">
        <v>896</v>
      </c>
      <c r="B6" s="5" t="n">
        <v>301</v>
      </c>
      <c r="C6" s="5" t="n">
        <v>223</v>
      </c>
    </row>
    <row r="7" spans="1:4">
      <c r="A7" s="4" t="s">
        <v>898</v>
      </c>
    </row>
    <row r="8" spans="1:4">
      <c r="A8" s="3" t="s">
        <v>807</v>
      </c>
    </row>
    <row r="9" spans="1:4">
      <c r="A9" s="4" t="s">
        <v>896</v>
      </c>
      <c r="B9" s="5" t="n">
        <v>1653</v>
      </c>
      <c r="C9" s="5" t="n">
        <v>3288</v>
      </c>
    </row>
    <row r="10" spans="1:4">
      <c r="A10" s="4" t="s">
        <v>899</v>
      </c>
    </row>
    <row r="11" spans="1:4">
      <c r="A11" s="3" t="s">
        <v>807</v>
      </c>
    </row>
    <row r="12" spans="1:4">
      <c r="A12" s="4" t="s">
        <v>896</v>
      </c>
      <c r="B12" s="5" t="n">
        <v>7340</v>
      </c>
      <c r="C12" s="5" t="n">
        <v>6482</v>
      </c>
    </row>
    <row r="13" spans="1:4">
      <c r="A13" s="4" t="s">
        <v>900</v>
      </c>
    </row>
    <row r="14" spans="1:4">
      <c r="A14" s="3" t="s">
        <v>807</v>
      </c>
    </row>
    <row r="15" spans="1:4">
      <c r="A15" s="4" t="s">
        <v>896</v>
      </c>
      <c r="C15" s="5" t="n">
        <v>160</v>
      </c>
    </row>
    <row r="16" spans="1:4">
      <c r="A16" s="4" t="s">
        <v>901</v>
      </c>
    </row>
    <row r="17" spans="1:4">
      <c r="A17" s="3" t="s">
        <v>807</v>
      </c>
    </row>
    <row r="18" spans="1:4">
      <c r="A18" s="4" t="s">
        <v>896</v>
      </c>
      <c r="B18" s="5" t="n">
        <v>86</v>
      </c>
      <c r="C18" s="5" t="n">
        <v>17237</v>
      </c>
    </row>
    <row r="19" spans="1:4">
      <c r="A19" s="4" t="s">
        <v>902</v>
      </c>
    </row>
    <row r="20" spans="1:4">
      <c r="A20" s="3" t="s">
        <v>807</v>
      </c>
    </row>
    <row r="21" spans="1:4">
      <c r="A21" s="4" t="s">
        <v>896</v>
      </c>
      <c r="B21" s="5" t="n">
        <v>43</v>
      </c>
      <c r="C21" s="5" t="n">
        <v>613</v>
      </c>
    </row>
    <row r="22" spans="1:4">
      <c r="A22" s="4" t="s">
        <v>903</v>
      </c>
    </row>
    <row r="23" spans="1:4">
      <c r="A23" s="3" t="s">
        <v>807</v>
      </c>
    </row>
    <row r="24" spans="1:4">
      <c r="A24" s="4" t="s">
        <v>896</v>
      </c>
      <c r="B24" s="5" t="n">
        <v>17542</v>
      </c>
    </row>
    <row r="25" spans="1:4">
      <c r="A25" s="4" t="s">
        <v>904</v>
      </c>
    </row>
    <row r="26" spans="1:4">
      <c r="A26" s="3" t="s">
        <v>807</v>
      </c>
    </row>
    <row r="27" spans="1:4">
      <c r="A27" s="4" t="s">
        <v>896</v>
      </c>
      <c r="B27" s="5" t="n">
        <v>15101</v>
      </c>
      <c r="C27" s="5" t="n">
        <v>15689</v>
      </c>
    </row>
    <row r="28" spans="1:4">
      <c r="A28" s="4" t="s">
        <v>905</v>
      </c>
    </row>
    <row r="29" spans="1:4">
      <c r="A29" s="3" t="s">
        <v>807</v>
      </c>
    </row>
    <row r="30" spans="1:4">
      <c r="A30" s="4" t="s">
        <v>896</v>
      </c>
      <c r="B30" s="5" t="n">
        <v>6423</v>
      </c>
      <c r="C30" s="5" t="n">
        <v>6438</v>
      </c>
    </row>
    <row r="31" spans="1:4">
      <c r="A31" s="4" t="s">
        <v>906</v>
      </c>
    </row>
    <row r="32" spans="1:4">
      <c r="A32" s="3" t="s">
        <v>807</v>
      </c>
    </row>
    <row r="33" spans="1:4">
      <c r="A33" s="4" t="s">
        <v>896</v>
      </c>
      <c r="B33" s="5" t="n">
        <v>25312</v>
      </c>
      <c r="C33" s="5" t="n">
        <v>28003</v>
      </c>
    </row>
    <row r="34" spans="1:4">
      <c r="A34" s="4" t="s">
        <v>907</v>
      </c>
    </row>
    <row r="35" spans="1:4">
      <c r="A35" s="3" t="s">
        <v>807</v>
      </c>
    </row>
    <row r="36" spans="1:4">
      <c r="A36" s="4" t="s">
        <v>896</v>
      </c>
      <c r="B36" s="5" t="n">
        <v>301</v>
      </c>
      <c r="C36" s="5" t="n">
        <v>223</v>
      </c>
    </row>
    <row r="37" spans="1:4">
      <c r="A37" s="4" t="s">
        <v>908</v>
      </c>
    </row>
    <row r="38" spans="1:4">
      <c r="A38" s="3" t="s">
        <v>807</v>
      </c>
    </row>
    <row r="39" spans="1:4">
      <c r="A39" s="4" t="s">
        <v>896</v>
      </c>
      <c r="C39" s="5" t="n">
        <v>3288</v>
      </c>
    </row>
    <row r="40" spans="1:4">
      <c r="A40" s="4" t="s">
        <v>909</v>
      </c>
    </row>
    <row r="41" spans="1:4">
      <c r="A41" s="3" t="s">
        <v>807</v>
      </c>
    </row>
    <row r="42" spans="1:4">
      <c r="A42" s="4" t="s">
        <v>896</v>
      </c>
      <c r="B42" s="5" t="n">
        <v>7340</v>
      </c>
      <c r="C42" s="5" t="n">
        <v>6482</v>
      </c>
    </row>
    <row r="43" spans="1:4">
      <c r="A43" s="4" t="s">
        <v>910</v>
      </c>
    </row>
    <row r="44" spans="1:4">
      <c r="A44" s="3" t="s">
        <v>807</v>
      </c>
    </row>
    <row r="45" spans="1:4">
      <c r="A45" s="4" t="s">
        <v>896</v>
      </c>
      <c r="C45" s="5" t="n">
        <v>160</v>
      </c>
    </row>
    <row r="46" spans="1:4">
      <c r="A46" s="4" t="s">
        <v>911</v>
      </c>
    </row>
    <row r="47" spans="1:4">
      <c r="A47" s="3" t="s">
        <v>807</v>
      </c>
    </row>
    <row r="48" spans="1:4">
      <c r="A48" s="4" t="s">
        <v>896</v>
      </c>
      <c r="B48" s="5" t="n">
        <v>86</v>
      </c>
      <c r="C48" s="5" t="n">
        <v>17237</v>
      </c>
    </row>
    <row r="49" spans="1:4">
      <c r="A49" s="4" t="s">
        <v>912</v>
      </c>
    </row>
    <row r="50" spans="1:4">
      <c r="A50" s="3" t="s">
        <v>807</v>
      </c>
    </row>
    <row r="51" spans="1:4">
      <c r="A51" s="4" t="s">
        <v>896</v>
      </c>
      <c r="B51" s="5" t="n">
        <v>43</v>
      </c>
      <c r="C51" s="5" t="n">
        <v>613</v>
      </c>
    </row>
    <row r="52" spans="1:4">
      <c r="A52" s="4" t="s">
        <v>913</v>
      </c>
    </row>
    <row r="53" spans="1:4">
      <c r="A53" s="3" t="s">
        <v>807</v>
      </c>
    </row>
    <row r="54" spans="1:4">
      <c r="A54" s="4" t="s">
        <v>896</v>
      </c>
      <c r="B54" s="5" t="n">
        <v>17542</v>
      </c>
    </row>
    <row r="55" spans="1:4">
      <c r="A55" s="4" t="s">
        <v>914</v>
      </c>
    </row>
    <row r="56" spans="1:4">
      <c r="A56" s="3" t="s">
        <v>807</v>
      </c>
    </row>
    <row r="57" spans="1:4">
      <c r="A57" s="4" t="s">
        <v>896</v>
      </c>
      <c r="C57" s="5" t="n">
        <v>0</v>
      </c>
    </row>
    <row r="58" spans="1:4">
      <c r="A58" s="4" t="s">
        <v>915</v>
      </c>
    </row>
    <row r="59" spans="1:4">
      <c r="A59" s="3" t="s">
        <v>807</v>
      </c>
    </row>
    <row r="60" spans="1:4">
      <c r="A60" s="4" t="s">
        <v>896</v>
      </c>
      <c r="C60" s="5" t="n">
        <v>0</v>
      </c>
    </row>
    <row r="61" spans="1:4">
      <c r="A61" s="4" t="s">
        <v>916</v>
      </c>
    </row>
    <row r="62" spans="1:4">
      <c r="A62" s="3" t="s">
        <v>807</v>
      </c>
    </row>
    <row r="63" spans="1:4">
      <c r="A63" s="4" t="s">
        <v>896</v>
      </c>
      <c r="B63" s="5" t="n">
        <v>16754</v>
      </c>
      <c r="C63" s="5" t="n">
        <v>15689</v>
      </c>
    </row>
    <row r="64" spans="1:4">
      <c r="A64" s="4" t="s">
        <v>917</v>
      </c>
    </row>
    <row r="65" spans="1:4">
      <c r="A65" s="3" t="s">
        <v>807</v>
      </c>
    </row>
    <row r="66" spans="1:4">
      <c r="A66" s="4" t="s">
        <v>896</v>
      </c>
      <c r="C66" s="5" t="n">
        <v>0</v>
      </c>
    </row>
    <row r="67" spans="1:4">
      <c r="A67" s="4" t="s">
        <v>918</v>
      </c>
    </row>
    <row r="68" spans="1:4">
      <c r="A68" s="3" t="s">
        <v>807</v>
      </c>
    </row>
    <row r="69" spans="1:4">
      <c r="A69" s="4" t="s">
        <v>896</v>
      </c>
      <c r="B69" s="5" t="n">
        <v>1653</v>
      </c>
      <c r="C69" s="5" t="n">
        <v>0</v>
      </c>
    </row>
    <row r="70" spans="1:4">
      <c r="A70" s="4" t="s">
        <v>919</v>
      </c>
    </row>
    <row r="71" spans="1:4">
      <c r="A71" s="3" t="s">
        <v>807</v>
      </c>
    </row>
    <row r="72" spans="1:4">
      <c r="A72" s="4" t="s">
        <v>896</v>
      </c>
      <c r="C72" s="5" t="n">
        <v>0</v>
      </c>
    </row>
    <row r="73" spans="1:4">
      <c r="A73" s="4" t="s">
        <v>920</v>
      </c>
    </row>
    <row r="74" spans="1:4">
      <c r="A74" s="3" t="s">
        <v>807</v>
      </c>
    </row>
    <row r="75" spans="1:4">
      <c r="A75" s="4" t="s">
        <v>896</v>
      </c>
      <c r="C75" s="5" t="n">
        <v>0</v>
      </c>
    </row>
    <row r="76" spans="1:4">
      <c r="A76" s="4" t="s">
        <v>921</v>
      </c>
    </row>
    <row r="77" spans="1:4">
      <c r="A77" s="3" t="s">
        <v>807</v>
      </c>
    </row>
    <row r="78" spans="1:4">
      <c r="A78" s="4" t="s">
        <v>896</v>
      </c>
      <c r="C78" s="5" t="n">
        <v>0</v>
      </c>
    </row>
    <row r="79" spans="1:4">
      <c r="A79" s="4" t="s">
        <v>922</v>
      </c>
    </row>
    <row r="80" spans="1:4">
      <c r="A80" s="3" t="s">
        <v>807</v>
      </c>
    </row>
    <row r="81" spans="1:4">
      <c r="A81" s="4" t="s">
        <v>896</v>
      </c>
      <c r="C81" s="5" t="n">
        <v>0</v>
      </c>
    </row>
    <row r="82" spans="1:4">
      <c r="A82" s="4" t="s">
        <v>923</v>
      </c>
    </row>
    <row r="83" spans="1:4">
      <c r="A83" s="3" t="s">
        <v>807</v>
      </c>
    </row>
    <row r="84" spans="1:4">
      <c r="A84" s="4" t="s">
        <v>896</v>
      </c>
      <c r="B84" s="5" t="n">
        <v>15101</v>
      </c>
      <c r="C84" s="5" t="n">
        <v>15689</v>
      </c>
    </row>
    <row r="85" spans="1:4">
      <c r="A85" s="4" t="s">
        <v>924</v>
      </c>
    </row>
    <row r="86" spans="1:4">
      <c r="A86" s="3" t="s">
        <v>807</v>
      </c>
    </row>
    <row r="87" spans="1:4">
      <c r="A87" s="4" t="s">
        <v>896</v>
      </c>
      <c r="C87" s="5" t="n">
        <v>0</v>
      </c>
    </row>
    <row r="88" spans="1:4">
      <c r="A88" s="4" t="s">
        <v>925</v>
      </c>
    </row>
    <row r="89" spans="1:4">
      <c r="A89" s="3" t="s">
        <v>807</v>
      </c>
    </row>
    <row r="90" spans="1:4">
      <c r="A90" s="4" t="s">
        <v>896</v>
      </c>
      <c r="B90" s="5" t="n">
        <v>6423</v>
      </c>
      <c r="C90" s="5" t="n">
        <v>6438</v>
      </c>
      <c r="D90" s="6" t="n">
        <v>8326</v>
      </c>
    </row>
    <row r="91" spans="1:4">
      <c r="A91" s="4" t="s">
        <v>926</v>
      </c>
    </row>
    <row r="92" spans="1:4">
      <c r="A92" s="3" t="s">
        <v>807</v>
      </c>
    </row>
    <row r="93" spans="1:4">
      <c r="A93" s="4" t="s">
        <v>896</v>
      </c>
      <c r="C93" s="5" t="n">
        <v>0</v>
      </c>
    </row>
    <row r="94" spans="1:4">
      <c r="A94" s="4" t="s">
        <v>927</v>
      </c>
    </row>
    <row r="95" spans="1:4">
      <c r="A95" s="3" t="s">
        <v>807</v>
      </c>
    </row>
    <row r="96" spans="1:4">
      <c r="A96" s="4" t="s">
        <v>896</v>
      </c>
      <c r="C96" s="5" t="n">
        <v>0</v>
      </c>
    </row>
    <row r="97" spans="1:4">
      <c r="A97" s="4" t="s">
        <v>928</v>
      </c>
    </row>
    <row r="98" spans="1:4">
      <c r="A98" s="3" t="s">
        <v>807</v>
      </c>
    </row>
    <row r="99" spans="1:4">
      <c r="A99" s="4" t="s">
        <v>896</v>
      </c>
      <c r="C99" s="5" t="n">
        <v>0</v>
      </c>
    </row>
    <row r="100" spans="1:4">
      <c r="A100" s="4" t="s">
        <v>929</v>
      </c>
    </row>
    <row r="101" spans="1:4">
      <c r="A101" s="3" t="s">
        <v>807</v>
      </c>
    </row>
    <row r="102" spans="1:4">
      <c r="A102" s="4" t="s">
        <v>896</v>
      </c>
      <c r="C102" s="5" t="n">
        <v>0</v>
      </c>
    </row>
    <row r="103" spans="1:4">
      <c r="A103" s="4" t="s">
        <v>930</v>
      </c>
    </row>
    <row r="104" spans="1:4">
      <c r="A104" s="3" t="s">
        <v>807</v>
      </c>
    </row>
    <row r="105" spans="1:4">
      <c r="A105" s="4" t="s">
        <v>896</v>
      </c>
      <c r="C105" s="5" t="n">
        <v>0</v>
      </c>
    </row>
    <row r="106" spans="1:4">
      <c r="A106" s="4" t="s">
        <v>931</v>
      </c>
    </row>
    <row r="107" spans="1:4">
      <c r="A107" s="3" t="s">
        <v>807</v>
      </c>
    </row>
    <row r="108" spans="1:4">
      <c r="A108" s="4" t="s">
        <v>896</v>
      </c>
      <c r="C108" s="5" t="n">
        <v>0</v>
      </c>
    </row>
    <row r="109" spans="1:4">
      <c r="A109" s="4" t="s">
        <v>932</v>
      </c>
    </row>
    <row r="110" spans="1:4">
      <c r="A110" s="3" t="s">
        <v>807</v>
      </c>
    </row>
    <row r="111" spans="1:4">
      <c r="A111" s="4" t="s">
        <v>896</v>
      </c>
      <c r="C111" s="5" t="n">
        <v>0</v>
      </c>
    </row>
    <row r="112" spans="1:4">
      <c r="A112" s="4" t="s">
        <v>933</v>
      </c>
    </row>
    <row r="113" spans="1:4">
      <c r="A113" s="3" t="s">
        <v>807</v>
      </c>
    </row>
    <row r="114" spans="1:4">
      <c r="A114" s="4" t="s">
        <v>896</v>
      </c>
      <c r="B114" s="6" t="n">
        <v>6423</v>
      </c>
      <c r="C114" s="6" t="n">
        <v>6438</v>
      </c>
      <c r="D114" s="6" t="n">
        <v>644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4</v>
      </c>
      <c r="B1" s="2" t="s">
        <v>1</v>
      </c>
    </row>
    <row r="2" spans="1:3">
      <c r="B2" s="2" t="s">
        <v>2</v>
      </c>
      <c r="C2" s="2" t="s">
        <v>32</v>
      </c>
    </row>
    <row r="3" spans="1:3">
      <c r="A3" s="3" t="s">
        <v>935</v>
      </c>
    </row>
    <row r="4" spans="1:3">
      <c r="A4" s="4" t="s">
        <v>856</v>
      </c>
      <c r="B4" s="6" t="n">
        <v>50130</v>
      </c>
    </row>
    <row r="5" spans="1:3">
      <c r="A5" s="4" t="s">
        <v>857</v>
      </c>
      <c r="B5" s="5" t="n">
        <v>48489</v>
      </c>
      <c r="C5" s="6" t="n">
        <v>50130</v>
      </c>
    </row>
    <row r="6" spans="1:3">
      <c r="A6" s="4" t="s">
        <v>905</v>
      </c>
    </row>
    <row r="7" spans="1:3">
      <c r="A7" s="3" t="s">
        <v>935</v>
      </c>
    </row>
    <row r="8" spans="1:3">
      <c r="A8" s="4" t="s">
        <v>856</v>
      </c>
      <c r="B8" s="5" t="n">
        <v>6438</v>
      </c>
    </row>
    <row r="9" spans="1:3">
      <c r="A9" s="4" t="s">
        <v>857</v>
      </c>
      <c r="B9" s="5" t="n">
        <v>6423</v>
      </c>
      <c r="C9" s="5" t="n">
        <v>6438</v>
      </c>
    </row>
    <row r="10" spans="1:3">
      <c r="A10" s="4" t="s">
        <v>925</v>
      </c>
    </row>
    <row r="11" spans="1:3">
      <c r="A11" s="3" t="s">
        <v>935</v>
      </c>
    </row>
    <row r="12" spans="1:3">
      <c r="A12" s="4" t="s">
        <v>856</v>
      </c>
      <c r="B12" s="5" t="n">
        <v>6438</v>
      </c>
      <c r="C12" s="5" t="n">
        <v>8326</v>
      </c>
    </row>
    <row r="13" spans="1:3">
      <c r="A13" s="4" t="s">
        <v>936</v>
      </c>
      <c r="B13" s="5" t="n">
        <v>325</v>
      </c>
      <c r="C13" s="5" t="n">
        <v>-343</v>
      </c>
    </row>
    <row r="14" spans="1:3">
      <c r="A14" s="4" t="s">
        <v>937</v>
      </c>
      <c r="B14" s="5" t="n">
        <v>104</v>
      </c>
      <c r="C14" s="5" t="n">
        <v>336</v>
      </c>
    </row>
    <row r="15" spans="1:3">
      <c r="A15" s="4" t="s">
        <v>938</v>
      </c>
      <c r="B15" s="5" t="n">
        <v>-444</v>
      </c>
      <c r="C15" s="5" t="n">
        <v>-1881</v>
      </c>
    </row>
    <row r="16" spans="1:3">
      <c r="A16" s="4" t="s">
        <v>857</v>
      </c>
      <c r="B16" s="5" t="n">
        <v>6423</v>
      </c>
      <c r="C16" s="5" t="n">
        <v>6438</v>
      </c>
    </row>
    <row r="17" spans="1:3">
      <c r="A17" s="4" t="s">
        <v>939</v>
      </c>
    </row>
    <row r="18" spans="1:3">
      <c r="A18" s="3" t="s">
        <v>935</v>
      </c>
    </row>
    <row r="19" spans="1:3">
      <c r="A19" s="4" t="s">
        <v>856</v>
      </c>
      <c r="B19" s="5" t="n">
        <v>0</v>
      </c>
      <c r="C19" s="5" t="n">
        <v>1884</v>
      </c>
    </row>
    <row r="20" spans="1:3">
      <c r="A20" s="4" t="s">
        <v>936</v>
      </c>
      <c r="C20" s="5" t="n">
        <v>-3</v>
      </c>
    </row>
    <row r="21" spans="1:3">
      <c r="A21" s="4" t="s">
        <v>937</v>
      </c>
      <c r="C21" s="5" t="n">
        <v>0</v>
      </c>
    </row>
    <row r="22" spans="1:3">
      <c r="A22" s="4" t="s">
        <v>938</v>
      </c>
      <c r="C22" s="5" t="n">
        <v>-1881</v>
      </c>
    </row>
    <row r="23" spans="1:3">
      <c r="A23" s="4" t="s">
        <v>857</v>
      </c>
      <c r="C23" s="5" t="n">
        <v>0</v>
      </c>
    </row>
    <row r="24" spans="1:3">
      <c r="A24" s="4" t="s">
        <v>933</v>
      </c>
    </row>
    <row r="25" spans="1:3">
      <c r="A25" s="3" t="s">
        <v>935</v>
      </c>
    </row>
    <row r="26" spans="1:3">
      <c r="A26" s="4" t="s">
        <v>856</v>
      </c>
      <c r="B26" s="5" t="n">
        <v>6438</v>
      </c>
      <c r="C26" s="5" t="n">
        <v>6442</v>
      </c>
    </row>
    <row r="27" spans="1:3">
      <c r="A27" s="4" t="s">
        <v>936</v>
      </c>
      <c r="B27" s="5" t="n">
        <v>325</v>
      </c>
      <c r="C27" s="5" t="n">
        <v>-340</v>
      </c>
    </row>
    <row r="28" spans="1:3">
      <c r="A28" s="4" t="s">
        <v>937</v>
      </c>
      <c r="B28" s="5" t="n">
        <v>104</v>
      </c>
      <c r="C28" s="5" t="n">
        <v>336</v>
      </c>
    </row>
    <row r="29" spans="1:3">
      <c r="A29" s="4" t="s">
        <v>938</v>
      </c>
      <c r="B29" s="5" t="n">
        <v>-444</v>
      </c>
      <c r="C29" s="5" t="n">
        <v>0</v>
      </c>
    </row>
    <row r="30" spans="1:3">
      <c r="A30" s="4" t="s">
        <v>857</v>
      </c>
      <c r="B30" s="6" t="n">
        <v>6423</v>
      </c>
      <c r="C30" s="6" t="n">
        <v>643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940</v>
      </c>
      <c r="B1" s="2" t="s">
        <v>554</v>
      </c>
    </row>
    <row r="2" spans="1:2">
      <c r="A2" s="3" t="s">
        <v>845</v>
      </c>
    </row>
    <row r="3" spans="1:2">
      <c r="A3" s="5" t="n">
        <v>2017</v>
      </c>
      <c r="B3" s="6" t="n">
        <v>5607</v>
      </c>
    </row>
    <row r="4" spans="1:2">
      <c r="A4" s="5" t="n">
        <v>2018</v>
      </c>
      <c r="B4" s="5" t="n">
        <v>5885</v>
      </c>
    </row>
    <row r="5" spans="1:2">
      <c r="A5" s="5" t="n">
        <v>2019</v>
      </c>
      <c r="B5" s="5" t="n">
        <v>6085</v>
      </c>
    </row>
    <row r="6" spans="1:2">
      <c r="A6" s="5" t="n">
        <v>2020</v>
      </c>
      <c r="B6" s="5" t="n">
        <v>6378</v>
      </c>
    </row>
    <row r="7" spans="1:2">
      <c r="A7" s="5" t="n">
        <v>2021</v>
      </c>
      <c r="B7" s="5" t="n">
        <v>6583</v>
      </c>
    </row>
    <row r="8" spans="1:2">
      <c r="A8" s="4" t="s">
        <v>941</v>
      </c>
      <c r="B8" s="5" t="n">
        <v>33453</v>
      </c>
    </row>
    <row r="9" spans="1:2">
      <c r="A9" s="4" t="s">
        <v>844</v>
      </c>
    </row>
    <row r="10" spans="1:2">
      <c r="A10" s="3" t="s">
        <v>845</v>
      </c>
    </row>
    <row r="11" spans="1:2">
      <c r="A11" s="5" t="n">
        <v>2017</v>
      </c>
      <c r="B11" s="5" t="n">
        <v>4893</v>
      </c>
    </row>
    <row r="12" spans="1:2">
      <c r="A12" s="5" t="n">
        <v>2018</v>
      </c>
      <c r="B12" s="5" t="n">
        <v>4938</v>
      </c>
    </row>
    <row r="13" spans="1:2">
      <c r="A13" s="5" t="n">
        <v>2019</v>
      </c>
      <c r="B13" s="5" t="n">
        <v>4993</v>
      </c>
    </row>
    <row r="14" spans="1:2">
      <c r="A14" s="5" t="n">
        <v>2020</v>
      </c>
      <c r="B14" s="5" t="n">
        <v>5074</v>
      </c>
    </row>
    <row r="15" spans="1:2">
      <c r="A15" s="5" t="n">
        <v>2021</v>
      </c>
      <c r="B15" s="5" t="n">
        <v>5063</v>
      </c>
    </row>
    <row r="16" spans="1:2">
      <c r="A16" s="4" t="s">
        <v>941</v>
      </c>
      <c r="B16" s="5" t="n">
        <v>25245</v>
      </c>
    </row>
    <row r="17" spans="1:2">
      <c r="A17" s="4" t="s">
        <v>852</v>
      </c>
    </row>
    <row r="18" spans="1:2">
      <c r="A18" s="3" t="s">
        <v>845</v>
      </c>
    </row>
    <row r="19" spans="1:2">
      <c r="A19" s="5" t="n">
        <v>2017</v>
      </c>
      <c r="B19" s="5" t="n">
        <v>714</v>
      </c>
    </row>
    <row r="20" spans="1:2">
      <c r="A20" s="5" t="n">
        <v>2018</v>
      </c>
      <c r="B20" s="5" t="n">
        <v>947</v>
      </c>
    </row>
    <row r="21" spans="1:2">
      <c r="A21" s="5" t="n">
        <v>2019</v>
      </c>
      <c r="B21" s="5" t="n">
        <v>1092</v>
      </c>
    </row>
    <row r="22" spans="1:2">
      <c r="A22" s="5" t="n">
        <v>2020</v>
      </c>
      <c r="B22" s="5" t="n">
        <v>1304</v>
      </c>
    </row>
    <row r="23" spans="1:2">
      <c r="A23" s="5" t="n">
        <v>2021</v>
      </c>
      <c r="B23" s="5" t="n">
        <v>1520</v>
      </c>
    </row>
    <row r="24" spans="1:2">
      <c r="A24" s="4" t="s">
        <v>941</v>
      </c>
      <c r="B24" s="6" t="n">
        <v>820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2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80"/>
    <col customWidth="1" max="8" min="8" width="15"/>
    <col customWidth="1" max="9" min="9" width="14"/>
    <col customWidth="1" max="10" min="10" width="14"/>
  </cols>
  <sheetData>
    <row r="1" spans="1:10">
      <c r="A1" s="1" t="s">
        <v>942</v>
      </c>
      <c r="B1" s="2" t="s">
        <v>943</v>
      </c>
      <c r="C1" s="2" t="s">
        <v>944</v>
      </c>
      <c r="D1" s="2" t="s">
        <v>945</v>
      </c>
      <c r="E1" s="2" t="s">
        <v>946</v>
      </c>
      <c r="F1" s="2" t="s">
        <v>945</v>
      </c>
      <c r="G1" s="2" t="s">
        <v>2</v>
      </c>
      <c r="H1" s="2" t="s">
        <v>32</v>
      </c>
      <c r="I1" s="2" t="s">
        <v>85</v>
      </c>
      <c r="J1" s="2" t="s">
        <v>947</v>
      </c>
    </row>
    <row r="2" spans="1:10">
      <c r="A2" s="3" t="s">
        <v>948</v>
      </c>
    </row>
    <row r="3" spans="1:10">
      <c r="A3" s="4" t="s">
        <v>171</v>
      </c>
      <c r="B3" s="6" t="n">
        <v>585000</v>
      </c>
      <c r="G3" s="6" t="n">
        <v>1180000000</v>
      </c>
      <c r="H3" s="6" t="n">
        <v>585000000</v>
      </c>
      <c r="I3" s="6" t="n">
        <v>75000000</v>
      </c>
    </row>
    <row r="4" spans="1:10">
      <c r="A4" s="4" t="s">
        <v>173</v>
      </c>
      <c r="G4" s="5" t="n">
        <v>137000000</v>
      </c>
      <c r="H4" s="5" t="n">
        <v>157000000</v>
      </c>
      <c r="I4" s="5" t="n">
        <v>482500000</v>
      </c>
    </row>
    <row r="5" spans="1:10">
      <c r="A5" s="4" t="s">
        <v>949</v>
      </c>
      <c r="G5" s="5" t="n">
        <v>137000000</v>
      </c>
      <c r="H5" s="5" t="n">
        <v>115000000</v>
      </c>
      <c r="I5" s="5" t="n">
        <v>448000000</v>
      </c>
    </row>
    <row r="6" spans="1:10">
      <c r="A6" s="4" t="s">
        <v>950</v>
      </c>
      <c r="G6" s="6" t="n">
        <v>1147000000</v>
      </c>
      <c r="H6" s="6" t="n">
        <v>1077000000</v>
      </c>
      <c r="I6" s="6" t="n">
        <v>342000000</v>
      </c>
    </row>
    <row r="7" spans="1:10">
      <c r="A7" s="4" t="s">
        <v>951</v>
      </c>
      <c r="G7" s="4" t="s">
        <v>952</v>
      </c>
      <c r="H7" s="4" t="s">
        <v>953</v>
      </c>
      <c r="I7" s="4" t="s">
        <v>954</v>
      </c>
    </row>
    <row r="8" spans="1:10">
      <c r="A8" s="4" t="s">
        <v>495</v>
      </c>
    </row>
    <row r="9" spans="1:10">
      <c r="A9" s="3" t="s">
        <v>948</v>
      </c>
    </row>
    <row r="10" spans="1:10">
      <c r="A10" s="4" t="s">
        <v>497</v>
      </c>
      <c r="C10" s="6" t="n">
        <v>207000000</v>
      </c>
    </row>
    <row r="11" spans="1:10">
      <c r="A11" s="4" t="s">
        <v>498</v>
      </c>
      <c r="C11" s="5" t="n">
        <v>86000000</v>
      </c>
    </row>
    <row r="12" spans="1:10">
      <c r="A12" s="4" t="s">
        <v>955</v>
      </c>
    </row>
    <row r="13" spans="1:10">
      <c r="A13" s="3" t="s">
        <v>948</v>
      </c>
    </row>
    <row r="14" spans="1:10">
      <c r="A14" s="4" t="s">
        <v>171</v>
      </c>
      <c r="I14" s="6" t="n">
        <v>75000000</v>
      </c>
    </row>
    <row r="15" spans="1:10">
      <c r="A15" s="4" t="s">
        <v>173</v>
      </c>
      <c r="I15" s="5" t="n">
        <v>482500000</v>
      </c>
    </row>
    <row r="16" spans="1:10">
      <c r="A16" s="4" t="s">
        <v>949</v>
      </c>
      <c r="I16" s="6" t="n">
        <v>448000000</v>
      </c>
    </row>
    <row r="17" spans="1:10">
      <c r="A17" s="4" t="s">
        <v>956</v>
      </c>
    </row>
    <row r="18" spans="1:10">
      <c r="A18" s="3" t="s">
        <v>948</v>
      </c>
    </row>
    <row r="19" spans="1:10">
      <c r="A19" s="4" t="s">
        <v>957</v>
      </c>
      <c r="B19" s="4" t="s">
        <v>958</v>
      </c>
    </row>
    <row r="20" spans="1:10">
      <c r="A20" s="4" t="s">
        <v>959</v>
      </c>
      <c r="B20" s="6" t="n">
        <v>300000000</v>
      </c>
    </row>
    <row r="21" spans="1:10">
      <c r="A21" s="4" t="s">
        <v>960</v>
      </c>
      <c r="B21" s="4" t="s">
        <v>961</v>
      </c>
    </row>
    <row r="22" spans="1:10">
      <c r="A22" s="4" t="s">
        <v>962</v>
      </c>
      <c r="B22" s="5" t="n">
        <v>2024</v>
      </c>
    </row>
    <row r="23" spans="1:10">
      <c r="A23" s="4" t="s">
        <v>963</v>
      </c>
      <c r="G23" s="4" t="s">
        <v>964</v>
      </c>
    </row>
    <row r="24" spans="1:10">
      <c r="A24" s="4" t="s">
        <v>965</v>
      </c>
      <c r="G24" s="4" t="s">
        <v>966</v>
      </c>
    </row>
    <row r="25" spans="1:10">
      <c r="A25" s="4" t="s">
        <v>967</v>
      </c>
      <c r="B25" s="4" t="s">
        <v>968</v>
      </c>
    </row>
    <row r="26" spans="1:10">
      <c r="A26" s="4" t="s">
        <v>969</v>
      </c>
      <c r="B26" s="4" t="s">
        <v>422</v>
      </c>
    </row>
    <row r="27" spans="1:10">
      <c r="A27" s="4" t="s">
        <v>970</v>
      </c>
    </row>
    <row r="28" spans="1:10">
      <c r="A28" s="3" t="s">
        <v>948</v>
      </c>
    </row>
    <row r="29" spans="1:10">
      <c r="A29" s="4" t="s">
        <v>971</v>
      </c>
      <c r="B29" s="6" t="n">
        <v>1045000000</v>
      </c>
    </row>
    <row r="30" spans="1:10">
      <c r="A30" s="4" t="s">
        <v>972</v>
      </c>
      <c r="B30" s="4" t="s">
        <v>973</v>
      </c>
    </row>
    <row r="31" spans="1:10">
      <c r="A31" s="4" t="s">
        <v>974</v>
      </c>
      <c r="B31" s="4" t="s">
        <v>532</v>
      </c>
    </row>
    <row r="32" spans="1:10">
      <c r="A32" s="4" t="s">
        <v>975</v>
      </c>
      <c r="B32" s="4" t="s">
        <v>487</v>
      </c>
    </row>
    <row r="33" spans="1:10">
      <c r="A33" s="4" t="s">
        <v>976</v>
      </c>
      <c r="B33" s="4" t="s">
        <v>422</v>
      </c>
    </row>
    <row r="34" spans="1:10">
      <c r="A34" s="4" t="s">
        <v>977</v>
      </c>
      <c r="B34" s="4" t="s">
        <v>978</v>
      </c>
    </row>
    <row r="35" spans="1:10">
      <c r="A35" s="4" t="s">
        <v>979</v>
      </c>
      <c r="B35" s="4" t="s">
        <v>422</v>
      </c>
    </row>
    <row r="36" spans="1:10">
      <c r="A36" s="4" t="s">
        <v>980</v>
      </c>
      <c r="B36" s="4" t="s">
        <v>981</v>
      </c>
    </row>
    <row r="37" spans="1:10">
      <c r="A37" s="4" t="s">
        <v>982</v>
      </c>
      <c r="G37" s="4" t="s">
        <v>983</v>
      </c>
    </row>
    <row r="38" spans="1:10">
      <c r="A38" s="4" t="s">
        <v>984</v>
      </c>
      <c r="G38" s="6" t="n">
        <v>163000000</v>
      </c>
    </row>
    <row r="39" spans="1:10">
      <c r="A39" s="4" t="s">
        <v>985</v>
      </c>
      <c r="G39" s="5" t="n">
        <v>11000000</v>
      </c>
    </row>
    <row r="40" spans="1:10">
      <c r="A40" s="4" t="s">
        <v>986</v>
      </c>
    </row>
    <row r="41" spans="1:10">
      <c r="A41" s="3" t="s">
        <v>948</v>
      </c>
    </row>
    <row r="42" spans="1:10">
      <c r="A42" s="4" t="s">
        <v>987</v>
      </c>
      <c r="G42" s="6" t="n">
        <v>2000000</v>
      </c>
    </row>
    <row r="43" spans="1:10">
      <c r="A43" s="4" t="s">
        <v>988</v>
      </c>
    </row>
    <row r="44" spans="1:10">
      <c r="A44" s="3" t="s">
        <v>948</v>
      </c>
    </row>
    <row r="45" spans="1:10">
      <c r="A45" s="4" t="s">
        <v>975</v>
      </c>
      <c r="B45" s="4" t="s">
        <v>490</v>
      </c>
    </row>
    <row r="46" spans="1:10">
      <c r="A46" s="4" t="s">
        <v>989</v>
      </c>
    </row>
    <row r="47" spans="1:10">
      <c r="A47" s="3" t="s">
        <v>948</v>
      </c>
    </row>
    <row r="48" spans="1:10">
      <c r="A48" s="4" t="s">
        <v>975</v>
      </c>
      <c r="B48" s="4" t="s">
        <v>619</v>
      </c>
    </row>
    <row r="49" spans="1:10">
      <c r="A49" s="4" t="s">
        <v>990</v>
      </c>
    </row>
    <row r="50" spans="1:10">
      <c r="A50" s="3" t="s">
        <v>948</v>
      </c>
    </row>
    <row r="51" spans="1:10">
      <c r="A51" s="4" t="s">
        <v>991</v>
      </c>
      <c r="B51" s="4" t="s">
        <v>973</v>
      </c>
    </row>
    <row r="52" spans="1:10">
      <c r="A52" s="4" t="s">
        <v>992</v>
      </c>
    </row>
    <row r="53" spans="1:10">
      <c r="A53" s="3" t="s">
        <v>948</v>
      </c>
    </row>
    <row r="54" spans="1:10">
      <c r="A54" s="4" t="s">
        <v>991</v>
      </c>
      <c r="B54" s="4" t="s">
        <v>532</v>
      </c>
    </row>
    <row r="55" spans="1:10">
      <c r="A55" s="4" t="s">
        <v>993</v>
      </c>
    </row>
    <row r="56" spans="1:10">
      <c r="A56" s="3" t="s">
        <v>948</v>
      </c>
    </row>
    <row r="57" spans="1:10">
      <c r="A57" s="4" t="s">
        <v>994</v>
      </c>
      <c r="B57" s="6" t="n">
        <v>150000000</v>
      </c>
    </row>
    <row r="58" spans="1:10">
      <c r="A58" s="4" t="s">
        <v>995</v>
      </c>
      <c r="B58" s="4" t="s">
        <v>820</v>
      </c>
    </row>
    <row r="59" spans="1:10">
      <c r="A59" s="4" t="s">
        <v>996</v>
      </c>
      <c r="B59" s="4" t="s">
        <v>997</v>
      </c>
    </row>
    <row r="60" spans="1:10">
      <c r="A60" s="4" t="s">
        <v>998</v>
      </c>
    </row>
    <row r="61" spans="1:10">
      <c r="A61" s="3" t="s">
        <v>948</v>
      </c>
    </row>
    <row r="62" spans="1:10">
      <c r="A62" s="4" t="s">
        <v>999</v>
      </c>
      <c r="B62" s="4" t="s">
        <v>1000</v>
      </c>
    </row>
    <row r="63" spans="1:10">
      <c r="A63" s="4" t="s">
        <v>1001</v>
      </c>
    </row>
    <row r="64" spans="1:10">
      <c r="A64" s="3" t="s">
        <v>948</v>
      </c>
    </row>
    <row r="65" spans="1:10">
      <c r="A65" s="4" t="s">
        <v>1002</v>
      </c>
      <c r="B65" s="4" t="s">
        <v>560</v>
      </c>
    </row>
    <row r="66" spans="1:10">
      <c r="A66" s="4" t="s">
        <v>1003</v>
      </c>
    </row>
    <row r="67" spans="1:10">
      <c r="A67" s="3" t="s">
        <v>948</v>
      </c>
    </row>
    <row r="68" spans="1:10">
      <c r="A68" s="4" t="s">
        <v>996</v>
      </c>
      <c r="B68" s="4" t="s">
        <v>978</v>
      </c>
    </row>
    <row r="69" spans="1:10">
      <c r="A69" s="4" t="s">
        <v>1004</v>
      </c>
    </row>
    <row r="70" spans="1:10">
      <c r="A70" s="3" t="s">
        <v>948</v>
      </c>
    </row>
    <row r="71" spans="1:10">
      <c r="A71" s="4" t="s">
        <v>971</v>
      </c>
      <c r="B71" s="6" t="n">
        <v>200000000</v>
      </c>
    </row>
    <row r="72" spans="1:10">
      <c r="A72" s="4" t="s">
        <v>957</v>
      </c>
      <c r="G72" s="4" t="s">
        <v>1005</v>
      </c>
    </row>
    <row r="73" spans="1:10">
      <c r="A73" s="4" t="s">
        <v>1006</v>
      </c>
      <c r="G73" s="4" t="s">
        <v>627</v>
      </c>
    </row>
    <row r="74" spans="1:10">
      <c r="A74" s="4" t="s">
        <v>1007</v>
      </c>
    </row>
    <row r="75" spans="1:10">
      <c r="A75" s="3" t="s">
        <v>948</v>
      </c>
    </row>
    <row r="76" spans="1:10">
      <c r="A76" s="4" t="s">
        <v>1008</v>
      </c>
      <c r="B76" s="4" t="s">
        <v>619</v>
      </c>
    </row>
    <row r="77" spans="1:10">
      <c r="A77" s="4" t="s">
        <v>1009</v>
      </c>
    </row>
    <row r="78" spans="1:10">
      <c r="A78" s="3" t="s">
        <v>948</v>
      </c>
    </row>
    <row r="79" spans="1:10">
      <c r="A79" s="4" t="s">
        <v>991</v>
      </c>
      <c r="B79" s="4" t="s">
        <v>1010</v>
      </c>
    </row>
    <row r="80" spans="1:10">
      <c r="A80" s="4" t="s">
        <v>1008</v>
      </c>
      <c r="B80" s="4" t="s">
        <v>619</v>
      </c>
    </row>
    <row r="81" spans="1:10">
      <c r="A81" s="4" t="s">
        <v>1011</v>
      </c>
    </row>
    <row r="82" spans="1:10">
      <c r="A82" s="3" t="s">
        <v>948</v>
      </c>
    </row>
    <row r="83" spans="1:10">
      <c r="A83" s="4" t="s">
        <v>971</v>
      </c>
      <c r="B83" s="6" t="n">
        <v>680000000</v>
      </c>
    </row>
    <row r="84" spans="1:10">
      <c r="A84" s="4" t="s">
        <v>957</v>
      </c>
      <c r="G84" s="4" t="s">
        <v>1012</v>
      </c>
    </row>
    <row r="85" spans="1:10">
      <c r="A85" s="4" t="s">
        <v>1006</v>
      </c>
      <c r="G85" s="4" t="s">
        <v>1013</v>
      </c>
    </row>
    <row r="86" spans="1:10">
      <c r="A86" s="4" t="s">
        <v>1014</v>
      </c>
      <c r="F86" s="6" t="n">
        <v>50000</v>
      </c>
    </row>
    <row r="87" spans="1:10">
      <c r="A87" s="4" t="s">
        <v>1015</v>
      </c>
    </row>
    <row r="88" spans="1:10">
      <c r="A88" s="3" t="s">
        <v>948</v>
      </c>
    </row>
    <row r="89" spans="1:10">
      <c r="A89" s="4" t="s">
        <v>1008</v>
      </c>
      <c r="B89" s="4" t="s">
        <v>532</v>
      </c>
    </row>
    <row r="90" spans="1:10">
      <c r="A90" s="4" t="s">
        <v>1016</v>
      </c>
    </row>
    <row r="91" spans="1:10">
      <c r="A91" s="3" t="s">
        <v>948</v>
      </c>
    </row>
    <row r="92" spans="1:10">
      <c r="A92" s="4" t="s">
        <v>991</v>
      </c>
      <c r="B92" s="4" t="s">
        <v>1017</v>
      </c>
    </row>
    <row r="93" spans="1:10">
      <c r="A93" s="4" t="s">
        <v>1008</v>
      </c>
      <c r="B93" s="4" t="s">
        <v>532</v>
      </c>
    </row>
    <row r="94" spans="1:10">
      <c r="A94" s="4" t="s">
        <v>1018</v>
      </c>
    </row>
    <row r="95" spans="1:10">
      <c r="A95" s="3" t="s">
        <v>948</v>
      </c>
    </row>
    <row r="96" spans="1:10">
      <c r="A96" s="4" t="s">
        <v>971</v>
      </c>
      <c r="B96" s="6" t="n">
        <v>165000000</v>
      </c>
    </row>
    <row r="97" spans="1:10">
      <c r="A97" s="4" t="s">
        <v>957</v>
      </c>
      <c r="G97" s="4" t="s">
        <v>1019</v>
      </c>
    </row>
    <row r="98" spans="1:10">
      <c r="A98" s="4" t="s">
        <v>1020</v>
      </c>
    </row>
    <row r="99" spans="1:10">
      <c r="A99" s="3" t="s">
        <v>948</v>
      </c>
    </row>
    <row r="100" spans="1:10">
      <c r="A100" s="4" t="s">
        <v>1008</v>
      </c>
      <c r="B100" s="4" t="s">
        <v>619</v>
      </c>
    </row>
    <row r="101" spans="1:10">
      <c r="A101" s="4" t="s">
        <v>1021</v>
      </c>
    </row>
    <row r="102" spans="1:10">
      <c r="A102" s="3" t="s">
        <v>948</v>
      </c>
    </row>
    <row r="103" spans="1:10">
      <c r="A103" s="4" t="s">
        <v>1008</v>
      </c>
      <c r="B103" s="4" t="s">
        <v>619</v>
      </c>
    </row>
    <row r="104" spans="1:10">
      <c r="A104" s="4" t="s">
        <v>1022</v>
      </c>
    </row>
    <row r="105" spans="1:10">
      <c r="A105" s="3" t="s">
        <v>948</v>
      </c>
    </row>
    <row r="106" spans="1:10">
      <c r="A106" s="4" t="s">
        <v>971</v>
      </c>
      <c r="B106" s="6" t="n">
        <v>35000000</v>
      </c>
    </row>
    <row r="107" spans="1:10">
      <c r="A107" s="4" t="s">
        <v>1023</v>
      </c>
    </row>
    <row r="108" spans="1:10">
      <c r="A108" s="3" t="s">
        <v>948</v>
      </c>
    </row>
    <row r="109" spans="1:10">
      <c r="A109" s="4" t="s">
        <v>971</v>
      </c>
      <c r="B109" s="6" t="n">
        <v>35000000</v>
      </c>
    </row>
    <row r="110" spans="1:10">
      <c r="A110" s="4" t="s">
        <v>1024</v>
      </c>
    </row>
    <row r="111" spans="1:10">
      <c r="A111" s="3" t="s">
        <v>948</v>
      </c>
    </row>
    <row r="112" spans="1:10">
      <c r="A112" s="4" t="s">
        <v>969</v>
      </c>
      <c r="B112" s="4" t="s">
        <v>1025</v>
      </c>
    </row>
    <row r="113" spans="1:10">
      <c r="A113" s="4" t="s">
        <v>1026</v>
      </c>
      <c r="B113" s="4" t="s">
        <v>1027</v>
      </c>
    </row>
    <row r="114" spans="1:10">
      <c r="A114" s="4" t="s">
        <v>1028</v>
      </c>
      <c r="B114" s="4" t="s">
        <v>1029</v>
      </c>
    </row>
    <row r="115" spans="1:10">
      <c r="A115" s="4" t="s">
        <v>1030</v>
      </c>
    </row>
    <row r="116" spans="1:10">
      <c r="A116" s="3" t="s">
        <v>948</v>
      </c>
    </row>
    <row r="117" spans="1:10">
      <c r="A117" s="4" t="s">
        <v>1031</v>
      </c>
      <c r="B117" s="4" t="s">
        <v>612</v>
      </c>
    </row>
    <row r="118" spans="1:10">
      <c r="A118" s="4" t="s">
        <v>1032</v>
      </c>
    </row>
    <row r="119" spans="1:10">
      <c r="A119" s="3" t="s">
        <v>948</v>
      </c>
    </row>
    <row r="120" spans="1:10">
      <c r="A120" s="4" t="s">
        <v>1033</v>
      </c>
      <c r="B120" s="4" t="s">
        <v>1034</v>
      </c>
    </row>
    <row r="121" spans="1:10">
      <c r="A121" s="4" t="s">
        <v>1035</v>
      </c>
      <c r="B121" s="4" t="s">
        <v>470</v>
      </c>
    </row>
    <row r="122" spans="1:10">
      <c r="A122" s="4" t="s">
        <v>1036</v>
      </c>
    </row>
    <row r="123" spans="1:10">
      <c r="A123" s="3" t="s">
        <v>948</v>
      </c>
    </row>
    <row r="124" spans="1:10">
      <c r="A124" s="4" t="s">
        <v>960</v>
      </c>
      <c r="B124" s="4" t="s">
        <v>1013</v>
      </c>
    </row>
    <row r="125" spans="1:10">
      <c r="A125" s="4" t="s">
        <v>1037</v>
      </c>
      <c r="B125" s="4" t="s">
        <v>1013</v>
      </c>
    </row>
    <row r="126" spans="1:10">
      <c r="A126" s="4" t="s">
        <v>1038</v>
      </c>
      <c r="G126" s="4" t="s">
        <v>1039</v>
      </c>
    </row>
    <row r="127" spans="1:10">
      <c r="A127" s="4" t="s">
        <v>1040</v>
      </c>
    </row>
    <row r="128" spans="1:10">
      <c r="A128" s="3" t="s">
        <v>948</v>
      </c>
    </row>
    <row r="129" spans="1:10">
      <c r="A129" s="4" t="s">
        <v>1041</v>
      </c>
      <c r="B129" s="4" t="s">
        <v>532</v>
      </c>
    </row>
    <row r="130" spans="1:10">
      <c r="A130" s="4" t="s">
        <v>1042</v>
      </c>
    </row>
    <row r="131" spans="1:10">
      <c r="A131" s="3" t="s">
        <v>948</v>
      </c>
    </row>
    <row r="132" spans="1:10">
      <c r="A132" s="4" t="s">
        <v>1043</v>
      </c>
      <c r="G132" s="6" t="n">
        <v>10000000</v>
      </c>
    </row>
    <row r="133" spans="1:10">
      <c r="A133" s="4" t="s">
        <v>1044</v>
      </c>
    </row>
    <row r="134" spans="1:10">
      <c r="A134" s="3" t="s">
        <v>948</v>
      </c>
    </row>
    <row r="135" spans="1:10">
      <c r="A135" s="4" t="s">
        <v>1045</v>
      </c>
      <c r="G135" s="5" t="n">
        <v>5000000</v>
      </c>
    </row>
    <row r="136" spans="1:10">
      <c r="A136" s="4" t="s">
        <v>1046</v>
      </c>
    </row>
    <row r="137" spans="1:10">
      <c r="A137" s="3" t="s">
        <v>948</v>
      </c>
    </row>
    <row r="138" spans="1:10">
      <c r="A138" s="4" t="s">
        <v>1047</v>
      </c>
      <c r="E138" s="6" t="n">
        <v>10000</v>
      </c>
      <c r="G138" s="6" t="n">
        <v>11000</v>
      </c>
    </row>
    <row r="139" spans="1:10">
      <c r="A139" s="4" t="s">
        <v>1048</v>
      </c>
    </row>
    <row r="140" spans="1:10">
      <c r="A140" s="3" t="s">
        <v>948</v>
      </c>
    </row>
    <row r="141" spans="1:10">
      <c r="A141" s="4" t="s">
        <v>991</v>
      </c>
      <c r="B141" s="4" t="s">
        <v>973</v>
      </c>
    </row>
    <row r="142" spans="1:10">
      <c r="A142" s="4" t="s">
        <v>1049</v>
      </c>
    </row>
    <row r="143" spans="1:10">
      <c r="A143" s="3" t="s">
        <v>948</v>
      </c>
    </row>
    <row r="144" spans="1:10">
      <c r="A144" s="4" t="s">
        <v>991</v>
      </c>
      <c r="B144" s="4" t="s">
        <v>532</v>
      </c>
    </row>
    <row r="145" spans="1:10">
      <c r="A145" s="4" t="s">
        <v>1008</v>
      </c>
      <c r="B145" s="4" t="s">
        <v>532</v>
      </c>
    </row>
    <row r="146" spans="1:10">
      <c r="A146" s="4" t="s">
        <v>1050</v>
      </c>
    </row>
    <row r="147" spans="1:10">
      <c r="A147" s="3" t="s">
        <v>948</v>
      </c>
    </row>
    <row r="148" spans="1:10">
      <c r="A148" s="4" t="s">
        <v>971</v>
      </c>
      <c r="B148" s="6" t="n">
        <v>115000000</v>
      </c>
    </row>
    <row r="149" spans="1:10">
      <c r="A149" s="4" t="s">
        <v>1051</v>
      </c>
    </row>
    <row r="150" spans="1:10">
      <c r="A150" s="3" t="s">
        <v>948</v>
      </c>
    </row>
    <row r="151" spans="1:10">
      <c r="A151" s="4" t="s">
        <v>971</v>
      </c>
      <c r="B151" s="5" t="n">
        <v>830000000</v>
      </c>
    </row>
    <row r="152" spans="1:10">
      <c r="A152" s="4" t="s">
        <v>1052</v>
      </c>
    </row>
    <row r="153" spans="1:10">
      <c r="A153" s="3" t="s">
        <v>948</v>
      </c>
    </row>
    <row r="154" spans="1:10">
      <c r="A154" s="4" t="s">
        <v>971</v>
      </c>
      <c r="B154" s="5" t="n">
        <v>400000000</v>
      </c>
    </row>
    <row r="155" spans="1:10">
      <c r="A155" s="4" t="s">
        <v>1053</v>
      </c>
    </row>
    <row r="156" spans="1:10">
      <c r="A156" s="3" t="s">
        <v>948</v>
      </c>
    </row>
    <row r="157" spans="1:10">
      <c r="A157" s="4" t="s">
        <v>971</v>
      </c>
      <c r="B157" s="5" t="n">
        <v>395000000</v>
      </c>
    </row>
    <row r="158" spans="1:10">
      <c r="A158" s="4" t="s">
        <v>1054</v>
      </c>
    </row>
    <row r="159" spans="1:10">
      <c r="A159" s="3" t="s">
        <v>948</v>
      </c>
    </row>
    <row r="160" spans="1:10">
      <c r="A160" s="4" t="s">
        <v>971</v>
      </c>
      <c r="B160" s="5" t="n">
        <v>50000000</v>
      </c>
    </row>
    <row r="161" spans="1:10">
      <c r="A161" s="4" t="s">
        <v>1055</v>
      </c>
    </row>
    <row r="162" spans="1:10">
      <c r="A162" s="3" t="s">
        <v>948</v>
      </c>
    </row>
    <row r="163" spans="1:10">
      <c r="A163" s="4" t="s">
        <v>971</v>
      </c>
      <c r="B163" s="5" t="n">
        <v>250000000</v>
      </c>
    </row>
    <row r="164" spans="1:10">
      <c r="A164" s="4" t="s">
        <v>1056</v>
      </c>
    </row>
    <row r="165" spans="1:10">
      <c r="A165" s="3" t="s">
        <v>948</v>
      </c>
    </row>
    <row r="166" spans="1:10">
      <c r="A166" s="4" t="s">
        <v>971</v>
      </c>
      <c r="B166" s="5" t="n">
        <v>435000000</v>
      </c>
    </row>
    <row r="167" spans="1:10">
      <c r="A167" s="4" t="s">
        <v>1057</v>
      </c>
    </row>
    <row r="168" spans="1:10">
      <c r="A168" s="3" t="s">
        <v>948</v>
      </c>
    </row>
    <row r="169" spans="1:10">
      <c r="A169" s="4" t="s">
        <v>971</v>
      </c>
      <c r="B169" s="5" t="n">
        <v>65000000</v>
      </c>
    </row>
    <row r="170" spans="1:10">
      <c r="A170" s="4" t="s">
        <v>1058</v>
      </c>
    </row>
    <row r="171" spans="1:10">
      <c r="A171" s="3" t="s">
        <v>948</v>
      </c>
    </row>
    <row r="172" spans="1:10">
      <c r="A172" s="4" t="s">
        <v>971</v>
      </c>
      <c r="B172" s="6" t="n">
        <v>150000000</v>
      </c>
    </row>
    <row r="173" spans="1:10">
      <c r="A173" s="4" t="s">
        <v>1059</v>
      </c>
    </row>
    <row r="174" spans="1:10">
      <c r="A174" s="3" t="s">
        <v>948</v>
      </c>
    </row>
    <row r="175" spans="1:10">
      <c r="A175" s="4" t="s">
        <v>991</v>
      </c>
      <c r="B175" s="4" t="s">
        <v>1060</v>
      </c>
    </row>
    <row r="176" spans="1:10">
      <c r="A176" s="4" t="s">
        <v>1061</v>
      </c>
    </row>
    <row r="177" spans="1:10">
      <c r="A177" s="3" t="s">
        <v>948</v>
      </c>
    </row>
    <row r="178" spans="1:10">
      <c r="A178" s="4" t="s">
        <v>991</v>
      </c>
      <c r="B178" s="4" t="s">
        <v>1062</v>
      </c>
    </row>
    <row r="179" spans="1:10">
      <c r="A179" s="4" t="s">
        <v>1063</v>
      </c>
    </row>
    <row r="180" spans="1:10">
      <c r="A180" s="3" t="s">
        <v>948</v>
      </c>
    </row>
    <row r="181" spans="1:10">
      <c r="A181" s="4" t="s">
        <v>960</v>
      </c>
      <c r="B181" s="4" t="s">
        <v>1064</v>
      </c>
    </row>
    <row r="182" spans="1:10">
      <c r="A182" s="4" t="s">
        <v>1065</v>
      </c>
    </row>
    <row r="183" spans="1:10">
      <c r="A183" s="3" t="s">
        <v>948</v>
      </c>
    </row>
    <row r="184" spans="1:10">
      <c r="A184" s="4" t="s">
        <v>991</v>
      </c>
      <c r="G184" s="4" t="s">
        <v>973</v>
      </c>
    </row>
    <row r="185" spans="1:10">
      <c r="A185" s="4" t="s">
        <v>1066</v>
      </c>
      <c r="J185" s="6" t="n">
        <v>50000000</v>
      </c>
    </row>
    <row r="186" spans="1:10">
      <c r="A186" s="4" t="s">
        <v>1067</v>
      </c>
      <c r="J186" s="5" t="n">
        <v>25000000</v>
      </c>
    </row>
    <row r="187" spans="1:10">
      <c r="A187" s="4" t="s">
        <v>1068</v>
      </c>
      <c r="J187" s="5" t="n">
        <v>150000000</v>
      </c>
    </row>
    <row r="188" spans="1:10">
      <c r="A188" s="4" t="s">
        <v>985</v>
      </c>
      <c r="H188" s="6" t="n">
        <v>5000000</v>
      </c>
    </row>
    <row r="189" spans="1:10">
      <c r="A189" s="4" t="s">
        <v>1069</v>
      </c>
    </row>
    <row r="190" spans="1:10">
      <c r="A190" s="3" t="s">
        <v>948</v>
      </c>
    </row>
    <row r="191" spans="1:10">
      <c r="A191" s="4" t="s">
        <v>1045</v>
      </c>
      <c r="H191" s="6" t="n">
        <v>1000000</v>
      </c>
    </row>
    <row r="192" spans="1:10">
      <c r="A192" s="4" t="s">
        <v>1070</v>
      </c>
    </row>
    <row r="193" spans="1:10">
      <c r="A193" s="3" t="s">
        <v>948</v>
      </c>
    </row>
    <row r="194" spans="1:10">
      <c r="A194" s="4" t="s">
        <v>971</v>
      </c>
      <c r="J194" s="5" t="n">
        <v>200000000</v>
      </c>
    </row>
    <row r="195" spans="1:10">
      <c r="A195" s="4" t="s">
        <v>1071</v>
      </c>
    </row>
    <row r="196" spans="1:10">
      <c r="A196" s="3" t="s">
        <v>948</v>
      </c>
    </row>
    <row r="197" spans="1:10">
      <c r="A197" s="4" t="s">
        <v>971</v>
      </c>
      <c r="J197" s="6" t="n">
        <v>250000000</v>
      </c>
    </row>
    <row r="198" spans="1:10">
      <c r="A198" s="4" t="s">
        <v>1072</v>
      </c>
    </row>
    <row r="199" spans="1:10">
      <c r="A199" s="3" t="s">
        <v>948</v>
      </c>
    </row>
    <row r="200" spans="1:10">
      <c r="A200" s="4" t="s">
        <v>991</v>
      </c>
      <c r="G200" s="4" t="s">
        <v>532</v>
      </c>
    </row>
    <row r="201" spans="1:10">
      <c r="A201" s="4" t="s">
        <v>1073</v>
      </c>
    </row>
    <row r="202" spans="1:10">
      <c r="A202" s="3" t="s">
        <v>948</v>
      </c>
    </row>
    <row r="203" spans="1:10">
      <c r="A203" s="4" t="s">
        <v>1074</v>
      </c>
      <c r="G203" s="4" t="s">
        <v>1010</v>
      </c>
    </row>
    <row r="204" spans="1:10">
      <c r="A204" s="4" t="s">
        <v>1075</v>
      </c>
      <c r="G204" s="4" t="s">
        <v>1076</v>
      </c>
    </row>
    <row r="205" spans="1:10">
      <c r="A205" s="4" t="s">
        <v>1077</v>
      </c>
    </row>
    <row r="206" spans="1:10">
      <c r="A206" s="3" t="s">
        <v>948</v>
      </c>
    </row>
    <row r="207" spans="1:10">
      <c r="A207" s="4" t="s">
        <v>1074</v>
      </c>
      <c r="G207" s="4" t="s">
        <v>1076</v>
      </c>
    </row>
    <row r="208" spans="1:10">
      <c r="A208" s="4" t="s">
        <v>1075</v>
      </c>
      <c r="G208" s="4" t="s">
        <v>1078</v>
      </c>
    </row>
    <row r="209" spans="1:10">
      <c r="A209" s="4" t="s">
        <v>1079</v>
      </c>
    </row>
    <row r="210" spans="1:10">
      <c r="A210" s="3" t="s">
        <v>948</v>
      </c>
    </row>
    <row r="211" spans="1:10">
      <c r="A211" s="4" t="s">
        <v>171</v>
      </c>
      <c r="C211" s="5" t="n">
        <v>75000000</v>
      </c>
    </row>
    <row r="212" spans="1:10">
      <c r="A212" s="4" t="s">
        <v>1080</v>
      </c>
      <c r="C212" s="5" t="n">
        <v>150000000</v>
      </c>
    </row>
    <row r="213" spans="1:10">
      <c r="A213" s="4" t="s">
        <v>173</v>
      </c>
      <c r="C213" s="6" t="n">
        <v>75000000</v>
      </c>
    </row>
    <row r="214" spans="1:10">
      <c r="A214" s="4" t="s">
        <v>1081</v>
      </c>
    </row>
    <row r="215" spans="1:10">
      <c r="A215" s="3" t="s">
        <v>948</v>
      </c>
    </row>
    <row r="216" spans="1:10">
      <c r="A216" s="4" t="s">
        <v>949</v>
      </c>
      <c r="G216" s="6" t="n">
        <v>91000</v>
      </c>
    </row>
    <row r="217" spans="1:10">
      <c r="A217" s="4" t="s">
        <v>1082</v>
      </c>
    </row>
    <row r="218" spans="1:10">
      <c r="A218" s="3" t="s">
        <v>948</v>
      </c>
    </row>
    <row r="219" spans="1:10">
      <c r="A219" s="4" t="s">
        <v>1014</v>
      </c>
      <c r="D219" s="6" t="n">
        <v>2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1083</v>
      </c>
      <c r="B1" s="2" t="s">
        <v>943</v>
      </c>
    </row>
    <row r="2" spans="1:2">
      <c r="A2" s="4" t="s">
        <v>1084</v>
      </c>
    </row>
    <row r="3" spans="1:2">
      <c r="A3" s="3" t="s">
        <v>1085</v>
      </c>
    </row>
    <row r="4" spans="1:2">
      <c r="A4" s="4" t="s">
        <v>1086</v>
      </c>
      <c r="B4" s="4" t="s">
        <v>1087</v>
      </c>
    </row>
    <row r="5" spans="1:2">
      <c r="A5" s="4" t="s">
        <v>1088</v>
      </c>
    </row>
    <row r="6" spans="1:2">
      <c r="A6" s="3" t="s">
        <v>1085</v>
      </c>
    </row>
    <row r="7" spans="1:2">
      <c r="A7" s="4" t="s">
        <v>1086</v>
      </c>
      <c r="B7" s="4" t="s">
        <v>1089</v>
      </c>
    </row>
    <row r="8" spans="1:2">
      <c r="A8" s="4" t="s">
        <v>1090</v>
      </c>
    </row>
    <row r="9" spans="1:2">
      <c r="A9" s="3" t="s">
        <v>1085</v>
      </c>
    </row>
    <row r="10" spans="1:2">
      <c r="A10" s="4" t="s">
        <v>1086</v>
      </c>
      <c r="B10" s="4" t="s">
        <v>42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91</v>
      </c>
      <c r="B1" s="2" t="s">
        <v>2</v>
      </c>
      <c r="C1" s="2" t="s">
        <v>32</v>
      </c>
    </row>
    <row r="2" spans="1:3">
      <c r="A2" s="3" t="s">
        <v>948</v>
      </c>
    </row>
    <row r="3" spans="1:3">
      <c r="A3" s="4" t="s">
        <v>1092</v>
      </c>
      <c r="B3" s="6" t="n">
        <v>1123761</v>
      </c>
      <c r="C3" s="6" t="n">
        <v>1160315</v>
      </c>
    </row>
    <row r="4" spans="1:3">
      <c r="A4" s="4" t="s">
        <v>1093</v>
      </c>
      <c r="B4" s="5" t="n">
        <v>-26947</v>
      </c>
      <c r="C4" s="5" t="n">
        <v>-8447</v>
      </c>
    </row>
    <row r="5" spans="1:3">
      <c r="A5" s="4" t="s">
        <v>1094</v>
      </c>
      <c r="B5" s="5" t="n">
        <v>-56821</v>
      </c>
      <c r="C5" s="5" t="n">
        <v>-57839</v>
      </c>
    </row>
    <row r="6" spans="1:3">
      <c r="A6" s="4" t="s">
        <v>57</v>
      </c>
      <c r="B6" s="5" t="n">
        <v>1039993</v>
      </c>
      <c r="C6" s="5" t="n">
        <v>1094029</v>
      </c>
    </row>
    <row r="7" spans="1:3">
      <c r="A7" s="4" t="s">
        <v>1095</v>
      </c>
    </row>
    <row r="8" spans="1:3">
      <c r="A8" s="3" t="s">
        <v>948</v>
      </c>
    </row>
    <row r="9" spans="1:3">
      <c r="A9" s="4" t="s">
        <v>1092</v>
      </c>
      <c r="B9" s="5" t="n">
        <v>300000</v>
      </c>
    </row>
    <row r="10" spans="1:3">
      <c r="A10" s="4" t="s">
        <v>1082</v>
      </c>
    </row>
    <row r="11" spans="1:3">
      <c r="A11" s="3" t="s">
        <v>948</v>
      </c>
    </row>
    <row r="12" spans="1:3">
      <c r="A12" s="4" t="s">
        <v>1092</v>
      </c>
      <c r="B12" s="5" t="n">
        <v>823300</v>
      </c>
      <c r="C12" s="5" t="n">
        <v>1159725</v>
      </c>
    </row>
    <row r="13" spans="1:3">
      <c r="A13" s="4" t="s">
        <v>1096</v>
      </c>
    </row>
    <row r="14" spans="1:3">
      <c r="A14" s="3" t="s">
        <v>948</v>
      </c>
    </row>
    <row r="15" spans="1:3">
      <c r="A15" s="4" t="s">
        <v>1092</v>
      </c>
      <c r="B15" s="6" t="n">
        <v>461</v>
      </c>
      <c r="C15" s="6" t="n">
        <v>59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97</v>
      </c>
      <c r="B1" s="2" t="s">
        <v>554</v>
      </c>
    </row>
    <row r="2" spans="1:2">
      <c r="A2" s="3" t="s">
        <v>221</v>
      </c>
    </row>
    <row r="3" spans="1:2">
      <c r="A3" s="5" t="n">
        <v>2017</v>
      </c>
      <c r="B3" s="6" t="n">
        <v>26800</v>
      </c>
    </row>
    <row r="4" spans="1:2">
      <c r="A4" s="5" t="n">
        <v>2018</v>
      </c>
      <c r="B4" s="5" t="n">
        <v>26800</v>
      </c>
    </row>
    <row r="5" spans="1:2">
      <c r="A5" s="5" t="n">
        <v>2019</v>
      </c>
      <c r="B5" s="5" t="n">
        <v>26800</v>
      </c>
    </row>
    <row r="6" spans="1:2">
      <c r="A6" s="5" t="n">
        <v>2020</v>
      </c>
      <c r="B6" s="5" t="n">
        <v>141800</v>
      </c>
    </row>
    <row r="7" spans="1:2">
      <c r="A7" s="5" t="n">
        <v>2021</v>
      </c>
      <c r="B7" s="5" t="n">
        <v>6800</v>
      </c>
    </row>
    <row r="8" spans="1:2">
      <c r="A8" s="4" t="s">
        <v>792</v>
      </c>
      <c r="B8" s="5" t="n">
        <v>894300</v>
      </c>
    </row>
    <row r="9" spans="1:2">
      <c r="A9" s="4" t="s">
        <v>793</v>
      </c>
      <c r="B9" s="6" t="n">
        <v>11233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98</v>
      </c>
      <c r="B1" s="2" t="s">
        <v>1</v>
      </c>
    </row>
    <row r="2" spans="1:2">
      <c r="B2" s="2" t="s">
        <v>554</v>
      </c>
    </row>
    <row r="3" spans="1:2">
      <c r="A3" s="3" t="s">
        <v>1099</v>
      </c>
    </row>
    <row r="4" spans="1:2">
      <c r="A4" s="4" t="s">
        <v>1100</v>
      </c>
      <c r="B4" s="4" t="s">
        <v>16</v>
      </c>
    </row>
    <row r="5" spans="1:2">
      <c r="A5" s="4" t="s">
        <v>1101</v>
      </c>
    </row>
    <row r="6" spans="1:2">
      <c r="A6" s="3" t="s">
        <v>1099</v>
      </c>
    </row>
    <row r="7" spans="1:2">
      <c r="A7" s="4" t="s">
        <v>1102</v>
      </c>
      <c r="B7" s="6" t="n">
        <v>200</v>
      </c>
    </row>
    <row r="8" spans="1:2">
      <c r="A8" s="4" t="s">
        <v>1103</v>
      </c>
    </row>
    <row r="9" spans="1:2">
      <c r="A9" s="3" t="s">
        <v>1099</v>
      </c>
    </row>
    <row r="10" spans="1:2">
      <c r="A10" s="4" t="s">
        <v>1104</v>
      </c>
      <c r="B10" s="5" t="n">
        <v>2</v>
      </c>
    </row>
    <row r="11" spans="1:2">
      <c r="A11" s="4" t="s">
        <v>1105</v>
      </c>
      <c r="B11" s="6" t="n">
        <v>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1106</v>
      </c>
      <c r="B1" s="2" t="s">
        <v>2</v>
      </c>
    </row>
    <row r="2" spans="1:2">
      <c r="A2" s="4" t="s">
        <v>402</v>
      </c>
    </row>
    <row r="3" spans="1:2">
      <c r="A3" s="3" t="s">
        <v>1099</v>
      </c>
    </row>
    <row r="4" spans="1:2">
      <c r="A4" s="4" t="s">
        <v>1107</v>
      </c>
      <c r="B4" s="4" t="s">
        <v>1108</v>
      </c>
    </row>
    <row r="5" spans="1:2">
      <c r="A5" s="4" t="s">
        <v>405</v>
      </c>
    </row>
    <row r="6" spans="1:2">
      <c r="A6" s="3" t="s">
        <v>1099</v>
      </c>
    </row>
    <row r="7" spans="1:2">
      <c r="A7" s="4" t="s">
        <v>1107</v>
      </c>
      <c r="B7" s="4" t="s">
        <v>1109</v>
      </c>
    </row>
    <row r="8" spans="1:2">
      <c r="A8" s="4" t="s">
        <v>1110</v>
      </c>
    </row>
    <row r="9" spans="1:2">
      <c r="A9" s="3" t="s">
        <v>1099</v>
      </c>
    </row>
    <row r="10" spans="1:2">
      <c r="A10" s="4" t="s">
        <v>1111</v>
      </c>
      <c r="B10" s="4" t="s">
        <v>107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12</v>
      </c>
      <c r="B1" s="2" t="s">
        <v>375</v>
      </c>
    </row>
    <row r="2" spans="1:2">
      <c r="A2" s="4" t="s">
        <v>1113</v>
      </c>
    </row>
    <row r="3" spans="1:2">
      <c r="A3" s="3" t="s">
        <v>1099</v>
      </c>
    </row>
    <row r="4" spans="1:2">
      <c r="A4" s="4" t="s">
        <v>1114</v>
      </c>
      <c r="B4" s="6" t="n">
        <v>359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5</v>
      </c>
      <c r="B1" s="2" t="s">
        <v>1</v>
      </c>
    </row>
    <row r="2" spans="1:4">
      <c r="B2" s="2" t="s">
        <v>2</v>
      </c>
      <c r="C2" s="2" t="s">
        <v>32</v>
      </c>
      <c r="D2" s="2" t="s">
        <v>85</v>
      </c>
    </row>
    <row r="3" spans="1:4">
      <c r="A3" s="3" t="s">
        <v>1116</v>
      </c>
    </row>
    <row r="4" spans="1:4">
      <c r="A4" s="4" t="s">
        <v>1117</v>
      </c>
      <c r="B4" s="6" t="n">
        <v>12</v>
      </c>
      <c r="C4" s="6" t="n">
        <v>21</v>
      </c>
    </row>
    <row r="5" spans="1:4">
      <c r="A5" s="4" t="s">
        <v>495</v>
      </c>
    </row>
    <row r="6" spans="1:4">
      <c r="A6" s="3" t="s">
        <v>1116</v>
      </c>
    </row>
    <row r="7" spans="1:4">
      <c r="A7" s="4" t="s">
        <v>1117</v>
      </c>
      <c r="D7" s="6" t="n">
        <v>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v>
      </c>
      <c r="C2" s="2" t="s">
        <v>32</v>
      </c>
      <c r="D2" s="2" t="s">
        <v>85</v>
      </c>
    </row>
    <row r="3" spans="1:4">
      <c r="A3" s="3" t="s">
        <v>1119</v>
      </c>
    </row>
    <row r="4" spans="1:4">
      <c r="A4" s="4" t="s">
        <v>682</v>
      </c>
      <c r="B4" s="6" t="n">
        <v>13477</v>
      </c>
      <c r="C4" s="6" t="n">
        <v>6404</v>
      </c>
      <c r="D4" s="6" t="n">
        <v>7870</v>
      </c>
    </row>
    <row r="5" spans="1:4">
      <c r="A5" s="4" t="s">
        <v>1120</v>
      </c>
      <c r="B5" s="5" t="n">
        <v>11543</v>
      </c>
      <c r="C5" s="5" t="n">
        <v>21090</v>
      </c>
      <c r="D5" s="5" t="n">
        <v>1134</v>
      </c>
    </row>
    <row r="6" spans="1:4">
      <c r="A6" s="4" t="s">
        <v>1121</v>
      </c>
      <c r="B6" s="5" t="n">
        <v>-18763</v>
      </c>
      <c r="C6" s="5" t="n">
        <v>-14017</v>
      </c>
      <c r="D6" s="5" t="n">
        <v>-2600</v>
      </c>
    </row>
    <row r="7" spans="1:4">
      <c r="A7" s="4" t="s">
        <v>1122</v>
      </c>
      <c r="B7" s="5" t="n">
        <v>-2429</v>
      </c>
    </row>
    <row r="8" spans="1:4">
      <c r="A8" s="4" t="s">
        <v>686</v>
      </c>
      <c r="B8" s="5" t="n">
        <v>3828</v>
      </c>
      <c r="C8" s="5" t="n">
        <v>13477</v>
      </c>
      <c r="D8" s="5" t="n">
        <v>6404</v>
      </c>
    </row>
    <row r="9" spans="1:4">
      <c r="A9" s="4" t="s">
        <v>441</v>
      </c>
    </row>
    <row r="10" spans="1:4">
      <c r="A10" s="3" t="s">
        <v>1119</v>
      </c>
    </row>
    <row r="11" spans="1:4">
      <c r="A11" s="4" t="s">
        <v>682</v>
      </c>
      <c r="B11" s="5" t="n">
        <v>9398</v>
      </c>
    </row>
    <row r="12" spans="1:4">
      <c r="A12" s="4" t="s">
        <v>686</v>
      </c>
      <c r="C12" s="5" t="n">
        <v>9398</v>
      </c>
    </row>
    <row r="13" spans="1:4">
      <c r="A13" s="4" t="s">
        <v>1123</v>
      </c>
    </row>
    <row r="14" spans="1:4">
      <c r="A14" s="3" t="s">
        <v>1119</v>
      </c>
    </row>
    <row r="15" spans="1:4">
      <c r="A15" s="4" t="s">
        <v>682</v>
      </c>
      <c r="B15" s="5" t="n">
        <v>4079</v>
      </c>
    </row>
    <row r="16" spans="1:4">
      <c r="A16" s="4" t="s">
        <v>686</v>
      </c>
      <c r="C16" s="5" t="n">
        <v>4079</v>
      </c>
    </row>
    <row r="17" spans="1:4">
      <c r="A17" s="4" t="s">
        <v>1124</v>
      </c>
    </row>
    <row r="18" spans="1:4">
      <c r="A18" s="3" t="s">
        <v>1119</v>
      </c>
    </row>
    <row r="19" spans="1:4">
      <c r="A19" s="4" t="s">
        <v>686</v>
      </c>
      <c r="B19" s="5" t="n">
        <v>3828</v>
      </c>
    </row>
    <row r="20" spans="1:4">
      <c r="A20" s="4" t="s">
        <v>1125</v>
      </c>
    </row>
    <row r="21" spans="1:4">
      <c r="A21" s="3" t="s">
        <v>1119</v>
      </c>
    </row>
    <row r="22" spans="1:4">
      <c r="A22" s="4" t="s">
        <v>682</v>
      </c>
      <c r="B22" s="5" t="n">
        <v>4006</v>
      </c>
      <c r="C22" s="5" t="n">
        <v>368</v>
      </c>
      <c r="D22" s="5" t="n">
        <v>337</v>
      </c>
    </row>
    <row r="23" spans="1:4">
      <c r="A23" s="4" t="s">
        <v>1120</v>
      </c>
      <c r="B23" s="5" t="n">
        <v>9357</v>
      </c>
      <c r="C23" s="5" t="n">
        <v>14614</v>
      </c>
      <c r="D23" s="5" t="n">
        <v>1134</v>
      </c>
    </row>
    <row r="24" spans="1:4">
      <c r="A24" s="4" t="s">
        <v>1121</v>
      </c>
      <c r="B24" s="5" t="n">
        <v>-12059</v>
      </c>
      <c r="C24" s="5" t="n">
        <v>-10976</v>
      </c>
      <c r="D24" s="5" t="n">
        <v>-1103</v>
      </c>
    </row>
    <row r="25" spans="1:4">
      <c r="A25" s="4" t="s">
        <v>1122</v>
      </c>
      <c r="B25" s="5" t="n">
        <v>0</v>
      </c>
    </row>
    <row r="26" spans="1:4">
      <c r="A26" s="4" t="s">
        <v>686</v>
      </c>
      <c r="B26" s="5" t="n">
        <v>1304</v>
      </c>
      <c r="C26" s="5" t="n">
        <v>4006</v>
      </c>
      <c r="D26" s="5" t="n">
        <v>368</v>
      </c>
    </row>
    <row r="27" spans="1:4">
      <c r="A27" s="4" t="s">
        <v>1126</v>
      </c>
    </row>
    <row r="28" spans="1:4">
      <c r="A28" s="3" t="s">
        <v>1119</v>
      </c>
    </row>
    <row r="29" spans="1:4">
      <c r="A29" s="4" t="s">
        <v>682</v>
      </c>
      <c r="B29" s="5" t="n">
        <v>4006</v>
      </c>
    </row>
    <row r="30" spans="1:4">
      <c r="A30" s="4" t="s">
        <v>686</v>
      </c>
      <c r="C30" s="5" t="n">
        <v>4006</v>
      </c>
    </row>
    <row r="31" spans="1:4">
      <c r="A31" s="4" t="s">
        <v>1127</v>
      </c>
    </row>
    <row r="32" spans="1:4">
      <c r="A32" s="3" t="s">
        <v>1119</v>
      </c>
    </row>
    <row r="33" spans="1:4">
      <c r="A33" s="4" t="s">
        <v>682</v>
      </c>
      <c r="B33" s="5" t="n">
        <v>0</v>
      </c>
    </row>
    <row r="34" spans="1:4">
      <c r="A34" s="4" t="s">
        <v>686</v>
      </c>
      <c r="C34" s="5" t="n">
        <v>0</v>
      </c>
    </row>
    <row r="35" spans="1:4">
      <c r="A35" s="4" t="s">
        <v>1128</v>
      </c>
    </row>
    <row r="36" spans="1:4">
      <c r="A36" s="3" t="s">
        <v>1119</v>
      </c>
    </row>
    <row r="37" spans="1:4">
      <c r="A37" s="4" t="s">
        <v>686</v>
      </c>
      <c r="B37" s="5" t="n">
        <v>1304</v>
      </c>
    </row>
    <row r="38" spans="1:4">
      <c r="A38" s="4" t="s">
        <v>1129</v>
      </c>
    </row>
    <row r="39" spans="1:4">
      <c r="A39" s="3" t="s">
        <v>1119</v>
      </c>
    </row>
    <row r="40" spans="1:4">
      <c r="A40" s="4" t="s">
        <v>682</v>
      </c>
      <c r="B40" s="5" t="n">
        <v>9471</v>
      </c>
      <c r="C40" s="5" t="n">
        <v>6036</v>
      </c>
      <c r="D40" s="5" t="n">
        <v>7533</v>
      </c>
    </row>
    <row r="41" spans="1:4">
      <c r="A41" s="4" t="s">
        <v>1120</v>
      </c>
      <c r="B41" s="5" t="n">
        <v>2186</v>
      </c>
      <c r="C41" s="5" t="n">
        <v>6476</v>
      </c>
      <c r="D41" s="5" t="n">
        <v>0</v>
      </c>
    </row>
    <row r="42" spans="1:4">
      <c r="A42" s="4" t="s">
        <v>1121</v>
      </c>
      <c r="B42" s="5" t="n">
        <v>-6704</v>
      </c>
      <c r="C42" s="5" t="n">
        <v>-3041</v>
      </c>
      <c r="D42" s="5" t="n">
        <v>-1497</v>
      </c>
    </row>
    <row r="43" spans="1:4">
      <c r="A43" s="4" t="s">
        <v>1122</v>
      </c>
      <c r="B43" s="5" t="n">
        <v>-2429</v>
      </c>
    </row>
    <row r="44" spans="1:4">
      <c r="A44" s="4" t="s">
        <v>686</v>
      </c>
      <c r="B44" s="5" t="n">
        <v>2524</v>
      </c>
      <c r="C44" s="5" t="n">
        <v>9471</v>
      </c>
      <c r="D44" s="6" t="n">
        <v>6036</v>
      </c>
    </row>
    <row r="45" spans="1:4">
      <c r="A45" s="4" t="s">
        <v>1130</v>
      </c>
    </row>
    <row r="46" spans="1:4">
      <c r="A46" s="3" t="s">
        <v>1119</v>
      </c>
    </row>
    <row r="47" spans="1:4">
      <c r="A47" s="4" t="s">
        <v>682</v>
      </c>
      <c r="B47" s="5" t="n">
        <v>5392</v>
      </c>
    </row>
    <row r="48" spans="1:4">
      <c r="A48" s="4" t="s">
        <v>686</v>
      </c>
      <c r="C48" s="5" t="n">
        <v>5392</v>
      </c>
    </row>
    <row r="49" spans="1:4">
      <c r="A49" s="4" t="s">
        <v>1131</v>
      </c>
    </row>
    <row r="50" spans="1:4">
      <c r="A50" s="3" t="s">
        <v>1119</v>
      </c>
    </row>
    <row r="51" spans="1:4">
      <c r="A51" s="4" t="s">
        <v>682</v>
      </c>
      <c r="B51" s="5" t="n">
        <v>4079</v>
      </c>
    </row>
    <row r="52" spans="1:4">
      <c r="A52" s="4" t="s">
        <v>686</v>
      </c>
      <c r="C52" s="6" t="n">
        <v>4079</v>
      </c>
    </row>
    <row r="53" spans="1:4">
      <c r="A53" s="4" t="s">
        <v>1132</v>
      </c>
    </row>
    <row r="54" spans="1:4">
      <c r="A54" s="3" t="s">
        <v>1119</v>
      </c>
    </row>
    <row r="55" spans="1:4">
      <c r="A55" s="4" t="s">
        <v>686</v>
      </c>
      <c r="B55" s="6" t="n">
        <v>252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133</v>
      </c>
      <c r="B1" s="2" t="s">
        <v>2</v>
      </c>
    </row>
    <row r="2" spans="1:2">
      <c r="A2" s="4" t="s">
        <v>955</v>
      </c>
    </row>
    <row r="3" spans="1:2">
      <c r="A3" s="3" t="s">
        <v>1134</v>
      </c>
    </row>
    <row r="4" spans="1:2">
      <c r="A4" s="4" t="s">
        <v>1135</v>
      </c>
      <c r="B4" s="4" t="s">
        <v>42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36</v>
      </c>
      <c r="B1" s="2" t="s">
        <v>2</v>
      </c>
      <c r="C1" s="2" t="s">
        <v>427</v>
      </c>
      <c r="D1" s="2" t="s">
        <v>32</v>
      </c>
      <c r="E1" s="2" t="s">
        <v>85</v>
      </c>
      <c r="F1" s="2" t="s">
        <v>660</v>
      </c>
    </row>
    <row r="2" spans="1:6">
      <c r="A2" s="3" t="s">
        <v>33</v>
      </c>
    </row>
    <row r="3" spans="1:6">
      <c r="A3" s="4" t="s">
        <v>34</v>
      </c>
      <c r="B3" s="6" t="n">
        <v>48236</v>
      </c>
      <c r="D3" s="6" t="n">
        <v>30022</v>
      </c>
      <c r="E3" s="6" t="n">
        <v>7123</v>
      </c>
      <c r="F3" s="6" t="n">
        <v>29003</v>
      </c>
    </row>
    <row r="4" spans="1:6">
      <c r="A4" s="4" t="s">
        <v>35</v>
      </c>
      <c r="B4" s="5" t="n">
        <v>334248</v>
      </c>
      <c r="D4" s="5" t="n">
        <v>381760</v>
      </c>
    </row>
    <row r="5" spans="1:6">
      <c r="A5" s="4" t="s">
        <v>36</v>
      </c>
      <c r="B5" s="5" t="n">
        <v>5430</v>
      </c>
      <c r="D5" s="5" t="n">
        <v>5003</v>
      </c>
    </row>
    <row r="6" spans="1:6">
      <c r="A6" s="4" t="s">
        <v>37</v>
      </c>
      <c r="B6" s="5" t="n">
        <v>20242</v>
      </c>
      <c r="C6" s="6" t="n">
        <v>2000</v>
      </c>
    </row>
    <row r="7" spans="1:6">
      <c r="A7" s="4" t="s">
        <v>38</v>
      </c>
      <c r="B7" s="5" t="n">
        <v>24974</v>
      </c>
      <c r="D7" s="5" t="n">
        <v>24655</v>
      </c>
    </row>
    <row r="8" spans="1:6">
      <c r="A8" s="4" t="s">
        <v>39</v>
      </c>
      <c r="B8" s="5" t="n">
        <v>433130</v>
      </c>
      <c r="D8" s="5" t="n">
        <v>441440</v>
      </c>
    </row>
    <row r="9" spans="1:6">
      <c r="A9" s="4" t="s">
        <v>40</v>
      </c>
      <c r="B9" s="5" t="n">
        <v>46547</v>
      </c>
      <c r="D9" s="5" t="n">
        <v>44120</v>
      </c>
    </row>
    <row r="10" spans="1:6">
      <c r="A10" s="4" t="s">
        <v>41</v>
      </c>
      <c r="B10" s="5" t="n">
        <v>1078454</v>
      </c>
      <c r="D10" s="5" t="n">
        <v>1093178</v>
      </c>
      <c r="E10" s="5" t="n">
        <v>644554</v>
      </c>
    </row>
    <row r="11" spans="1:6">
      <c r="A11" s="4" t="s">
        <v>42</v>
      </c>
      <c r="B11" s="5" t="n">
        <v>393891</v>
      </c>
      <c r="D11" s="5" t="n">
        <v>436627</v>
      </c>
    </row>
    <row r="12" spans="1:6">
      <c r="A12" s="4" t="s">
        <v>43</v>
      </c>
      <c r="B12" s="5" t="n">
        <v>232283</v>
      </c>
      <c r="D12" s="5" t="n">
        <v>235397</v>
      </c>
    </row>
    <row r="13" spans="1:6">
      <c r="A13" s="4" t="s">
        <v>44</v>
      </c>
      <c r="B13" s="5" t="n">
        <v>11962</v>
      </c>
    </row>
    <row r="14" spans="1:6">
      <c r="A14" s="4" t="s">
        <v>45</v>
      </c>
      <c r="B14" s="5" t="n">
        <v>2292</v>
      </c>
      <c r="D14" s="5" t="n">
        <v>3211</v>
      </c>
    </row>
    <row r="15" spans="1:6">
      <c r="A15" s="4" t="s">
        <v>46</v>
      </c>
      <c r="B15" s="5" t="n">
        <v>2198559</v>
      </c>
      <c r="D15" s="5" t="n">
        <v>2253973</v>
      </c>
    </row>
    <row r="16" spans="1:6">
      <c r="A16" s="3" t="s">
        <v>47</v>
      </c>
    </row>
    <row r="17" spans="1:6">
      <c r="A17" s="4" t="s">
        <v>48</v>
      </c>
      <c r="B17" s="5" t="n">
        <v>26947</v>
      </c>
      <c r="D17" s="5" t="n">
        <v>8447</v>
      </c>
    </row>
    <row r="18" spans="1:6">
      <c r="A18" s="4" t="s">
        <v>49</v>
      </c>
      <c r="B18" s="5" t="n">
        <v>43943</v>
      </c>
      <c r="D18" s="5" t="n">
        <v>54345</v>
      </c>
    </row>
    <row r="19" spans="1:6">
      <c r="A19" s="4" t="s">
        <v>50</v>
      </c>
      <c r="B19" s="5" t="n">
        <v>98860</v>
      </c>
      <c r="D19" s="5" t="n">
        <v>81711</v>
      </c>
    </row>
    <row r="20" spans="1:6">
      <c r="A20" s="4" t="s">
        <v>51</v>
      </c>
      <c r="B20" s="5" t="n">
        <v>76870</v>
      </c>
      <c r="D20" s="5" t="n">
        <v>82765</v>
      </c>
    </row>
    <row r="21" spans="1:6">
      <c r="A21" s="4" t="s">
        <v>52</v>
      </c>
      <c r="B21" s="5" t="n">
        <v>33259</v>
      </c>
      <c r="D21" s="5" t="n">
        <v>49205</v>
      </c>
    </row>
    <row r="22" spans="1:6">
      <c r="A22" s="4" t="s">
        <v>53</v>
      </c>
      <c r="B22" s="5" t="n">
        <v>209</v>
      </c>
      <c r="D22" s="5" t="n">
        <v>695</v>
      </c>
    </row>
    <row r="23" spans="1:6">
      <c r="A23" s="4" t="s">
        <v>54</v>
      </c>
      <c r="B23" s="5" t="n">
        <v>4341</v>
      </c>
    </row>
    <row r="24" spans="1:6">
      <c r="A24" s="4" t="s">
        <v>55</v>
      </c>
      <c r="B24" s="5" t="n">
        <v>36410</v>
      </c>
      <c r="D24" s="5" t="n">
        <v>36293</v>
      </c>
    </row>
    <row r="25" spans="1:6">
      <c r="A25" s="4" t="s">
        <v>56</v>
      </c>
      <c r="B25" s="5" t="n">
        <v>320839</v>
      </c>
      <c r="D25" s="5" t="n">
        <v>313461</v>
      </c>
    </row>
    <row r="26" spans="1:6">
      <c r="A26" s="4" t="s">
        <v>57</v>
      </c>
      <c r="B26" s="5" t="n">
        <v>1039993</v>
      </c>
      <c r="D26" s="5" t="n">
        <v>1094029</v>
      </c>
    </row>
    <row r="27" spans="1:6">
      <c r="A27" s="4" t="s">
        <v>58</v>
      </c>
      <c r="B27" s="5" t="n">
        <v>64852</v>
      </c>
      <c r="D27" s="5" t="n">
        <v>68000</v>
      </c>
    </row>
    <row r="28" spans="1:6">
      <c r="A28" s="4" t="s">
        <v>59</v>
      </c>
      <c r="B28" s="5" t="n">
        <v>1084</v>
      </c>
    </row>
    <row r="29" spans="1:6">
      <c r="A29" s="4" t="s">
        <v>60</v>
      </c>
      <c r="B29" s="5" t="n">
        <v>66986</v>
      </c>
      <c r="D29" s="5" t="n">
        <v>72350</v>
      </c>
    </row>
    <row r="30" spans="1:6">
      <c r="A30" s="4" t="s">
        <v>61</v>
      </c>
      <c r="B30" s="5" t="n">
        <v>1493754</v>
      </c>
      <c r="D30" s="5" t="n">
        <v>1547840</v>
      </c>
    </row>
    <row r="31" spans="1:6">
      <c r="A31" s="4" t="s">
        <v>1137</v>
      </c>
      <c r="B31" s="5" t="n">
        <v>704805</v>
      </c>
      <c r="D31" s="5" t="n">
        <v>706133</v>
      </c>
      <c r="E31" s="5" t="n">
        <v>476753</v>
      </c>
      <c r="F31" s="5" t="n">
        <v>443154</v>
      </c>
    </row>
    <row r="32" spans="1:6">
      <c r="A32" s="4" t="s">
        <v>72</v>
      </c>
      <c r="B32" s="5" t="n">
        <v>2198559</v>
      </c>
      <c r="D32" s="5" t="n">
        <v>2253973</v>
      </c>
    </row>
    <row r="33" spans="1:6">
      <c r="A33" s="4" t="s">
        <v>1138</v>
      </c>
    </row>
    <row r="34" spans="1:6">
      <c r="A34" s="3" t="s">
        <v>33</v>
      </c>
    </row>
    <row r="35" spans="1:6">
      <c r="A35" s="4" t="s">
        <v>1139</v>
      </c>
      <c r="B35" s="5" t="n">
        <v>704805</v>
      </c>
      <c r="D35" s="5" t="n">
        <v>706133</v>
      </c>
    </row>
    <row r="36" spans="1:6">
      <c r="A36" s="4" t="s">
        <v>46</v>
      </c>
      <c r="B36" s="5" t="n">
        <v>704805</v>
      </c>
      <c r="D36" s="5" t="n">
        <v>706133</v>
      </c>
    </row>
    <row r="37" spans="1:6">
      <c r="A37" s="3" t="s">
        <v>47</v>
      </c>
    </row>
    <row r="38" spans="1:6">
      <c r="A38" s="4" t="s">
        <v>1137</v>
      </c>
      <c r="B38" s="5" t="n">
        <v>704805</v>
      </c>
      <c r="D38" s="5" t="n">
        <v>706133</v>
      </c>
    </row>
    <row r="39" spans="1:6">
      <c r="A39" s="4" t="s">
        <v>72</v>
      </c>
      <c r="B39" s="5" t="n">
        <v>704805</v>
      </c>
      <c r="D39" s="5" t="n">
        <v>706133</v>
      </c>
    </row>
    <row r="40" spans="1:6">
      <c r="A40" s="4" t="s">
        <v>420</v>
      </c>
    </row>
    <row r="41" spans="1:6">
      <c r="A41" s="3" t="s">
        <v>33</v>
      </c>
    </row>
    <row r="42" spans="1:6">
      <c r="A42" s="4" t="s">
        <v>34</v>
      </c>
      <c r="B42" s="5" t="n">
        <v>31124</v>
      </c>
      <c r="D42" s="5" t="n">
        <v>18313</v>
      </c>
    </row>
    <row r="43" spans="1:6">
      <c r="A43" s="4" t="s">
        <v>35</v>
      </c>
      <c r="B43" s="5" t="n">
        <v>280709</v>
      </c>
      <c r="D43" s="5" t="n">
        <v>314917</v>
      </c>
    </row>
    <row r="44" spans="1:6">
      <c r="A44" s="4" t="s">
        <v>1140</v>
      </c>
      <c r="B44" s="5" t="n">
        <v>83739</v>
      </c>
      <c r="D44" s="5" t="n">
        <v>4983</v>
      </c>
    </row>
    <row r="45" spans="1:6">
      <c r="A45" s="4" t="s">
        <v>36</v>
      </c>
      <c r="B45" s="5" t="n">
        <v>5211</v>
      </c>
      <c r="D45" s="5" t="n">
        <v>4811</v>
      </c>
    </row>
    <row r="46" spans="1:6">
      <c r="A46" s="4" t="s">
        <v>37</v>
      </c>
      <c r="B46" s="5" t="n">
        <v>2332</v>
      </c>
    </row>
    <row r="47" spans="1:6">
      <c r="A47" s="4" t="s">
        <v>38</v>
      </c>
      <c r="B47" s="5" t="n">
        <v>22226</v>
      </c>
      <c r="D47" s="5" t="n">
        <v>22731</v>
      </c>
    </row>
    <row r="48" spans="1:6">
      <c r="A48" s="4" t="s">
        <v>39</v>
      </c>
      <c r="B48" s="5" t="n">
        <v>425341</v>
      </c>
      <c r="D48" s="5" t="n">
        <v>365755</v>
      </c>
    </row>
    <row r="49" spans="1:6">
      <c r="A49" s="4" t="s">
        <v>40</v>
      </c>
      <c r="B49" s="5" t="n">
        <v>40071</v>
      </c>
      <c r="D49" s="5" t="n">
        <v>37415</v>
      </c>
    </row>
    <row r="50" spans="1:6">
      <c r="A50" s="4" t="s">
        <v>41</v>
      </c>
      <c r="B50" s="5" t="n">
        <v>1020027</v>
      </c>
      <c r="D50" s="5" t="n">
        <v>1034751</v>
      </c>
    </row>
    <row r="51" spans="1:6">
      <c r="A51" s="4" t="s">
        <v>42</v>
      </c>
      <c r="B51" s="5" t="n">
        <v>359465</v>
      </c>
      <c r="D51" s="5" t="n">
        <v>399570</v>
      </c>
    </row>
    <row r="52" spans="1:6">
      <c r="A52" s="4" t="s">
        <v>43</v>
      </c>
      <c r="B52" s="5" t="n">
        <v>213296</v>
      </c>
      <c r="D52" s="5" t="n">
        <v>210727</v>
      </c>
    </row>
    <row r="53" spans="1:6">
      <c r="A53" s="4" t="s">
        <v>1139</v>
      </c>
      <c r="B53" s="5" t="n">
        <v>89543</v>
      </c>
      <c r="D53" s="5" t="n">
        <v>141630</v>
      </c>
    </row>
    <row r="54" spans="1:6">
      <c r="A54" s="4" t="s">
        <v>45</v>
      </c>
      <c r="B54" s="5" t="n">
        <v>2292</v>
      </c>
      <c r="D54" s="5" t="n">
        <v>2229</v>
      </c>
    </row>
    <row r="55" spans="1:6">
      <c r="A55" s="4" t="s">
        <v>46</v>
      </c>
      <c r="B55" s="5" t="n">
        <v>2150035</v>
      </c>
      <c r="D55" s="5" t="n">
        <v>2192077</v>
      </c>
    </row>
    <row r="56" spans="1:6">
      <c r="A56" s="3" t="s">
        <v>47</v>
      </c>
    </row>
    <row r="57" spans="1:6">
      <c r="A57" s="4" t="s">
        <v>48</v>
      </c>
      <c r="B57" s="5" t="n">
        <v>26947</v>
      </c>
      <c r="D57" s="5" t="n">
        <v>8447</v>
      </c>
    </row>
    <row r="58" spans="1:6">
      <c r="A58" s="4" t="s">
        <v>49</v>
      </c>
      <c r="B58" s="5" t="n">
        <v>43848</v>
      </c>
      <c r="D58" s="5" t="n">
        <v>50468</v>
      </c>
    </row>
    <row r="59" spans="1:6">
      <c r="A59" s="4" t="s">
        <v>1141</v>
      </c>
      <c r="B59" s="5" t="n">
        <v>758</v>
      </c>
    </row>
    <row r="60" spans="1:6">
      <c r="A60" s="4" t="s">
        <v>50</v>
      </c>
      <c r="B60" s="5" t="n">
        <v>87199</v>
      </c>
      <c r="D60" s="5" t="n">
        <v>64463</v>
      </c>
    </row>
    <row r="61" spans="1:6">
      <c r="A61" s="4" t="s">
        <v>51</v>
      </c>
      <c r="B61" s="5" t="n">
        <v>76520</v>
      </c>
      <c r="D61" s="5" t="n">
        <v>76606</v>
      </c>
    </row>
    <row r="62" spans="1:6">
      <c r="A62" s="4" t="s">
        <v>52</v>
      </c>
      <c r="B62" s="5" t="n">
        <v>33259</v>
      </c>
      <c r="D62" s="5" t="n">
        <v>48876</v>
      </c>
    </row>
    <row r="63" spans="1:6">
      <c r="A63" s="4" t="s">
        <v>53</v>
      </c>
      <c r="D63" s="5" t="n">
        <v>447</v>
      </c>
    </row>
    <row r="64" spans="1:6">
      <c r="A64" s="4" t="s">
        <v>55</v>
      </c>
      <c r="B64" s="5" t="n">
        <v>34398</v>
      </c>
      <c r="D64" s="5" t="n">
        <v>34590</v>
      </c>
    </row>
    <row r="65" spans="1:6">
      <c r="A65" s="4" t="s">
        <v>56</v>
      </c>
      <c r="B65" s="5" t="n">
        <v>302929</v>
      </c>
      <c r="D65" s="5" t="n">
        <v>283897</v>
      </c>
    </row>
    <row r="66" spans="1:6">
      <c r="A66" s="4" t="s">
        <v>57</v>
      </c>
      <c r="B66" s="5" t="n">
        <v>1039993</v>
      </c>
      <c r="D66" s="5" t="n">
        <v>1094029</v>
      </c>
    </row>
    <row r="67" spans="1:6">
      <c r="A67" s="4" t="s">
        <v>58</v>
      </c>
      <c r="B67" s="5" t="n">
        <v>64852</v>
      </c>
      <c r="D67" s="5" t="n">
        <v>68000</v>
      </c>
    </row>
    <row r="68" spans="1:6">
      <c r="A68" s="4" t="s">
        <v>60</v>
      </c>
      <c r="B68" s="5" t="n">
        <v>37456</v>
      </c>
      <c r="D68" s="5" t="n">
        <v>40018</v>
      </c>
    </row>
    <row r="69" spans="1:6">
      <c r="A69" s="4" t="s">
        <v>61</v>
      </c>
      <c r="B69" s="5" t="n">
        <v>1445230</v>
      </c>
      <c r="D69" s="5" t="n">
        <v>1485944</v>
      </c>
    </row>
    <row r="70" spans="1:6">
      <c r="A70" s="4" t="s">
        <v>1137</v>
      </c>
      <c r="B70" s="5" t="n">
        <v>704805</v>
      </c>
      <c r="D70" s="5" t="n">
        <v>706133</v>
      </c>
    </row>
    <row r="71" spans="1:6">
      <c r="A71" s="4" t="s">
        <v>72</v>
      </c>
      <c r="B71" s="5" t="n">
        <v>2150035</v>
      </c>
      <c r="D71" s="5" t="n">
        <v>2192077</v>
      </c>
    </row>
    <row r="72" spans="1:6">
      <c r="A72" s="4" t="s">
        <v>1142</v>
      </c>
    </row>
    <row r="73" spans="1:6">
      <c r="A73" s="3" t="s">
        <v>33</v>
      </c>
    </row>
    <row r="74" spans="1:6">
      <c r="A74" s="4" t="s">
        <v>34</v>
      </c>
      <c r="B74" s="5" t="n">
        <v>385</v>
      </c>
      <c r="D74" s="5" t="n">
        <v>29</v>
      </c>
      <c r="E74" s="5" t="n">
        <v>3127</v>
      </c>
      <c r="F74" s="5" t="n">
        <v>17295</v>
      </c>
    </row>
    <row r="75" spans="1:6">
      <c r="A75" s="4" t="s">
        <v>35</v>
      </c>
      <c r="B75" s="5" t="n">
        <v>34655</v>
      </c>
      <c r="D75" s="5" t="n">
        <v>44665</v>
      </c>
    </row>
    <row r="76" spans="1:6">
      <c r="A76" s="4" t="s">
        <v>37</v>
      </c>
      <c r="B76" s="5" t="n">
        <v>17910</v>
      </c>
    </row>
    <row r="77" spans="1:6">
      <c r="A77" s="4" t="s">
        <v>38</v>
      </c>
      <c r="B77" s="5" t="n">
        <v>506</v>
      </c>
      <c r="D77" s="5" t="n">
        <v>3</v>
      </c>
    </row>
    <row r="78" spans="1:6">
      <c r="A78" s="4" t="s">
        <v>39</v>
      </c>
      <c r="B78" s="5" t="n">
        <v>53456</v>
      </c>
      <c r="D78" s="5" t="n">
        <v>44697</v>
      </c>
    </row>
    <row r="79" spans="1:6">
      <c r="A79" s="4" t="s">
        <v>40</v>
      </c>
      <c r="B79" s="5" t="n">
        <v>6345</v>
      </c>
      <c r="D79" s="5" t="n">
        <v>6344</v>
      </c>
    </row>
    <row r="80" spans="1:6">
      <c r="A80" s="4" t="s">
        <v>41</v>
      </c>
      <c r="B80" s="5" t="n">
        <v>58427</v>
      </c>
      <c r="D80" s="5" t="n">
        <v>58427</v>
      </c>
    </row>
    <row r="81" spans="1:6">
      <c r="A81" s="4" t="s">
        <v>42</v>
      </c>
      <c r="B81" s="5" t="n">
        <v>34426</v>
      </c>
      <c r="D81" s="5" t="n">
        <v>37057</v>
      </c>
    </row>
    <row r="82" spans="1:6">
      <c r="A82" s="4" t="s">
        <v>43</v>
      </c>
      <c r="B82" s="5" t="n">
        <v>18987</v>
      </c>
      <c r="D82" s="5" t="n">
        <v>24670</v>
      </c>
    </row>
    <row r="83" spans="1:6">
      <c r="A83" s="4" t="s">
        <v>44</v>
      </c>
      <c r="B83" s="5" t="n">
        <v>11962</v>
      </c>
    </row>
    <row r="84" spans="1:6">
      <c r="A84" s="4" t="s">
        <v>1139</v>
      </c>
      <c r="B84" s="5" t="n">
        <v>29248</v>
      </c>
      <c r="D84" s="5" t="n">
        <v>23401</v>
      </c>
    </row>
    <row r="85" spans="1:6">
      <c r="A85" s="4" t="s">
        <v>45</v>
      </c>
      <c r="D85" s="5" t="n">
        <v>982</v>
      </c>
    </row>
    <row r="86" spans="1:6">
      <c r="A86" s="4" t="s">
        <v>46</v>
      </c>
      <c r="B86" s="5" t="n">
        <v>212851</v>
      </c>
      <c r="D86" s="5" t="n">
        <v>195578</v>
      </c>
    </row>
    <row r="87" spans="1:6">
      <c r="A87" s="3" t="s">
        <v>47</v>
      </c>
    </row>
    <row r="88" spans="1:6">
      <c r="A88" s="4" t="s">
        <v>49</v>
      </c>
      <c r="B88" s="5" t="n">
        <v>37</v>
      </c>
      <c r="D88" s="5" t="n">
        <v>3628</v>
      </c>
    </row>
    <row r="89" spans="1:6">
      <c r="A89" s="4" t="s">
        <v>1141</v>
      </c>
      <c r="B89" s="5" t="n">
        <v>83739</v>
      </c>
      <c r="D89" s="5" t="n">
        <v>2030</v>
      </c>
    </row>
    <row r="90" spans="1:6">
      <c r="A90" s="4" t="s">
        <v>50</v>
      </c>
      <c r="B90" s="5" t="n">
        <v>4530</v>
      </c>
      <c r="D90" s="5" t="n">
        <v>9789</v>
      </c>
    </row>
    <row r="91" spans="1:6">
      <c r="A91" s="4" t="s">
        <v>51</v>
      </c>
      <c r="D91" s="5" t="n">
        <v>5809</v>
      </c>
    </row>
    <row r="92" spans="1:6">
      <c r="A92" s="4" t="s">
        <v>52</v>
      </c>
      <c r="D92" s="5" t="n">
        <v>329</v>
      </c>
    </row>
    <row r="93" spans="1:6">
      <c r="A93" s="4" t="s">
        <v>54</v>
      </c>
      <c r="B93" s="5" t="n">
        <v>4341</v>
      </c>
    </row>
    <row r="94" spans="1:6">
      <c r="A94" s="4" t="s">
        <v>55</v>
      </c>
      <c r="B94" s="5" t="n">
        <v>47</v>
      </c>
      <c r="D94" s="5" t="n">
        <v>31</v>
      </c>
    </row>
    <row r="95" spans="1:6">
      <c r="A95" s="4" t="s">
        <v>56</v>
      </c>
      <c r="B95" s="5" t="n">
        <v>92694</v>
      </c>
      <c r="D95" s="5" t="n">
        <v>21616</v>
      </c>
    </row>
    <row r="96" spans="1:6">
      <c r="A96" s="4" t="s">
        <v>59</v>
      </c>
      <c r="B96" s="5" t="n">
        <v>1084</v>
      </c>
    </row>
    <row r="97" spans="1:6">
      <c r="A97" s="4" t="s">
        <v>60</v>
      </c>
      <c r="B97" s="5" t="n">
        <v>29530</v>
      </c>
      <c r="D97" s="5" t="n">
        <v>32332</v>
      </c>
    </row>
    <row r="98" spans="1:6">
      <c r="A98" s="4" t="s">
        <v>61</v>
      </c>
      <c r="B98" s="5" t="n">
        <v>123308</v>
      </c>
      <c r="D98" s="5" t="n">
        <v>53948</v>
      </c>
    </row>
    <row r="99" spans="1:6">
      <c r="A99" s="4" t="s">
        <v>1137</v>
      </c>
      <c r="B99" s="5" t="n">
        <v>89543</v>
      </c>
      <c r="D99" s="5" t="n">
        <v>141630</v>
      </c>
    </row>
    <row r="100" spans="1:6">
      <c r="A100" s="4" t="s">
        <v>72</v>
      </c>
      <c r="B100" s="5" t="n">
        <v>212851</v>
      </c>
      <c r="D100" s="5" t="n">
        <v>195578</v>
      </c>
    </row>
    <row r="101" spans="1:6">
      <c r="A101" s="4" t="s">
        <v>1143</v>
      </c>
    </row>
    <row r="102" spans="1:6">
      <c r="A102" s="3" t="s">
        <v>33</v>
      </c>
    </row>
    <row r="103" spans="1:6">
      <c r="A103" s="4" t="s">
        <v>34</v>
      </c>
      <c r="B103" s="5" t="n">
        <v>16727</v>
      </c>
      <c r="D103" s="5" t="n">
        <v>11680</v>
      </c>
      <c r="E103" s="6" t="n">
        <v>3996</v>
      </c>
      <c r="F103" s="6" t="n">
        <v>11708</v>
      </c>
    </row>
    <row r="104" spans="1:6">
      <c r="A104" s="4" t="s">
        <v>35</v>
      </c>
      <c r="B104" s="5" t="n">
        <v>18884</v>
      </c>
      <c r="D104" s="5" t="n">
        <v>22178</v>
      </c>
    </row>
    <row r="105" spans="1:6">
      <c r="A105" s="4" t="s">
        <v>1140</v>
      </c>
      <c r="B105" s="5" t="n">
        <v>758</v>
      </c>
    </row>
    <row r="106" spans="1:6">
      <c r="A106" s="4" t="s">
        <v>36</v>
      </c>
      <c r="B106" s="5" t="n">
        <v>219</v>
      </c>
      <c r="D106" s="5" t="n">
        <v>192</v>
      </c>
    </row>
    <row r="107" spans="1:6">
      <c r="A107" s="4" t="s">
        <v>38</v>
      </c>
      <c r="B107" s="5" t="n">
        <v>2242</v>
      </c>
      <c r="D107" s="5" t="n">
        <v>1921</v>
      </c>
    </row>
    <row r="108" spans="1:6">
      <c r="A108" s="4" t="s">
        <v>39</v>
      </c>
      <c r="B108" s="5" t="n">
        <v>38830</v>
      </c>
      <c r="D108" s="5" t="n">
        <v>35971</v>
      </c>
    </row>
    <row r="109" spans="1:6">
      <c r="A109" s="4" t="s">
        <v>40</v>
      </c>
      <c r="B109" s="5" t="n">
        <v>131</v>
      </c>
      <c r="D109" s="5" t="n">
        <v>361</v>
      </c>
    </row>
    <row r="110" spans="1:6">
      <c r="A110" s="4" t="s">
        <v>46</v>
      </c>
      <c r="B110" s="5" t="n">
        <v>38961</v>
      </c>
      <c r="D110" s="5" t="n">
        <v>36332</v>
      </c>
    </row>
    <row r="111" spans="1:6">
      <c r="A111" s="3" t="s">
        <v>47</v>
      </c>
    </row>
    <row r="112" spans="1:6">
      <c r="A112" s="4" t="s">
        <v>49</v>
      </c>
      <c r="B112" s="5" t="n">
        <v>58</v>
      </c>
      <c r="D112" s="5" t="n">
        <v>249</v>
      </c>
    </row>
    <row r="113" spans="1:6">
      <c r="A113" s="4" t="s">
        <v>1141</v>
      </c>
      <c r="D113" s="5" t="n">
        <v>2953</v>
      </c>
    </row>
    <row r="114" spans="1:6">
      <c r="A114" s="4" t="s">
        <v>50</v>
      </c>
      <c r="B114" s="5" t="n">
        <v>7131</v>
      </c>
      <c r="D114" s="5" t="n">
        <v>7459</v>
      </c>
    </row>
    <row r="115" spans="1:6">
      <c r="A115" s="4" t="s">
        <v>51</v>
      </c>
      <c r="B115" s="5" t="n">
        <v>350</v>
      </c>
      <c r="D115" s="5" t="n">
        <v>350</v>
      </c>
    </row>
    <row r="116" spans="1:6">
      <c r="A116" s="4" t="s">
        <v>53</v>
      </c>
      <c r="B116" s="5" t="n">
        <v>230</v>
      </c>
      <c r="D116" s="5" t="n">
        <v>248</v>
      </c>
    </row>
    <row r="117" spans="1:6">
      <c r="A117" s="4" t="s">
        <v>55</v>
      </c>
      <c r="B117" s="5" t="n">
        <v>1944</v>
      </c>
      <c r="D117" s="5" t="n">
        <v>1672</v>
      </c>
    </row>
    <row r="118" spans="1:6">
      <c r="A118" s="4" t="s">
        <v>56</v>
      </c>
      <c r="B118" s="5" t="n">
        <v>9713</v>
      </c>
      <c r="D118" s="5" t="n">
        <v>12931</v>
      </c>
    </row>
    <row r="119" spans="1:6">
      <c r="A119" s="4" t="s">
        <v>61</v>
      </c>
      <c r="B119" s="5" t="n">
        <v>9713</v>
      </c>
      <c r="D119" s="5" t="n">
        <v>12931</v>
      </c>
    </row>
    <row r="120" spans="1:6">
      <c r="A120" s="4" t="s">
        <v>1137</v>
      </c>
      <c r="B120" s="5" t="n">
        <v>29248</v>
      </c>
      <c r="D120" s="5" t="n">
        <v>23401</v>
      </c>
    </row>
    <row r="121" spans="1:6">
      <c r="A121" s="4" t="s">
        <v>72</v>
      </c>
      <c r="B121" s="5" t="n">
        <v>38961</v>
      </c>
      <c r="D121" s="5" t="n">
        <v>36332</v>
      </c>
    </row>
    <row r="122" spans="1:6">
      <c r="A122" s="4" t="s">
        <v>1144</v>
      </c>
    </row>
    <row r="123" spans="1:6">
      <c r="A123" s="3" t="s">
        <v>33</v>
      </c>
    </row>
    <row r="124" spans="1:6">
      <c r="A124" s="4" t="s">
        <v>1140</v>
      </c>
      <c r="B124" s="5" t="n">
        <v>-84497</v>
      </c>
      <c r="D124" s="5" t="n">
        <v>-4983</v>
      </c>
    </row>
    <row r="125" spans="1:6">
      <c r="A125" s="4" t="s">
        <v>39</v>
      </c>
      <c r="B125" s="5" t="n">
        <v>-84497</v>
      </c>
      <c r="D125" s="5" t="n">
        <v>-4983</v>
      </c>
    </row>
    <row r="126" spans="1:6">
      <c r="A126" s="4" t="s">
        <v>1139</v>
      </c>
      <c r="B126" s="5" t="n">
        <v>-823596</v>
      </c>
      <c r="D126" s="5" t="n">
        <v>-871164</v>
      </c>
    </row>
    <row r="127" spans="1:6">
      <c r="A127" s="4" t="s">
        <v>46</v>
      </c>
      <c r="B127" s="5" t="n">
        <v>-908093</v>
      </c>
      <c r="D127" s="5" t="n">
        <v>-876147</v>
      </c>
    </row>
    <row r="128" spans="1:6">
      <c r="A128" s="3" t="s">
        <v>47</v>
      </c>
    </row>
    <row r="129" spans="1:6">
      <c r="A129" s="4" t="s">
        <v>1141</v>
      </c>
      <c r="B129" s="5" t="n">
        <v>-84497</v>
      </c>
      <c r="D129" s="5" t="n">
        <v>-4983</v>
      </c>
    </row>
    <row r="130" spans="1:6">
      <c r="A130" s="4" t="s">
        <v>53</v>
      </c>
      <c r="B130" s="5" t="n">
        <v>-21</v>
      </c>
    </row>
    <row r="131" spans="1:6">
      <c r="A131" s="4" t="s">
        <v>55</v>
      </c>
      <c r="B131" s="5" t="n">
        <v>21</v>
      </c>
    </row>
    <row r="132" spans="1:6">
      <c r="A132" s="4" t="s">
        <v>56</v>
      </c>
      <c r="B132" s="5" t="n">
        <v>-84497</v>
      </c>
      <c r="D132" s="5" t="n">
        <v>-4983</v>
      </c>
    </row>
    <row r="133" spans="1:6">
      <c r="A133" s="4" t="s">
        <v>61</v>
      </c>
      <c r="B133" s="5" t="n">
        <v>-84497</v>
      </c>
      <c r="D133" s="5" t="n">
        <v>-4983</v>
      </c>
    </row>
    <row r="134" spans="1:6">
      <c r="A134" s="4" t="s">
        <v>1137</v>
      </c>
      <c r="B134" s="5" t="n">
        <v>-823596</v>
      </c>
      <c r="D134" s="5" t="n">
        <v>-871164</v>
      </c>
    </row>
    <row r="135" spans="1:6">
      <c r="A135" s="4" t="s">
        <v>72</v>
      </c>
      <c r="B135" s="6" t="n">
        <v>-908093</v>
      </c>
      <c r="D135" s="6" t="n">
        <v>-87614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 customWidth="1" max="6" min="6" width="15"/>
  </cols>
  <sheetData>
    <row r="1" spans="1:6">
      <c r="A1" s="1" t="s">
        <v>1145</v>
      </c>
      <c r="B1" s="2" t="s">
        <v>84</v>
      </c>
      <c r="C1" s="2" t="s">
        <v>32</v>
      </c>
      <c r="D1" s="2" t="s">
        <v>2</v>
      </c>
      <c r="E1" s="2" t="s">
        <v>32</v>
      </c>
      <c r="F1" s="2" t="s">
        <v>85</v>
      </c>
    </row>
    <row r="2" spans="1:6">
      <c r="A2" s="4" t="s">
        <v>87</v>
      </c>
      <c r="D2" s="6" t="n">
        <v>2076423000</v>
      </c>
      <c r="E2" s="6" t="n">
        <v>2085623000</v>
      </c>
      <c r="F2" s="6" t="n">
        <v>1367091000</v>
      </c>
    </row>
    <row r="3" spans="1:6">
      <c r="A3" s="3" t="s">
        <v>88</v>
      </c>
    </row>
    <row r="4" spans="1:6">
      <c r="A4" s="4" t="s">
        <v>89</v>
      </c>
      <c r="D4" s="5" t="n">
        <v>1777844000</v>
      </c>
      <c r="E4" s="5" t="n">
        <v>1779709000</v>
      </c>
      <c r="F4" s="5" t="n">
        <v>1169281000</v>
      </c>
    </row>
    <row r="5" spans="1:6">
      <c r="A5" s="4" t="s">
        <v>90</v>
      </c>
      <c r="D5" s="5" t="n">
        <v>166238000</v>
      </c>
      <c r="E5" s="5" t="n">
        <v>203262000</v>
      </c>
      <c r="F5" s="5" t="n">
        <v>114890000</v>
      </c>
    </row>
    <row r="6" spans="1:6">
      <c r="A6" s="4" t="s">
        <v>91</v>
      </c>
      <c r="B6" s="6" t="n">
        <v>0</v>
      </c>
      <c r="C6" s="6" t="n">
        <v>292000000</v>
      </c>
      <c r="D6" s="5" t="n">
        <v>9875000</v>
      </c>
      <c r="E6" s="5" t="n">
        <v>292100000</v>
      </c>
    </row>
    <row r="7" spans="1:6">
      <c r="A7" s="4" t="s">
        <v>92</v>
      </c>
      <c r="D7" s="5" t="n">
        <v>1953957000</v>
      </c>
      <c r="E7" s="5" t="n">
        <v>2275071000</v>
      </c>
      <c r="F7" s="5" t="n">
        <v>1284171000</v>
      </c>
    </row>
    <row r="8" spans="1:6">
      <c r="A8" s="4" t="s">
        <v>93</v>
      </c>
      <c r="D8" s="5" t="n">
        <v>122466000</v>
      </c>
      <c r="E8" s="5" t="n">
        <v>-189448000</v>
      </c>
      <c r="F8" s="5" t="n">
        <v>82920000</v>
      </c>
    </row>
    <row r="9" spans="1:6">
      <c r="A9" s="4" t="s">
        <v>94</v>
      </c>
      <c r="D9" s="5" t="n">
        <v>131185000</v>
      </c>
      <c r="E9" s="5" t="n">
        <v>110143000</v>
      </c>
      <c r="F9" s="5" t="n">
        <v>12799000</v>
      </c>
    </row>
    <row r="10" spans="1:6">
      <c r="A10" s="4" t="s">
        <v>95</v>
      </c>
      <c r="D10" s="5" t="n">
        <v>-80000</v>
      </c>
      <c r="E10" s="5" t="n">
        <v>1285000</v>
      </c>
      <c r="F10" s="5" t="n">
        <v>526000</v>
      </c>
    </row>
    <row r="11" spans="1:6">
      <c r="A11" s="4" t="s">
        <v>96</v>
      </c>
      <c r="D11" s="5" t="n">
        <v>-8799000</v>
      </c>
      <c r="E11" s="5" t="n">
        <v>-298306000</v>
      </c>
      <c r="F11" s="5" t="n">
        <v>70647000</v>
      </c>
    </row>
    <row r="12" spans="1:6">
      <c r="A12" s="4" t="s">
        <v>97</v>
      </c>
      <c r="D12" s="5" t="n">
        <v>-2730000</v>
      </c>
      <c r="E12" s="5" t="n">
        <v>-68067000</v>
      </c>
      <c r="F12" s="5" t="n">
        <v>30637000</v>
      </c>
    </row>
    <row r="13" spans="1:6">
      <c r="A13" s="4" t="s">
        <v>98</v>
      </c>
      <c r="D13" s="5" t="n">
        <v>-6069000</v>
      </c>
      <c r="E13" s="5" t="n">
        <v>-230239000</v>
      </c>
      <c r="F13" s="5" t="n">
        <v>40010000</v>
      </c>
    </row>
    <row r="14" spans="1:6">
      <c r="A14" s="4" t="s">
        <v>99</v>
      </c>
      <c r="D14" s="5" t="n">
        <v>4738000</v>
      </c>
      <c r="E14" s="5" t="n">
        <v>5113000</v>
      </c>
      <c r="F14" s="5" t="n">
        <v>4587000</v>
      </c>
    </row>
    <row r="15" spans="1:6">
      <c r="A15" s="4" t="s">
        <v>100</v>
      </c>
      <c r="D15" s="5" t="n">
        <v>-10807000</v>
      </c>
      <c r="E15" s="5" t="n">
        <v>-235352000</v>
      </c>
      <c r="F15" s="5" t="n">
        <v>35423000</v>
      </c>
    </row>
    <row r="16" spans="1:6">
      <c r="A16" s="4" t="s">
        <v>98</v>
      </c>
      <c r="D16" s="5" t="n">
        <v>-6069000</v>
      </c>
      <c r="E16" s="5" t="n">
        <v>-230239000</v>
      </c>
      <c r="F16" s="5" t="n">
        <v>40010000</v>
      </c>
    </row>
    <row r="17" spans="1:6">
      <c r="A17" s="4" t="s">
        <v>1146</v>
      </c>
      <c r="D17" s="5" t="n">
        <v>2364000</v>
      </c>
      <c r="E17" s="5" t="n">
        <v>1789000</v>
      </c>
      <c r="F17" s="5" t="n">
        <v>-9018000</v>
      </c>
    </row>
    <row r="18" spans="1:6">
      <c r="A18" s="4" t="s">
        <v>115</v>
      </c>
      <c r="D18" s="5" t="n">
        <v>-3705000</v>
      </c>
      <c r="E18" s="5" t="n">
        <v>-228450000</v>
      </c>
      <c r="F18" s="5" t="n">
        <v>30992000</v>
      </c>
    </row>
    <row r="19" spans="1:6">
      <c r="A19" s="4" t="s">
        <v>99</v>
      </c>
      <c r="D19" s="5" t="n">
        <v>4738000</v>
      </c>
      <c r="E19" s="5" t="n">
        <v>5113000</v>
      </c>
      <c r="F19" s="5" t="n">
        <v>4587000</v>
      </c>
    </row>
    <row r="20" spans="1:6">
      <c r="A20" s="4" t="s">
        <v>116</v>
      </c>
      <c r="D20" s="5" t="n">
        <v>-8443000</v>
      </c>
      <c r="E20" s="5" t="n">
        <v>-233563000</v>
      </c>
      <c r="F20" s="5" t="n">
        <v>26405000</v>
      </c>
    </row>
    <row r="21" spans="1:6">
      <c r="A21" s="4" t="s">
        <v>1138</v>
      </c>
    </row>
    <row r="22" spans="1:6">
      <c r="A22" s="3" t="s">
        <v>88</v>
      </c>
    </row>
    <row r="23" spans="1:6">
      <c r="A23" s="4" t="s">
        <v>1147</v>
      </c>
      <c r="D23" s="5" t="n">
        <v>-10807000</v>
      </c>
      <c r="E23" s="5" t="n">
        <v>-235352000</v>
      </c>
      <c r="F23" s="5" t="n">
        <v>35423000</v>
      </c>
    </row>
    <row r="24" spans="1:6">
      <c r="A24" s="4" t="s">
        <v>96</v>
      </c>
      <c r="D24" s="5" t="n">
        <v>-10807000</v>
      </c>
      <c r="E24" s="5" t="n">
        <v>-235352000</v>
      </c>
      <c r="F24" s="5" t="n">
        <v>35423000</v>
      </c>
    </row>
    <row r="25" spans="1:6">
      <c r="A25" s="4" t="s">
        <v>98</v>
      </c>
      <c r="D25" s="5" t="n">
        <v>-10807000</v>
      </c>
      <c r="E25" s="5" t="n">
        <v>-235352000</v>
      </c>
      <c r="F25" s="5" t="n">
        <v>35423000</v>
      </c>
    </row>
    <row r="26" spans="1:6">
      <c r="A26" s="4" t="s">
        <v>100</v>
      </c>
      <c r="D26" s="5" t="n">
        <v>-10807000</v>
      </c>
      <c r="E26" s="5" t="n">
        <v>-235352000</v>
      </c>
      <c r="F26" s="5" t="n">
        <v>35423000</v>
      </c>
    </row>
    <row r="27" spans="1:6">
      <c r="A27" s="4" t="s">
        <v>98</v>
      </c>
      <c r="D27" s="5" t="n">
        <v>-10807000</v>
      </c>
      <c r="E27" s="5" t="n">
        <v>-235352000</v>
      </c>
      <c r="F27" s="5" t="n">
        <v>35423000</v>
      </c>
    </row>
    <row r="28" spans="1:6">
      <c r="A28" s="4" t="s">
        <v>115</v>
      </c>
      <c r="D28" s="5" t="n">
        <v>-10807000</v>
      </c>
      <c r="E28" s="5" t="n">
        <v>-235352000</v>
      </c>
      <c r="F28" s="5" t="n">
        <v>35423000</v>
      </c>
    </row>
    <row r="29" spans="1:6">
      <c r="A29" s="4" t="s">
        <v>116</v>
      </c>
      <c r="D29" s="5" t="n">
        <v>-10807000</v>
      </c>
      <c r="E29" s="5" t="n">
        <v>-235352000</v>
      </c>
      <c r="F29" s="5" t="n">
        <v>35423000</v>
      </c>
    </row>
    <row r="30" spans="1:6">
      <c r="A30" s="4" t="s">
        <v>420</v>
      </c>
    </row>
    <row r="31" spans="1:6">
      <c r="A31" s="4" t="s">
        <v>87</v>
      </c>
      <c r="D31" s="5" t="n">
        <v>1730876000</v>
      </c>
      <c r="E31" s="5" t="n">
        <v>1622029000</v>
      </c>
    </row>
    <row r="32" spans="1:6">
      <c r="A32" s="3" t="s">
        <v>88</v>
      </c>
    </row>
    <row r="33" spans="1:6">
      <c r="A33" s="4" t="s">
        <v>89</v>
      </c>
      <c r="D33" s="5" t="n">
        <v>1423013000</v>
      </c>
      <c r="E33" s="5" t="n">
        <v>1384997000</v>
      </c>
    </row>
    <row r="34" spans="1:6">
      <c r="A34" s="4" t="s">
        <v>90</v>
      </c>
      <c r="D34" s="5" t="n">
        <v>132476000</v>
      </c>
      <c r="E34" s="5" t="n">
        <v>163019000</v>
      </c>
    </row>
    <row r="35" spans="1:6">
      <c r="A35" s="4" t="s">
        <v>91</v>
      </c>
      <c r="D35" s="5" t="n">
        <v>9875000</v>
      </c>
      <c r="E35" s="5" t="n">
        <v>183577000</v>
      </c>
    </row>
    <row r="36" spans="1:6">
      <c r="A36" s="4" t="s">
        <v>92</v>
      </c>
      <c r="D36" s="5" t="n">
        <v>1565364000</v>
      </c>
      <c r="E36" s="5" t="n">
        <v>1731593000</v>
      </c>
    </row>
    <row r="37" spans="1:6">
      <c r="A37" s="4" t="s">
        <v>93</v>
      </c>
      <c r="D37" s="5" t="n">
        <v>165512000</v>
      </c>
      <c r="E37" s="5" t="n">
        <v>-109564000</v>
      </c>
    </row>
    <row r="38" spans="1:6">
      <c r="A38" s="4" t="s">
        <v>94</v>
      </c>
      <c r="D38" s="5" t="n">
        <v>131185000</v>
      </c>
      <c r="E38" s="5" t="n">
        <v>110148000</v>
      </c>
    </row>
    <row r="39" spans="1:6">
      <c r="A39" s="4" t="s">
        <v>95</v>
      </c>
      <c r="D39" s="5" t="n">
        <v>135000</v>
      </c>
      <c r="E39" s="5" t="n">
        <v>1289000</v>
      </c>
    </row>
    <row r="40" spans="1:6">
      <c r="A40" s="4" t="s">
        <v>1147</v>
      </c>
      <c r="D40" s="5" t="n">
        <v>-52259000</v>
      </c>
      <c r="E40" s="5" t="n">
        <v>-60844000</v>
      </c>
    </row>
    <row r="41" spans="1:6">
      <c r="A41" s="4" t="s">
        <v>96</v>
      </c>
      <c r="D41" s="5" t="n">
        <v>-17797000</v>
      </c>
      <c r="E41" s="5" t="n">
        <v>-279267000</v>
      </c>
    </row>
    <row r="42" spans="1:6">
      <c r="A42" s="4" t="s">
        <v>97</v>
      </c>
      <c r="D42" s="5" t="n">
        <v>-6990000</v>
      </c>
      <c r="E42" s="5" t="n">
        <v>-43915000</v>
      </c>
    </row>
    <row r="43" spans="1:6">
      <c r="A43" s="4" t="s">
        <v>98</v>
      </c>
      <c r="D43" s="5" t="n">
        <v>-10807000</v>
      </c>
      <c r="E43" s="5" t="n">
        <v>-235352000</v>
      </c>
    </row>
    <row r="44" spans="1:6">
      <c r="A44" s="4" t="s">
        <v>100</v>
      </c>
      <c r="D44" s="5" t="n">
        <v>-10807000</v>
      </c>
      <c r="E44" s="5" t="n">
        <v>-235352000</v>
      </c>
    </row>
    <row r="45" spans="1:6">
      <c r="A45" s="4" t="s">
        <v>98</v>
      </c>
      <c r="D45" s="5" t="n">
        <v>-10807000</v>
      </c>
      <c r="E45" s="5" t="n">
        <v>-235352000</v>
      </c>
    </row>
    <row r="46" spans="1:6">
      <c r="A46" s="4" t="s">
        <v>1146</v>
      </c>
      <c r="D46" s="5" t="n">
        <v>2191000</v>
      </c>
      <c r="E46" s="5" t="n">
        <v>1428000</v>
      </c>
    </row>
    <row r="47" spans="1:6">
      <c r="A47" s="4" t="s">
        <v>115</v>
      </c>
      <c r="D47" s="5" t="n">
        <v>-8616000</v>
      </c>
      <c r="E47" s="5" t="n">
        <v>-233924000</v>
      </c>
    </row>
    <row r="48" spans="1:6">
      <c r="A48" s="4" t="s">
        <v>116</v>
      </c>
      <c r="D48" s="5" t="n">
        <v>-8616000</v>
      </c>
      <c r="E48" s="5" t="n">
        <v>-233924000</v>
      </c>
    </row>
    <row r="49" spans="1:6">
      <c r="A49" s="4" t="s">
        <v>1142</v>
      </c>
    </row>
    <row r="50" spans="1:6">
      <c r="A50" s="4" t="s">
        <v>87</v>
      </c>
      <c r="D50" s="5" t="n">
        <v>191381000</v>
      </c>
      <c r="E50" s="5" t="n">
        <v>325926000</v>
      </c>
      <c r="F50" s="5" t="n">
        <v>1228538000</v>
      </c>
    </row>
    <row r="51" spans="1:6">
      <c r="A51" s="3" t="s">
        <v>88</v>
      </c>
    </row>
    <row r="52" spans="1:6">
      <c r="A52" s="4" t="s">
        <v>89</v>
      </c>
      <c r="D52" s="5" t="n">
        <v>213650000</v>
      </c>
      <c r="E52" s="5" t="n">
        <v>270790000</v>
      </c>
      <c r="F52" s="5" t="n">
        <v>1040552000</v>
      </c>
    </row>
    <row r="53" spans="1:6">
      <c r="A53" s="4" t="s">
        <v>90</v>
      </c>
      <c r="D53" s="5" t="n">
        <v>30703000</v>
      </c>
      <c r="E53" s="5" t="n">
        <v>36540000</v>
      </c>
      <c r="F53" s="5" t="n">
        <v>113216000</v>
      </c>
    </row>
    <row r="54" spans="1:6">
      <c r="A54" s="4" t="s">
        <v>91</v>
      </c>
      <c r="E54" s="5" t="n">
        <v>108523000</v>
      </c>
    </row>
    <row r="55" spans="1:6">
      <c r="A55" s="4" t="s">
        <v>92</v>
      </c>
      <c r="D55" s="5" t="n">
        <v>244353000</v>
      </c>
      <c r="E55" s="5" t="n">
        <v>415853000</v>
      </c>
      <c r="F55" s="5" t="n">
        <v>1153768000</v>
      </c>
    </row>
    <row r="56" spans="1:6">
      <c r="A56" s="4" t="s">
        <v>93</v>
      </c>
      <c r="D56" s="5" t="n">
        <v>-52972000</v>
      </c>
      <c r="E56" s="5" t="n">
        <v>-89927000</v>
      </c>
      <c r="F56" s="5" t="n">
        <v>74770000</v>
      </c>
    </row>
    <row r="57" spans="1:6">
      <c r="A57" s="4" t="s">
        <v>94</v>
      </c>
      <c r="F57" s="5" t="n">
        <v>12803000</v>
      </c>
    </row>
    <row r="58" spans="1:6">
      <c r="A58" s="4" t="s">
        <v>95</v>
      </c>
      <c r="D58" s="5" t="n">
        <v>-1000</v>
      </c>
      <c r="E58" s="5" t="n">
        <v>-4000</v>
      </c>
      <c r="F58" s="5" t="n">
        <v>526000</v>
      </c>
    </row>
    <row r="59" spans="1:6">
      <c r="A59" s="4" t="s">
        <v>1147</v>
      </c>
      <c r="D59" s="5" t="n">
        <v>4974000</v>
      </c>
      <c r="E59" s="5" t="n">
        <v>4935000</v>
      </c>
      <c r="F59" s="5" t="n">
        <v>3567000</v>
      </c>
    </row>
    <row r="60" spans="1:6">
      <c r="A60" s="4" t="s">
        <v>96</v>
      </c>
      <c r="D60" s="5" t="n">
        <v>-47999000</v>
      </c>
      <c r="E60" s="5" t="n">
        <v>-84996000</v>
      </c>
      <c r="F60" s="5" t="n">
        <v>66060000</v>
      </c>
    </row>
    <row r="61" spans="1:6">
      <c r="A61" s="4" t="s">
        <v>97</v>
      </c>
      <c r="D61" s="5" t="n">
        <v>4260000</v>
      </c>
      <c r="E61" s="5" t="n">
        <v>-24152000</v>
      </c>
      <c r="F61" s="5" t="n">
        <v>30637000</v>
      </c>
    </row>
    <row r="62" spans="1:6">
      <c r="A62" s="4" t="s">
        <v>98</v>
      </c>
      <c r="D62" s="5" t="n">
        <v>-52259000</v>
      </c>
      <c r="E62" s="5" t="n">
        <v>-60844000</v>
      </c>
      <c r="F62" s="5" t="n">
        <v>35423000</v>
      </c>
    </row>
    <row r="63" spans="1:6">
      <c r="A63" s="4" t="s">
        <v>100</v>
      </c>
      <c r="D63" s="5" t="n">
        <v>-52259000</v>
      </c>
      <c r="E63" s="5" t="n">
        <v>-60844000</v>
      </c>
      <c r="F63" s="5" t="n">
        <v>35423000</v>
      </c>
    </row>
    <row r="64" spans="1:6">
      <c r="A64" s="4" t="s">
        <v>98</v>
      </c>
      <c r="D64" s="5" t="n">
        <v>-52259000</v>
      </c>
      <c r="E64" s="5" t="n">
        <v>-60844000</v>
      </c>
      <c r="F64" s="5" t="n">
        <v>35423000</v>
      </c>
    </row>
    <row r="65" spans="1:6">
      <c r="A65" s="4" t="s">
        <v>1146</v>
      </c>
      <c r="D65" s="5" t="n">
        <v>173000</v>
      </c>
      <c r="E65" s="5" t="n">
        <v>361000</v>
      </c>
      <c r="F65" s="5" t="n">
        <v>-9018000</v>
      </c>
    </row>
    <row r="66" spans="1:6">
      <c r="A66" s="4" t="s">
        <v>115</v>
      </c>
      <c r="D66" s="5" t="n">
        <v>-52086000</v>
      </c>
      <c r="E66" s="5" t="n">
        <v>-60483000</v>
      </c>
      <c r="F66" s="5" t="n">
        <v>26405000</v>
      </c>
    </row>
    <row r="67" spans="1:6">
      <c r="A67" s="4" t="s">
        <v>116</v>
      </c>
      <c r="D67" s="5" t="n">
        <v>-52086000</v>
      </c>
      <c r="E67" s="5" t="n">
        <v>-60483000</v>
      </c>
      <c r="F67" s="5" t="n">
        <v>26405000</v>
      </c>
    </row>
    <row r="68" spans="1:6">
      <c r="A68" s="4" t="s">
        <v>1143</v>
      </c>
    </row>
    <row r="69" spans="1:6">
      <c r="A69" s="4" t="s">
        <v>87</v>
      </c>
      <c r="D69" s="5" t="n">
        <v>154166000</v>
      </c>
      <c r="E69" s="5" t="n">
        <v>156704000</v>
      </c>
      <c r="F69" s="5" t="n">
        <v>148243000</v>
      </c>
    </row>
    <row r="70" spans="1:6">
      <c r="A70" s="3" t="s">
        <v>88</v>
      </c>
    </row>
    <row r="71" spans="1:6">
      <c r="A71" s="4" t="s">
        <v>89</v>
      </c>
      <c r="D71" s="5" t="n">
        <v>141181000</v>
      </c>
      <c r="E71" s="5" t="n">
        <v>142958000</v>
      </c>
      <c r="F71" s="5" t="n">
        <v>138419000</v>
      </c>
    </row>
    <row r="72" spans="1:6">
      <c r="A72" s="4" t="s">
        <v>90</v>
      </c>
      <c r="D72" s="5" t="n">
        <v>3059000</v>
      </c>
      <c r="E72" s="5" t="n">
        <v>3703000</v>
      </c>
      <c r="F72" s="5" t="n">
        <v>1674000</v>
      </c>
    </row>
    <row r="73" spans="1:6">
      <c r="A73" s="4" t="s">
        <v>92</v>
      </c>
      <c r="D73" s="5" t="n">
        <v>144240000</v>
      </c>
      <c r="E73" s="5" t="n">
        <v>146661000</v>
      </c>
      <c r="F73" s="5" t="n">
        <v>140093000</v>
      </c>
    </row>
    <row r="74" spans="1:6">
      <c r="A74" s="4" t="s">
        <v>93</v>
      </c>
      <c r="D74" s="5" t="n">
        <v>9926000</v>
      </c>
      <c r="E74" s="5" t="n">
        <v>10043000</v>
      </c>
      <c r="F74" s="5" t="n">
        <v>8150000</v>
      </c>
    </row>
    <row r="75" spans="1:6">
      <c r="A75" s="4" t="s">
        <v>94</v>
      </c>
      <c r="E75" s="5" t="n">
        <v>-5000</v>
      </c>
      <c r="F75" s="5" t="n">
        <v>-4000</v>
      </c>
    </row>
    <row r="76" spans="1:6">
      <c r="A76" s="4" t="s">
        <v>95</v>
      </c>
      <c r="D76" s="5" t="n">
        <v>-214000</v>
      </c>
    </row>
    <row r="77" spans="1:6">
      <c r="A77" s="4" t="s">
        <v>96</v>
      </c>
      <c r="D77" s="5" t="n">
        <v>9712000</v>
      </c>
      <c r="E77" s="5" t="n">
        <v>10048000</v>
      </c>
      <c r="F77" s="5" t="n">
        <v>8154000</v>
      </c>
    </row>
    <row r="78" spans="1:6">
      <c r="A78" s="4" t="s">
        <v>98</v>
      </c>
      <c r="D78" s="5" t="n">
        <v>9712000</v>
      </c>
      <c r="E78" s="5" t="n">
        <v>10048000</v>
      </c>
      <c r="F78" s="5" t="n">
        <v>8154000</v>
      </c>
    </row>
    <row r="79" spans="1:6">
      <c r="A79" s="4" t="s">
        <v>99</v>
      </c>
      <c r="D79" s="5" t="n">
        <v>4738000</v>
      </c>
      <c r="E79" s="5" t="n">
        <v>5113000</v>
      </c>
      <c r="F79" s="5" t="n">
        <v>4587000</v>
      </c>
    </row>
    <row r="80" spans="1:6">
      <c r="A80" s="4" t="s">
        <v>100</v>
      </c>
      <c r="D80" s="5" t="n">
        <v>4974000</v>
      </c>
      <c r="E80" s="5" t="n">
        <v>4935000</v>
      </c>
      <c r="F80" s="5" t="n">
        <v>3567000</v>
      </c>
    </row>
    <row r="81" spans="1:6">
      <c r="A81" s="4" t="s">
        <v>98</v>
      </c>
      <c r="D81" s="5" t="n">
        <v>9712000</v>
      </c>
      <c r="E81" s="5" t="n">
        <v>10048000</v>
      </c>
      <c r="F81" s="5" t="n">
        <v>8154000</v>
      </c>
    </row>
    <row r="82" spans="1:6">
      <c r="A82" s="4" t="s">
        <v>115</v>
      </c>
      <c r="D82" s="5" t="n">
        <v>9712000</v>
      </c>
      <c r="E82" s="5" t="n">
        <v>10048000</v>
      </c>
      <c r="F82" s="5" t="n">
        <v>8154000</v>
      </c>
    </row>
    <row r="83" spans="1:6">
      <c r="A83" s="4" t="s">
        <v>99</v>
      </c>
      <c r="D83" s="5" t="n">
        <v>4738000</v>
      </c>
      <c r="E83" s="5" t="n">
        <v>5113000</v>
      </c>
      <c r="F83" s="5" t="n">
        <v>4587000</v>
      </c>
    </row>
    <row r="84" spans="1:6">
      <c r="A84" s="4" t="s">
        <v>116</v>
      </c>
      <c r="D84" s="5" t="n">
        <v>4974000</v>
      </c>
      <c r="E84" s="5" t="n">
        <v>4935000</v>
      </c>
      <c r="F84" s="5" t="n">
        <v>3567000</v>
      </c>
    </row>
    <row r="85" spans="1:6">
      <c r="A85" s="4" t="s">
        <v>1144</v>
      </c>
    </row>
    <row r="86" spans="1:6">
      <c r="A86" s="4" t="s">
        <v>87</v>
      </c>
      <c r="E86" s="5" t="n">
        <v>-19036000</v>
      </c>
      <c r="F86" s="5" t="n">
        <v>-9690000</v>
      </c>
    </row>
    <row r="87" spans="1:6">
      <c r="A87" s="3" t="s">
        <v>88</v>
      </c>
    </row>
    <row r="88" spans="1:6">
      <c r="A88" s="4" t="s">
        <v>89</v>
      </c>
      <c r="E88" s="5" t="n">
        <v>-19036000</v>
      </c>
      <c r="F88" s="5" t="n">
        <v>-9690000</v>
      </c>
    </row>
    <row r="89" spans="1:6">
      <c r="A89" s="4" t="s">
        <v>92</v>
      </c>
      <c r="E89" s="5" t="n">
        <v>-19036000</v>
      </c>
      <c r="F89" s="5" t="n">
        <v>-9690000</v>
      </c>
    </row>
    <row r="90" spans="1:6">
      <c r="A90" s="4" t="s">
        <v>1147</v>
      </c>
      <c r="D90" s="5" t="n">
        <v>58092000</v>
      </c>
      <c r="E90" s="5" t="n">
        <v>291261000</v>
      </c>
      <c r="F90" s="5" t="n">
        <v>-38990000</v>
      </c>
    </row>
    <row r="91" spans="1:6">
      <c r="A91" s="4" t="s">
        <v>96</v>
      </c>
      <c r="D91" s="5" t="n">
        <v>58092000</v>
      </c>
      <c r="E91" s="5" t="n">
        <v>291261000</v>
      </c>
      <c r="F91" s="5" t="n">
        <v>-38990000</v>
      </c>
    </row>
    <row r="92" spans="1:6">
      <c r="A92" s="4" t="s">
        <v>98</v>
      </c>
      <c r="D92" s="5" t="n">
        <v>58092000</v>
      </c>
      <c r="E92" s="5" t="n">
        <v>291261000</v>
      </c>
      <c r="F92" s="5" t="n">
        <v>-38990000</v>
      </c>
    </row>
    <row r="93" spans="1:6">
      <c r="A93" s="4" t="s">
        <v>100</v>
      </c>
      <c r="D93" s="5" t="n">
        <v>58092000</v>
      </c>
      <c r="E93" s="5" t="n">
        <v>291261000</v>
      </c>
      <c r="F93" s="5" t="n">
        <v>-38990000</v>
      </c>
    </row>
    <row r="94" spans="1:6">
      <c r="A94" s="4" t="s">
        <v>98</v>
      </c>
      <c r="D94" s="5" t="n">
        <v>58092000</v>
      </c>
      <c r="E94" s="5" t="n">
        <v>291261000</v>
      </c>
      <c r="F94" s="5" t="n">
        <v>-38990000</v>
      </c>
    </row>
    <row r="95" spans="1:6">
      <c r="A95" s="4" t="s">
        <v>115</v>
      </c>
      <c r="D95" s="5" t="n">
        <v>58092000</v>
      </c>
      <c r="E95" s="5" t="n">
        <v>291261000</v>
      </c>
      <c r="F95" s="5" t="n">
        <v>-38990000</v>
      </c>
    </row>
    <row r="96" spans="1:6">
      <c r="A96" s="4" t="s">
        <v>116</v>
      </c>
      <c r="D96" s="6" t="n">
        <v>58092000</v>
      </c>
      <c r="E96" s="6" t="n">
        <v>291261000</v>
      </c>
      <c r="F96" s="6" t="n">
        <v>-3899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48</v>
      </c>
      <c r="B1" s="2" t="s">
        <v>943</v>
      </c>
      <c r="C1" s="2" t="s">
        <v>501</v>
      </c>
      <c r="D1" s="2" t="s">
        <v>2</v>
      </c>
      <c r="E1" s="2" t="s">
        <v>32</v>
      </c>
      <c r="F1" s="2" t="s">
        <v>85</v>
      </c>
    </row>
    <row r="2" spans="1:6">
      <c r="A2" s="3" t="s">
        <v>155</v>
      </c>
    </row>
    <row r="3" spans="1:6">
      <c r="A3" s="4" t="s">
        <v>165</v>
      </c>
      <c r="D3" s="6" t="n">
        <v>94405</v>
      </c>
      <c r="E3" s="6" t="n">
        <v>48418</v>
      </c>
      <c r="F3" s="6" t="n">
        <v>102359</v>
      </c>
    </row>
    <row r="4" spans="1:6">
      <c r="A4" s="3" t="s">
        <v>166</v>
      </c>
    </row>
    <row r="5" spans="1:6">
      <c r="A5" s="4" t="s">
        <v>167</v>
      </c>
      <c r="E5" s="5" t="n">
        <v>25478</v>
      </c>
      <c r="F5" s="5" t="n">
        <v>-207250</v>
      </c>
    </row>
    <row r="6" spans="1:6">
      <c r="A6" s="4" t="s">
        <v>168</v>
      </c>
      <c r="D6" s="5" t="n">
        <v>-21446</v>
      </c>
      <c r="E6" s="5" t="n">
        <v>-19610</v>
      </c>
      <c r="F6" s="5" t="n">
        <v>-5436</v>
      </c>
    </row>
    <row r="7" spans="1:6">
      <c r="A7" s="4" t="s">
        <v>169</v>
      </c>
      <c r="D7" s="5" t="n">
        <v>-21446</v>
      </c>
      <c r="E7" s="5" t="n">
        <v>5868</v>
      </c>
      <c r="F7" s="5" t="n">
        <v>-212686</v>
      </c>
    </row>
    <row r="8" spans="1:6">
      <c r="A8" s="3" t="s">
        <v>170</v>
      </c>
    </row>
    <row r="9" spans="1:6">
      <c r="A9" s="4" t="s">
        <v>171</v>
      </c>
      <c r="B9" s="6" t="n">
        <v>585</v>
      </c>
      <c r="D9" s="5" t="n">
        <v>1180000</v>
      </c>
      <c r="E9" s="5" t="n">
        <v>585000</v>
      </c>
      <c r="F9" s="5" t="n">
        <v>75000</v>
      </c>
    </row>
    <row r="10" spans="1:6">
      <c r="A10" s="4" t="s">
        <v>172</v>
      </c>
      <c r="D10" s="5" t="n">
        <v>-1215754</v>
      </c>
      <c r="E10" s="5" t="n">
        <v>-403674</v>
      </c>
      <c r="F10" s="5" t="n">
        <v>-13750</v>
      </c>
    </row>
    <row r="11" spans="1:6">
      <c r="A11" s="4" t="s">
        <v>173</v>
      </c>
      <c r="D11" s="5" t="n">
        <v>137000</v>
      </c>
      <c r="E11" s="5" t="n">
        <v>157000</v>
      </c>
      <c r="F11" s="5" t="n">
        <v>482500</v>
      </c>
    </row>
    <row r="12" spans="1:6">
      <c r="A12" s="4" t="s">
        <v>174</v>
      </c>
      <c r="D12" s="5" t="n">
        <v>-137000</v>
      </c>
      <c r="E12" s="5" t="n">
        <v>-115000</v>
      </c>
      <c r="F12" s="5" t="n">
        <v>-448000</v>
      </c>
    </row>
    <row r="13" spans="1:6">
      <c r="A13" s="4" t="s">
        <v>175</v>
      </c>
      <c r="D13" s="5" t="n">
        <v>-9988</v>
      </c>
      <c r="E13" s="5" t="n">
        <v>-42425</v>
      </c>
      <c r="F13" s="5" t="n">
        <v>-1131</v>
      </c>
    </row>
    <row r="14" spans="1:6">
      <c r="A14" s="4" t="s">
        <v>176</v>
      </c>
      <c r="E14" s="5" t="n">
        <v>-2590</v>
      </c>
    </row>
    <row r="15" spans="1:6">
      <c r="A15" s="4" t="s">
        <v>136</v>
      </c>
      <c r="D15" s="5" t="n">
        <v>214</v>
      </c>
      <c r="E15" s="5" t="n">
        <v>279</v>
      </c>
      <c r="F15" s="5" t="n">
        <v>1479</v>
      </c>
    </row>
    <row r="16" spans="1:6">
      <c r="A16" s="4" t="s">
        <v>177</v>
      </c>
      <c r="D16" s="5" t="n">
        <v>-1779</v>
      </c>
      <c r="E16" s="5" t="n">
        <v>-8021</v>
      </c>
      <c r="F16" s="5" t="n">
        <v>-2371</v>
      </c>
    </row>
    <row r="17" spans="1:6">
      <c r="A17" s="4" t="s">
        <v>178</v>
      </c>
      <c r="E17" s="5" t="n">
        <v>5530</v>
      </c>
      <c r="F17" s="5" t="n">
        <v>1707</v>
      </c>
    </row>
    <row r="18" spans="1:6">
      <c r="A18" s="4" t="s">
        <v>179</v>
      </c>
      <c r="C18" s="6" t="n">
        <v>-204000</v>
      </c>
      <c r="D18" s="5" t="n">
        <v>-1709</v>
      </c>
      <c r="E18" s="5" t="n">
        <v>-204304</v>
      </c>
    </row>
    <row r="19" spans="1:6">
      <c r="A19" s="4" t="s">
        <v>180</v>
      </c>
      <c r="D19" s="5" t="n">
        <v>-3865</v>
      </c>
      <c r="E19" s="5" t="n">
        <v>-3182</v>
      </c>
      <c r="F19" s="5" t="n">
        <v>-6987</v>
      </c>
    </row>
    <row r="20" spans="1:6">
      <c r="A20" s="4" t="s">
        <v>181</v>
      </c>
      <c r="D20" s="5" t="n">
        <v>-52881</v>
      </c>
      <c r="E20" s="5" t="n">
        <v>-31387</v>
      </c>
      <c r="F20" s="5" t="n">
        <v>88447</v>
      </c>
    </row>
    <row r="21" spans="1:6">
      <c r="A21" s="4" t="s">
        <v>182</v>
      </c>
      <c r="D21" s="5" t="n">
        <v>-1864</v>
      </c>
    </row>
    <row r="22" spans="1:6">
      <c r="A22" s="4" t="s">
        <v>183</v>
      </c>
      <c r="D22" s="5" t="n">
        <v>18214</v>
      </c>
      <c r="E22" s="5" t="n">
        <v>22899</v>
      </c>
      <c r="F22" s="5" t="n">
        <v>-21880</v>
      </c>
    </row>
    <row r="23" spans="1:6">
      <c r="A23" s="4" t="s">
        <v>184</v>
      </c>
      <c r="D23" s="5" t="n">
        <v>30022</v>
      </c>
      <c r="E23" s="5" t="n">
        <v>7123</v>
      </c>
      <c r="F23" s="5" t="n">
        <v>29003</v>
      </c>
    </row>
    <row r="24" spans="1:6">
      <c r="A24" s="4" t="s">
        <v>185</v>
      </c>
      <c r="D24" s="5" t="n">
        <v>48236</v>
      </c>
      <c r="E24" s="5" t="n">
        <v>30022</v>
      </c>
      <c r="F24" s="5" t="n">
        <v>7123</v>
      </c>
    </row>
    <row r="25" spans="1:6">
      <c r="A25" s="4" t="s">
        <v>1138</v>
      </c>
    </row>
    <row r="26" spans="1:6">
      <c r="A26" s="3" t="s">
        <v>170</v>
      </c>
    </row>
    <row r="27" spans="1:6">
      <c r="A27" s="4" t="s">
        <v>176</v>
      </c>
      <c r="E27" s="5" t="n">
        <v>-2590</v>
      </c>
    </row>
    <row r="28" spans="1:6">
      <c r="A28" s="4" t="s">
        <v>136</v>
      </c>
      <c r="D28" s="5" t="n">
        <v>214</v>
      </c>
      <c r="E28" s="5" t="n">
        <v>279</v>
      </c>
      <c r="F28" s="5" t="n">
        <v>1479</v>
      </c>
    </row>
    <row r="29" spans="1:6">
      <c r="A29" s="4" t="s">
        <v>177</v>
      </c>
      <c r="D29" s="5" t="n">
        <v>-1779</v>
      </c>
      <c r="E29" s="5" t="n">
        <v>-8021</v>
      </c>
      <c r="F29" s="5" t="n">
        <v>-2371</v>
      </c>
    </row>
    <row r="30" spans="1:6">
      <c r="A30" s="4" t="s">
        <v>178</v>
      </c>
      <c r="E30" s="5" t="n">
        <v>5530</v>
      </c>
      <c r="F30" s="5" t="n">
        <v>1707</v>
      </c>
    </row>
    <row r="31" spans="1:6">
      <c r="A31" s="4" t="s">
        <v>179</v>
      </c>
      <c r="D31" s="5" t="n">
        <v>-1709</v>
      </c>
      <c r="E31" s="5" t="n">
        <v>-204304</v>
      </c>
    </row>
    <row r="32" spans="1:6">
      <c r="A32" s="4" t="s">
        <v>1149</v>
      </c>
      <c r="D32" s="5" t="n">
        <v>3274</v>
      </c>
      <c r="E32" s="5" t="n">
        <v>209106</v>
      </c>
      <c r="F32" s="5" t="n">
        <v>-815</v>
      </c>
    </row>
    <row r="33" spans="1:6">
      <c r="A33" s="4" t="s">
        <v>420</v>
      </c>
    </row>
    <row r="34" spans="1:6">
      <c r="A34" s="3" t="s">
        <v>155</v>
      </c>
    </row>
    <row r="35" spans="1:6">
      <c r="A35" s="4" t="s">
        <v>165</v>
      </c>
      <c r="D35" s="5" t="n">
        <v>163136</v>
      </c>
      <c r="E35" s="5" t="n">
        <v>45633</v>
      </c>
    </row>
    <row r="36" spans="1:6">
      <c r="A36" s="3" t="s">
        <v>166</v>
      </c>
    </row>
    <row r="37" spans="1:6">
      <c r="A37" s="4" t="s">
        <v>167</v>
      </c>
      <c r="E37" s="5" t="n">
        <v>25478</v>
      </c>
    </row>
    <row r="38" spans="1:6">
      <c r="A38" s="4" t="s">
        <v>168</v>
      </c>
      <c r="D38" s="5" t="n">
        <v>-21446</v>
      </c>
      <c r="E38" s="5" t="n">
        <v>-19610</v>
      </c>
    </row>
    <row r="39" spans="1:6">
      <c r="A39" s="4" t="s">
        <v>169</v>
      </c>
      <c r="D39" s="5" t="n">
        <v>-21446</v>
      </c>
      <c r="E39" s="5" t="n">
        <v>5868</v>
      </c>
    </row>
    <row r="40" spans="1:6">
      <c r="A40" s="3" t="s">
        <v>170</v>
      </c>
    </row>
    <row r="41" spans="1:6">
      <c r="A41" s="4" t="s">
        <v>171</v>
      </c>
      <c r="D41" s="5" t="n">
        <v>1180000</v>
      </c>
      <c r="E41" s="5" t="n">
        <v>585000</v>
      </c>
    </row>
    <row r="42" spans="1:6">
      <c r="A42" s="4" t="s">
        <v>172</v>
      </c>
      <c r="D42" s="5" t="n">
        <v>-1215754</v>
      </c>
      <c r="E42" s="5" t="n">
        <v>-403674</v>
      </c>
    </row>
    <row r="43" spans="1:6">
      <c r="A43" s="4" t="s">
        <v>173</v>
      </c>
      <c r="D43" s="5" t="n">
        <v>137000</v>
      </c>
      <c r="E43" s="5" t="n">
        <v>157000</v>
      </c>
    </row>
    <row r="44" spans="1:6">
      <c r="A44" s="4" t="s">
        <v>174</v>
      </c>
      <c r="D44" s="5" t="n">
        <v>-137000</v>
      </c>
      <c r="E44" s="5" t="n">
        <v>-115000</v>
      </c>
    </row>
    <row r="45" spans="1:6">
      <c r="A45" s="4" t="s">
        <v>175</v>
      </c>
      <c r="D45" s="5" t="n">
        <v>-9988</v>
      </c>
      <c r="E45" s="5" t="n">
        <v>-42425</v>
      </c>
    </row>
    <row r="46" spans="1:6">
      <c r="A46" s="4" t="s">
        <v>1149</v>
      </c>
      <c r="D46" s="5" t="n">
        <v>-81273</v>
      </c>
      <c r="E46" s="5" t="n">
        <v>-214089</v>
      </c>
    </row>
    <row r="47" spans="1:6">
      <c r="A47" s="4" t="s">
        <v>181</v>
      </c>
      <c r="D47" s="5" t="n">
        <v>-127015</v>
      </c>
      <c r="E47" s="5" t="n">
        <v>-33188</v>
      </c>
    </row>
    <row r="48" spans="1:6">
      <c r="A48" s="4" t="s">
        <v>182</v>
      </c>
      <c r="D48" s="5" t="n">
        <v>-1864</v>
      </c>
    </row>
    <row r="49" spans="1:6">
      <c r="A49" s="4" t="s">
        <v>183</v>
      </c>
      <c r="D49" s="5" t="n">
        <v>12811</v>
      </c>
      <c r="E49" s="5" t="n">
        <v>18313</v>
      </c>
    </row>
    <row r="50" spans="1:6">
      <c r="A50" s="4" t="s">
        <v>184</v>
      </c>
      <c r="D50" s="5" t="n">
        <v>18313</v>
      </c>
    </row>
    <row r="51" spans="1:6">
      <c r="A51" s="4" t="s">
        <v>185</v>
      </c>
      <c r="D51" s="5" t="n">
        <v>31124</v>
      </c>
      <c r="E51" s="5" t="n">
        <v>18313</v>
      </c>
    </row>
    <row r="52" spans="1:6">
      <c r="A52" s="4" t="s">
        <v>1142</v>
      </c>
    </row>
    <row r="53" spans="1:6">
      <c r="A53" s="3" t="s">
        <v>155</v>
      </c>
    </row>
    <row r="54" spans="1:6">
      <c r="A54" s="4" t="s">
        <v>165</v>
      </c>
      <c r="D54" s="5" t="n">
        <v>-81354</v>
      </c>
      <c r="E54" s="5" t="n">
        <v>-10754</v>
      </c>
      <c r="F54" s="5" t="n">
        <v>104849</v>
      </c>
    </row>
    <row r="55" spans="1:6">
      <c r="A55" s="3" t="s">
        <v>166</v>
      </c>
    </row>
    <row r="56" spans="1:6">
      <c r="A56" s="4" t="s">
        <v>167</v>
      </c>
      <c r="F56" s="5" t="n">
        <v>-207250</v>
      </c>
    </row>
    <row r="57" spans="1:6">
      <c r="A57" s="4" t="s">
        <v>168</v>
      </c>
      <c r="F57" s="5" t="n">
        <v>-5436</v>
      </c>
    </row>
    <row r="58" spans="1:6">
      <c r="A58" s="4" t="s">
        <v>169</v>
      </c>
      <c r="F58" s="5" t="n">
        <v>-212686</v>
      </c>
    </row>
    <row r="59" spans="1:6">
      <c r="A59" s="3" t="s">
        <v>170</v>
      </c>
    </row>
    <row r="60" spans="1:6">
      <c r="A60" s="4" t="s">
        <v>171</v>
      </c>
      <c r="F60" s="5" t="n">
        <v>75000</v>
      </c>
    </row>
    <row r="61" spans="1:6">
      <c r="A61" s="4" t="s">
        <v>172</v>
      </c>
      <c r="F61" s="5" t="n">
        <v>-13750</v>
      </c>
    </row>
    <row r="62" spans="1:6">
      <c r="A62" s="4" t="s">
        <v>173</v>
      </c>
      <c r="F62" s="5" t="n">
        <v>482500</v>
      </c>
    </row>
    <row r="63" spans="1:6">
      <c r="A63" s="4" t="s">
        <v>174</v>
      </c>
      <c r="F63" s="5" t="n">
        <v>-448000</v>
      </c>
    </row>
    <row r="64" spans="1:6">
      <c r="A64" s="4" t="s">
        <v>175</v>
      </c>
      <c r="F64" s="5" t="n">
        <v>-1131</v>
      </c>
    </row>
    <row r="65" spans="1:6">
      <c r="A65" s="4" t="s">
        <v>1149</v>
      </c>
      <c r="D65" s="5" t="n">
        <v>81710</v>
      </c>
      <c r="E65" s="5" t="n">
        <v>7656</v>
      </c>
      <c r="F65" s="5" t="n">
        <v>-950</v>
      </c>
    </row>
    <row r="66" spans="1:6">
      <c r="A66" s="4" t="s">
        <v>181</v>
      </c>
      <c r="D66" s="5" t="n">
        <v>81710</v>
      </c>
      <c r="E66" s="5" t="n">
        <v>7656</v>
      </c>
      <c r="F66" s="5" t="n">
        <v>93669</v>
      </c>
    </row>
    <row r="67" spans="1:6">
      <c r="A67" s="4" t="s">
        <v>183</v>
      </c>
      <c r="D67" s="5" t="n">
        <v>356</v>
      </c>
      <c r="E67" s="5" t="n">
        <v>-3098</v>
      </c>
      <c r="F67" s="5" t="n">
        <v>-14168</v>
      </c>
    </row>
    <row r="68" spans="1:6">
      <c r="A68" s="4" t="s">
        <v>184</v>
      </c>
      <c r="D68" s="5" t="n">
        <v>29</v>
      </c>
      <c r="E68" s="5" t="n">
        <v>3127</v>
      </c>
      <c r="F68" s="5" t="n">
        <v>17295</v>
      </c>
    </row>
    <row r="69" spans="1:6">
      <c r="A69" s="4" t="s">
        <v>185</v>
      </c>
      <c r="D69" s="5" t="n">
        <v>385</v>
      </c>
      <c r="E69" s="5" t="n">
        <v>29</v>
      </c>
      <c r="F69" s="5" t="n">
        <v>3127</v>
      </c>
    </row>
    <row r="70" spans="1:6">
      <c r="A70" s="4" t="s">
        <v>1143</v>
      </c>
    </row>
    <row r="71" spans="1:6">
      <c r="A71" s="3" t="s">
        <v>155</v>
      </c>
    </row>
    <row r="72" spans="1:6">
      <c r="A72" s="4" t="s">
        <v>165</v>
      </c>
      <c r="D72" s="5" t="n">
        <v>12623</v>
      </c>
      <c r="E72" s="5" t="n">
        <v>13539</v>
      </c>
      <c r="F72" s="5" t="n">
        <v>-2490</v>
      </c>
    </row>
    <row r="73" spans="1:6">
      <c r="A73" s="3" t="s">
        <v>170</v>
      </c>
    </row>
    <row r="74" spans="1:6">
      <c r="A74" s="4" t="s">
        <v>180</v>
      </c>
      <c r="D74" s="5" t="n">
        <v>-3865</v>
      </c>
      <c r="E74" s="5" t="n">
        <v>-3182</v>
      </c>
      <c r="F74" s="5" t="n">
        <v>-6987</v>
      </c>
    </row>
    <row r="75" spans="1:6">
      <c r="A75" s="4" t="s">
        <v>1149</v>
      </c>
      <c r="D75" s="5" t="n">
        <v>-3711</v>
      </c>
      <c r="E75" s="5" t="n">
        <v>-2673</v>
      </c>
      <c r="F75" s="5" t="n">
        <v>1765</v>
      </c>
    </row>
    <row r="76" spans="1:6">
      <c r="A76" s="4" t="s">
        <v>181</v>
      </c>
      <c r="D76" s="5" t="n">
        <v>-7576</v>
      </c>
      <c r="E76" s="5" t="n">
        <v>-5855</v>
      </c>
      <c r="F76" s="5" t="n">
        <v>-5222</v>
      </c>
    </row>
    <row r="77" spans="1:6">
      <c r="A77" s="4" t="s">
        <v>183</v>
      </c>
      <c r="D77" s="5" t="n">
        <v>5047</v>
      </c>
      <c r="E77" s="5" t="n">
        <v>7684</v>
      </c>
      <c r="F77" s="5" t="n">
        <v>-7712</v>
      </c>
    </row>
    <row r="78" spans="1:6">
      <c r="A78" s="4" t="s">
        <v>184</v>
      </c>
      <c r="D78" s="5" t="n">
        <v>11680</v>
      </c>
      <c r="E78" s="5" t="n">
        <v>3996</v>
      </c>
      <c r="F78" s="5" t="n">
        <v>11708</v>
      </c>
    </row>
    <row r="79" spans="1:6">
      <c r="A79" s="4" t="s">
        <v>185</v>
      </c>
      <c r="D79" s="6" t="n">
        <v>16727</v>
      </c>
      <c r="E79" s="6" t="n">
        <v>11680</v>
      </c>
      <c r="F79" s="6" t="n">
        <v>399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80"/>
    <col customWidth="1" max="6" min="6" width="14"/>
  </cols>
  <sheetData>
    <row r="1" spans="1:6">
      <c r="A1" s="1" t="s">
        <v>1150</v>
      </c>
      <c r="B1" s="2" t="s">
        <v>1151</v>
      </c>
      <c r="C1" s="2" t="s">
        <v>1152</v>
      </c>
      <c r="D1" s="2" t="s">
        <v>943</v>
      </c>
      <c r="E1" s="2" t="s">
        <v>2</v>
      </c>
      <c r="F1" s="2" t="s">
        <v>1153</v>
      </c>
    </row>
    <row r="2" spans="1:6">
      <c r="A2" s="4" t="s">
        <v>970</v>
      </c>
    </row>
    <row r="3" spans="1:6">
      <c r="A3" s="3" t="s">
        <v>1154</v>
      </c>
    </row>
    <row r="4" spans="1:6">
      <c r="A4" s="4" t="s">
        <v>971</v>
      </c>
      <c r="D4" s="6" t="n">
        <v>1045000000</v>
      </c>
    </row>
    <row r="5" spans="1:6">
      <c r="A5" s="4" t="s">
        <v>1155</v>
      </c>
    </row>
    <row r="6" spans="1:6">
      <c r="A6" s="3" t="s">
        <v>1154</v>
      </c>
    </row>
    <row r="7" spans="1:6">
      <c r="A7" s="4" t="s">
        <v>1156</v>
      </c>
      <c r="E7" s="6" t="n">
        <v>5000000</v>
      </c>
    </row>
    <row r="8" spans="1:6">
      <c r="A8" s="4" t="s">
        <v>1157</v>
      </c>
    </row>
    <row r="9" spans="1:6">
      <c r="A9" s="3" t="s">
        <v>1154</v>
      </c>
    </row>
    <row r="10" spans="1:6">
      <c r="A10" s="4" t="s">
        <v>971</v>
      </c>
      <c r="D10" s="5" t="n">
        <v>200000000</v>
      </c>
    </row>
    <row r="11" spans="1:6">
      <c r="A11" s="4" t="s">
        <v>1158</v>
      </c>
    </row>
    <row r="12" spans="1:6">
      <c r="A12" s="3" t="s">
        <v>1154</v>
      </c>
    </row>
    <row r="13" spans="1:6">
      <c r="A13" s="4" t="s">
        <v>971</v>
      </c>
      <c r="D13" s="6" t="n">
        <v>680000000</v>
      </c>
    </row>
    <row r="14" spans="1:6">
      <c r="A14" s="4" t="s">
        <v>1159</v>
      </c>
    </row>
    <row r="15" spans="1:6">
      <c r="A15" s="3" t="s">
        <v>1154</v>
      </c>
    </row>
    <row r="16" spans="1:6">
      <c r="A16" s="4" t="s">
        <v>1160</v>
      </c>
      <c r="E16" s="4" t="s">
        <v>1161</v>
      </c>
    </row>
    <row r="17" spans="1:6">
      <c r="A17" s="4" t="s">
        <v>1162</v>
      </c>
    </row>
    <row r="18" spans="1:6">
      <c r="A18" s="3" t="s">
        <v>1154</v>
      </c>
    </row>
    <row r="19" spans="1:6">
      <c r="A19" s="4" t="s">
        <v>991</v>
      </c>
      <c r="D19" s="4" t="s">
        <v>1010</v>
      </c>
    </row>
    <row r="20" spans="1:6">
      <c r="A20" s="4" t="s">
        <v>1163</v>
      </c>
    </row>
    <row r="21" spans="1:6">
      <c r="A21" s="3" t="s">
        <v>1154</v>
      </c>
    </row>
    <row r="22" spans="1:6">
      <c r="A22" s="4" t="s">
        <v>991</v>
      </c>
      <c r="D22" s="4" t="s">
        <v>1017</v>
      </c>
    </row>
    <row r="23" spans="1:6">
      <c r="A23" s="4" t="s">
        <v>1164</v>
      </c>
    </row>
    <row r="24" spans="1:6">
      <c r="A24" s="3" t="s">
        <v>1154</v>
      </c>
    </row>
    <row r="25" spans="1:6">
      <c r="A25" s="4" t="s">
        <v>991</v>
      </c>
      <c r="D25" s="4" t="s">
        <v>1165</v>
      </c>
    </row>
    <row r="26" spans="1:6">
      <c r="A26" s="4" t="s">
        <v>1166</v>
      </c>
    </row>
    <row r="27" spans="1:6">
      <c r="A27" s="3" t="s">
        <v>1154</v>
      </c>
    </row>
    <row r="28" spans="1:6">
      <c r="A28" s="4" t="s">
        <v>991</v>
      </c>
      <c r="D28" s="4" t="s">
        <v>1167</v>
      </c>
    </row>
    <row r="29" spans="1:6">
      <c r="A29" s="4" t="s">
        <v>1168</v>
      </c>
    </row>
    <row r="30" spans="1:6">
      <c r="A30" s="3" t="s">
        <v>1154</v>
      </c>
    </row>
    <row r="31" spans="1:6">
      <c r="A31" s="4" t="s">
        <v>1169</v>
      </c>
      <c r="B31" s="6" t="n">
        <v>195000000</v>
      </c>
    </row>
    <row r="32" spans="1:6">
      <c r="A32" s="4" t="s">
        <v>1170</v>
      </c>
    </row>
    <row r="33" spans="1:6">
      <c r="A33" s="3" t="s">
        <v>1154</v>
      </c>
    </row>
    <row r="34" spans="1:6">
      <c r="A34" s="4" t="s">
        <v>1169</v>
      </c>
      <c r="B34" s="6" t="n">
        <v>608000000</v>
      </c>
    </row>
    <row r="35" spans="1:6">
      <c r="A35" s="4" t="s">
        <v>1171</v>
      </c>
    </row>
    <row r="36" spans="1:6">
      <c r="A36" s="3" t="s">
        <v>1154</v>
      </c>
    </row>
    <row r="37" spans="1:6">
      <c r="A37" s="4" t="s">
        <v>991</v>
      </c>
      <c r="B37" s="4" t="s">
        <v>1076</v>
      </c>
    </row>
    <row r="38" spans="1:6">
      <c r="A38" s="4" t="s">
        <v>1172</v>
      </c>
    </row>
    <row r="39" spans="1:6">
      <c r="A39" s="3" t="s">
        <v>1154</v>
      </c>
    </row>
    <row r="40" spans="1:6">
      <c r="A40" s="4" t="s">
        <v>991</v>
      </c>
      <c r="B40" s="4" t="s">
        <v>1173</v>
      </c>
    </row>
    <row r="41" spans="1:6">
      <c r="A41" s="4" t="s">
        <v>1174</v>
      </c>
    </row>
    <row r="42" spans="1:6">
      <c r="A42" s="3" t="s">
        <v>1154</v>
      </c>
    </row>
    <row r="43" spans="1:6">
      <c r="A43" s="4" t="s">
        <v>991</v>
      </c>
      <c r="B43" s="4" t="s">
        <v>1010</v>
      </c>
    </row>
    <row r="44" spans="1:6">
      <c r="A44" s="4" t="s">
        <v>1175</v>
      </c>
    </row>
    <row r="45" spans="1:6">
      <c r="A45" s="3" t="s">
        <v>1154</v>
      </c>
    </row>
    <row r="46" spans="1:6">
      <c r="A46" s="4" t="s">
        <v>991</v>
      </c>
      <c r="B46" s="4" t="s">
        <v>1017</v>
      </c>
    </row>
    <row r="47" spans="1:6">
      <c r="A47" s="4" t="s">
        <v>1176</v>
      </c>
    </row>
    <row r="48" spans="1:6">
      <c r="A48" s="3" t="s">
        <v>1154</v>
      </c>
    </row>
    <row r="49" spans="1:6">
      <c r="A49" s="4" t="s">
        <v>1177</v>
      </c>
      <c r="C49" s="6" t="n">
        <v>24000000</v>
      </c>
    </row>
    <row r="50" spans="1:6">
      <c r="A50" s="4" t="s">
        <v>1178</v>
      </c>
    </row>
    <row r="51" spans="1:6">
      <c r="A51" s="3" t="s">
        <v>1154</v>
      </c>
    </row>
    <row r="52" spans="1:6">
      <c r="A52" s="4" t="s">
        <v>1179</v>
      </c>
      <c r="F52" s="6" t="n">
        <v>20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7:31:19Z</dcterms:created>
  <dcterms:modified xmlns:dcterms="http://purl.org/dc/terms/" xmlns:xsi="http://www.w3.org/2001/XMLSchema-instance" xsi:type="dcterms:W3CDTF">2017-03-09T17:31:19Z</dcterms:modified>
</cp:coreProperties>
</file>